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Derivative Instruments and He_2" sheetId="29" state="visible" r:id="rId29"/>
    <sheet xmlns:r="http://schemas.openxmlformats.org/officeDocument/2006/relationships" name="Equity (Tables)" sheetId="30" state="visible" r:id="rId30"/>
    <sheet xmlns:r="http://schemas.openxmlformats.org/officeDocument/2006/relationships" name="Guarantees (Tables)" sheetId="31" state="visible" r:id="rId31"/>
    <sheet xmlns:r="http://schemas.openxmlformats.org/officeDocument/2006/relationships" name="Fair Value Measurement (Tables)" sheetId="32" state="visible" r:id="rId32"/>
    <sheet xmlns:r="http://schemas.openxmlformats.org/officeDocument/2006/relationships" name="Variable Interest Entities (Tab"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Debt Se" sheetId="38" state="visible" r:id="rId38"/>
    <sheet xmlns:r="http://schemas.openxmlformats.org/officeDocument/2006/relationships" name="Investment Securities - Additio" sheetId="39" state="visible" r:id="rId39"/>
    <sheet xmlns:r="http://schemas.openxmlformats.org/officeDocument/2006/relationships" name="Investment Securities - Equity "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Schedules of Concentrat" sheetId="43" state="visible" r:id="rId43"/>
    <sheet xmlns:r="http://schemas.openxmlformats.org/officeDocument/2006/relationships" name="Loans - Payment Status of Loans" sheetId="44" state="visible" r:id="rId44"/>
    <sheet xmlns:r="http://schemas.openxmlformats.org/officeDocument/2006/relationships" name="Loans - Troubled Debt Restructu" sheetId="45" state="visible" r:id="rId45"/>
    <sheet xmlns:r="http://schemas.openxmlformats.org/officeDocument/2006/relationships" name="Loans - Nonperforming Loans (De" sheetId="46" state="visible" r:id="rId46"/>
    <sheet xmlns:r="http://schemas.openxmlformats.org/officeDocument/2006/relationships" name="Loans - Internal Risk Rating (D" sheetId="47" state="visible" r:id="rId47"/>
    <sheet xmlns:r="http://schemas.openxmlformats.org/officeDocument/2006/relationships" name="Loans - Schedule of Unadvanced " sheetId="48" state="visible" r:id="rId48"/>
    <sheet xmlns:r="http://schemas.openxmlformats.org/officeDocument/2006/relationships" name="Loans - Available Balance Under" sheetId="49" state="visible" r:id="rId49"/>
    <sheet xmlns:r="http://schemas.openxmlformats.org/officeDocument/2006/relationships" name="Loans - Unconditional Committed" sheetId="50" state="visible" r:id="rId50"/>
    <sheet xmlns:r="http://schemas.openxmlformats.org/officeDocument/2006/relationships" name="Loans - Outstanding Pledged as " sheetId="51" state="visible" r:id="rId51"/>
    <sheet xmlns:r="http://schemas.openxmlformats.org/officeDocument/2006/relationships" name="Allowance for Credit Losses - R" sheetId="52" state="visible" r:id="rId52"/>
    <sheet xmlns:r="http://schemas.openxmlformats.org/officeDocument/2006/relationships" name="Allowance for Credit Losses -_2" sheetId="53" state="visible" r:id="rId53"/>
    <sheet xmlns:r="http://schemas.openxmlformats.org/officeDocument/2006/relationships" name="Allowance for Credit Losses - A" sheetId="54" state="visible" r:id="rId54"/>
    <sheet xmlns:r="http://schemas.openxmlformats.org/officeDocument/2006/relationships" name="Short-Term Borrowings - Additio" sheetId="55" state="visible" r:id="rId55"/>
    <sheet xmlns:r="http://schemas.openxmlformats.org/officeDocument/2006/relationships" name="Short-Term Borrowings - Outstan" sheetId="56" state="visible" r:id="rId56"/>
    <sheet xmlns:r="http://schemas.openxmlformats.org/officeDocument/2006/relationships" name="Short-Term Borrowings - Commitm" sheetId="57" state="visible" r:id="rId57"/>
    <sheet xmlns:r="http://schemas.openxmlformats.org/officeDocument/2006/relationships" name="Long-Term Debt - Additional Inf" sheetId="58" state="visible" r:id="rId58"/>
    <sheet xmlns:r="http://schemas.openxmlformats.org/officeDocument/2006/relationships" name="Long-Term Debt - Long-Term Debt" sheetId="59" state="visible" r:id="rId59"/>
    <sheet xmlns:r="http://schemas.openxmlformats.org/officeDocument/2006/relationships" name="Subordinated Deferrable Debt (D"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Equity - Additional Information" sheetId="67" state="visible" r:id="rId67"/>
    <sheet xmlns:r="http://schemas.openxmlformats.org/officeDocument/2006/relationships" name="Equity - Accumulated Other Comp" sheetId="68" state="visible" r:id="rId68"/>
    <sheet xmlns:r="http://schemas.openxmlformats.org/officeDocument/2006/relationships" name="Guarantees - Guarantees Outstan" sheetId="69" state="visible" r:id="rId69"/>
    <sheet xmlns:r="http://schemas.openxmlformats.org/officeDocument/2006/relationships" name="Guarantees - Additional Informa" sheetId="70" state="visible" r:id="rId70"/>
    <sheet xmlns:r="http://schemas.openxmlformats.org/officeDocument/2006/relationships" name="Fair Value Measurement - Fair V" sheetId="71" state="visible" r:id="rId71"/>
    <sheet xmlns:r="http://schemas.openxmlformats.org/officeDocument/2006/relationships" name="Fair Value Measurement - Additi" sheetId="72" state="visible" r:id="rId72"/>
    <sheet xmlns:r="http://schemas.openxmlformats.org/officeDocument/2006/relationships" name="Fair Value Measurement - Recurr" sheetId="73" state="visible" r:id="rId73"/>
    <sheet xmlns:r="http://schemas.openxmlformats.org/officeDocument/2006/relationships" name="Variable Interest Entities - Ad" sheetId="74" state="visible" r:id="rId74"/>
    <sheet xmlns:r="http://schemas.openxmlformats.org/officeDocument/2006/relationships" name="Variable Interest Entities - Co" sheetId="75" state="visible" r:id="rId75"/>
    <sheet xmlns:r="http://schemas.openxmlformats.org/officeDocument/2006/relationships" name="Variable Interest Entities - In" sheetId="76" state="visible" r:id="rId76"/>
    <sheet xmlns:r="http://schemas.openxmlformats.org/officeDocument/2006/relationships" name="Business Segments - Segment Re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6 Months Ended</t>
        </is>
      </c>
    </row>
    <row r="2">
      <c r="B2" s="2" t="inlineStr">
        <is>
          <t>Nov.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3</t>
        </is>
      </c>
    </row>
    <row r="7">
      <c r="A7" s="4" t="inlineStr">
        <is>
          <t>Document Transition Report</t>
        </is>
      </c>
      <c r="B7" s="4" t="inlineStr">
        <is>
          <t>false</t>
        </is>
      </c>
    </row>
    <row r="8">
      <c r="A8" s="4" t="inlineStr">
        <is>
          <t>Entity File Number</t>
        </is>
      </c>
      <c r="B8" s="4" t="inlineStr">
        <is>
          <t>1-7102</t>
        </is>
      </c>
    </row>
    <row r="9">
      <c r="A9" s="4" t="inlineStr">
        <is>
          <t>Entity Registrant Name</t>
        </is>
      </c>
      <c r="B9" s="4" t="inlineStr">
        <is>
          <t>NATIONAL RURAL UTILITIES COOPERATIVE FINANCE CORPORATION</t>
        </is>
      </c>
    </row>
    <row r="10">
      <c r="A10" s="4" t="inlineStr">
        <is>
          <t>Entity Incorporation, State or Country Code</t>
        </is>
      </c>
      <c r="B10" s="4" t="inlineStr">
        <is>
          <t>DC</t>
        </is>
      </c>
    </row>
    <row r="11">
      <c r="A11" s="4" t="inlineStr">
        <is>
          <t>Entity Tax Identification Number</t>
        </is>
      </c>
      <c r="B11" s="4" t="inlineStr">
        <is>
          <t>52-0891669</t>
        </is>
      </c>
    </row>
    <row r="12">
      <c r="A12" s="4" t="inlineStr">
        <is>
          <t>Entity Address, Address Line One</t>
        </is>
      </c>
      <c r="B12" s="4" t="inlineStr">
        <is>
          <t>20701 Cooperative Way,</t>
        </is>
      </c>
    </row>
    <row r="13">
      <c r="A13" s="4" t="inlineStr">
        <is>
          <t>Entity Address, City or Town</t>
        </is>
      </c>
      <c r="B13" s="4" t="inlineStr">
        <is>
          <t>Dulles,</t>
        </is>
      </c>
    </row>
    <row r="14">
      <c r="A14" s="4" t="inlineStr">
        <is>
          <t>Entity Address, State or Province</t>
        </is>
      </c>
      <c r="B14" s="4" t="inlineStr">
        <is>
          <t>VA</t>
        </is>
      </c>
    </row>
    <row r="15">
      <c r="A15" s="4" t="inlineStr">
        <is>
          <t>Entity Address, Postal Zip Code</t>
        </is>
      </c>
      <c r="B15" s="4" t="inlineStr">
        <is>
          <t>20166</t>
        </is>
      </c>
    </row>
    <row r="16">
      <c r="A16" s="4" t="inlineStr">
        <is>
          <t>City Area Code</t>
        </is>
      </c>
      <c r="B16" s="4" t="inlineStr">
        <is>
          <t>(703)</t>
        </is>
      </c>
    </row>
    <row r="17">
      <c r="A17" s="4" t="inlineStr">
        <is>
          <t>Local Phone Number</t>
        </is>
      </c>
      <c r="B17" s="4" t="inlineStr">
        <is>
          <t>467-1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070502</t>
        </is>
      </c>
    </row>
    <row r="26">
      <c r="A26" s="4" t="inlineStr">
        <is>
          <t>Current Fiscal Year End Date</t>
        </is>
      </c>
      <c r="B26" s="4" t="inlineStr">
        <is>
          <t>--05-31</t>
        </is>
      </c>
    </row>
    <row r="27">
      <c r="A27" s="4" t="inlineStr">
        <is>
          <t>Document Fiscal Year Focus</t>
        </is>
      </c>
      <c r="B27" s="4" t="inlineStr">
        <is>
          <t>2024</t>
        </is>
      </c>
    </row>
    <row r="28">
      <c r="A28" s="4" t="inlineStr">
        <is>
          <t>Document Fiscal Period Focus (Q1,Q2,Q3,FY)</t>
        </is>
      </c>
      <c r="B28" s="4" t="inlineStr">
        <is>
          <t>Q2</t>
        </is>
      </c>
    </row>
    <row r="29">
      <c r="A29" s="4" t="inlineStr">
        <is>
          <t>Amendment Flag</t>
        </is>
      </c>
      <c r="B29" s="4" t="inlineStr">
        <is>
          <t>false</t>
        </is>
      </c>
    </row>
    <row r="30">
      <c r="A30" s="4" t="inlineStr">
        <is>
          <t>7.35% Collateral Trust Bonds, due 2026</t>
        </is>
      </c>
      <c r="B30" s="4" t="inlineStr">
        <is>
          <t xml:space="preserve"> </t>
        </is>
      </c>
    </row>
    <row r="31">
      <c r="A31" s="3" t="inlineStr">
        <is>
          <t>Document Information [Line Items]</t>
        </is>
      </c>
      <c r="B31" s="4" t="inlineStr">
        <is>
          <t xml:space="preserve"> </t>
        </is>
      </c>
    </row>
    <row r="32">
      <c r="A32" s="4" t="inlineStr">
        <is>
          <t>Title of 12(b) Security</t>
        </is>
      </c>
      <c r="B32" s="4" t="inlineStr">
        <is>
          <t>7.35% Collateral Trust Bonds, due 2026</t>
        </is>
      </c>
    </row>
    <row r="33">
      <c r="A33" s="4" t="inlineStr">
        <is>
          <t>Trading Symbol</t>
        </is>
      </c>
      <c r="B33" s="4" t="inlineStr">
        <is>
          <t>NRUC 26</t>
        </is>
      </c>
    </row>
    <row r="34">
      <c r="A34" s="4" t="inlineStr">
        <is>
          <t>Security Exchange Name</t>
        </is>
      </c>
      <c r="B34" s="4" t="inlineStr">
        <is>
          <t>NYSE</t>
        </is>
      </c>
    </row>
    <row r="35">
      <c r="A35" s="4" t="inlineStr">
        <is>
          <t>5.50% Subordinated Notes, due 2064</t>
        </is>
      </c>
      <c r="B35" s="4" t="inlineStr">
        <is>
          <t xml:space="preserve"> </t>
        </is>
      </c>
    </row>
    <row r="36">
      <c r="A36" s="3" t="inlineStr">
        <is>
          <t>Document Information [Line Items]</t>
        </is>
      </c>
      <c r="B36" s="4" t="inlineStr">
        <is>
          <t xml:space="preserve"> </t>
        </is>
      </c>
    </row>
    <row r="37">
      <c r="A37" s="4" t="inlineStr">
        <is>
          <t>Title of 12(b) Security</t>
        </is>
      </c>
      <c r="B37" s="4" t="inlineStr">
        <is>
          <t>5.50% Subordinated Notes, due 2064</t>
        </is>
      </c>
    </row>
    <row r="38">
      <c r="A38" s="4" t="inlineStr">
        <is>
          <t>Trading Symbol</t>
        </is>
      </c>
      <c r="B38" s="4" t="inlineStr">
        <is>
          <t>NRU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Nov. 30, 2023</t>
        </is>
      </c>
    </row>
    <row r="3">
      <c r="A3" s="3" t="inlineStr">
        <is>
          <t>Investments [Abstract]</t>
        </is>
      </c>
      <c r="B3" s="4" t="inlineStr">
        <is>
          <t xml:space="preserve"> </t>
        </is>
      </c>
    </row>
    <row r="4">
      <c r="A4" s="4" t="inlineStr">
        <is>
          <t>INVESTMENT SECURITIES</t>
        </is>
      </c>
      <c r="B4" s="4" t="inlineStr">
        <is>
          <t>NOTE 3—INVESTMENT SECURITIES Our investment securities portfolio consists of debt securities classified as trading and equity securities with readily determinable fair values. We therefore record changes in the fair value of our debt and equity securities in earnings and report these unrealized changes together with realized gains and losses from the sale of securities as a component of non-interest income in our consolidated statements of operations. Debt Securities The following table presents the composition of our investment debt securities portfolio and the fair value as of November 30, 2023 and May 31, 2023. Table 3.1: Investments in Debt Securities, at Fair Value (Dollars in thousands) November 30, 2023 May 31, 2023 Debt securities, at fair value: Corporate debt securities $ 330,717 $ 401,367 Commercial agency mortgage-backed securities (“MBS”) (1) 7,037 7,237 U.S. state and municipality debt securities 13,743 27,300 Foreign government debt securities 493 974 Other asset-backed securities (2) 29,120 37,997 Total debt securities trading, at fair value $ 381,110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ognized net unrealized gains on our debt securities of $5 million and $7 million for Q2 FY2024 and YTD FY2024, respectively. We recognized net unrealized losses of $3 million and $9 million for Q2 FY2023 and YTD FY2023, respectively. We did not sell any debt securities during the YTD FY2024 and YTD FY2023; therefore, no realized gains or losses were recorded during these periods for sale of securities. Equity Securities The following table presents the composition of our equity security holdings and the fair value as of November 30, 2023 and May 31, 2023. Table 3.2: Investments in Equity Securities, at Fair Value (Dollars in thousands) November 30, 2023 May 31, 2023 Equity securities, at fair value: Farmer Mac—Series C non-cumulative preferred stock $ 25,300 $ 25,750 Farmer Mac—Class A common stock 10,458 9,744 Total equity securities, at fair value $ 35,758 $ 35,494 We recognized net unrealized losses on our equity securities of $1 million and net unrealized gains of less than $1 million for Q2 FY2024 and YTD FY2024, respectively. We recognized net unrealized gains on our equity securities of $4 million and $7 million for Q2 FY2023 and YTD FY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Nov. 30, 2023</t>
        </is>
      </c>
    </row>
    <row r="3">
      <c r="A3" s="3" t="inlineStr">
        <is>
          <t>Receivables [Abstract]</t>
        </is>
      </c>
      <c r="B3" s="4" t="inlineStr">
        <is>
          <t xml:space="preserve"> </t>
        </is>
      </c>
    </row>
    <row r="4">
      <c r="A4" s="4" t="inlineStr">
        <is>
          <t>LOANS</t>
        </is>
      </c>
      <c r="B4" s="4" t="inlineStr">
        <is>
          <t xml:space="preserve">NOTE 4—LOANS We segregate our loan portfolio into segments, by legal entity,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loans held for investment and loans held for sale. The outstand ing amount of loans held for investment is recorded based on the unpaid principal balance, net of discounts, charge-offs and recoveries, of loans and deferred loan origination costs. The outstanding amount of loans held for sale is recorded based on the lower of cost or fair value. The following table presents loans to members by legal entity, member class and loan type, as of November 30, 2023 and May 31, 2023. Table 4.1: Loans to Members by Member Class and Loan Type November 30, 2023 May 31, 2023 (Dollars in thousands) Amount % of Total Amount % of Total Member class: CFC: Distribution $ 26,041,672 77 % $ 25,437,077 78 % Power supply 5,737,597 17 5,437,242 17 Statewide and associate 268,286 1 200,368 1 Total CFC 32,047,555 95 31,074,687 96 NCSC 946,643 3 956,874 3 RTFC 546,040 2 487,788 1 Total loans outstanding (1) 33,540,238 100 32,519,349 100 Deferred loan origination costs—CFC (2) 13,351 — 12,737 — Loans to members $ 33,553,589 100 % $ 32,532,086 100 % Loan type: Long-term loans: Fixed rate $ 29,388,622 88 % $ 28,371,358 87 % Variable rate 859,082 2 1,024,653 3 Total long-term loans 30,247,704 90 29,396,011 90 Lines of credit 3,292,534 10 3,123,338 10 Total loans outstanding (1) 33,540,238 100 32,519,349 100 Deferred loan origination costs—CFC (2) 13,351 — 12,737 — Loans to members $ 33,553,589 100 % $ 32,532,086 100 % ____________________________ (1) Represents the unpaid principal balance, net of discounts, charge-offs and recoveries, of loans as of the end of each period. (2) Deferred loan origination costs are recorded on the books of CFC. Loan Sales We may transfer whole loans and participating interests to third partie s. These transfers are typically made concurrently or within a short period of time with the closing of the loan sale or participation agreement at par value and meet the accounting criteria required for sale accounting. We sold CFC and NCSC loans, at par for cash, totaling $103 million and $156 million during YTD FY2024 and YTD FY2023 , respectively. We recorded immaterial losses on the sale of these loa ns attributable to the unamortized deferred loan origination costs associated with the transferred loans . We had no loans held for sale as of November 30, 2023 or May 31, 2023. Accrued Interest Receivable We report accrued interest on loans separately on our consolidated balance sheets as a component of the line item accrued interest receivable rather than as a component of loans to members. Accrued interest on loans totale d $141 million and $133 million as of November 30, 2023 and May 31, 2023, respectively.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32,994 million and $32,032 million as of November 30, 2023 and May 31, 2023, respectively, accounted for 98% and 99% of total loans outstanding as of each respective date. The remaining loans outstanding in our portfolio were to RTFC members, affiliates and associates in the telecommunications industry. Our credit exposure is partially mitigated by long-term loans guaranteed by RUS, which totaled $118 million an d $123 million as of November 30, 2023 and May 31, 2023, respectively. Single-Obligor Concentration The outstanding loan exposure for o ur 20 largest borrowers totaled $6,753 million and $6,588 million as of November 30, 2023 and May 31, 2023, respectively, representing 20% of total loans outstanding as of each respective date. Our 20 largest borrowers consisted of 12 distribution systems and eight power supp ly systems as of November 30, 2023 compared to 10 distribution systems and 10 power supp ly systems as of May 31, 2023. The largest total outstanding exposure to a single borrower or controlled group represented approximately 1% of total loans outstanding as of both November 30, 2023 and May 31, 2023.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421 million and $436 million as of November 30, 2023 and May 31, 2023, respectively. Loan exposure to our 20 largest borrowers covered under the Fa rmer Mac agreement totaled $226 million and $267 million as of November 30, 2023 and May 31, 2023, respectively, which reduced our exposure to the 20 largest borro wers to 19% as of each respective date. We have had no loan defaults for loans covered under this agreement; therefore, no loa ns have been put to Farmer Mac for purchase pursuant to the standby purchase agreement as of November 30, 2023. Our credit exposure is also mitigated by long-term loans guaranteed by RUS. Geographic Concentration Although our organizational structure and mission result in single-industry concentration, we serve a geographically diverse group of electric and telecommunications borrowers throughout the U.S. The consolidated number of borrowers with loans outstanding totaled 891 and 884 a s of November 30, 2023 and May 31, 2023, respectively, located in 49 states and the District of Columbia. Of the 891 and 884 borrowers with loans outstanding, 50 and 52 were electric power supply borrowers as of November 30, 2023 and May 31, 2023, respectively. Electric power supply borrowers generally require significantly more capital than electric distribution and telecommunications borrowers. Texas accounted for the largest number of borrowers with loans outstanding in any one state as of both November 30, 2023 and May 31, 2023, as well as the largest concentration of loan exposure. The following table presents the Texas-based number of borrowers and loans outstanding by legal entity and member class, as of November 30, 2023 and May 31, 2023. Table 4.2: Loan Exposure to Texas-Based Borrowers November 30, 2023 May 31, 2023 (Dollars in thousands) Number of Borrowers Amount % of Total Number of Borrowers Amount % of Total Member class: CFC: Distribution 57 $ 4,360,741 13 % 57 $ 4,319,937 13 % Power supply 6 1,199,573 4 8 1,128,941 4 Statewide and associate 1 77,029 — 1 51,504 — Total CFC 64 5,637,343 17 66 5,500,382 17 NCSC 1 4,667 — 1 16,667 — RTFC 2 11,098 — 2 11,755 — Total loan exposure to Texas-based borrowers 67 5,653,108 17 69 5,528,804 17 Less: Loans covered under Farmer Mac standby purchase commitment (151,279) (1) (155,409) — Net loan exposure to Texas-based borrowers $ 5,501,829 16 % $ 5,373,395 17 % Credit Quality Indicators Assessing the overall credit quality of our loan portfolio and measuring our credit risk is an ongoing process that involves tracking payment status, modifications to borrowers experiencing financial difficulty,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legal entity and member class, of loans outstanding as of November 30, 2023 and May 31, 2023. Table 4.3: Payment Status of Loans Outstanding November 30, 2023 (Dollars in thousands) Current 30-89 Days Past Due &gt; 90 Days Total Total Loans Outstanding Nonaccrual Loans Member class: CFC: Distribution $ 26,041,672 $ — $ — $ — $ 26,041,672 $ — Power supply 5,737,597 — — — 5,737,597 84,987 Statewide and associate 268,286 — — — 268,286 — CFC total 32,047,555 — — — 32,047,555 84,987 NCSC 946,643 — — — 946,643 — RTFC 546,040 — — — 546,040 — Total loans outstanding $ 33,540,238 $ — $ — $ — $ 33,540,238 $ 84,987 Percentage of total loans 100.00 % — % — % — % 100.00 % 0.25 %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0.02% 0.13% 100.00 % 0.35 % We had no delinquent loans as of November 30, 2023. In comparison, we had one CFC electric power supply borrower, Brazos Sandy Creek Electric Cooperative Inc. (“Brazos Sandy Creek”), with a delinquent loan totaling $4 million and one NCSC borrower with a delinquent loan of $37 million as of May 31, 2023. The decrease in loans on nonaccrual status of $27 million to $85 million as of November 30, 2023, from $112 million as of May 31, 2023 was due to the receipt of loan principal payments for Brazos Electric Power Cooperative, Inc. ( “ Brazos ” ) and Brazos Sandy Creek during the three months ended August 31, 2023 ( “ Q1 FY2024 ” ). We received a total of $28 million in loan payments from Brazos and Brazos Sandy Creek to repay their $27 million of total loans outstanding in full during Q1 FY2024. The additional payment received of $1 million was recorded as a loan recovery on the Brazos and Brazos Sandy Creek previously charged-off loan amounts. Loan Modifications to Borrowers Experiencing Financial Difficulty We actively monitor problem loans and, from time to time, attempt to work with borrowers to manage such exposures through loan workouts or modifications that better align with the borrower’s current ability to pay. Therefore, as part of our loss mitigation efforts, we may provide modifications to a borrower experiencing financial difficulty to improve long-term collectability of the loan and to avoid the need for exercising remedies. We consider the impact of all loan modifications when estimating the credit quality of our loan portfolio and establishing the allowance for credit losses. On June 1, 2023, we adopted ASU 2022-02, Financial Instruments – Credit Losses (Topic 326) – Troubled Debt Restructurings and Vintage Disclosures, using the prospective adoption method. The ASU eliminated the accounting guidance for TDRs and enhanced the disclosure requirements for loan refinancings and restructurings made with borrowers experiencing financial difficulty, which are to be applied prospectively. For additional information on the adoption of ASU 2022-02 see “Note 1—Summary of Significant Accounting Policies.” We had one loan modification to a RTFC borrower experiencing financial difficulty during Q2 FY2024 and YTD FY2024. This loan received a term extension and had an amortized cost of $3 million as of November 30, 2023, representing 1% of the RTFC loan portfolio. Loans modified to borrowers experiencing financial difficulty totaled $3 million a s of November 30, 2023, consisting of one RTFC loan as discussed above, which was performing in accordance with the terms of the loan agreement . There were no unadvanced loan commitments related to this loan. Troubled Debt Restructurings—Prior to the Adoption of ASU 2022-02 As discussed above, ASU 2022-02 eliminated the accounting guidance for TDRs. Prior to the adoption of ASU 2022-02, a loan restructuring or modification of terms was accounted for as a TDR if, for economic or legal reasons related to the borrower’s financial difficulties, a concession was granted to the borrower that we would not otherwise consider. 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RTFC 1 3,592 0.01 Total TDR loans 3 $ 31,105 0.10 % Performance status of TDR loans: Performing TDR loans 2 $ 8,230 0.03 % Nonperforming TDR loans 1 22,875 0.07 Total TDR loans 3 $ 31,105 0.10 % ____________________________ (1) Represents the unpaid principal balance net of charge-offs and recoveries as of the end of each period. There were no unadvanced commitments related to these loans as of May 31, 2023. We had loans outstanding to two borrowers totaling $8 million which have been performing in accordance with the terms of their respective restructured loan agreement for an extended period of time and were classified as performing TDR loans and on accrual status as of May 31, 2023. We had loans outstanding to Brazos totaling $23 million classified as nonperforming TDR loans during the three months ended February 28, 2023 ( “ Q3 FY2023 ” ), which were on non-accrual status as of May 31, 2023. During Q1 FY2024, we received the remaining payment of Brazos’ loans outstanding of $23 million in accordance with the provisions of Brazos’ plan of reorganization to repay its loans in full. Prior to the Brazos loan restructuring, we have not had any loan modifications that were required to be accounted for as TDRs since fiscal year 2016. Nonperforming Loans The following table presents the outstanding balance of nonperforming loans, by legal entity and member class, as of November 30, 2023 and May 31, 2023. Loans classified as nonperforming are placed on nonaccrual status. Table 4.5: Nonperforming Loans November 30, 2023 May 31, 2023 (Dollars in thousands) Number of Borrowers Outstanding Amount (1) % of Total Loans Outstanding Number of Borrowers Outstanding Amount (1) % of Total Loans Outstanding Nonperforming loans: Member class: CFC—Power supply 1 $ 84,987 0.25 % 2 $ 89,334 0.27 % Total nonperforming loans 1 $ 84,987 0.25 % 2 $ 89,334 0.27 % ____________________________ (1) Represents the unpaid principal balance net of charge-offs and recoveries as of the end of each period. Nonperforming loans totaled $85 million as of November 30, 2023, a decrease of $4 million from May 31, 2023, due to the receipt of $4 million in loan payments from Brazos Sandy Creek to pay off its nonperforming loan outstanding during Q1 FY2024, as discussed above. Net Charge-Of fs We had no charge-offs during Q2 FY2024 and YTD FY2024. As mentioned above, during Q1 FY2024, we recorded a $1 million loan recovery on the Brazos and Brazos Sandy Creek previously charged-off loan amounts, which resulted in an annualized net recovery rate of 0.01% for YTD FY2024. In comparison, w e had charge-offs totaling $15 million for the CFC electric power supply loan portfolio related to Brazos and Brazos Sandy Creek nonperforming loans during Q2 FY2023 and YTD FY2023, which resulted in an annualized net charge of rate of 0.19% and 0.10% for Q2 FY2023 and YTD FY2023, respectively. Prior to Brazos’ and Brazos Sandy Creek’s bankruptcy filings,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the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included in the categories of special mention, substandard or doubtful.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6 displays total loans outstanding, by borrower risk rating category and by legal entity and member class, as of November 30, 2023 and May 31, 2023.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November 30, 2023, by fiscal year of origination for each year during the five-year annual reporting period beginning in fiscal year 2020 , and in the aggregate for periods prior to fiscal year 2020 .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6 below, term loan advances made to borrowers prior to fiscal year 2020 totaled $18,106 million, representing 54% of our total loans outstanding of $33,540 million as of November 30, 2023. The average remaining maturity of our long-term loans, which accounted for 90% of total loans outstanding as of November 30, 2023, was 19 years. Table 4.6: Loans Outstanding by Borrower Risk Ratings and Origination Year November 30, 2023 Term Loans by Fiscal Year of Origination (Dollars in thousands) YTD Q2 2024 2023 2022 2021 2020 Prior Revolving Loans Total May 31, 2023 Pass CFC: Distribution $ 1,117,547 $ 2,430,105 $ 2,364,522 $ 1,618,393 $ 1,794,622 $ 14,552,558 $ 1,964,844 $ 25,842,591 $ 25,242,708 Power supply 379,142 459,721 335,085 541,990 173,777 2,957,831 805,064 5,652,610 5,325,033 Statewide and 37,000 60,561 23,440 1,812 12,940 18,051 102,000 255,804 187,310 CFC total 1,533,689 2,950,387 2,723,047 2,162,195 1,981,339 17,528,440 2,871,908 31,751,005 30,755,051 NCSC 9,771 264,322 17,962 5,298 188,417 266,545 194,328 946,643 956,874 RTFC 62,082 49,403 79,353 69,294 35,824 193,838 52,918 542,712 484,196 Total pass $ 1,605,542 $ 3,264,112 $ 2,820,362 $ 2,236,787 $ 2,205,580 $ 17,988,823 $ 3,119,154 $ 33,240,360 $ 32,196,121 Special mention CFC: Distribution $ — $ 4,199 $ — $ 4,717 $ — $ 16,785 $ 173,380 $ 199,081 $ 194,369 Statewide and — — — — — 12,482 — 12,482 13,058 CFC total — 4,199 — 4,717 — 29,267 173,380 211,563 207,427 RTFC — — — — — 3,328 — 3,328 3,592 Total special mention $ — $ 4,199 $ — $ 4,717 $ — $ 32,595 $ 173,380 $ 214,891 $ 211,019 Substandard Total substandard $ — $ — $ — $ — $ — $ — $ — $ — $ — Doubtful CFC: Power supply $ — $ — $ — $ — $ — $ 84,987 $ — $ 84,987 $ 112,209 Total doubtful $ — $ — $ — $ — $ — $ 84,987 $ — $ 84,987 $ 112,209 Total criticized loans $ — $ 4,199 $ — $ 4,717 $ — $ 117,582 $ 173,380 $ 299,878 $ 323,228 Total loans outstanding $ 1,605,542 $ 3,268,311 $ 2,820,362 $ 2,241,504 $ 2,205,580 $ 18,106,405 $ 3,292,534 $ 33,540,238 $ 32,519,349 Criticized loans totaled $300 million and $323 million as of November 30, 2023 and May 31, 2023, respectively, and represented approxima tely 1% of total loans outstanding as of each respective date. The decrease of $23 million in criticized loans was primarily due to loan payments received from Brazos and Brazos Sandy Creek in the doubtful category, partially offset by an increase in loans outstanding for one CFC electric distribution borrower in the special mention category during YTD FY2024 . Each of the borrowers with loans outstanding in the criticized category was current with regard to all principal and interest amounts due to us as of November 30, 2023. In contrast, each of the borrowers with loans outstanding in the criticized category, with the exception of Brazos Sandy Creek, was current with regard to all principal and interest amounts due to us as of May 31, 2023. Special Mention One CFC electric distribution borrower with loans outstan ding of $199 million a nd $194 million as of November 30, 2023 and May 31, 2023, respectively, accounted for the substantial majority of loans in the special mention loan category amount of $215 million and $211 million as of each respective date. This borrower experienced an adverse financial impact from restoration costs incurred to repair damage caused by two successive hurricane s. We expect that the borrower will continue to receive grant funds from the Federal Emergency Management Agency and the state where it is located for the full reimbursement of the hurricane damage-related restoration costs. Substandard We did not have any loans classified as substandard as of November 30, 2023 or May 31, 2023. Doubtful We had one loan outstanding classified as doubtful totaling $85 million as of November 30, 2023 to a CFC electric power supply borrower. We had loans outstanding classified as doubtful totaling $112 million as of May 31, 2023, consisting of an $85 million loan outstanding to a CFC electric power supply borrower and $27 million of loans outstanding to Brazos and Brazos Sandy Creek. See “Troubled Debt Restructurings — Prior to the Adoption of ASU 2022-02” and “N onperforming Loans ” above for additional information on these loans. Unadvanced Loan Commitments Unadvanced loan commitments represent approved and executed loan contracts for which funds have not been advanced to borrowers. The following table presents unadvanced loan commitments, by member class and by loan type, as of November 30, 2023 and May 31, 2023. Table 4.7: Unadvanced Commitments by Member Class and Loan Type (1) (Dollars in thousands) November 30, 2023 May 31, 2023 Member class: CFC: Distribution $ 10,446,109 $ 9,673,712 Power supply 4,136,648 3,995,128 Statewide and associate 186,100 175,150 Total CFC 14,768,857 13,843,990 NCSC 640,971 604,436 RTFC 354,946 340,135 Total unadvanced commitments $ 15,764,774 $ 14,788,561 Loan type: (2) Long-term loans: Fixed rate $ — $ — Variable rate 6,272,525 5,669,634 Total long-term loans 6,272,525 5,669,634 Lines of credit 9,492,249 9,118,927 Total unadvanced commitments $ 15,764,774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November 30, 2023,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492,249 $ 617,272 $ 4,661,131 $ 1,262,133 $ 1,376,869 $ 803,646 $ 771,198 Long-term loans 6,272,525 572,527 834,572 759,597 1,278,472 1,634,216 1,193,141 Total $ 15,764,774 $ 1,189,799 $ 5,495,703 $ 2,021,730 $ 2,655,341 $ 2,437,862 $ 1,964,339 Unadvanced line of credit commitments accounted for 60% of total unadvanced loan commitments as of November 30, 2023, while unadvanced long-term loan commitments accounted for 40% of total unadvanced loan commitments. Unadvanced line of credit commitments are typically revolving facilities for periods not to exceed five years and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n a material adverse change has occurred. Our unadvanced long-term loan commitments typically have a five-year draw period under which a borrower may draw funds prior to the expiration of the commitment. We expect that the majority of the long-term unadvanced loan commitme nts of $6,273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5,765 million as of November 30, 2023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12,496 million and $11,617 million as of November 30, 2023 and May 31, 2023, respectively. Prior to making an advance on these facilities, we confirm that there has been no material adverse change in the business or condition, financial or otherwi 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269 million and $3,172 million as of November 30, 2023 and May 31, 2023, respectively. We are required to advance amounts on these committed facilities as long as the borrower is in compliance with the terms and conditions of the facility. The following table summarizes the available balance under unconditional committed lines of credit as of November 30, 2023,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268,639 $ 133,389 $ 408,630 $ 534,700 $ 929,846 $ 719,656 $ 542,418 Pledged Collateral—Loans We are required to pledge eligible mortgage notes or other collateral in an amount at least equal to the outstanding balance of our secured debt. Table 4.10 displays the borrowing amount under each of our secured borrowing agreements and the corresponding loans outstanding pledged as collateral as of November 30, 2023 and May 31, 2023. See “Note 6—Short-Term Borrowings” and “Note 7—Long-Term Debt” for information on our secured borrowings and other borrowings. Table 4.10: Pledged Loans (Dollars in thousands) November 30, 2023 May 31, 2023 Collateral trust bonds: 2007 indenture: Collateral trust bonds outstanding $ 7,372,711 $ 7,772,711 Pledged collateral: Distribution system mortgage notes pledged 9,017,741 8,719,287 RUS-guaranteed loans qualifying as permitted investments pledged 118,360 122,874 Total pledged collateral 9,136,101 8,842,161 1994 indenture: Collateral trust bonds outstanding $ 15,000 $ 20,000 Pledged collateral: Distribution system mortgage notes pledged 21,650 22,900 Guaranteed Underwriter Program: Notes payable outstanding $ 6,894,611 $ 6,720,643 Pledged collateral: Distribution and power supply system mortgage notes pledged 7,719,308 7,877,558 Farmer Mac: Notes payable outstanding $ 3,901,908 $ 3,149,898 Pledged collateral: Distribution and power supply system mortgage notes pledged 4,560,436 4,294,282 Clean Renewable Energy Bonds Series 2009A: Notes payable outstanding $ 1,098 $ 1,098 Pledged collateral: Distribution and power supply system mortgage notes pledged 90 1,029 Cash 1,171 391 Total pledged collateral 1,261 1,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Nov. 30, 2023</t>
        </is>
      </c>
    </row>
    <row r="3">
      <c r="A3" s="3" t="inlineStr">
        <is>
          <t>Credit Loss [Abstract]</t>
        </is>
      </c>
      <c r="B3" s="4" t="inlineStr">
        <is>
          <t xml:space="preserve"> </t>
        </is>
      </c>
    </row>
    <row r="4">
      <c r="A4" s="4" t="inlineStr">
        <is>
          <t>ALLOWANCE FOR CREDIT LOSSES</t>
        </is>
      </c>
      <c r="B4" s="4" t="inlineStr">
        <is>
          <t>NOTE 5—ALLOWANCE FOR CREDIT LOSSES We are required to maintain an allowance based on a current estimate of credit losses that are expected to occur over the remaining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legal entity and member class, changes in the allowance for credit losses for our loan portfolio. Table 5.1: Changes in Allowance for Credit Losses Q2 FY2024 (Dollars in thousands) CFC Distribution CFC Power Supply CFC Statewide &amp; Associate CFC Total NCSC RTFC Total Balance as of August 31, 2023 $ 15,722 $ 33,434 $ 1,198 $ 50,354 $ 2,612 $ 1,960 $ 54,926 Provision (benefit) for credit losses 315 (122) 73 266 329 33 628 Balance as of November 30, 2023 $ 16,037 $ 33,312 $ 1,271 $ 50,620 $ 2,941 $ 1,993 $ 55,554 Q2 FY2023 (Dollars in thousands) CFC Distribution CFC Power Supply CFC Statewide &amp; Associate CFC Total NCSC RTFC Total Balance as of August 31, 2022 $ 16,412 $ 50,343 $ 1,319 $ 68,074 $ 1,565 $ 1,417 $ 71,056 Provision (benefit) for credit losses 609 10,015 (30) 10,594 946 88 11,628 Charge-offs — (15,069) — (15,069) — — (15,069) Balance as of November 30, 2022 $ 17,021 $ 45,289 $ 1,289 $ 63,599 $ 2,511 $ 1,505 $ 67,615 YTD FY2024 (Dollars in thousands) CFC Distribution CFC Power Supply CFC Statewide &amp; Associate CFC Total NCSC RTFC Total Balance as of May 31, 2023 $ 14,924 $ 33,306 $ 1,194 $ 49,424 $ 2,464 $ 1,206 $ 53,094 Provision (benefit) for credit losses 1,113 (1,026) 77 164 477 787 1,428 Recoveries — 1,032 — 1,032 — — 1,032 Balance as of November 30, 2023 $ 16,037 $ 33,312 $ 1,271 $ 50,620 $ 2,941 $ 1,993 $ 55,554 YTD FY2023 (Dollars in thousands) CFC Distribution CFC Power Supply CFC Statewide &amp; Associate CFC Total NCSC RTFC Total Balance as of May 31, 2022 $ 15,781 $ 47,793 $ 1,251 $ 64,825 $ 1,449 $ 1,286 $ 67,560 Provision for credit losses 1,240 12,565 38 13,843 1,062 219 15,124 Charge-offs — (15,069) — (15,069) — — (15,069) Balance as of November 30, 2022 $ 17,021 $ 45,289 $ 1,289 $ 63,599 $ 2,511 $ 1,505 $ 67,615 The following tables present, by legal entity and member class, the components of our allowance for credit losses as of November 30, 2023 and May 31, 2023. Table 5.2: Allowance for Credit Losses Components November 30, 2023 (Dollars in thousands) CFC Distribution CFC Power Supply CFC Statewide &amp; Associate CFC Total NCSC RTFC Total Allowance components: Collective allowance $ 16,037 $ 8,820 $ 1,271 $ 26,128 $ 2,941 $ 1,693 $ 30,762 Asset-specific allowance — 24,492 — 24,492 — 300 24,792 Total allowance for credit losses $ 16,037 $ 33,312 $ 1,271 $ 50,620 $ 2,941 $ 1,993 $ 55,554 Loans outstanding: (1) Collectively evaluated loans $ 26,037,463 $ 5,652,610 $ 268,286 $ 31,958,359 $ 946,643 $ 542,712 $ 33,447,714 Individually evaluated loans 4,209 84,987 — 89,196 — 3,328 92,524 Total loans outstanding $ 26,041,672 $ 5,737,597 $ 268,286 $ 32,047,555 $ 946,643 $ 546,040 $ 33,540,238 Allowance coverage ratios: Collective allowance coverage ratio (2) 0.06 % 0.16 % 0.47 % 0.08 % 0.31 % 0.31 % 0.09 % Asset-specific allowance coverage ratio (3) — 28.82 — 27.46 — 9.01 26.80 Total allowance coverage ratio (4) 0.06 0.58 0.47 0.16 0.31 0.36 0.17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coverage ratios: Collective allowance coverage ratio (2) 0.06 % 0.15 % 0.60 % 0.08 % 0.26 % 0.19 % 0.08 % Asset-specific allowance coverage ratio (3) — 22.70 — 21.80 — 8.07 21.39 Total allowance coverage ratio (4) 0.06 0.61 0.60 0.16 0.26 0.25 0.16 ____________________________ (1) Represents the unpaid principal amount of loans as of the end of each period. Excludes unamortized deferred loan origination costs of $13 million as of both November 30, 2023 and May 31, 2023.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Our allowance for credit losses and allowance coverage ratio increased to $56 million and 0.17%, respectively, as of November 30, 2023, from $53 million and 0.16%, respectively, as of May 31, 2023. The $3 million increase in the allowance for credit losses reflected an increase in the collective allowance of $4 million, partially offset by a reduction in the asset-specific allowance of $1 million. The increase in the collective allowance was primarily due to loan portfolio growth and a slight decline in the overall credit quality and risk profile of our loan portfolio. The decrease in the asset-specific allowance was attributable to a timing change in the expected payments on a nonperforming CFC power supply loan. Reserve for Credit Losses—Unadvanced Loan Commitments In addition to the allowance for credit losses for our loan portfolio, we maintain an allowance for credit losses for unadvanced loan commitments, which we refer to as our reserve for credit losses because this amount is reported as a component of other liabilities on our consolidated balance sheets. We measure the reserve for credit losses for unadvanced loan commitments based on expected credit losses over the contractual period of our exposure to credit risk arising from our obligation to extend credit, unless that obligation is unconditionally cancellable by us. The reserve for credit losses related to our off-balance sheet exposure for unadvanced loan commitments was less than $1 million as of both November 30, 2023 an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Nov. 30, 2023</t>
        </is>
      </c>
    </row>
    <row r="3">
      <c r="A3" s="3" t="inlineStr">
        <is>
          <t>Debt Disclosure [Abstract]</t>
        </is>
      </c>
      <c r="B3" s="4" t="inlineStr">
        <is>
          <t xml:space="preserve"> </t>
        </is>
      </c>
    </row>
    <row r="4">
      <c r="A4" s="4" t="inlineStr">
        <is>
          <t>SHORT-TERM BORROWINGS</t>
        </is>
      </c>
      <c r="B4" s="4" t="inlineStr">
        <is>
          <t>NOTE 6—SHORT-TERM BORROWINGS Short-term borrowings consist of borrowings with an original contractual maturity of one year or less and do not include the current portion of long-term debt. Our short-term borrowings totaled $5,162 million and accounted for 16% of total debt outstanding as of November 30, 2023, compared with $4,546 million and 15% of total debt outstanding as of May 31, 2023. The following table provides information on our short-term borrowings as of November 30, 2023 and May 31, 2023. Table 6.1: Short-Term Borrowings Sources November 30, 2023 May 31, 2023 (Dollars in thousands) Amount % of Total Debt Outstanding Amount % of Total Debt Outstanding Short-term borrowings: Commercial paper: Commercial paper dealers, net of discounts $ 1,038,638 3 % $ 1,293,167 4 % Commercial paper members, at par 1,312,659 4 1,017,431 4 Total commercial paper 2,351,297 7 2,310,598 8 Select notes to members 1,550,423 5 1,630,799 5 Daily liquidity fund notes to members 352,961 1 238,329 1 Medium-term notes to members 406,902 1 366,549 1 Farmer Mac notes payable (1) 500,000 2 — — Total short-term borrowings $ 5,161,583 16 % $ 4,546,275 15 % ____________________________ (1) Advanced under the revolving purchase agreement with Farmer Mac dated March 24, 2011. See “Note 7—Long-Term Debt” for additional information on this revolving note purchase agreement with Farmer Mac. Committed Bank Revolving Line of Credit Agreements The following table presents the amount available for access under our bank revolving line of credit agreements as of November 30, 2023. Table 6.2: Committed Bank Revolving Line of Credit Agreements Available Amounts November 30, 2023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 On November 20, 2023, we amended the three-year and four-year committed bank revolving line of credit agreements to extend the maturity dates to November 28, 2026 and November 28, 2027, respectively, and to include a $100 million swingline facility under each agreement. In connection with the amendments to the revolving line of credit agreements, commitments from the existing banks increased by $100 million under each of the three-year and four-year revolving credit agreements. Commitments of $150 million under each agreement will expire at the prior maturity dates of November 28, 2025 and November 28, 2026. The total commitment amount under the three-year facility and the four-year facility was $1,345 million and $1,455 million, respectively, resulting in a combined total commitment amount under the two facilities of $2,800 million. These agreements allow us to request up to $300 million of letters of credit, which, if requested, results in a reduction in the total amount available for our use. We were in compliance with all covenants and conditions under the agreements as of Nov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Nov. 30, 2023</t>
        </is>
      </c>
    </row>
    <row r="3">
      <c r="A3" s="3" t="inlineStr">
        <is>
          <t>Debt Instruments [Abstract]</t>
        </is>
      </c>
      <c r="B3" s="4" t="inlineStr">
        <is>
          <t xml:space="preserve"> </t>
        </is>
      </c>
    </row>
    <row r="4">
      <c r="A4" s="4" t="inlineStr">
        <is>
          <t>LONG-TERM DEBT</t>
        </is>
      </c>
      <c r="B4" s="4" t="inlineStr">
        <is>
          <t>NOTE 7—LONG-TERM DEBT The following table displays, by debt product type, long-term debt outstanding as of November 30, 2023 and May 31, 2023. Long-term debt outstanding totaled $24,640 million and accounted for 77% of total debt outstanding as of November 30, 2023, compared with $23,947 million and 77% of total debt outstanding as of May 31, 2023. Table 7.1: Long-Term Debt by Debt Product Type (Dollars in thousands) November 30, 2023 May 31, 2023 Secured long-term debt: Collateral trust bonds $ 7,387,711 $ 7,792,711 Unamortized discount, net (172,767) (178,832) Debt issuance costs (33,488) (35,906) Total collateral trust bonds 7,181,456 7,577,973 Guaranteed Underwriter Program notes payable 6,894,611 6,720,643 Farmer Mac notes payable 3,401,908 3,149,898 Other secured notes payable 1,098 1,098 Debt issuance costs — (2) Total other secured notes payable 1,098 1,096 Total secured notes payable 10,297,617 9,871,637 Total secured long-term debt 17,479,073 17,449,610 Unsecured long-term debt: Medium-term notes sold through dealers 6,853,538 6,152,726 Medium-term notes sold to members 329,666 365,260 Medium term notes sold through dealers and to members 7,183,204 6,517,986 Unamortized premium, net 61 4 Debt issuance costs (22,208) (21,122) Total unsecured medium-term notes 7,161,057 6,496,868 Unsecured notes payable 71 71 Unamortized discount — (1) Total unsecured notes payable 71 70 Total unsecured long-term debt 7,161,128 6,496,938 Total long-term debt $ 24,640,201 $ 23,946,548 Secured Debt Long-term secured debt of $17,479 million and $17,450 million as of November 30, 2023 and May 31, 2023, respectively, represented 71% and 73% of total long-term debt outstanding as of each respective date. We were in compliance with all covenants and conditions under our debt indentures as of November 30, 2023 and May 31, 2023. We are required to pledge eligible mortgage notes in an amount at least equal to the outstanding balance of our secured debt. See “Note 4—Loans” for information on pledged collateral under our secured debt agreement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We repaid $405 million of collateral trust bonds that matured during YTD FY2024. Guaranteed Underwriter Program Notes Payable We borrowed $275 million and repaid $101 million of note s payable outstanding under the Guaranteed Underwriter Program during YTD FY2024. We had up to $750 million available for access under the Guaranteed Underwriter Program as of November 30, 2023. On December 19, 2023, we closed on a $450 million Series U committed loan facility from the U.S. Treasury Department’s Federal Financing Bank under the Guaranteed Underwriter Program. Pursuant to this facility, we may borrow any time before July 15, 2028. Each advance is subject to quarterly amortization and a final maturity not longer than 30 years from the date of the advance.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under which we can borrow up to $6,000 million from Farmer Mac at any time, subject to market conditions, through June 30, 2027. The agreement has successive automatic one-year renewals b eginning June 30, 2026, unless Farmer Mac provides 425 days’ written notice of non-renewal.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 ricing agreement. We borrowed a total of $300 million in principal amount of long-term notes payable under the Farmer Mac note purchase agreement during YTD FY2024. The amount outstanding under this agreement included $500 million of short-term borrowings and $3,402 million of long-term debt as of November 30, 2023. The amount availab le for borrowing totaled $2,098 million as of November 30, 2023. We are required to pledge eligible electric distribution system or electric power supply system loans as collateral in an amount at least equal to the total principal amount of notes outstanding under this agreement. Unsecured Debt Long-term unsecured debt of $7,161 million and $6,497 million as of November 30, 2023 and May 31, 2023, respectively, represented 29% and 27% of long-term debt outstanding as of each respective date. Medium-Term Notes Medium-term notes present unsecured obligations that may be issued through dealers in the capital markets or directly to our members. During YTD FY2024, we issued $300 million in principal amount of dealer medium-term notes with a floating rate and a term of 18 months, and an aggregate principal amount of dealer medium-term notes totaling $800 million with an average fixed interest rate of 5.33% and an average term of four years. We repaid $400 million in principal amount of dealer medium-term notes that matured during YTD FY2024 . See “Note 7—Long-Term Debt” in our 2023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6 Months Ended</t>
        </is>
      </c>
    </row>
    <row r="2">
      <c r="B2" s="2" t="inlineStr">
        <is>
          <t>Nov. 30, 2023</t>
        </is>
      </c>
    </row>
    <row r="3">
      <c r="A3" s="3" t="inlineStr">
        <is>
          <t>Subordinated Debt [Abstract]</t>
        </is>
      </c>
      <c r="B3" s="4" t="inlineStr">
        <is>
          <t xml:space="preserve"> </t>
        </is>
      </c>
    </row>
    <row r="4">
      <c r="A4" s="4" t="inlineStr">
        <is>
          <t>SUBORDINATED DEFERRABLE DEBT</t>
        </is>
      </c>
      <c r="B4" s="4" t="inlineStr">
        <is>
          <t>NOTE 8—SUBORDINATED DEFERRABLE DEBT Subordinated deferrable debt represents long-term debt that is subordinated to all debt other than subordinated certificates held by our members. We had subordinated deferrable debt outstanding of $1,184 million and $1,283 million as of November 30, 2023 and May 31, 2023, respectively. On June 26, 2023, we redeemed $100 million in principal amount of our $400 million subordinated deferrable debt due 2043, at par plus accrued interest. As a result, we recognized $1 million of losses on early extinguishment of debt related to unamortized debt issuance costs in our consolidated statements of operations for YTD FY2024. See “Note 8—Subordinated Deferrable Debt” in our 2023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Nov.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consist of interest rate swaps, which we typically hold to maturity. In addition, we may use Treasury locks to manage the interest rate risk associated with future debt issuance or debt that is scheduled to reprice in the future. We provide a discussion of our accounting for derivatives policy in “Note 1—Summary of Significant Accounting Policies” in our 2023 Form 10-K.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November 30, 2023 and May 31, 2023. For the substantial majority of interest rate swap agreements, the daily compounded Secured Overnight Financing Rate (“SOFR”) is currently used as the basis for determining variable interest payment amounts each period. Table 9.1: Derivative Notional Amount and Weighted Average Rates November 30, 2023 May 31, 2023 (Dollars in thousands) Notional Weighted- Weighted- Notional Weighted- Weighted- Pay-fixed swaps $ 5,945,786 2.77 % 5.57 % $ 5,920,269 2.75 % 5.26 % Receive-fixed swaps 1,675,000 6.14 3.18 1,700,000 6.05 2.97 Total interest rate swaps 7,620,786 3.51 5.04 7,620,269 3.49 4.75 Forward pay-fixed swaps — 195,845 Total interest rate swaps $ 7,620,786 $ 7,816,114 Cash Flow Hedges On November 3, 2023, we executed two Treasury lock agreements with an aggregate notional amount of $300 million to hedge interest rate risk by locking in the underlying U.S. Treasury interest rate component of interest rate payments on anticipated debt issuances. The Treasury locks were designated and qualified as cash flow hedges. On November 7, 2023, we terminated the Treasury locks upon the pricing of the $300 million of notes payable under our Farmer Mac revolving note purchase agreement and recorded a net settlement gain of less than $1 million in accumulated other comprehensive income (“AOCI”), which will be reclassified into interest expense over the term of the related Farmer Mac borrowings. We did not have any derivatives designated as accounting hedges as of November 30, 2023 and May 31, 2023. Impact of Derivatives on Consolidated Balance Sheets The following table displays the fair value of the derivative assets and derivative liabilities, by derivatives type, recorded on our consolidated balance sheets and the related outstanding notional amount as of November 30, 2023 and May 31, 2023. Table 9.2: Derivative Assets and Liabilities at Fair Value November 30, 2023 May 31, 2023 (Dollars in thousands) Fair Value Notional Amount Fair Value Notional Amount (1) Derivative assets: Interest rate swaps $ 678,609 $ 5,736,256 $ 460,762 $ 5,405,274 Total derivative assets $ 678,609 $ 5,736,256 $ 460,762 $ 5,405,274 Derivative liabilities: Interest rate swaps $ 92,890 $ 1,884,530 $ 115,074 $ 2,410,840 Total derivative liabilities $ 92,890 $ 1,884,530 $ 115,074 $ 2,410,840 ____________________________ (1) The notional amount as of May 31, 2023 includes $196 million notional amount of forward starting swaps, as shown above in Table 9.1: Derivative Notional Amount and Weighted-Average Rates, with an effective start date in YTD FY2024. The fair value of these swaps as of May 31, 2023 is included in the above table and in our consolidated financial statements. All of our master swap agreements include netting provisions that allow for offsetting of all contracts with a given counterparty in the event of default by one of the two parties. However, we report derivative asset and liability amounts on a gross basis by individual contract. The following table presents the gross fair value of derivative assets and liabilities reported on our consolidated balance sheets as of November 30, 2023 and May 31, 2023, and provides information on the impact of netting provisions under our master swap agreements and collateral pledged, if any. Table 9.3: Derivative Gross and Net Amounts November 30, 2023 Gross Amount Gross Amount Net Amount of Assets/ Liabilities Gross Amount (Dollars in thousands) Financial Cash Net Derivative assets: Interest rate swaps $ 678,609 $ — $ 678,609 $ 91,306 $ — $ 587,303 Derivative liabilities: Interest rate swaps 92,890 — 92,890 91,306 — 1,584 May 31, 2023 Gross Amount Gross Amount Net Amount of Assets/ Liabilities Gross Amount (Dollars in thousands) Financial Cash Net Derivative assets: Interest rate swaps $ 460,762 $ — $ 460,762 $ 112,047 $ — $ 348,715 Derivative liabilities: Interest rate swaps 115,074 — 115,074 112,047 — 3,027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2 FY2024 Q2 FY2023 YTD FY2024 YTD FY2023 Derivative gains (losses) attributable to: Derivative cash settlements interest income (expense) $ 28,767 $ 4,801 $ 56,636 $ (5,984) Derivative forward value gains 78,171 141,989 240,189 246,361 Derivative gains $ 106,938 $ 146,790 $ 296,825 $ 240,377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In September 2023 and December 2023 , Fitch and S&amp;P, respectively, affirmed CFC’s credit ratings and stable outlook. Our senior unsecured credit ratings from Moody’s, S&amp;P and Fitch wer e A2, A- and A, respectively, as of November 30, 2023. Moody’s, S&amp;P and Fitch had our ratings on stable outlook as of November 30, 2023. Our credit ratings and outlook remain unchanged as of the date of this Report. The following table displays the notional amounts of our derivative contracts with rating triggers as of November 30,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7,625 $ (876) $ — $ (876) Falls below Baa1/BBB+ 5,208,518 (702) 396,631 395,929 Falls to or below Baa2/BBB (2) 316,514 — 26,496 26,496 Total $ 5,552,657 $ (1,578) $ 423,127 $ 421,549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2 million as of November 30, 2023. These swaps were in an unrealized gain position of $39 million as of November 30, 2023. Our largest counterparty exposure, based on the outstanding notional amount, accounted for approximately 23% of the total outstanding notional amount of derivatives as of both November 30, 2023 and Ma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Nov. 30, 2023</t>
        </is>
      </c>
    </row>
    <row r="3">
      <c r="A3" s="3" t="inlineStr">
        <is>
          <t>Stockholders' Equity Note [Abstract]</t>
        </is>
      </c>
      <c r="B3" s="4" t="inlineStr">
        <is>
          <t xml:space="preserve"> </t>
        </is>
      </c>
    </row>
    <row r="4">
      <c r="A4" s="4" t="inlineStr">
        <is>
          <t>EQUITY</t>
        </is>
      </c>
      <c r="B4" s="4" t="inlineStr">
        <is>
          <t>NOTE 10—EQUITY Total equity increased $307 million to $2,896 million as of November 30, 2023, attributable primarily to our reported net income of $376 million for YTD FY2024, partially offset by the patronage capital retirement of $72 million authorized by the CFC Board of Directors in July 2023. Allocation of Net Earnings and Retirement of Patronage Capital The amount of patronage capital allocated each year by CFC’s Board of Directors is based on adjusted net income, which excludes the impact of derivative forward value gains (losses). See “MD&amp;A—Non-GAAP Financial Measures” for information on adjusted net income. In May 2023, the CFC Board of Directors authorized the allocation of $1 million of net earnings for fiscal year 2023 to the cooperative educational fund. In July 2023, the CFC Board of Directors authorized the allocation of net earnings for fiscal year 2023 as follows: $110 million to members in the form of patronage capital and $140 million to the members’ capital reserve. In July 2023, the CFC Board of Directors also authorized the retirement of allocated net earnings totaling $72 million, of which $55 million represented 50% of the patronage capital allocation for fiscal year 2023 and $17 million represented the portion of the allocation from net earnings for fiscal year 1998 that had been held for 25 years pursuant to the CFC Board of Directors’ polic y. The authorized patronage capital retirement amount of $72 million was returned to members in cash in September 2023. The remaining portion of the patronage capital allocation for fiscal year 2023 will be retained by CFC for 25 years pursuant to the guidelines adopt ed by the CFC Board of Directors in June 2009. See “Note 11—Equity” in our 2023 Form 10-K for additional information on our policy for allocation and retirement of patronage capital. Accumulated Other Comprehensive Income (Loss) The following table presents, by component, changes in AOCI for the periods presented and the balance of each component as of the end of each respective period. Table 10.1: Changes in Accumulated Other Comprehensive Income (Loss) Q2 FY2024 Q2 FY2023 (Dollars in thousands) Unrealized Gains on Derivative Hedges (1) Unrealized Losses on Defined Benefit Plans (2) Total Unrealized Gains on Derivative Hedges (1) Unrealized Losses on Defined Benefit Plans (2) Total Beginning balance $ 10,947 $ (2,706) $ 8,241 $ 4,934 $ (2,765) $ 2,169 Changes in unrealized gains 483 — 483 — — — Realized (gains) losses reclassified to earnings (159) 53 (106) (189) 100 (89) Ending balance $ 11,271 $ (2,653) $ 8,618 $ 4,745 $ (2,665) $ 2,080 YTD FY2024 YTD FY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483 — 483 — — — Realized (gains) losses reclassified to earnings (314) 106 (208) (378) 200 (178) Ending balance $ 11,271 $ (2,653) $ 8,618 $ 4,745 $ (2,665) $ 2,080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 See “Note 9—Derivative Instruments and Hedging Activities” for discussion on our derivatives designated as accounting hedges. We expect to reclassify realized net gains of $1 million attributable to derivative cash flow hedges from AOCI into earnings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Nov. 30, 2023</t>
        </is>
      </c>
    </row>
    <row r="3">
      <c r="A3" s="3" t="inlineStr">
        <is>
          <t>Guarantees [Abstract]</t>
        </is>
      </c>
      <c r="B3" s="4" t="inlineStr">
        <is>
          <t xml:space="preserve"> </t>
        </is>
      </c>
    </row>
    <row r="4">
      <c r="A4" s="4" t="inlineStr">
        <is>
          <t>GUARANTEES</t>
        </is>
      </c>
      <c r="B4" s="4"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November 30, 2023 and May 31, 2023. Table 11.1: Guarantees Outstanding by Type and Member Class (Dollars in thousands) November 30, 2023 May 31, 2023 Guarantee type: Long-term tax-exempt bonds (1) $ 75,005 $ 98,405 Letters of credit (2)(3) 637,236 538,393 Other guarantees 185,295 160,023 Total $ 897,536 $ 796,821 Member class: CFC: Distribution $ 420,380 $ 383,644 Power supply 435,251 380,382 Statewide and associate (4) 19,039 17,532 CFC total 874,670 781,558 NCSC 22,866 15,263 Total $ 897,536 $ 796,821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November 30, 2023. (4) Includes CFC guarantees to RTFC memb ers totaling $17 million and $16 million as of November 30, 2023 and May 31, 2023, respectively. We had guarantees outstanding totaling $898 million and $797 million as of November 30, 2023 and May 31, 2023, respectively. Guarantees under which our right of recovery from our members was not secured totaled $657 million and $535 million and represented 73% and 67% of total guarantees as of November 30, 2023 and May 31, 2023, respectively. Long-term tax-exempt bonds of $75 million and $98 million as of November 30, 2023 and May 31, 2023,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637 million and $538 million as of November 30, 2023 and May 31, 2023, respectively, $140 million and $138 million were secured at each respective date. The maturities for the outstanding letters of credit as of November 30, 2023 extend through calendar year 2043. In addition to the letters of credit listed in the table above, under master letter of credit facilities in place as of November 30, 2023, we may be required to issue up to an additio nal $154 million in letters of credit to third parties for the benefit of our members. All of our master letter of credit facilities were subject to ma terial adverse change clauses at the time of issuance as of November 30, 2023. Prior to issuing a letter of credit, we would confirm that there has been no material adverse change in the business or condition, financial or otherwise, of the borrower since the master letter of credit facility was approved and confirm that the borrower is currently in compliance with the terms and conditions of the agreement governing the facility. The maximum potential exposure for other guarantees was $185 million and $160 million as of November 30, 2023 and May 31, 2023, respectively, of which $25 million was secured as of both November 30, 2023 and May 31, 2023. The maturities for these other guarantees listed in the table above extend through calendar year 2025. In addition to the guarantees described above, we were also the liquidity provider for $75 million of variable-rate tax-exempt bonds as of November 30, 2023,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YTD FY2024 or YTD FY2023. Guarantee Liability We recorded a total guarantee liability for noncontingent and contingent exposures related to guarantees and liquidity obligations of $13 million as of both November 30, 2023 and May 31, 2023. The noncontingent guarantee liability, which pertains to our obligation to stand ready to perform over the term of our guarantees and liquidity obligations we have entered into or modified since January 1, 2003 and accounts for the substantial majority of our guarantee liability, totaled $13 million and $12 million as of November 30, 2023 and May 31, 2023, respectively. The remaining amount pertains to our contingent guarantee exp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Nov. 30, 2023</t>
        </is>
      </c>
    </row>
    <row r="3">
      <c r="A3" s="3" t="inlineStr">
        <is>
          <t>Fair Value Disclosures [Abstract]</t>
        </is>
      </c>
      <c r="B3" s="4" t="inlineStr">
        <is>
          <t xml:space="preserve"> </t>
        </is>
      </c>
    </row>
    <row r="4">
      <c r="A4" s="4" t="inlineStr">
        <is>
          <t>FAIR VALUE MEASUREMENT</t>
        </is>
      </c>
      <c r="B4" s="4"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November 30, 2023 and May 31, 2023. The table also displays the classification level within the fair value hierarchy based on the degree of observability of the inputs used in the valuation technique for estimating fair value. Table 12.1: Fair Value of Financial Instruments November 30, 2023 Fair Value Measurement Level (Dollars in thousands) Carrying Value Fair Value Level 1 Level 2 Level 3 Assets: Cash and cash equivalents $ 128,794 $ 128,794 $ 128,794 $ — $ — Restricted cash 11,078 11,078 11,078 — — Time deposits 400,000 400,000 — 400,000 — Equity securities, at fair value 35,758 35,758 35,758 — — Debt securities trading, at fair value 381,110 381,110 — 381,110 — Deferred compensation investments 7,185 7,185 7,185 — — Loans to members, net 33,498,035 29,567,059 — — 29,567,059 Accrued interest receivable 188,491 188,491 — 188,491 — Derivative assets 678,609 678,609 — 678,609 — Total financial assets $ 35,329,060 $ 31,398,084 $ 182,815 $ 1,648,210 $ 29,567,059 Liabilities: Short-term borrowings $ 5,161,583 $ 5,163,238 $ — $ 4,663,238 $ 500,000 Long-term debt 24,640,201 23,121,887 — 13,738,311 9,383,576 Accrued interest payable 236,441 236,441 — 236,441 — Guarantee liability 13,429 13,000 — — 13,000 Derivative liabilities 92,890 92,890 — 92,890 — Subordinated deferrable debt 1,184,247 1,170,117 235,675 934,442 — Members’ subordinated certificates 1,208,819 1,208,819 — — 1,208,819 Total financial liabilities $ 32,537,610 $ 31,006,392 $ 235,675 $ 19,665,322 $ 11,105,395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For additional information regarding fair value measurements, the fair value hierarchy and a description of the methodologies we use to estimate fair value, see “Note 14—Fair Value Measurement” to the Consolidated Financial Statements in our 2023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YTD FY2024 or YTD FY2023. Assets and Liabilities Measured at Fair Value on a Recurring Basis The following table presents the carrying value and fair value of financial instruments reported in our consolidated financial statements at fair value on a recurring basis as of November 30, 2023 and May 31, 2023, and the classification of the valuation technique within the fair value hierarchy. We did no t have any assets and liabilities measured at fair value on a recurring basis using significant unobservable inputs during YTD FY2024 or YTD FY2023. Table 12.2: Assets and Liabilities Measured at Fair Value on a Recurring Basis November 30, 2023 May 31, 2023 (Dollars in thousands) Level 1 Level 2 Total Level 1 Level 2 Total Assets: Equity securities, at fair value $ 35,758 $ — $ 35,758 $ 35,494 $ — $ 35,494 Debt securities trading, at fair value — 381,110 381,110 — 474,875 474,875 Deferred compensation investments 7,185 — 7,185 6,660 — 6,660 Derivative assets — 678,609 678,609 — 460,762 460,762 Liabilities: Derivative liabilities $ — $ 92,890 $ 92,890 $ — $ 115,074 $ 115,074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the lower of cost or fair value accounting or when we evaluate assets for impairment. We did not have any assets or liabilities measured at fair value on a nonrecurring basis during YTD FY2024 or YTD FY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88987</v>
      </c>
      <c r="C4" s="6" t="n">
        <v>324194</v>
      </c>
      <c r="D4" s="6" t="n">
        <v>769943</v>
      </c>
      <c r="E4" s="6" t="n">
        <v>631172</v>
      </c>
    </row>
    <row r="5">
      <c r="A5" s="4" t="inlineStr">
        <is>
          <t>Interest expense</t>
        </is>
      </c>
      <c r="B5" s="5" t="n">
        <v>-323845</v>
      </c>
      <c r="C5" s="5" t="n">
        <v>-245444</v>
      </c>
      <c r="D5" s="5" t="n">
        <v>-640126</v>
      </c>
      <c r="E5" s="5" t="n">
        <v>-454912</v>
      </c>
    </row>
    <row r="6">
      <c r="A6" s="4" t="inlineStr">
        <is>
          <t>Net interest income</t>
        </is>
      </c>
      <c r="B6" s="5" t="n">
        <v>65142</v>
      </c>
      <c r="C6" s="5" t="n">
        <v>78750</v>
      </c>
      <c r="D6" s="5" t="n">
        <v>129817</v>
      </c>
      <c r="E6" s="5" t="n">
        <v>176260</v>
      </c>
    </row>
    <row r="7">
      <c r="A7" s="4" t="inlineStr">
        <is>
          <t>Provision for credit losses</t>
        </is>
      </c>
      <c r="B7" s="5" t="n">
        <v>-628</v>
      </c>
      <c r="C7" s="5" t="n">
        <v>-11628</v>
      </c>
      <c r="D7" s="5" t="n">
        <v>-1428</v>
      </c>
      <c r="E7" s="5" t="n">
        <v>-15124</v>
      </c>
    </row>
    <row r="8">
      <c r="A8" s="4" t="inlineStr">
        <is>
          <t>Net interest income after provision for credit losses</t>
        </is>
      </c>
      <c r="B8" s="5" t="n">
        <v>64514</v>
      </c>
      <c r="C8" s="5" t="n">
        <v>67122</v>
      </c>
      <c r="D8" s="5" t="n">
        <v>128389</v>
      </c>
      <c r="E8" s="5" t="n">
        <v>161136</v>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Fee and other income</t>
        </is>
      </c>
      <c r="B10" s="5" t="n">
        <v>6611</v>
      </c>
      <c r="C10" s="5" t="n">
        <v>4166</v>
      </c>
      <c r="D10" s="5" t="n">
        <v>11148</v>
      </c>
      <c r="E10" s="5" t="n">
        <v>8222</v>
      </c>
    </row>
    <row r="11">
      <c r="A11" s="4" t="inlineStr">
        <is>
          <t>Derivative gains</t>
        </is>
      </c>
      <c r="B11" s="5" t="n">
        <v>106938</v>
      </c>
      <c r="C11" s="5" t="n">
        <v>146790</v>
      </c>
      <c r="D11" s="5" t="n">
        <v>296825</v>
      </c>
      <c r="E11" s="5" t="n">
        <v>240377</v>
      </c>
    </row>
    <row r="12">
      <c r="A12" s="4" t="inlineStr">
        <is>
          <t>Investment securities gains (losses)</t>
        </is>
      </c>
      <c r="B12" s="5" t="n">
        <v>1843</v>
      </c>
      <c r="C12" s="5" t="n">
        <v>-493</v>
      </c>
      <c r="D12" s="5" t="n">
        <v>4776</v>
      </c>
      <c r="E12" s="5" t="n">
        <v>-4172</v>
      </c>
    </row>
    <row r="13">
      <c r="A13" s="4" t="inlineStr">
        <is>
          <t>Total non-interest income</t>
        </is>
      </c>
      <c r="B13" s="5" t="n">
        <v>115392</v>
      </c>
      <c r="C13" s="5" t="n">
        <v>150463</v>
      </c>
      <c r="D13" s="5" t="n">
        <v>312749</v>
      </c>
      <c r="E13" s="5" t="n">
        <v>244427</v>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Salaries and employee benefits</t>
        </is>
      </c>
      <c r="B15" s="5" t="n">
        <v>-16546</v>
      </c>
      <c r="C15" s="5" t="n">
        <v>-14206</v>
      </c>
      <c r="D15" s="5" t="n">
        <v>-32420</v>
      </c>
      <c r="E15" s="5" t="n">
        <v>-27984</v>
      </c>
    </row>
    <row r="16">
      <c r="A16" s="4" t="inlineStr">
        <is>
          <t>Other general and administrative expenses</t>
        </is>
      </c>
      <c r="B16" s="5" t="n">
        <v>-14966</v>
      </c>
      <c r="C16" s="5" t="n">
        <v>-13041</v>
      </c>
      <c r="D16" s="5" t="n">
        <v>-30595</v>
      </c>
      <c r="E16" s="5" t="n">
        <v>-24782</v>
      </c>
    </row>
    <row r="17">
      <c r="A17" s="4" t="inlineStr">
        <is>
          <t>Losses on early extinguishment of debt</t>
        </is>
      </c>
      <c r="B17" s="5" t="n">
        <v>-26</v>
      </c>
      <c r="C17" s="5" t="n">
        <v>0</v>
      </c>
      <c r="D17" s="5" t="n">
        <v>-965</v>
      </c>
      <c r="E17" s="5" t="n">
        <v>0</v>
      </c>
    </row>
    <row r="18">
      <c r="A18" s="4" t="inlineStr">
        <is>
          <t>Other non-interest expense</t>
        </is>
      </c>
      <c r="B18" s="5" t="n">
        <v>-250</v>
      </c>
      <c r="C18" s="5" t="n">
        <v>-355</v>
      </c>
      <c r="D18" s="5" t="n">
        <v>-428</v>
      </c>
      <c r="E18" s="5" t="n">
        <v>-677</v>
      </c>
    </row>
    <row r="19">
      <c r="A19" s="4" t="inlineStr">
        <is>
          <t>Total non-interest expense</t>
        </is>
      </c>
      <c r="B19" s="5" t="n">
        <v>-31788</v>
      </c>
      <c r="C19" s="5" t="n">
        <v>-27602</v>
      </c>
      <c r="D19" s="5" t="n">
        <v>-64408</v>
      </c>
      <c r="E19" s="5" t="n">
        <v>-53443</v>
      </c>
    </row>
    <row r="20">
      <c r="A20" s="4" t="inlineStr">
        <is>
          <t>Income before income taxes</t>
        </is>
      </c>
      <c r="B20" s="5" t="n">
        <v>148118</v>
      </c>
      <c r="C20" s="5" t="n">
        <v>189983</v>
      </c>
      <c r="D20" s="5" t="n">
        <v>376730</v>
      </c>
      <c r="E20" s="5" t="n">
        <v>352120</v>
      </c>
    </row>
    <row r="21">
      <c r="A21" s="4" t="inlineStr">
        <is>
          <t>Income tax provision</t>
        </is>
      </c>
      <c r="B21" s="5" t="n">
        <v>-83</v>
      </c>
      <c r="C21" s="5" t="n">
        <v>-219</v>
      </c>
      <c r="D21" s="5" t="n">
        <v>-411</v>
      </c>
      <c r="E21" s="5" t="n">
        <v>-482</v>
      </c>
    </row>
    <row r="22">
      <c r="A22" s="4" t="inlineStr">
        <is>
          <t>Net income (loss)</t>
        </is>
      </c>
      <c r="B22" s="5" t="n">
        <v>148035</v>
      </c>
      <c r="C22" s="5" t="n">
        <v>189764</v>
      </c>
      <c r="D22" s="5" t="n">
        <v>376319</v>
      </c>
      <c r="E22" s="5" t="n">
        <v>351638</v>
      </c>
    </row>
    <row r="23">
      <c r="A23" s="4" t="inlineStr">
        <is>
          <t>Less: Net loss (income) attributable to noncontrolling interests</t>
        </is>
      </c>
      <c r="B23" s="5" t="n">
        <v>408</v>
      </c>
      <c r="C23" s="5" t="n">
        <v>-27</v>
      </c>
      <c r="D23" s="5" t="n">
        <v>-19</v>
      </c>
      <c r="E23" s="5" t="n">
        <v>-220</v>
      </c>
    </row>
    <row r="24">
      <c r="A24" s="4" t="inlineStr">
        <is>
          <t>Net income attributable to CFC</t>
        </is>
      </c>
      <c r="B24" s="6" t="n">
        <v>148443</v>
      </c>
      <c r="C24" s="6" t="n">
        <v>189737</v>
      </c>
      <c r="D24" s="6" t="n">
        <v>376300</v>
      </c>
      <c r="E24" s="6" t="n">
        <v>3514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VARIABLE INTEREST ENTITIES</t>
        </is>
      </c>
      <c r="B4" s="4"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November 30, 2023 and May 31, 2023. Table 13.1: Consolidated Assets and Liabilities of Variable Interest Entities (Dollars in thousands) November 30, 2023 May 31, 2023 Assets: Loans outstanding $ 1,492,683 $ 1,444,662 Other assets 20,438 12,612 Total assets $ 1,513,121 $ 1,457,274 Liabilities: Total liabilities (1) $ 7,287 $ 19,704 ____________________________ (1) Total liabilities decreased $12 million as of November 30, 2023, compared to May 31, 2023, primarily due to the early redemption of $12 million members’ subordinated certificates in connection with the consolidation of RTFC and NCSC. See “Note 1—Summary of Significant Accounting Policies” in this Report for additional information on the consolidation of RTFC and NCSC. The following table provides information on CFC’s credit commitments to NCSC and RTFC and potential exposure to loss under these commitments as of November 30, 2023 and May 31, 2023. Table 13.2: CFC Exposure Under Credit Commitments to NCSC and RTFC (Dollars in thousands) November 30, 2023 May 31, 2023 CFC credit commitments to NCSC and RTFC: Total CFC credit commitments $ 5,500,000 $ 5,500,000 Outstanding commitments: Borrowings payable to CFC (1) 1,481,837 1,428,886 Credit enhancements: CFC third-party guarantees 22,866 15,263 Other credit enhancements 1,156 2,038 Total credit enhancements (2) 24,022 17,301 Total outstanding commitments 1,505,859 1,446,187 CFC credit commitments available (3) $ 3,994,141 $ 4,053,813 ____________________________ (1) Intercompany borrowings payable by NCSC and RTFC to CFC are eliminated in consolidation. (2) Excludes interest due on these instruments. (3) Represents total CFC credit commitments less outstanding commitments as of each period end. Under a loan and security agreement with CFC, NCSC has access to a $1,500 million revolving line of credit and a $1,500 million revolving term loan from CFC, which will mature in 2067. Under a loan and security agreement with CFC, RTFC has access to a $1,000 million revolving line of credit and a $1,500 million revolving term loan from CFC, which mature in 2067. CFC loans to NCSC and RTFC are secured by all assets and revenue of NCSC and RTFC. CFC’s maximum potential exposure, including interest due, for the credit enhancements totaled $24 million as of November 30, 2023. Th e maturities for obligations guaranteed by CFC extend through 2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Nov. 30, 2023</t>
        </is>
      </c>
    </row>
    <row r="3">
      <c r="A3" s="3" t="inlineStr">
        <is>
          <t>Segment Reporting [Abstract]</t>
        </is>
      </c>
      <c r="B3" s="4" t="inlineStr">
        <is>
          <t xml:space="preserve"> </t>
        </is>
      </c>
    </row>
    <row r="4">
      <c r="A4" s="4" t="inlineStr">
        <is>
          <t>BUSINESS SEGMENTS</t>
        </is>
      </c>
      <c r="B4" s="4" t="inlineStr">
        <is>
          <t>NOTE 14—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We describe the business segment reporting methodology in “Note 16—Business Segments” to the Consolidated Financial Statements in our 2023 Form 10-K. Segment Results and Reconciliation The following tables display segment results of operations for Q2 FY2024 and YTD FY2024, and Q2 FY2023 and YTD FY2023, assets attributable to each segment as of November 30, 2023 and November 30, 2022 and a reconciliation of total segment amounts to our consolidated total amounts. Table 14.1: Business Segment Information Q2 FY2024 (Dollars in thousands) CFC NCSC and RTFC Segments Total Reclasses and Adjustments (1) Intersegment Eliminations (2) Consolidated Total Results of operations: Interest income $ 386,659 $ 20,016 $ 406,675 $ — $ (17,688) $ 388,987 Interest expense (323,828) (17,705) (341,533) — 17,688 (323,845) Derivative cash settlements interest income 28,728 39 28,767 (28,767) — — Interest expense (295,100) (17,666) (312,766) (28,767) 17,688 (323,845) Net interest income 91,559 2,350 93,909 (28,767) — 65,142 Provision for credit losses (628) (362) (990) — 362 (628) Net interest income after provision for credit losses 90,931 1,988 92,919 (28,767) 362 64,514 Non-interest income: Fee and other income 8,358 1,296 9,654 — (3,043) 6,611 Derivative gains: Derivative cash settlements interest income — — — 28,767 — 28,767 Derivative forward value gains — — — 78,171 — 78,171 Derivative gains — — — 106,938 — 106,938 Investment securities gains 1,843 — 1,843 — — 1,843 Total non-interest income 10,201 1,296 11,497 106,938 (3,043) 115,392 Non-interest expense: General and administrative expenses (30,467) (3,284) (33,751) — 2,239 (31,512) Losses on early extinguishment of debt (26) — (26) — — (26) Other non-interest expense (248) (444) (692) — 442 (250) Total non-interest expense (30,741) (3,728) (34,469) — 2,681 (31,788) Income (loss) before income taxes 70,391 (444) 69,947 78,171 — 148,118 Income tax provision — (83) (83) — — (83) Net income (loss) $ 70,391 $ (527) $ 69,864 $ 78,171 $ — $ 148,035 Q2 FY2023 (Dollars in thousands) CFC NCSC and RTFC Segments Total Reclasses and Adjustments (1) Intersegment Eliminations (2) Consolidated Total Results of operations: Interest income $ 322,252 $ 13,063 $ 335,315 $ — $ (11,121) $ 324,194 Interest expense (245,444) (11,121) (256,565) — 11,121 (245,444) Derivative cash settlements interest income (expense) 4,938 (137) 4,801 (4,801) — — Interest expense (240,506) (11,258) (251,764) (4,801) 11,121 (245,444) Net interest income 81,746 1,805 83,551 (4,801) — 78,750 Provision for credit losses (11,628) (1,034) (12,662) — 1,034 (11,628) Net interest income after provision for credit losses 70,118 771 70,889 (4,801) 1,034 67,122 Non-interest income: Fee and other income 5,899 1,695 7,594 — (3,428) 4,166 Derivative gains: Derivative cash settlements interest income — — — 4,801 — 4,801 Derivative forward value gains — — — 141,989 — 141,989 Derivative gains — — — 146,790 — 146,790 Investment securities losses (493) — (493) — — (493) Total non-interest income 5,406 1,695 7,101 146,790 (3,428) 150,463 Non-interest expense: General and administrative expenses (26,601) (2,675) (29,276) — 2,029 (27,247) Other non-interest expense (354) (366) (720) — 365 (355) Total non-interest expense (26,955) (3,041) (29,996) — 2,394 (27,602) Income (loss) before income taxes 48,569 (575) 47,994 141,989 — 189,983 Income tax provision — (219) (219) — — (219) Net income (loss) $ 48,569 $ (794) $ 47,775 $ 141,989 $ — $ 189,764 YTD FY2024 (Dollars in thousands) CFC NCSC and RTFC Segments Total Reclasses and Adjustments (1) Intersegment Eliminations (2) Consolidated Total Results of operations: Interest income $ 765,289 $ 39,048 $ 804,337 $ — $ (34,394) $ 769,943 Interest expense (640,101) (34,419) (674,520) — 34,394 (640,126) Derivative cash settlements interest income 56,565 71 56,636 (56,636) — — Interest expense (583,536) (34,348) (617,884) (56,636) 34,394 (640,126) Net interest income 181,753 4,700 186,453 (56,636) — 129,817 Provision for credit losses (1,428) (1,264) (2,692) — 1,264 (1,428) Net interest income after provision for credit losses 180,325 3,436 183,761 (56,636) 1,264 128,389 Non-interest income: Fee and other income 14,685 2,962 17,647 — (6,499) 11,148 Derivative gains: Derivative cash settlements interest income — — — 56,636 — 56,636 Derivative forward value gains — — — 240,189 — 240,189 Derivative gains — — — 296,825 — 296,825 Investment securities gains 4,776 — 4,776 — — 4,776 Total non-interest income 19,461 2,962 22,423 296,825 (6,499) 312,749 Non-interest expense: General and administrative expenses (61,403) (6,047) (67,450) — 4,435 (63,015) Losses on early extinguishment of debt (965) — (965) — — (965) Other non-interest expense (425) (803) (1,228) — 800 (428) Total non-interest expense (62,793) (6,850) (69,643) — 5,235 (64,408) Income (loss) before income taxes 136,993 (452) 136,541 240,189 — 376,730 Income tax provision — (411) (411) — — (411) Net income (loss) $ 136,993 $ (863) $ 136,130 $ 240,189 $ — $ 376,319 November 30, 2023 CFC NCSC and RTFC Segments Total Reclasses and Adjustments (1) Intersegment Eliminations (2) Consolidated Total Assets: Total loans outstanding $ 33,529,392 $ 1,492,683 $ 35,022,075 $ — $ (1,481,837) $ 33,540,238 Deferred loan origination costs 13,351 — 13,351 — — 13,351 Loans to members 33,542,743 1,492,683 35,035,426 — (1,481,837) 33,553,589 Less: Allowance for credit losses (55,554) (4,934) (60,488) — 4,934 (55,554) Loans to members, net 33,487,189 1,487,749 34,974,938 — (1,476,903) 33,498,035 Other assets 1,991,729 75,449 2,067,178 — (55,010) 2,012,168 Total assets $ 35,478,918 $ 1,563,198 $ 37,042,116 $ — $ (1,531,913) $ 35,510,203 YTD FY2023 (Dollars in thousands) CFC NCSC and RTFC Segments Total Reclasses and Adjustments (1) Intersegment Eliminations (2) Consolidated Total Results of operations: Interest income $ 627,236 $ 24,999 $ 652,235 $ — $ (21,063) $ 631,172 Interest expense (454,912) (21,063) (475,975) — 21,063 (454,912) Derivative cash settlements interest expense (5,590) (394) (5,984) 5,984 — — Interest expense (460,502) (21,457) (481,959) 5,984 21,063 (454,912) Net interest income 166,734 3,542 170,276 5,984 — 176,260 Provision for credit losses (15,124) (1,281) (16,405) — 1,281 (15,124) Net interest income after provision for credit losses 151,610 2,261 153,871 5,984 1,281 161,136 Non-interest income: Fee and other income 11,692 2,614 14,306 — (6,084) 8,222 Derivative gains: Derivative cash settlements interest expense — — — (5,984) — (5,984) Derivative forward value gains — — — 246,361 — 246,361 Derivative gains — — — 240,377 — 240,377 Investment securities losses (4,172) — (4,172) — — (4,172) Total non-interest income 7,520 2,614 10,134 240,377 (6,084) 244,427 Non-interest expense: General and administrative expenses (51,613) (5,210) (56,823) — 4,057 (52,766) Other non-interest expense (676) (747) (1,423) — 746 (677) Total non-interest expense (52,289) (5,957) (58,246) — 4,803 (53,443) Income (loss) before income taxes 106,841 (1,082) 105,759 246,361 — 352,120 Income tax provision — (482) (482) — — (482) Net income (loss) $ 106,841 $ (1,564) $ 105,277 $ 246,361 $ — $ 351,638 November 30, 2022 CFC NCSC and RTFC Segment Total Reclasses and Adjustments (1) Intersegment Eliminations (2) Consolidated Total Assets: Total loans outstanding $ 31,545,440 $ 1,387,933 $ 32,933,373 $ — $ (1,368,549) $ 31,564,824 Deferred loan origination costs 12,527 — 12,527 — — 12,527 Loans to members 31,557,967 1,387,933 32,945,900 — (1,368,549) 31,577,351 Less: Allowance for credit losses (67,615) (4,016) (71,631) — 4,016 (67,615) Loans to members, net 31,490,352 1,383,917 32,874,269 — (1,364,533) 31,509,736 Other assets 1,667,517 97,712 1,765,229 — (86,595) 1,678,634 Total assets $ 33,157,869 $ 1,481,629 $ 34,639,498 $ — $ (1,451,128) $ 33,188,370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The Company</t>
        </is>
      </c>
      <c r="B4" s="4" t="inlineStr">
        <is>
          <t>The Company</t>
        </is>
      </c>
    </row>
    <row r="5">
      <c r="A5" s="4" t="inlineStr">
        <is>
          <t>Basis of Presentation</t>
        </is>
      </c>
      <c r="B5" s="4" t="inlineStr">
        <is>
          <t>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t>
        </is>
      </c>
    </row>
    <row r="6">
      <c r="A6" s="4" t="inlineStr">
        <is>
          <t>Use of Estimates</t>
        </is>
      </c>
      <c r="B6" s="4" t="inlineStr">
        <is>
          <t>The preparation of financial statements in conformity with U.S. GAAP requires management to make estimates and assumptions that affect the reported amounts and rel</t>
        </is>
      </c>
    </row>
    <row r="7">
      <c r="A7" s="4" t="inlineStr">
        <is>
          <t>Time Deposits</t>
        </is>
      </c>
      <c r="B7" s="4" t="inlineStr">
        <is>
          <t>Time Deposits Time deposits are deposits that we make with financial institutions in interest-bearing accounts. We had time deposits totaling $400 million as of November 30, 2023, which had a remaining maturity of less than 90 days as of the reporting date and were valued at carrying value, which approximates fair value. We had no time deposits outstanding as of May 31, 2023.</t>
        </is>
      </c>
    </row>
    <row r="8">
      <c r="A8" s="4" t="inlineStr">
        <is>
          <t>New Accounting Standards Adopted in Fiscal Year 2024 and New Accounting Standards Issued But Not Yet Adopted</t>
        </is>
      </c>
      <c r="B8" s="4" t="inlineStr">
        <is>
          <t>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TDR”)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We adopted the guidance on June 1, 2023 using the prospective adoption method. Accordingly, we will continue to account for existing TDR loans pursuant to the prior TDR accounting guidance until the loans are subsequently modified or settled, and to provide the disclosure required for TDR loans for the comparative periods prior to the adoption. While the guidance resulted in expanded disclosures, it did not have an impact on our consolidated results of operation, financial condition or liquidity from adoption of this accounting standard. New Accounting Standards Issued But Not Yet Adopted Segment Reporting-Improvements to Reportable Segment Disclosures.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row r="9">
      <c r="A9" s="4" t="inlineStr">
        <is>
          <t>Fair Value Measurement</t>
        </is>
      </c>
      <c r="B9" s="4" t="inlineStr">
        <is>
          <t xml:space="preserve">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
        </is>
      </c>
    </row>
    <row r="10">
      <c r="A10" s="4" t="inlineStr">
        <is>
          <t>Transfers Between Levels</t>
        </is>
      </c>
      <c r="B10" s="4"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YTD FY2024 or YTD FY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Nov. 30, 2023</t>
        </is>
      </c>
    </row>
    <row r="3">
      <c r="A3" s="3" t="inlineStr">
        <is>
          <t>Banking and Thrift, Interest [Abstract]</t>
        </is>
      </c>
      <c r="B3" s="4" t="inlineStr">
        <is>
          <t xml:space="preserve"> </t>
        </is>
      </c>
    </row>
    <row r="4">
      <c r="A4" s="4" t="inlineStr">
        <is>
          <t>Schedule of Interest Income and Expense</t>
        </is>
      </c>
      <c r="B4" s="4" t="inlineStr">
        <is>
          <t>The following table displays the components of interest income, by interest-earning asset type, and interest expense, by debt product type, presented on our consolidated statements of operations. Table 2.1: Interest Income and Interest Expense (Dollars in thousands) Q2 FY2024 Q2 FY2023 YTD FY2024 YTD FY2023 Interest income: Loans (1) $ 382,010 $ 318,837 $ 757,578 $ 621,517 Cash, time deposits and investment securities 6,977 5,357 12,365 9,655 Total interest income 388,987 324,194 769,943 631,172 Interest expense: (2)(3) Short-term borrowings 63,030 41,186 121,424 65,395 Long-term debt 227,476 177,921 451,452 336,802 Subordinated debt 33,339 26,337 67,250 52,715 Total interest expense 323,845 245,444 640,126 454,912 Net interest income $ 65,142 $ 78,750 $ 129,817 $ 176,260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Nov. 30, 2023</t>
        </is>
      </c>
    </row>
    <row r="3">
      <c r="A3" s="3" t="inlineStr">
        <is>
          <t>Investments [Abstract]</t>
        </is>
      </c>
      <c r="B3" s="4" t="inlineStr">
        <is>
          <t xml:space="preserve"> </t>
        </is>
      </c>
    </row>
    <row r="4">
      <c r="A4" s="4" t="inlineStr">
        <is>
          <t>Schedule of Investment Debt Securities Portfolio and Fair Value</t>
        </is>
      </c>
      <c r="B4" s="4" t="inlineStr">
        <is>
          <t>The following table presents the composition of our investment debt securities portfolio and the fair value as of November 30, 2023 and May 31, 2023. Table 3.1: Investments in Debt Securities, at Fair Value (Dollars in thousands) November 30, 2023 May 31, 2023 Debt securities, at fair value: Corporate debt securities $ 330,717 $ 401,367 Commercial agency mortgage-backed securities (“MBS”) (1) 7,037 7,237 U.S. state and municipality debt securities 13,743 27,300 Foreign government debt securities 493 974 Other asset-backed securities (2) 29,120 37,997 Total debt securities trading, at fair value $ 381,110 $ 474,8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row r="5">
      <c r="A5" s="4" t="inlineStr">
        <is>
          <t>Schedule of Equity Securities</t>
        </is>
      </c>
      <c r="B5" s="4" t="inlineStr">
        <is>
          <t xml:space="preserve">The following table presents the composition of our equity security holdings and the fair value as of November 30, 2023 and May 31, 2023. Table 3.2: Investments in Equity Securities, at Fair Value (Dollars in thousands) November 30, 2023 May 31, 2023 Equity securities, at fair value: Farmer Mac—Series C non-cumulative preferred stock $ 25,300 $ 25,750 Farmer Mac—Class A common stock 10,458 9,744 Total equity securities, at fair value $ 35,758 $ 35,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Nov. 30, 2023</t>
        </is>
      </c>
    </row>
    <row r="3">
      <c r="A3" s="3" t="inlineStr">
        <is>
          <t>Receivables [Abstract]</t>
        </is>
      </c>
      <c r="B3" s="4" t="inlineStr">
        <is>
          <t xml:space="preserve"> </t>
        </is>
      </c>
    </row>
    <row r="4">
      <c r="A4" s="4" t="inlineStr">
        <is>
          <t>Schedule of Loans Outstanding to Members and Unadvanced Commitments by Loan Type and by Member Class</t>
        </is>
      </c>
      <c r="B4" s="4" t="inlineStr">
        <is>
          <t>The following table presents loans to members by legal entity, member class and loan type, as of November 30, 2023 and May 31, 2023. Table 4.1: Loans to Members by Member Class and Loan Type November 30, 2023 May 31, 2023 (Dollars in thousands) Amount % of Total Amount % of Total Member class: CFC: Distribution $ 26,041,672 77 % $ 25,437,077 78 % Power supply 5,737,597 17 5,437,242 17 Statewide and associate 268,286 1 200,368 1 Total CFC 32,047,555 95 31,074,687 96 NCSC 946,643 3 956,874 3 RTFC 546,040 2 487,788 1 Total loans outstanding (1) 33,540,238 100 32,519,349 100 Deferred loan origination costs—CFC (2) 13,351 — 12,737 — Loans to members $ 33,553,589 100 % $ 32,532,086 100 % Loan type: Long-term loans: Fixed rate $ 29,388,622 88 % $ 28,371,358 87 % Variable rate 859,082 2 1,024,653 3 Total long-term loans 30,247,704 90 29,396,011 90 Lines of credit 3,292,534 10 3,123,338 10 Total loans outstanding (1) 33,540,238 100 32,519,349 100 Deferred loan origination costs—CFC (2) 13,351 — 12,737 — Loans to members $ 33,553,589 100 % $ 32,532,086 100 % ____________________________ (1) Represents the unpaid principal balance, net of discounts, charge-offs and recoveries, of loans as of the end of each period. (2) Deferred loan origination costs are recorded on the books of CFC.</t>
        </is>
      </c>
    </row>
    <row r="5">
      <c r="A5" s="4" t="inlineStr">
        <is>
          <t>Schedules of Concentration of Risk</t>
        </is>
      </c>
      <c r="B5" s="4" t="inlineStr">
        <is>
          <t>The following table presents the Texas-based number of borrowers and loans outstanding by legal entity and member class, as of November 30, 2023 and May 31, 2023. Table 4.2: Loan Exposure to Texas-Based Borrowers November 30, 2023 May 31, 2023 (Dollars in thousands) Number of Borrowers Amount % of Total Number of Borrowers Amount % of Total Member class: CFC: Distribution 57 $ 4,360,741 13 % 57 $ 4,319,937 13 % Power supply 6 1,199,573 4 8 1,128,941 4 Statewide and associate 1 77,029 — 1 51,504 — Total CFC 64 5,637,343 17 66 5,500,382 17 NCSC 1 4,667 — 1 16,667 — RTFC 2 11,098 — 2 11,755 — Total loan exposure to Texas-based borrowers 67 5,653,108 17 69 5,528,804 17 Less: Loans covered under Farmer Mac standby purchase commitment (151,279) (1) (155,409) — Net loan exposure to Texas-based borrowers $ 5,501,829 16 % $ 5,373,395 17 %</t>
        </is>
      </c>
    </row>
    <row r="6">
      <c r="A6" s="4" t="inlineStr">
        <is>
          <t>Schedule of Past Due Financing Receivables</t>
        </is>
      </c>
      <c r="B6" s="4" t="inlineStr">
        <is>
          <t>The following table presents the payment status, by legal entity and member class, of loans outstanding as of November 30, 2023 and May 31, 2023. Table 4.3: Payment Status of Loans Outstanding November 30, 2023 (Dollars in thousands) Current 30-89 Days Past Due &gt; 90 Days Total Total Loans Outstanding Nonaccrual Loans Member class: CFC: Distribution $ 26,041,672 $ — $ — $ — $ 26,041,672 $ — Power supply 5,737,597 — — — 5,737,597 84,987 Statewide and associate 268,286 — — — 268,286 — CFC total 32,047,555 — — — 32,047,555 84,987 NCSC 946,643 — — — 946,643 — RTFC 546,040 — — — 546,040 — Total loans outstanding $ 33,540,238 $ — $ — $ — $ 33,540,238 $ 84,987 Percentage of total loans 100.00 % — % — % — % 100.00 % 0.25 % May 31, 2023 (Dollars in thousands) Current 30-89 Days Past Due &gt; 90 Days Total Total Loans Outstanding Nonaccrual Loans Member class: CFC: Distribution $ 25,437,077 $ — $ — $ — $ 25,437,077 $ — Power supply 5,432,895 — 4,347 4,347 5,437,242 112,209 Statewide and associate 200,368 — — — 200,368 — CFC total 31,070,340 — 4,347 4,347 31,074,687 112,209 NCSC 920,159 36,715 — 36,715 956,874 — RTFC 487,788 — — — 487,788 — Total loans outstanding $ 32,478,287 $ 36,715 $ 4,347 $ 41,062 $ 32,519,349 $ 112,209 Percentage of total loans 99.87 % 0.11% 0.02% 0.13% 100.00 % 0.35 %</t>
        </is>
      </c>
    </row>
    <row r="7">
      <c r="A7" s="4" t="inlineStr">
        <is>
          <t>Schedule of Troubled Debt Restructured loans</t>
        </is>
      </c>
      <c r="B7" s="4" t="inlineStr">
        <is>
          <t>The following table presents the outstanding balance of modified loans accounted for as TDRs and the performance status, by legal entity and member class, of these loans as of May 31, 2023. Table 4.4: Troubled Debt Restructurings — Prior to the Adoption of ASU 2022-02 May 31, 2023 (Dollars in thousands) Number of Borrowers Outstanding Amount (1) % of Total Loans Outstanding TDR loans: Member class: CFC—Distribution 1 $ 4,638 0.02 % CFC—Power Supply 1 22,875 0.07 RTFC 1 3,592 0.01 Total TDR loans 3 $ 31,105 0.10 % Performance status of TDR loans: Performing TDR loans 2 $ 8,230 0.03 % Nonperforming TDR loans 1 22,875 0.07 Total TDR loans 3 $ 31,105 0.10 % ____________________________ (1)</t>
        </is>
      </c>
    </row>
    <row r="8">
      <c r="A8" s="4" t="inlineStr">
        <is>
          <t>Schedule of Nonperforming Loans</t>
        </is>
      </c>
      <c r="B8" s="4" t="inlineStr">
        <is>
          <t xml:space="preserve">The following table presents the outstanding balance of nonperforming loans, by legal entity and member class, as of November 30, 2023 and May 31, 2023. Loans classified as nonperforming are placed on nonaccrual status. Table 4.5: Nonperforming Loans November 30, 2023 May 31, 2023 (Dollars in thousands) Number of Borrowers Outstanding Amount (1) % of Total Loans Outstanding Number of Borrowers Outstanding Amount (1) % of Total Loans Outstanding Nonperforming loans: Member class: CFC—Power supply 1 $ 84,987 0.25 % 2 $ 89,334 0.27 % Total nonperforming loans 1 $ 84,987 0.25 % 2 $ 89,334 0.27 % ____________________________ (1) </t>
        </is>
      </c>
    </row>
    <row r="9">
      <c r="A9" s="4" t="inlineStr">
        <is>
          <t>Schedule of Loan Portfolio by Risk Rating Category and Member Class Based on Available Data</t>
        </is>
      </c>
      <c r="B9" s="4" t="inlineStr">
        <is>
          <t xml:space="preserve">Table 4.6: Loans Outstanding by Borrower Risk Ratings and Origination Year November 30, 2023 Term Loans by Fiscal Year of Origination (Dollars in thousands) YTD Q2 2024 2023 2022 2021 2020 Prior Revolving Loans Total May 31, 2023 Pass CFC: Distribution $ 1,117,547 $ 2,430,105 $ 2,364,522 $ 1,618,393 $ 1,794,622 $ 14,552,558 $ 1,964,844 $ 25,842,591 $ 25,242,708 Power supply 379,142 459,721 335,085 541,990 173,777 2,957,831 805,064 5,652,610 5,325,033 Statewide and 37,000 60,561 23,440 1,812 12,940 18,051 102,000 255,804 187,310 CFC total 1,533,689 2,950,387 2,723,047 2,162,195 1,981,339 17,528,440 2,871,908 31,751,005 30,755,051 NCSC 9,771 264,322 17,962 5,298 188,417 266,545 194,328 946,643 956,874 RTFC 62,082 49,403 79,353 69,294 35,824 193,838 52,918 542,712 484,196 Total pass $ 1,605,542 $ 3,264,112 $ 2,820,362 $ 2,236,787 $ 2,205,580 $ 17,988,823 $ 3,119,154 $ 33,240,360 $ 32,196,121 Special mention CFC: Distribution $ — $ 4,199 $ — $ 4,717 $ — $ 16,785 $ 173,380 $ 199,081 $ 194,369 Statewide and — — — — — 12,482 — 12,482 13,058 CFC total — 4,199 — 4,717 — 29,267 173,380 211,563 207,427 RTFC — — — — — 3,328 — 3,328 3,592 Total special mention $ — $ 4,199 $ — $ 4,717 $ — $ 32,595 $ 173,380 $ 214,891 $ 211,019 Substandard Total substandard $ — $ — $ — $ — $ — $ — $ — $ — $ — Doubtful CFC: Power supply $ — $ — $ — $ — $ — $ 84,987 $ — $ 84,987 $ 112,209 Total doubtful $ — $ — $ — $ — $ — $ 84,987 $ — $ 84,987 $ 112,209 Total criticized loans $ — $ 4,199 $ — $ 4,717 $ — $ 117,582 $ 173,380 $ 299,878 $ 323,228 Total loans outstanding $ 1,605,542 $ 3,268,311 $ 2,820,362 $ 2,241,504 $ 2,205,580 $ 18,106,405 $ 3,292,534 $ 33,540,238 $ 32,519,349 </t>
        </is>
      </c>
    </row>
    <row r="10">
      <c r="A10" s="4" t="inlineStr">
        <is>
          <t>Schedule of Unadvanced Commitments</t>
        </is>
      </c>
      <c r="B10" s="4" t="inlineStr">
        <is>
          <t>The following table presents unadvanced loan commitments, by member class and by loan type, as of November 30, 2023 and May 31, 2023. Table 4.7: Unadvanced Commitments by Member Class and Loan Type (1) (Dollars in thousands) November 30, 2023 May 31, 2023 Member class: CFC: Distribution $ 10,446,109 $ 9,673,712 Power supply 4,136,648 3,995,128 Statewide and associate 186,100 175,150 Total CFC 14,768,857 13,843,990 NCSC 640,971 604,436 RTFC 354,946 340,135 Total unadvanced commitments $ 15,764,774 $ 14,788,561 Loan type: (2) Long-term loans: Fixed rate $ — $ — Variable rate 6,272,525 5,669,634 Total long-term loans 6,272,525 5,669,634 Lines of credit 9,492,249 9,118,927 Total unadvanced commitments $ 15,764,774 $ 14,788,561 ____________________________ (1) Excludes the portion of any commitment to advance funds under swingline loan facilities in excess of CFC’s total commitment amount in a syndicated credit facility. Other syndicate lenders have an absolute obligation to acquire participations in such swingline loans upon CFC’s election, including during a default by the borrower. (2)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1">
      <c r="A11" s="4" t="inlineStr">
        <is>
          <t>Schedule of Available Balance and Maturities of Lines of Credit</t>
        </is>
      </c>
      <c r="B11" s="4" t="inlineStr">
        <is>
          <t xml:space="preserve">The following table displays, by loan type, the available balance under unadvanced loan commitments as of November 30, 2023, and the related maturities in each fiscal year during the five-year period ended May 31, 2028, and thereafter. Table 4.8: Unadvanced Loan Commitments Available Notional Maturities of Unadvanced Loan Commitments (Dollars in thousands) 2024 2025 2026 2027 2028 Thereafter Line of credit loans $ 9,492,249 $ 617,272 $ 4,661,131 $ 1,262,133 $ 1,376,869 $ 803,646 $ 771,198 Long-term loans 6,272,525 572,527 834,572 759,597 1,278,472 1,634,216 1,193,141 Total $ 15,764,774 $ 1,189,799 $ 5,495,703 $ 2,021,730 $ 2,655,341 $ 2,437,862 $ 1,964,339 </t>
        </is>
      </c>
    </row>
    <row r="12">
      <c r="A12" s="4" t="inlineStr">
        <is>
          <t>Schedule of Available Balance Under Committed Lines of Credit and the Related Maturities by Fiscal Year</t>
        </is>
      </c>
      <c r="B12" s="4" t="inlineStr">
        <is>
          <t xml:space="preserve">The following table summarizes the available balance under unconditional committed lines of credit as of November 30, 2023, and the related maturity amounts in each fiscal year during the five-year period ending May 31, 2028, and thereafter. Table 4.9: Unconditional Committed Lines of Credit—Available Balance Available Notional Maturities of Unconditional Committed Lines of Credit (Dollars in thousands) 2024 2025 2026 2027 2028 Thereafter Committed lines of credit $ 3,268,639 $ 133,389 $ 408,630 $ 534,700 $ 929,846 $ 719,656 $ 542,418 </t>
        </is>
      </c>
    </row>
    <row r="13">
      <c r="A13" s="4" t="inlineStr">
        <is>
          <t>Schedule of Pledged Collateral Loans</t>
        </is>
      </c>
      <c r="B13" s="4" t="inlineStr">
        <is>
          <t xml:space="preserve">Table 4.10 displays the borrowing amount under each of our secured borrowing agreements and the corresponding loans outstanding pledged as collateral as of November 30, 2023 and May 31, 2023. See “Note 6—Short-Term Borrowings” and “Note 7—Long-Term Debt” for information on our secured borrowings and other borrowings. Table 4.10: Pledged Loans (Dollars in thousands) November 30, 2023 May 31, 2023 Collateral trust bonds: 2007 indenture: Collateral trust bonds outstanding $ 7,372,711 $ 7,772,711 Pledged collateral: Distribution system mortgage notes pledged 9,017,741 8,719,287 RUS-guaranteed loans qualifying as permitted investments pledged 118,360 122,874 Total pledged collateral 9,136,101 8,842,161 1994 indenture: Collateral trust bonds outstanding $ 15,000 $ 20,000 Pledged collateral: Distribution system mortgage notes pledged 21,650 22,900 Guaranteed Underwriter Program: Notes payable outstanding $ 6,894,611 $ 6,720,643 Pledged collateral: Distribution and power supply system mortgage notes pledged 7,719,308 7,877,558 Farmer Mac: Notes payable outstanding $ 3,901,908 $ 3,149,898 Pledged collateral: Distribution and power supply system mortgage notes pledged 4,560,436 4,294,282 Clean Renewable Energy Bonds Series 2009A: Notes payable outstanding $ 1,098 $ 1,098 Pledged collateral: Distribution and power supply system mortgage notes pledged 90 1,029 Cash 1,171 391 Total pledged collateral 1,261 1,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Nov. 30, 2023</t>
        </is>
      </c>
    </row>
    <row r="3">
      <c r="A3" s="3" t="inlineStr">
        <is>
          <t>Credit Loss [Abstract]</t>
        </is>
      </c>
      <c r="B3" s="4" t="inlineStr">
        <is>
          <t xml:space="preserve"> </t>
        </is>
      </c>
    </row>
    <row r="4">
      <c r="A4" s="4" t="inlineStr">
        <is>
          <t>Schedule of Allowance for Credit Losses on Financing Receivables</t>
        </is>
      </c>
      <c r="B4" s="4" t="inlineStr">
        <is>
          <t xml:space="preserve">The following tables summarize, by legal entity and member class, changes in the allowance for credit losses for our loan portfolio. Table 5.1: Changes in Allowance for Credit Losses Q2 FY2024 (Dollars in thousands) CFC Distribution CFC Power Supply CFC Statewide &amp; Associate CFC Total NCSC RTFC Total Balance as of August 31, 2023 $ 15,722 $ 33,434 $ 1,198 $ 50,354 $ 2,612 $ 1,960 $ 54,926 Provision (benefit) for credit losses 315 (122) 73 266 329 33 628 Balance as of November 30, 2023 $ 16,037 $ 33,312 $ 1,271 $ 50,620 $ 2,941 $ 1,993 $ 55,554 Q2 FY2023 (Dollars in thousands) CFC Distribution CFC Power Supply CFC Statewide &amp; Associate CFC Total NCSC RTFC Total Balance as of August 31, 2022 $ 16,412 $ 50,343 $ 1,319 $ 68,074 $ 1,565 $ 1,417 $ 71,056 Provision (benefit) for credit losses 609 10,015 (30) 10,594 946 88 11,628 Charge-offs — (15,069) — (15,069) — — (15,069) Balance as of November 30, 2022 $ 17,021 $ 45,289 $ 1,289 $ 63,599 $ 2,511 $ 1,505 $ 67,615 YTD FY2024 (Dollars in thousands) CFC Distribution CFC Power Supply CFC Statewide &amp; Associate CFC Total NCSC RTFC Total Balance as of May 31, 2023 $ 14,924 $ 33,306 $ 1,194 $ 49,424 $ 2,464 $ 1,206 $ 53,094 Provision (benefit) for credit losses 1,113 (1,026) 77 164 477 787 1,428 Recoveries — 1,032 — 1,032 — — 1,032 Balance as of November 30, 2023 $ 16,037 $ 33,312 $ 1,271 $ 50,620 $ 2,941 $ 1,993 $ 55,554 YTD FY2023 (Dollars in thousands) CFC Distribution CFC Power Supply CFC Statewide &amp; Associate CFC Total NCSC RTFC Total Balance as of May 31, 2022 $ 15,781 $ 47,793 $ 1,251 $ 64,825 $ 1,449 $ 1,286 $ 67,560 Provision for credit losses 1,240 12,565 38 13,843 1,062 219 15,124 Charge-offs — (15,069) — (15,069) — — (15,069) Balance as of November 30, 2022 $ 17,021 $ 45,289 $ 1,289 $ 63,599 $ 2,511 $ 1,505 $ 67,615 </t>
        </is>
      </c>
    </row>
    <row r="5">
      <c r="A5" s="4" t="inlineStr">
        <is>
          <t>Schedule of Allowance for Credit Losses and Recorded Investment in Financing Receivables</t>
        </is>
      </c>
      <c r="B5" s="4" t="inlineStr">
        <is>
          <t>The following tables present, by legal entity and member class, the components of our allowance for credit losses as of November 30, 2023 and May 31, 2023. Table 5.2: Allowance for Credit Losses Components November 30, 2023 (Dollars in thousands) CFC Distribution CFC Power Supply CFC Statewide &amp; Associate CFC Total NCSC RTFC Total Allowance components: Collective allowance $ 16,037 $ 8,820 $ 1,271 $ 26,128 $ 2,941 $ 1,693 $ 30,762 Asset-specific allowance — 24,492 — 24,492 — 300 24,792 Total allowance for credit losses $ 16,037 $ 33,312 $ 1,271 $ 50,620 $ 2,941 $ 1,993 $ 55,554 Loans outstanding: (1) Collectively evaluated loans $ 26,037,463 $ 5,652,610 $ 268,286 $ 31,958,359 $ 946,643 $ 542,712 $ 33,447,714 Individually evaluated loans 4,209 84,987 — 89,196 — 3,328 92,524 Total loans outstanding $ 26,041,672 $ 5,737,597 $ 268,286 $ 32,047,555 $ 946,643 $ 546,040 $ 33,540,238 Allowance coverage ratios: Collective allowance coverage ratio (2) 0.06 % 0.16 % 0.47 % 0.08 % 0.31 % 0.31 % 0.09 % Asset-specific allowance coverage ratio (3) — 28.82 — 27.46 — 9.01 26.80 Total allowance coverage ratio (4) 0.06 0.58 0.47 0.16 0.31 0.36 0.17 May 31, 2023 (Dollars in thousands) CFC Distribution CFC Power Supply CFC Statewide &amp; Associate CFC Total NCSC RTFC Total Allowance components: Collective allowance $ 14,924 $ 7,837 $ 1,194 $ 23,955 $ 2,464 $ 916 $ 27,335 Asset-specific allowance — 25,469 — 25,469 — 290 25,759 Total allowance for credit losses $ 14,924 $ 33,306 $ 1,194 $ 49,424 $ 2,464 $ 1,206 $ 53,094 Loans outstanding: (1) Collectively evaluated loans $ 25,432,439 $ 5,325,033 $ 200,368 $ 30,957,840 $ 956,874 $ 484,196 $ 32,398,910 Individually evaluated loans 4,638 112,209 — 116,847 — 3,592 120,439 Total loans outstanding $ 25,437,077 $ 5,437,242 $ 200,368 $ 31,074,687 $ 956,874 $ 487,788 $ 32,519,349 Allowance coverage ratios: Collective allowance coverage ratio (2) 0.06 % 0.15 % 0.60 % 0.08 % 0.26 % 0.19 % 0.08 % Asset-specific allowance coverage ratio (3) — 22.70 — 21.80 — 8.07 21.39 Total allowance coverage ratio (4) 0.06 0.61 0.60 0.16 0.26 0.25 0.16 ____________________________ (1) Represents the unpaid principal amount of loans as of the end of each period. Excludes unamortized deferred loan origination costs of $13 million as of both November 30, 2023 and May 31, 2023.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Tables)</t>
        </is>
      </c>
      <c r="B1" s="2" t="inlineStr">
        <is>
          <t>6 Months Ended</t>
        </is>
      </c>
    </row>
    <row r="2">
      <c r="B2" s="2" t="inlineStr">
        <is>
          <t>Nov. 30, 2023</t>
        </is>
      </c>
    </row>
    <row r="3">
      <c r="A3" s="3" t="inlineStr">
        <is>
          <t>Debt Disclosure [Abstract]</t>
        </is>
      </c>
      <c r="B3" s="4" t="inlineStr">
        <is>
          <t xml:space="preserve"> </t>
        </is>
      </c>
    </row>
    <row r="4">
      <c r="A4" s="4" t="inlineStr">
        <is>
          <t>Schedule of Short-term Debt</t>
        </is>
      </c>
      <c r="B4" s="4" t="inlineStr">
        <is>
          <t>The following table provides information on our short-term borrowings as of November 30, 2023 and May 31, 2023. Table 6.1: Short-Term Borrowings Sources November 30, 2023 May 31, 2023 (Dollars in thousands) Amount % of Total Debt Outstanding Amount % of Total Debt Outstanding Short-term borrowings: Commercial paper: Commercial paper dealers, net of discounts $ 1,038,638 3 % $ 1,293,167 4 % Commercial paper members, at par 1,312,659 4 1,017,431 4 Total commercial paper 2,351,297 7 2,310,598 8 Select notes to members 1,550,423 5 1,630,799 5 Daily liquidity fund notes to members 352,961 1 238,329 1 Medium-term notes to members 406,902 1 366,549 1 Farmer Mac notes payable (1) 500,000 2 — — Total short-term borrowings $ 5,161,583 16 % $ 4,546,275 15 % ____________________________ (1)</t>
        </is>
      </c>
    </row>
    <row r="5">
      <c r="A5" s="4" t="inlineStr">
        <is>
          <t>Schedule of Line of Credit Facilities</t>
        </is>
      </c>
      <c r="B5" s="4" t="inlineStr">
        <is>
          <t>The following table presents the amount available for access under our bank revolving line of credit agreements as of November 30, 2023. Table 6.2: Committed Bank Revolving Line of Credit Agreements Available Amounts November 30, 2023 (Dollars in millions) Total Commitment Letters of Credit Outstanding Available Amount Maturity Annual Facility Fee (1) Bank revolving agreements: 3-year agreement $ 150 $ — $ 150 November 28, 2025 7.5 bps 3-year agreement 1,195 — 1,195 November 28, 2026 7.5 bps Total 3-year agreement 1,345 — 1,345 4-year agreement 150 — 150 November 28, 2026 10.0 bps 4-year agreement 1,305 2 1,303 November 28, 2027 10.0 bps Total 4-year agreement 1,455 2 1,453 Total $ 2,800 $ 2 $ 2,798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Nov. 30, 2023</t>
        </is>
      </c>
    </row>
    <row r="3">
      <c r="A3" s="3" t="inlineStr">
        <is>
          <t>Debt Instruments [Abstract]</t>
        </is>
      </c>
      <c r="B3" s="4" t="inlineStr">
        <is>
          <t xml:space="preserve"> </t>
        </is>
      </c>
    </row>
    <row r="4">
      <c r="A4" s="4" t="inlineStr">
        <is>
          <t>Schedule of Long-term Debt Outstanding</t>
        </is>
      </c>
      <c r="B4" s="4" t="inlineStr">
        <is>
          <t xml:space="preserve">The following table displays, by debt product type, long-term debt outstanding as of November 30, 2023 and May 31, 2023. Long-term debt outstanding totaled $24,640 million and accounted for 77% of total debt outstanding as of November 30, 2023, compared with $23,947 million and 77% of total debt outstanding as of May 31, 2023. Table 7.1: Long-Term Debt by Debt Product Type (Dollars in thousands) November 30, 2023 May 31, 2023 Secured long-term debt: Collateral trust bonds $ 7,387,711 $ 7,792,711 Unamortized discount, net (172,767) (178,832) Debt issuance costs (33,488) (35,906) Total collateral trust bonds 7,181,456 7,577,973 Guaranteed Underwriter Program notes payable 6,894,611 6,720,643 Farmer Mac notes payable 3,401,908 3,149,898 Other secured notes payable 1,098 1,098 Debt issuance costs — (2) Total other secured notes payable 1,098 1,096 Total secured notes payable 10,297,617 9,871,637 Total secured long-term debt 17,479,073 17,449,610 Unsecured long-term debt: Medium-term notes sold through dealers 6,853,538 6,152,726 Medium-term notes sold to members 329,666 365,260 Medium term notes sold through dealers and to members 7,183,204 6,517,986 Unamortized premium, net 61 4 Debt issuance costs (22,208) (21,122) Total unsecured medium-term notes 7,161,057 6,496,868 Unsecured notes payable 71 71 Unamortized discount — (1) Total unsecured notes payable 71 70 Total unsecured long-term debt 7,161,128 6,496,938 Total long-term debt $ 24,640,201 $ 23,94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Nov. 30, 2023</t>
        </is>
      </c>
    </row>
    <row r="3">
      <c r="A3" s="3" t="inlineStr">
        <is>
          <t>Derivative Instruments and Hedging Activities Disclosure [Abstract]</t>
        </is>
      </c>
      <c r="B3" s="4" t="inlineStr">
        <is>
          <t xml:space="preserve"> </t>
        </is>
      </c>
    </row>
    <row r="4">
      <c r="A4" s="4" t="inlineStr">
        <is>
          <t>Schedule of Notional Amounts and Weighted Average Rates Paid and Received</t>
        </is>
      </c>
      <c r="B4" s="4" t="inlineStr">
        <is>
          <t xml:space="preserve">The following table shows, by derivative instrument type, the notional amount, the weighted-average rate paid and the weighted-average interest rate received for our interest rate swaps as of November 30, 2023 and May 31, 2023. For the substantial majority of interest rate swap agreements, the daily compounded Secured Overnight Financing Rate (“SOFR”) is currently used as the basis for determining variable interest payment amounts each period. Table 9.1: Derivative Notional Amount and Weighted Average Rates November 30, 2023 May 31, 2023 (Dollars in thousands) Notional Weighted- Weighted- Notional Weighted- Weighted- Pay-fixed swaps $ 5,945,786 2.77 % 5.57 % $ 5,920,269 2.75 % 5.26 % Receive-fixed swaps 1,675,000 6.14 3.18 1,700,000 6.05 2.97 Total interest rate swaps 7,620,786 3.51 5.04 7,620,269 3.49 4.75 Forward pay-fixed swaps — 195,845 Total interest rate swaps $ 7,620,786 $ 7,816,114 </t>
        </is>
      </c>
    </row>
    <row r="5">
      <c r="A5" s="4" t="inlineStr">
        <is>
          <t>Schedule of Fair Values and Notional Amounts of Outstanding Derivatives</t>
        </is>
      </c>
      <c r="B5" s="4" t="inlineStr">
        <is>
          <t>The following table displays the fair value of the derivative assets and derivative liabilities, by derivatives type, recorded on our consolidated balance sheets and the related outstanding notional amount as of November 30, 2023 and May 31, 2023. Table 9.2: Derivative Assets and Liabilities at Fair Value November 30, 2023 May 31, 2023 (Dollars in thousands) Fair Value Notional Amount Fair Value Notional Amount (1) Derivative assets: Interest rate swaps $ 678,609 $ 5,736,256 $ 460,762 $ 5,405,274 Total derivative assets $ 678,609 $ 5,736,256 $ 460,762 $ 5,405,274 Derivative liabilities: Interest rate swaps $ 92,890 $ 1,884,530 $ 115,074 $ 2,410,840 Total derivative liabilities $ 92,890 $ 1,884,530 $ 115,074 $ 2,410,840 ____________________________ (1) The notional amount as of May 31, 2023 includes $196 million notional amount of forward starting swaps, as shown above in Table 9.1: Derivative Notional Amount and Weighted-Average Rates, with an effective start date in YTD FY2024. The fair value of these swaps as of May 31, 2023 is included in the above table and in our consolidated financial statements.</t>
        </is>
      </c>
    </row>
    <row r="6">
      <c r="A6" s="4" t="inlineStr">
        <is>
          <t>Schedule of Offsetting Assets</t>
        </is>
      </c>
      <c r="B6" s="4" t="inlineStr">
        <is>
          <t xml:space="preserve">The following table presents the gross fair value of derivative assets and liabilities reported on our consolidated balance sheets as of November 30, 2023 and May 31, 2023, and provides information on the impact of netting provisions under our master swap agreements and collateral pledged, if any. Table 9.3: Derivative Gross and Net Amounts November 30, 2023 Gross Amount Gross Amount Net Amount of Assets/ Liabilities Gross Amount (Dollars in thousands) Financial Cash Net Derivative assets: Interest rate swaps $ 678,609 $ — $ 678,609 $ 91,306 $ — $ 587,303 Derivative liabilities: Interest rate swaps 92,890 — 92,890 91,306 — 1,584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7">
      <c r="A7" s="4" t="inlineStr">
        <is>
          <t>Schedule of Offsetting Liabilities</t>
        </is>
      </c>
      <c r="B7" s="4" t="inlineStr">
        <is>
          <t xml:space="preserve">The following table presents the gross fair value of derivative assets and liabilities reported on our consolidated balance sheets as of November 30, 2023 and May 31, 2023, and provides information on the impact of netting provisions under our master swap agreements and collateral pledged, if any. Table 9.3: Derivative Gross and Net Amounts November 30, 2023 Gross Amount Gross Amount Net Amount of Assets/ Liabilities Gross Amount (Dollars in thousands) Financial Cash Net Derivative assets: Interest rate swaps $ 678,609 $ — $ 678,609 $ 91,306 $ — $ 587,303 Derivative liabilities: Interest rate swaps 92,890 — 92,890 91,306 — 1,584 May 31, 2023 Gross Amount Gross Amount Net Amount of Assets/ Liabilities Gross Amount (Dollars in thousands) Financial Cash Net Derivative assets: Interest rate swaps $ 460,762 $ — $ 460,762 $ 112,047 $ — $ 348,715 Derivative liabilities: Interest rate swaps 115,074 — 115,074 112,047 — 3,027 </t>
        </is>
      </c>
    </row>
    <row r="8">
      <c r="A8" s="4" t="inlineStr">
        <is>
          <t>Schedule of Gains and Losses Recorded on the Consolidated Statements of Operations for the Entity's Interest Rate Swaps</t>
        </is>
      </c>
      <c r="B8" s="4" t="inlineStr">
        <is>
          <t xml:space="preserve">The following table presents the components of the derivative gains (losses) reported in our consolidated statements of operations.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Dollars in thousands) Q2 FY2024 Q2 FY2023 YTD FY2024 YTD FY2023 Derivative gains (losses) attributable to: Derivative cash settlements interest income (expense) $ 28,767 $ 4,801 $ 56,636 $ (5,984) Derivative forward value gains 78,171 141,989 240,189 246,361 Derivative gains $ 106,938 $ 146,790 $ 296,825 $ 240,377 </t>
        </is>
      </c>
    </row>
    <row r="9">
      <c r="A9" s="4" t="inlineStr">
        <is>
          <t>Schedule of Notional Amounts of Derivative Instruments Having Rating Triggers</t>
        </is>
      </c>
      <c r="B9" s="4" t="inlineStr">
        <is>
          <t>The following table displays the notional amounts of our derivative contracts with rating triggers as of November 30, 2023,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Receivable (Payable) Impact of rating downgrade trigger: Falls below A3/A- (1) $ 27,625 $ (876) $ — $ (876) Falls below Baa1/BBB+ 5,208,518 (702) 396,631 395,929 Falls to or below Baa2/BBB (2) 316,514 — 26,496 26,496 Total $ 5,552,657 $ (1,578) $ 423,127 $ 421,549 ____________________________ (1) Rating trigger for CFC falls below A3/A-, while rating trigger for counterparty falls below Baa1/BBB+ by Moody’s or S&amp;P, respectivel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035</v>
      </c>
      <c r="C4" s="6" t="n">
        <v>189764</v>
      </c>
      <c r="D4" s="6" t="n">
        <v>376319</v>
      </c>
      <c r="E4" s="6" t="n">
        <v>3516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unrealized gains on derivative cash flow hedges</t>
        </is>
      </c>
      <c r="B6" s="5" t="n">
        <v>483</v>
      </c>
      <c r="C6" s="5" t="n">
        <v>0</v>
      </c>
      <c r="D6" s="5" t="n">
        <v>483</v>
      </c>
      <c r="E6" s="5" t="n">
        <v>0</v>
      </c>
    </row>
    <row r="7">
      <c r="A7" s="4" t="inlineStr">
        <is>
          <t>Reclassification to earnings of realized gains on derivatives</t>
        </is>
      </c>
      <c r="B7" s="5" t="n">
        <v>-159</v>
      </c>
      <c r="C7" s="5" t="n">
        <v>-189</v>
      </c>
      <c r="D7" s="5" t="n">
        <v>-314</v>
      </c>
      <c r="E7" s="5" t="n">
        <v>-378</v>
      </c>
    </row>
    <row r="8">
      <c r="A8" s="4" t="inlineStr">
        <is>
          <t>Defined benefit plan adjustments</t>
        </is>
      </c>
      <c r="B8" s="5" t="n">
        <v>53</v>
      </c>
      <c r="C8" s="5" t="n">
        <v>100</v>
      </c>
      <c r="D8" s="5" t="n">
        <v>106</v>
      </c>
      <c r="E8" s="5" t="n">
        <v>200</v>
      </c>
    </row>
    <row r="9">
      <c r="A9" s="4" t="inlineStr">
        <is>
          <t>Other comprehensive income (loss)</t>
        </is>
      </c>
      <c r="B9" s="5" t="n">
        <v>377</v>
      </c>
      <c r="C9" s="5" t="n">
        <v>-89</v>
      </c>
      <c r="D9" s="5" t="n">
        <v>275</v>
      </c>
      <c r="E9" s="5" t="n">
        <v>-178</v>
      </c>
    </row>
    <row r="10">
      <c r="A10" s="4" t="inlineStr">
        <is>
          <t>Total comprehensive income</t>
        </is>
      </c>
      <c r="B10" s="5" t="n">
        <v>148412</v>
      </c>
      <c r="C10" s="5" t="n">
        <v>189675</v>
      </c>
      <c r="D10" s="5" t="n">
        <v>376594</v>
      </c>
      <c r="E10" s="5" t="n">
        <v>351460</v>
      </c>
    </row>
    <row r="11">
      <c r="A11" s="4" t="inlineStr">
        <is>
          <t>Less: Total comprehensive loss (income) attributable to noncontrolling interests</t>
        </is>
      </c>
      <c r="B11" s="5" t="n">
        <v>408</v>
      </c>
      <c r="C11" s="5" t="n">
        <v>-27</v>
      </c>
      <c r="D11" s="5" t="n">
        <v>-19</v>
      </c>
      <c r="E11" s="5" t="n">
        <v>-220</v>
      </c>
    </row>
    <row r="12">
      <c r="A12" s="4" t="inlineStr">
        <is>
          <t>Total comprehensive income attributable to CFC</t>
        </is>
      </c>
      <c r="B12" s="6" t="n">
        <v>148820</v>
      </c>
      <c r="C12" s="6" t="n">
        <v>189648</v>
      </c>
      <c r="D12" s="6" t="n">
        <v>376575</v>
      </c>
      <c r="E12" s="6" t="n">
        <v>3512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Nov. 30, 2023</t>
        </is>
      </c>
    </row>
    <row r="3">
      <c r="A3" s="3" t="inlineStr">
        <is>
          <t>Stockholders' Equity Note [Abstract]</t>
        </is>
      </c>
      <c r="B3" s="4" t="inlineStr">
        <is>
          <t xml:space="preserve"> </t>
        </is>
      </c>
    </row>
    <row r="4">
      <c r="A4" s="4" t="inlineStr">
        <is>
          <t>Schedule of Changes in Accumulated Other Comprehensive Income (Loss)</t>
        </is>
      </c>
      <c r="B4" s="4" t="inlineStr">
        <is>
          <t>The following table presents, by component, changes in AOCI for the periods presented and the balance of each component as of the end of each respective period. Table 10.1: Changes in Accumulated Other Comprehensive Income (Loss) Q2 FY2024 Q2 FY2023 (Dollars in thousands) Unrealized Gains on Derivative Hedges (1) Unrealized Losses on Defined Benefit Plans (2) Total Unrealized Gains on Derivative Hedges (1) Unrealized Losses on Defined Benefit Plans (2) Total Beginning balance $ 10,947 $ (2,706) $ 8,241 $ 4,934 $ (2,765) $ 2,169 Changes in unrealized gains 483 — 483 — — — Realized (gains) losses reclassified to earnings (159) 53 (106) (189) 100 (89) Ending balance $ 11,271 $ (2,653) $ 8,618 $ 4,745 $ (2,665) $ 2,080 YTD FY2024 YTD FY2023 (Dollars in thousands) Unrealized Gains on Derivative Hedges (1) Unrealized Losses on Defined Benefit Plans (2) Total Unrealized Gains on Derivative Hedges (1) Unrealized Losses on Defined Benefit Plans (2) Total Beginning balance $ 11,102 $ (2,759) $ 8,343 $ 5,123 $ (2,865) $ 2,258 Changes in unrealized gains 483 — 483 — — — Realized (gains) losses reclassified to earnings (314) 106 (208) (378) 200 (178) Ending balance $ 11,271 $ (2,653) $ 8,618 $ 4,745 $ (2,665) $ 2,080 ____________________________ (1) Of the derivative gains reclassified to earnings, a portion is reclassified as a component of the derivative gains (losses) line item and the remainder is reclassified as a component of the interest expense line item on our consolidated statements of operations. (2) Reclassified to earnings as a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Tables)</t>
        </is>
      </c>
      <c r="B1" s="2" t="inlineStr">
        <is>
          <t>6 Months Ended</t>
        </is>
      </c>
    </row>
    <row r="2">
      <c r="B2" s="2" t="inlineStr">
        <is>
          <t>Nov. 30, 2023</t>
        </is>
      </c>
    </row>
    <row r="3">
      <c r="A3" s="3" t="inlineStr">
        <is>
          <t>Guarantees [Abstract]</t>
        </is>
      </c>
      <c r="B3" s="4" t="inlineStr">
        <is>
          <t xml:space="preserve"> </t>
        </is>
      </c>
    </row>
    <row r="4">
      <c r="A4" s="4" t="inlineStr">
        <is>
          <t>Schedule of Total Guarantees by Type of Guarantee and Member Class</t>
        </is>
      </c>
      <c r="B4" s="4" t="inlineStr">
        <is>
          <t>The following table displays the notional amount of our outstanding guarantee obligations, by guarantee type and by member class, as of November 30, 2023 and May 31, 2023. Table 11.1: Guarantees Outstanding by Type and Member Class (Dollars in thousands) November 30, 2023 May 31, 2023 Guarantee type: Long-term tax-exempt bonds (1) $ 75,005 $ 98,405 Letters of credit (2)(3) 637,236 538,393 Other guarantees 185,295 160,023 Total $ 897,536 $ 796,821 Member class: CFC: Distribution $ 420,380 $ 383,644 Power supply 435,251 380,382 Statewide and associate (4) 19,039 17,532 CFC total 874,670 781,558 NCSC 22,866 15,263 Total $ 897,536 $ 796,821 ____________________________ (1) Represents the outstanding principal amount of long-term variable-rate guaranteed bonds. (2) Reflects our maximum potential exposure for letters of credit, which also includes interest due, if any. (3) Under a hybrid letter of credit facility, we had $30 million of commitments that may be used for the issuance of letters of credit as of November 30, 2023. (4) Includes CFC guarantees to RTFC memb ers totaling $17 million and $16 million as of November 30, 2023 and May 31,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Nov. 30,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presents the carrying value and estimated fair value of all of our financial instruments, including those carried at amortized cost, as of November 30, 2023 and May 31, 2023. The table also displays the classification level within the fair value hierarchy based on the degree of observability of the inputs used in the valuation technique for estimating fair value. Table 12.1: Fair Value of Financial Instruments November 30, 2023 Fair Value Measurement Level (Dollars in thousands) Carrying Value Fair Value Level 1 Level 2 Level 3 Assets: Cash and cash equivalents $ 128,794 $ 128,794 $ 128,794 $ — $ — Restricted cash 11,078 11,078 11,078 — — Time deposits 400,000 400,000 — 400,000 — Equity securities, at fair value 35,758 35,758 35,758 — — Debt securities trading, at fair value 381,110 381,110 — 381,110 — Deferred compensation investments 7,185 7,185 7,185 — — Loans to members, net 33,498,035 29,567,059 — — 29,567,059 Accrued interest receivable 188,491 188,491 — 188,491 — Derivative assets 678,609 678,609 — 678,609 — Total financial assets $ 35,329,060 $ 31,398,084 $ 182,815 $ 1,648,210 $ 29,567,059 Liabilities: Short-term borrowings $ 5,161,583 $ 5,163,238 $ — $ 4,663,238 $ 500,000 Long-term debt 24,640,201 23,121,887 — 13,738,311 9,383,576 Accrued interest payable 236,441 236,441 — 236,441 — Guarantee liability 13,429 13,000 — — 13,000 Derivative liabilities 92,890 92,890 — 92,890 — Subordinated deferrable debt 1,184,247 1,170,117 235,675 934,442 — Members’ subordinated certificates 1,208,819 1,208,819 — — 1,208,819 Total financial liabilities $ 32,537,610 $ 31,006,392 $ 235,675 $ 19,665,322 $ 11,105,395 May 31, 2023 Fair Value Measurement Level (Dollars in thousands) Carrying Value Fair Value Level 1 Level 2 Level 3 Assets: Cash and cash equivalents $ 198,936 $ 198,936 $ 198,936 $ — $ — Restricted cash 8,301 8,301 8,301 — — Equity securities, at fair value 35,494 35,494 35,494 — — Debt securities trading, at fair value 474,875 474,875 — 474,875 — Deferred compensation investments 6,660 6,660 6,660 — — Loans to members, net 32,478,992 29,308,647 — — 29,308,647 Accrued interest receivable 172,723 172,723 — 172,723 — Derivative assets 460,762 460,762 — 460,762 — Total financial assets $ 33,836,743 $ 30,666,398 $ 249,391 $ 1,108,360 $ 29,308,647 Liabilities: Short-term borrowings $ 4,546,275 $ 4,547,333 $ — $ 4,547,333 $ — Long-term debt 23,946,548 22,665,551 — 13,527,393 9,138,158 Accrued interest payable 212,340 212,340 — 212,340 — Guarantee liability 12,973 12,475 — — 12,475 Derivative liabilities 115,074 115,074 — 115,074 — Subordinated deferrable debt 1,283,436 1,261,141 240,831 1,020,310 — Members’ subordinated certificates 1,223,126 1,223,126 — — 1,223,126 Total financial liabilities $ 31,339,772 $ 30,037,040 $ 240,831 $ 19,422,450 $ 10,373,759 </t>
        </is>
      </c>
    </row>
    <row r="5">
      <c r="A5" s="4" t="inlineStr">
        <is>
          <t>Schedule of the Entity's Assets and Liabilities that are Measured at Fair Value on a Recurring Basis</t>
        </is>
      </c>
      <c r="B5" s="4" t="inlineStr">
        <is>
          <t xml:space="preserve">The following table presents the carrying value and fair value of financial instruments reported in our consolidated financial statements at fair value on a recurring basis as of November 30, 2023 and May 31, 2023, and the classification of the valuation technique within the fair value hierarchy. We did no t have any assets and liabilities measured at fair value on a recurring basis using significant unobservable inputs during YTD FY2024 or YTD FY2023. Table 12.2: Assets and Liabilities Measured at Fair Value on a Recurring Basis November 30, 2023 May 31, 2023 (Dollars in thousands) Level 1 Level 2 Total Level 1 Level 2 Total Assets: Equity securities, at fair value $ 35,758 $ — $ 35,758 $ 35,494 $ — $ 35,494 Debt securities trading, at fair value — 381,110 381,110 — 474,875 474,875 Deferred compensation investments 7,185 — 7,185 6,660 — 6,660 Derivative assets — 678,609 678,609 — 460,762 460,762 Liabilities: Derivative liabilities $ — $ 92,890 $ 92,890 $ — $ 115,074 $ 115,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The following table provides information on incremental consolidated assets and liabilities of VIEs included in CFC’s consolidated financial statements, after intercompany eliminations, as of November 30, 2023 and May 31, 2023. Table 13.1: Consolidated Assets and Liabilities of Variable Interest Entities (Dollars in thousands) November 30, 2023 May 31, 2023 Assets: Loans outstanding $ 1,492,683 $ 1,444,662 Other assets 20,438 12,612 Total assets $ 1,513,121 $ 1,457,274 Liabilities: Total liabilities (1) $ 7,287 $ 19,704 ____________________________ (1) Total liabilities decreased $12 million as of November 30, 2023, compared to May 31, 2023, primarily due to the early redemption of $12 million members’ subordinated certificates in connection with the consolidation of RTFC and NCSC. See “Note 1—Summary of Significant Accounting Policies” in this Report for additional information on the consolidation of RTFC and NCSC.</t>
        </is>
      </c>
    </row>
    <row r="5">
      <c r="A5" s="4" t="inlineStr">
        <is>
          <t>Schedule of Variable Interest Entities, Credit Commitments</t>
        </is>
      </c>
      <c r="B5" s="4" t="inlineStr">
        <is>
          <t>The following table provides information on CFC’s credit commitments to NCSC and RTFC and potential exposure to loss under these commitments as of November 30, 2023 and May 31, 2023. Table 13.2: CFC Exposure Under Credit Commitments to NCSC and RTFC (Dollars in thousands) November 30, 2023 May 31, 2023 CFC credit commitments to NCSC and RTFC: Total CFC credit commitments $ 5,500,000 $ 5,500,000 Outstanding commitments: Borrowings payable to CFC (1) 1,481,837 1,428,886 Credit enhancements: CFC third-party guarantees 22,866 15,263 Other credit enhancements 1,156 2,038 Total credit enhancements (2) 24,022 17,301 Total outstanding commitments 1,505,859 1,446,187 CFC credit commitments available (3) $ 3,994,141 $ 4,053,813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Nov. 30, 2023</t>
        </is>
      </c>
    </row>
    <row r="3">
      <c r="A3" s="3" t="inlineStr">
        <is>
          <t>Segment Reporting [Abstract]</t>
        </is>
      </c>
      <c r="B3" s="4" t="inlineStr">
        <is>
          <t xml:space="preserve"> </t>
        </is>
      </c>
    </row>
    <row r="4">
      <c r="A4" s="4" t="inlineStr">
        <is>
          <t>Schedule of Segment Presentation for the Consolidated Statements of Operations and Consolidated Balance Sheets</t>
        </is>
      </c>
      <c r="B4" s="4" t="inlineStr">
        <is>
          <t>The following tables display segment results of operations for Q2 FY2024 and YTD FY2024, and Q2 FY2023 and YTD FY2023, assets attributable to each segment as of November 30, 2023 and November 30, 2022 and a reconciliation of total segment amounts to our consolidated total amounts. Table 14.1: Business Segment Information Q2 FY2024 (Dollars in thousands) CFC NCSC and RTFC Segments Total Reclasses and Adjustments (1) Intersegment Eliminations (2) Consolidated Total Results of operations: Interest income $ 386,659 $ 20,016 $ 406,675 $ — $ (17,688) $ 388,987 Interest expense (323,828) (17,705) (341,533) — 17,688 (323,845) Derivative cash settlements interest income 28,728 39 28,767 (28,767) — — Interest expense (295,100) (17,666) (312,766) (28,767) 17,688 (323,845) Net interest income 91,559 2,350 93,909 (28,767) — 65,142 Provision for credit losses (628) (362) (990) — 362 (628) Net interest income after provision for credit losses 90,931 1,988 92,919 (28,767) 362 64,514 Non-interest income: Fee and other income 8,358 1,296 9,654 — (3,043) 6,611 Derivative gains: Derivative cash settlements interest income — — — 28,767 — 28,767 Derivative forward value gains — — — 78,171 — 78,171 Derivative gains — — — 106,938 — 106,938 Investment securities gains 1,843 — 1,843 — — 1,843 Total non-interest income 10,201 1,296 11,497 106,938 (3,043) 115,392 Non-interest expense: General and administrative expenses (30,467) (3,284) (33,751) — 2,239 (31,512) Losses on early extinguishment of debt (26) — (26) — — (26) Other non-interest expense (248) (444) (692) — 442 (250) Total non-interest expense (30,741) (3,728) (34,469) — 2,681 (31,788) Income (loss) before income taxes 70,391 (444) 69,947 78,171 — 148,118 Income tax provision — (83) (83) — — (83) Net income (loss) $ 70,391 $ (527) $ 69,864 $ 78,171 $ — $ 148,035 Q2 FY2023 (Dollars in thousands) CFC NCSC and RTFC Segments Total Reclasses and Adjustments (1) Intersegment Eliminations (2) Consolidated Total Results of operations: Interest income $ 322,252 $ 13,063 $ 335,315 $ — $ (11,121) $ 324,194 Interest expense (245,444) (11,121) (256,565) — 11,121 (245,444) Derivative cash settlements interest income (expense) 4,938 (137) 4,801 (4,801) — — Interest expense (240,506) (11,258) (251,764) (4,801) 11,121 (245,444) Net interest income 81,746 1,805 83,551 (4,801) — 78,750 Provision for credit losses (11,628) (1,034) (12,662) — 1,034 (11,628) Net interest income after provision for credit losses 70,118 771 70,889 (4,801) 1,034 67,122 Non-interest income: Fee and other income 5,899 1,695 7,594 — (3,428) 4,166 Derivative gains: Derivative cash settlements interest income — — — 4,801 — 4,801 Derivative forward value gains — — — 141,989 — 141,989 Derivative gains — — — 146,790 — 146,790 Investment securities losses (493) — (493) — — (493) Total non-interest income 5,406 1,695 7,101 146,790 (3,428) 150,463 Non-interest expense: General and administrative expenses (26,601) (2,675) (29,276) — 2,029 (27,247) Other non-interest expense (354) (366) (720) — 365 (355) Total non-interest expense (26,955) (3,041) (29,996) — 2,394 (27,602) Income (loss) before income taxes 48,569 (575) 47,994 141,989 — 189,983 Income tax provision — (219) (219) — — (219) Net income (loss) $ 48,569 $ (794) $ 47,775 $ 141,989 $ — $ 189,764 YTD FY2024 (Dollars in thousands) CFC NCSC and RTFC Segments Total Reclasses and Adjustments (1) Intersegment Eliminations (2) Consolidated Total Results of operations: Interest income $ 765,289 $ 39,048 $ 804,337 $ — $ (34,394) $ 769,943 Interest expense (640,101) (34,419) (674,520) — 34,394 (640,126) Derivative cash settlements interest income 56,565 71 56,636 (56,636) — — Interest expense (583,536) (34,348) (617,884) (56,636) 34,394 (640,126) Net interest income 181,753 4,700 186,453 (56,636) — 129,817 Provision for credit losses (1,428) (1,264) (2,692) — 1,264 (1,428) Net interest income after provision for credit losses 180,325 3,436 183,761 (56,636) 1,264 128,389 Non-interest income: Fee and other income 14,685 2,962 17,647 — (6,499) 11,148 Derivative gains: Derivative cash settlements interest income — — — 56,636 — 56,636 Derivative forward value gains — — — 240,189 — 240,189 Derivative gains — — — 296,825 — 296,825 Investment securities gains 4,776 — 4,776 — — 4,776 Total non-interest income 19,461 2,962 22,423 296,825 (6,499) 312,749 Non-interest expense: General and administrative expenses (61,403) (6,047) (67,450) — 4,435 (63,015) Losses on early extinguishment of debt (965) — (965) — — (965) Other non-interest expense (425) (803) (1,228) — 800 (428) Total non-interest expense (62,793) (6,850) (69,643) — 5,235 (64,408) Income (loss) before income taxes 136,993 (452) 136,541 240,189 — 376,730 Income tax provision — (411) (411) — — (411) Net income (loss) $ 136,993 $ (863) $ 136,130 $ 240,189 $ — $ 376,319 November 30, 2023 CFC NCSC and RTFC Segments Total Reclasses and Adjustments (1) Intersegment Eliminations (2) Consolidated Total Assets: Total loans outstanding $ 33,529,392 $ 1,492,683 $ 35,022,075 $ — $ (1,481,837) $ 33,540,238 Deferred loan origination costs 13,351 — 13,351 — — 13,351 Loans to members 33,542,743 1,492,683 35,035,426 — (1,481,837) 33,553,589 Less: Allowance for credit losses (55,554) (4,934) (60,488) — 4,934 (55,554) Loans to members, net 33,487,189 1,487,749 34,974,938 — (1,476,903) 33,498,035 Other assets 1,991,729 75,449 2,067,178 — (55,010) 2,012,168 Total assets $ 35,478,918 $ 1,563,198 $ 37,042,116 $ — $ (1,531,913) $ 35,510,203 YTD FY2023 (Dollars in thousands) CFC NCSC and RTFC Segments Total Reclasses and Adjustments (1) Intersegment Eliminations (2) Consolidated Total Results of operations: Interest income $ 627,236 $ 24,999 $ 652,235 $ — $ (21,063) $ 631,172 Interest expense (454,912) (21,063) (475,975) — 21,063 (454,912) Derivative cash settlements interest expense (5,590) (394) (5,984) 5,984 — — Interest expense (460,502) (21,457) (481,959) 5,984 21,063 (454,912) Net interest income 166,734 3,542 170,276 5,984 — 176,260 Provision for credit losses (15,124) (1,281) (16,405) — 1,281 (15,124) Net interest income after provision for credit losses 151,610 2,261 153,871 5,984 1,281 161,136 Non-interest income: Fee and other income 11,692 2,614 14,306 — (6,084) 8,222 Derivative gains: Derivative cash settlements interest expense — — — (5,984) — (5,984) Derivative forward value gains — — — 246,361 — 246,361 Derivative gains — — — 240,377 — 240,377 Investment securities losses (4,172) — (4,172) — — (4,172) Total non-interest income 7,520 2,614 10,134 240,377 (6,084) 244,427 Non-interest expense: General and administrative expenses (51,613) (5,210) (56,823) — 4,057 (52,766) Other non-interest expense (676) (747) (1,423) — 746 (677) Total non-interest expense (52,289) (5,957) (58,246) — 4,803 (53,443) Income (loss) before income taxes 106,841 (1,082) 105,759 246,361 — 352,120 Income tax provision — (482) (482) — — (482) Net income (loss) $ 106,841 $ (1,564) $ 105,277 $ 246,361 $ — $ 351,638 November 30, 2022 CFC NCSC and RTFC Segment Total Reclasses and Adjustments (1) Intersegment Eliminations (2) Consolidated Total Assets: Total loans outstanding $ 31,545,440 $ 1,387,933 $ 32,933,373 $ — $ (1,368,549) $ 31,564,824 Deferred loan origination costs 12,527 — 12,527 — — 12,527 Loans to members 31,557,967 1,387,933 32,945,900 — (1,368,549) 31,577,351 Less: Allowance for credit losses (67,615) (4,016) (71,631) — 4,016 (67,615) Loans to members, net 31,490,352 1,383,917 32,874,269 — (1,364,533) 31,509,736 Other assets 1,667,517 97,712 1,765,229 — (86,595) 1,678,634 Total assets $ 33,157,869 $ 1,481,629 $ 34,639,498 $ — $ (1,451,128) $ 33,188,370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3" customWidth="1" min="8" max="8"/>
  </cols>
  <sheetData>
    <row r="1">
      <c r="A1" s="1" t="inlineStr">
        <is>
          <t>Summary of Significant Accounting Policies - Additional Information (Details) - USD ($) $ in Thousands</t>
        </is>
      </c>
      <c r="C1" s="2" t="inlineStr">
        <is>
          <t>1 Months Ended</t>
        </is>
      </c>
      <c r="D1" s="2" t="inlineStr">
        <is>
          <t>3 Months Ended</t>
        </is>
      </c>
      <c r="F1" s="2" t="inlineStr">
        <is>
          <t>6 Months Ended</t>
        </is>
      </c>
    </row>
    <row r="2">
      <c r="B2" s="2" t="inlineStr">
        <is>
          <t>Oct. 26, 2023</t>
        </is>
      </c>
      <c r="C2" s="2" t="inlineStr">
        <is>
          <t>Jan. 31, 2024</t>
        </is>
      </c>
      <c r="D2" s="2" t="inlineStr">
        <is>
          <t>Nov. 30, 2023</t>
        </is>
      </c>
      <c r="E2" s="2" t="inlineStr">
        <is>
          <t>Nov. 30, 2022</t>
        </is>
      </c>
      <c r="F2" s="2" t="inlineStr">
        <is>
          <t>Nov. 30, 2023</t>
        </is>
      </c>
      <c r="G2" s="2" t="inlineStr">
        <is>
          <t>Nov. 30, 2022</t>
        </is>
      </c>
      <c r="H2" s="2" t="inlineStr">
        <is>
          <t>May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ly retirement of patronage capital, discounted amount</t>
        </is>
      </c>
      <c r="B4" s="4" t="inlineStr">
        <is>
          <t xml:space="preserve"> </t>
        </is>
      </c>
      <c r="C4" s="4" t="inlineStr">
        <is>
          <t xml:space="preserve"> </t>
        </is>
      </c>
      <c r="D4" s="6" t="n">
        <v>148035</v>
      </c>
      <c r="E4" s="6" t="n">
        <v>189764</v>
      </c>
      <c r="F4" s="6" t="n">
        <v>376319</v>
      </c>
      <c r="G4" s="6" t="n">
        <v>351638</v>
      </c>
      <c r="H4" s="4" t="inlineStr">
        <is>
          <t xml:space="preserve"> </t>
        </is>
      </c>
    </row>
    <row r="5">
      <c r="A5" s="4" t="inlineStr">
        <is>
          <t>Redemption of subordinated debt</t>
        </is>
      </c>
      <c r="B5" s="6" t="n">
        <v>1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ime deposits</t>
        </is>
      </c>
      <c r="B6" s="4" t="inlineStr">
        <is>
          <t xml:space="preserve"> </t>
        </is>
      </c>
      <c r="C6" s="4" t="inlineStr">
        <is>
          <t xml:space="preserve"> </t>
        </is>
      </c>
      <c r="D6" s="6" t="n">
        <v>400000</v>
      </c>
      <c r="E6" s="4" t="inlineStr">
        <is>
          <t xml:space="preserve"> </t>
        </is>
      </c>
      <c r="F6" s="6" t="n">
        <v>400000</v>
      </c>
      <c r="G6" s="4" t="inlineStr">
        <is>
          <t xml:space="preserve"> </t>
        </is>
      </c>
      <c r="H6" s="6" t="n">
        <v>0</v>
      </c>
    </row>
    <row r="7">
      <c r="A7" s="4" t="inlineStr">
        <is>
          <t>Retained Earnings, Appropriated Patronage Capital Allocated And Retired | Forecas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ly retirement of patronage capital, discounted amount</t>
        </is>
      </c>
      <c r="B9" s="4" t="inlineStr">
        <is>
          <t xml:space="preserve"> </t>
        </is>
      </c>
      <c r="C9" s="6" t="n">
        <v>5100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chedule of Interest Income and Expense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time deposits and investment securities</t>
        </is>
      </c>
      <c r="B4" s="6" t="n">
        <v>6977</v>
      </c>
      <c r="C4" s="6" t="n">
        <v>5357</v>
      </c>
      <c r="D4" s="6" t="n">
        <v>12365</v>
      </c>
      <c r="E4" s="6" t="n">
        <v>9655</v>
      </c>
    </row>
    <row r="5">
      <c r="A5" s="4" t="inlineStr">
        <is>
          <t>Interest income</t>
        </is>
      </c>
      <c r="B5" s="5" t="n">
        <v>388987</v>
      </c>
      <c r="C5" s="5" t="n">
        <v>324194</v>
      </c>
      <c r="D5" s="5" t="n">
        <v>769943</v>
      </c>
      <c r="E5" s="5" t="n">
        <v>631172</v>
      </c>
    </row>
    <row r="6">
      <c r="A6" s="3" t="inlineStr">
        <is>
          <t>Interest expense:</t>
        </is>
      </c>
      <c r="B6" s="4" t="inlineStr">
        <is>
          <t xml:space="preserve"> </t>
        </is>
      </c>
      <c r="C6" s="4" t="inlineStr">
        <is>
          <t xml:space="preserve"> </t>
        </is>
      </c>
      <c r="D6" s="4" t="inlineStr">
        <is>
          <t xml:space="preserve"> </t>
        </is>
      </c>
      <c r="E6" s="4" t="inlineStr">
        <is>
          <t xml:space="preserve"> </t>
        </is>
      </c>
    </row>
    <row r="7">
      <c r="A7" s="4" t="inlineStr">
        <is>
          <t>Short-term borrowings</t>
        </is>
      </c>
      <c r="B7" s="5" t="n">
        <v>63030</v>
      </c>
      <c r="C7" s="5" t="n">
        <v>41186</v>
      </c>
      <c r="D7" s="5" t="n">
        <v>121424</v>
      </c>
      <c r="E7" s="5" t="n">
        <v>65395</v>
      </c>
    </row>
    <row r="8">
      <c r="A8" s="4" t="inlineStr">
        <is>
          <t>Total interest expense</t>
        </is>
      </c>
      <c r="B8" s="5" t="n">
        <v>323845</v>
      </c>
      <c r="C8" s="5" t="n">
        <v>245444</v>
      </c>
      <c r="D8" s="5" t="n">
        <v>640126</v>
      </c>
      <c r="E8" s="5" t="n">
        <v>454912</v>
      </c>
    </row>
    <row r="9">
      <c r="A9" s="4" t="inlineStr">
        <is>
          <t>Net interest income</t>
        </is>
      </c>
      <c r="B9" s="5" t="n">
        <v>65142</v>
      </c>
      <c r="C9" s="5" t="n">
        <v>78750</v>
      </c>
      <c r="D9" s="5" t="n">
        <v>129817</v>
      </c>
      <c r="E9" s="5" t="n">
        <v>176260</v>
      </c>
    </row>
    <row r="10">
      <c r="A10" s="4" t="inlineStr">
        <is>
          <t>Loans Receivable</t>
        </is>
      </c>
      <c r="B10" s="4" t="inlineStr">
        <is>
          <t xml:space="preserve"> </t>
        </is>
      </c>
      <c r="C10" s="4" t="inlineStr">
        <is>
          <t xml:space="preserve"> </t>
        </is>
      </c>
      <c r="D10" s="4" t="inlineStr">
        <is>
          <t xml:space="preserve"> </t>
        </is>
      </c>
      <c r="E10" s="4" t="inlineStr">
        <is>
          <t xml:space="preserve"> </t>
        </is>
      </c>
    </row>
    <row r="11">
      <c r="A11" s="3" t="inlineStr">
        <is>
          <t>Interest income:</t>
        </is>
      </c>
      <c r="B11" s="4" t="inlineStr">
        <is>
          <t xml:space="preserve"> </t>
        </is>
      </c>
      <c r="C11" s="4" t="inlineStr">
        <is>
          <t xml:space="preserve"> </t>
        </is>
      </c>
      <c r="D11" s="4" t="inlineStr">
        <is>
          <t xml:space="preserve"> </t>
        </is>
      </c>
      <c r="E11" s="4" t="inlineStr">
        <is>
          <t xml:space="preserve"> </t>
        </is>
      </c>
    </row>
    <row r="12">
      <c r="A12" s="4" t="inlineStr">
        <is>
          <t>Loans</t>
        </is>
      </c>
      <c r="B12" s="5" t="n">
        <v>382010</v>
      </c>
      <c r="C12" s="5" t="n">
        <v>318837</v>
      </c>
      <c r="D12" s="5" t="n">
        <v>757578</v>
      </c>
      <c r="E12" s="5" t="n">
        <v>621517</v>
      </c>
    </row>
    <row r="13">
      <c r="A13" s="4" t="inlineStr">
        <is>
          <t>Long-term debt</t>
        </is>
      </c>
      <c r="B13" s="4" t="inlineStr">
        <is>
          <t xml:space="preserve"> </t>
        </is>
      </c>
      <c r="C13" s="4" t="inlineStr">
        <is>
          <t xml:space="preserve"> </t>
        </is>
      </c>
      <c r="D13" s="4" t="inlineStr">
        <is>
          <t xml:space="preserve"> </t>
        </is>
      </c>
      <c r="E13" s="4" t="inlineStr">
        <is>
          <t xml:space="preserve"> </t>
        </is>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Long-term debt and subordinated debt</t>
        </is>
      </c>
      <c r="B15" s="5" t="n">
        <v>227476</v>
      </c>
      <c r="C15" s="5" t="n">
        <v>177921</v>
      </c>
      <c r="D15" s="5" t="n">
        <v>451452</v>
      </c>
      <c r="E15" s="5" t="n">
        <v>336802</v>
      </c>
    </row>
    <row r="16">
      <c r="A16" s="4" t="inlineStr">
        <is>
          <t>Subordinated debt</t>
        </is>
      </c>
      <c r="B16" s="4" t="inlineStr">
        <is>
          <t xml:space="preserve"> </t>
        </is>
      </c>
      <c r="C16" s="4" t="inlineStr">
        <is>
          <t xml:space="preserve"> </t>
        </is>
      </c>
      <c r="D16" s="4" t="inlineStr">
        <is>
          <t xml:space="preserve"> </t>
        </is>
      </c>
      <c r="E16" s="4" t="inlineStr">
        <is>
          <t xml:space="preserve"> </t>
        </is>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Long-term debt and subordinated debt</t>
        </is>
      </c>
      <c r="B18" s="6" t="n">
        <v>33339</v>
      </c>
      <c r="C18" s="6" t="n">
        <v>26337</v>
      </c>
      <c r="D18" s="6" t="n">
        <v>67250</v>
      </c>
      <c r="E18" s="6" t="n">
        <v>527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Nov. 30, 2023</t>
        </is>
      </c>
      <c r="C1" s="2" t="inlineStr">
        <is>
          <t>May 31, 2023</t>
        </is>
      </c>
    </row>
    <row r="2">
      <c r="A2" s="3" t="inlineStr">
        <is>
          <t>Banking and Thrift, Interest [Abstract]</t>
        </is>
      </c>
      <c r="B2" s="4" t="inlineStr">
        <is>
          <t xml:space="preserve"> </t>
        </is>
      </c>
      <c r="C2" s="4" t="inlineStr">
        <is>
          <t xml:space="preserve"> </t>
        </is>
      </c>
    </row>
    <row r="3">
      <c r="A3" s="4" t="inlineStr">
        <is>
          <t>Deferred income</t>
        </is>
      </c>
      <c r="B3" s="6" t="n">
        <v>35450</v>
      </c>
      <c r="C3" s="6" t="n">
        <v>38601</v>
      </c>
    </row>
    <row r="4">
      <c r="A4" s="4" t="inlineStr">
        <is>
          <t>Deferred loan conversion fees</t>
        </is>
      </c>
      <c r="B4" s="6" t="n">
        <v>27000</v>
      </c>
      <c r="C4" s="6" t="n">
        <v>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Nov. 30, 2023</t>
        </is>
      </c>
      <c r="C1" s="2" t="inlineStr">
        <is>
          <t>May 31, 2023</t>
        </is>
      </c>
    </row>
    <row r="2">
      <c r="A2" s="3" t="inlineStr">
        <is>
          <t>Debt and Equity Securities, FV-NI [Line Items]</t>
        </is>
      </c>
      <c r="B2" s="4" t="inlineStr">
        <is>
          <t xml:space="preserve"> </t>
        </is>
      </c>
      <c r="C2" s="4" t="inlineStr">
        <is>
          <t xml:space="preserve"> </t>
        </is>
      </c>
    </row>
    <row r="3">
      <c r="A3" s="4" t="inlineStr">
        <is>
          <t>Debt securities trading, at fair value</t>
        </is>
      </c>
      <c r="B3" s="6" t="n">
        <v>381110</v>
      </c>
      <c r="C3" s="6" t="n">
        <v>474875</v>
      </c>
    </row>
    <row r="4">
      <c r="A4" s="4" t="inlineStr">
        <is>
          <t>Corporate debt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Debt securities trading, at fair value</t>
        </is>
      </c>
      <c r="B6" s="5" t="n">
        <v>330717</v>
      </c>
      <c r="C6" s="5" t="n">
        <v>401367</v>
      </c>
    </row>
    <row r="7">
      <c r="A7" s="4" t="inlineStr">
        <is>
          <t>Commercial Agency Mortgage-Backed Securities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Debt securities trading, at fair value</t>
        </is>
      </c>
      <c r="B9" s="5" t="n">
        <v>7037</v>
      </c>
      <c r="C9" s="5" t="n">
        <v>7237</v>
      </c>
    </row>
    <row r="10">
      <c r="A10" s="4" t="inlineStr">
        <is>
          <t>U.S. state and municipality 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Debt securities trading, at fair value</t>
        </is>
      </c>
      <c r="B12" s="5" t="n">
        <v>13743</v>
      </c>
      <c r="C12" s="5" t="n">
        <v>27300</v>
      </c>
    </row>
    <row r="13">
      <c r="A13" s="4" t="inlineStr">
        <is>
          <t>Foreign government debt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 at fair value</t>
        </is>
      </c>
      <c r="B15" s="5" t="n">
        <v>493</v>
      </c>
      <c r="C15" s="5" t="n">
        <v>974</v>
      </c>
    </row>
    <row r="16">
      <c r="A16" s="4" t="inlineStr">
        <is>
          <t>Other Asset-Backed-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Debt securities trading, at fair value</t>
        </is>
      </c>
      <c r="B18" s="6" t="n">
        <v>29120</v>
      </c>
      <c r="C18" s="6" t="n">
        <v>37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 Securities - Additional Information (Details) - USD ($)</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Debt securities, unrealized gains</t>
        </is>
      </c>
      <c r="B4" s="6" t="n">
        <v>5000000</v>
      </c>
      <c r="C4" s="4" t="inlineStr">
        <is>
          <t xml:space="preserve"> </t>
        </is>
      </c>
      <c r="D4" s="6" t="n">
        <v>7000000</v>
      </c>
      <c r="E4" s="4" t="inlineStr">
        <is>
          <t xml:space="preserve"> </t>
        </is>
      </c>
    </row>
    <row r="5">
      <c r="A5" s="4" t="inlineStr">
        <is>
          <t>Debt securities, unrealized loss</t>
        </is>
      </c>
      <c r="B5" s="4" t="inlineStr">
        <is>
          <t xml:space="preserve"> </t>
        </is>
      </c>
      <c r="C5" s="6" t="n">
        <v>3000000</v>
      </c>
      <c r="D5" s="4" t="inlineStr">
        <is>
          <t xml:space="preserve"> </t>
        </is>
      </c>
      <c r="E5" s="6" t="n">
        <v>9000000</v>
      </c>
    </row>
    <row r="6">
      <c r="A6" s="4" t="inlineStr">
        <is>
          <t>Debt securities, realized losses</t>
        </is>
      </c>
      <c r="B6" s="5" t="n">
        <v>0</v>
      </c>
      <c r="C6" s="5" t="n">
        <v>0</v>
      </c>
      <c r="D6" s="4" t="inlineStr">
        <is>
          <t xml:space="preserve"> </t>
        </is>
      </c>
      <c r="E6" s="4" t="inlineStr">
        <is>
          <t xml:space="preserve"> </t>
        </is>
      </c>
    </row>
    <row r="7">
      <c r="A7" s="4" t="inlineStr">
        <is>
          <t>Debt securities, realized gains</t>
        </is>
      </c>
      <c r="B7" s="4" t="inlineStr">
        <is>
          <t xml:space="preserve"> </t>
        </is>
      </c>
      <c r="C7" s="4" t="inlineStr">
        <is>
          <t xml:space="preserve"> </t>
        </is>
      </c>
      <c r="D7" s="5" t="n">
        <v>0</v>
      </c>
      <c r="E7" s="5" t="n">
        <v>0</v>
      </c>
    </row>
    <row r="8">
      <c r="A8" s="4" t="inlineStr">
        <is>
          <t>Equity securities, unrealized gains (less than $1 million for YTD FY 2024)</t>
        </is>
      </c>
      <c r="B8" s="4" t="inlineStr">
        <is>
          <t xml:space="preserve"> </t>
        </is>
      </c>
      <c r="C8" s="6" t="n">
        <v>4000000</v>
      </c>
      <c r="D8" s="6" t="n">
        <v>1000000</v>
      </c>
      <c r="E8" s="6" t="n">
        <v>7000000</v>
      </c>
    </row>
    <row r="9">
      <c r="A9" s="4" t="inlineStr">
        <is>
          <t>Equity securities, unrealized loss</t>
        </is>
      </c>
      <c r="B9" s="6" t="n">
        <v>100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Nov. 30, 2023</t>
        </is>
      </c>
      <c r="C1" s="2" t="inlineStr">
        <is>
          <t>May 31, 2023</t>
        </is>
      </c>
    </row>
    <row r="2">
      <c r="A2" s="3" t="inlineStr">
        <is>
          <t>Assets:</t>
        </is>
      </c>
      <c r="B2" s="4" t="inlineStr">
        <is>
          <t xml:space="preserve"> </t>
        </is>
      </c>
      <c r="C2" s="4" t="inlineStr">
        <is>
          <t xml:space="preserve"> </t>
        </is>
      </c>
    </row>
    <row r="3">
      <c r="A3" s="4" t="inlineStr">
        <is>
          <t>Cash and cash equivalents</t>
        </is>
      </c>
      <c r="B3" s="6" t="n">
        <v>128794</v>
      </c>
      <c r="C3" s="6" t="n">
        <v>198936</v>
      </c>
    </row>
    <row r="4">
      <c r="A4" s="4" t="inlineStr">
        <is>
          <t>Restricted cash</t>
        </is>
      </c>
      <c r="B4" s="5" t="n">
        <v>11078</v>
      </c>
      <c r="C4" s="5" t="n">
        <v>8301</v>
      </c>
    </row>
    <row r="5">
      <c r="A5" s="4" t="inlineStr">
        <is>
          <t>Total cash, cash equivalents and restricted cash</t>
        </is>
      </c>
      <c r="B5" s="5" t="n">
        <v>139872</v>
      </c>
      <c r="C5" s="5" t="n">
        <v>207237</v>
      </c>
    </row>
    <row r="6">
      <c r="A6" s="4" t="inlineStr">
        <is>
          <t>Time deposits</t>
        </is>
      </c>
      <c r="B6" s="5" t="n">
        <v>400000</v>
      </c>
      <c r="C6" s="5" t="n">
        <v>0</v>
      </c>
    </row>
    <row r="7">
      <c r="A7" s="3" t="inlineStr">
        <is>
          <t>Investment securities:</t>
        </is>
      </c>
      <c r="B7" s="4" t="inlineStr">
        <is>
          <t xml:space="preserve"> </t>
        </is>
      </c>
      <c r="C7" s="4" t="inlineStr">
        <is>
          <t xml:space="preserve"> </t>
        </is>
      </c>
    </row>
    <row r="8">
      <c r="A8" s="4" t="inlineStr">
        <is>
          <t>Debt securities trading, at fair value</t>
        </is>
      </c>
      <c r="B8" s="5" t="n">
        <v>381110</v>
      </c>
      <c r="C8" s="5" t="n">
        <v>474875</v>
      </c>
    </row>
    <row r="9">
      <c r="A9" s="4" t="inlineStr">
        <is>
          <t>Equity securities, at fair value</t>
        </is>
      </c>
      <c r="B9" s="5" t="n">
        <v>35758</v>
      </c>
      <c r="C9" s="5" t="n">
        <v>35494</v>
      </c>
    </row>
    <row r="10">
      <c r="A10" s="4" t="inlineStr">
        <is>
          <t>Total investment securities, at fair value</t>
        </is>
      </c>
      <c r="B10" s="5" t="n">
        <v>416868</v>
      </c>
      <c r="C10" s="5" t="n">
        <v>510369</v>
      </c>
    </row>
    <row r="11">
      <c r="A11" s="4" t="inlineStr">
        <is>
          <t>Loans to members</t>
        </is>
      </c>
      <c r="B11" s="5" t="n">
        <v>33553589</v>
      </c>
      <c r="C11" s="5" t="n">
        <v>32532086</v>
      </c>
    </row>
    <row r="12">
      <c r="A12" s="4" t="inlineStr">
        <is>
          <t>Less: Allowance for credit losses</t>
        </is>
      </c>
      <c r="B12" s="5" t="n">
        <v>-55554</v>
      </c>
      <c r="C12" s="5" t="n">
        <v>-53094</v>
      </c>
    </row>
    <row r="13">
      <c r="A13" s="4" t="inlineStr">
        <is>
          <t>Loans to members, net</t>
        </is>
      </c>
      <c r="B13" s="5" t="n">
        <v>33498035</v>
      </c>
      <c r="C13" s="5" t="n">
        <v>32478992</v>
      </c>
    </row>
    <row r="14">
      <c r="A14" s="4" t="inlineStr">
        <is>
          <t>Accrued interest receivable</t>
        </is>
      </c>
      <c r="B14" s="5" t="n">
        <v>188491</v>
      </c>
      <c r="C14" s="5" t="n">
        <v>172723</v>
      </c>
    </row>
    <row r="15">
      <c r="A15" s="4" t="inlineStr">
        <is>
          <t>Other receivables</t>
        </is>
      </c>
      <c r="B15" s="5" t="n">
        <v>29813</v>
      </c>
      <c r="C15" s="5" t="n">
        <v>31243</v>
      </c>
    </row>
    <row r="16">
      <c r="A16" s="4" t="inlineStr">
        <is>
          <t>Fixed assets, net of accumulated depreciation of $80,301 and $77,508 as of November 30, 2023 and May 31, 2023, respectively</t>
        </is>
      </c>
      <c r="B16" s="5" t="n">
        <v>85187</v>
      </c>
      <c r="C16" s="5" t="n">
        <v>86011</v>
      </c>
    </row>
    <row r="17">
      <c r="A17" s="4" t="inlineStr">
        <is>
          <t>Derivative assets</t>
        </is>
      </c>
      <c r="B17" s="5" t="n">
        <v>678609</v>
      </c>
      <c r="C17" s="5" t="n">
        <v>460762</v>
      </c>
    </row>
    <row r="18">
      <c r="A18" s="4" t="inlineStr">
        <is>
          <t>Other assets</t>
        </is>
      </c>
      <c r="B18" s="5" t="n">
        <v>73328</v>
      </c>
      <c r="C18" s="5" t="n">
        <v>64723</v>
      </c>
    </row>
    <row r="19">
      <c r="A19" s="4" t="inlineStr">
        <is>
          <t>Total assets</t>
        </is>
      </c>
      <c r="B19" s="5" t="n">
        <v>35510203</v>
      </c>
      <c r="C19" s="5" t="n">
        <v>34012060</v>
      </c>
    </row>
    <row r="20">
      <c r="A20" s="3" t="inlineStr">
        <is>
          <t>Liabilities:</t>
        </is>
      </c>
      <c r="B20" s="4" t="inlineStr">
        <is>
          <t xml:space="preserve"> </t>
        </is>
      </c>
      <c r="C20" s="4" t="inlineStr">
        <is>
          <t xml:space="preserve"> </t>
        </is>
      </c>
    </row>
    <row r="21">
      <c r="A21" s="4" t="inlineStr">
        <is>
          <t>Accrued interest payable</t>
        </is>
      </c>
      <c r="B21" s="5" t="n">
        <v>236441</v>
      </c>
      <c r="C21" s="5" t="n">
        <v>212340</v>
      </c>
    </row>
    <row r="22">
      <c r="A22" s="3" t="inlineStr">
        <is>
          <t>Debt outstanding:</t>
        </is>
      </c>
      <c r="B22" s="4" t="inlineStr">
        <is>
          <t xml:space="preserve"> </t>
        </is>
      </c>
      <c r="C22" s="4" t="inlineStr">
        <is>
          <t xml:space="preserve"> </t>
        </is>
      </c>
    </row>
    <row r="23">
      <c r="A23" s="4" t="inlineStr">
        <is>
          <t>Short-term borrowings</t>
        </is>
      </c>
      <c r="B23" s="5" t="n">
        <v>5161583</v>
      </c>
      <c r="C23" s="5" t="n">
        <v>4546275</v>
      </c>
    </row>
    <row r="24">
      <c r="A24" s="4" t="inlineStr">
        <is>
          <t>Long-term debt</t>
        </is>
      </c>
      <c r="B24" s="5" t="n">
        <v>24640201</v>
      </c>
      <c r="C24" s="5" t="n">
        <v>23946548</v>
      </c>
    </row>
    <row r="25">
      <c r="A25" s="4" t="inlineStr">
        <is>
          <t>Subordinated deferrable debt</t>
        </is>
      </c>
      <c r="B25" s="5" t="n">
        <v>1184247</v>
      </c>
      <c r="C25" s="5" t="n">
        <v>1283436</v>
      </c>
    </row>
    <row r="26">
      <c r="A26" s="3" t="inlineStr">
        <is>
          <t>Members’ subordinated certificates:</t>
        </is>
      </c>
      <c r="B26" s="4" t="inlineStr">
        <is>
          <t xml:space="preserve"> </t>
        </is>
      </c>
      <c r="C26" s="4" t="inlineStr">
        <is>
          <t xml:space="preserve"> </t>
        </is>
      </c>
    </row>
    <row r="27">
      <c r="A27" s="4" t="inlineStr">
        <is>
          <t>Membership subordinated certificates</t>
        </is>
      </c>
      <c r="B27" s="5" t="n">
        <v>628619</v>
      </c>
      <c r="C27" s="5" t="n">
        <v>628614</v>
      </c>
    </row>
    <row r="28">
      <c r="A28" s="4" t="inlineStr">
        <is>
          <t>Loan and guarantee subordinated certificates</t>
        </is>
      </c>
      <c r="B28" s="5" t="n">
        <v>334037</v>
      </c>
      <c r="C28" s="5" t="n">
        <v>348349</v>
      </c>
    </row>
    <row r="29">
      <c r="A29" s="4" t="inlineStr">
        <is>
          <t>Member capital securities</t>
        </is>
      </c>
      <c r="B29" s="5" t="n">
        <v>246163</v>
      </c>
      <c r="C29" s="5" t="n">
        <v>246163</v>
      </c>
    </row>
    <row r="30">
      <c r="A30" s="4" t="inlineStr">
        <is>
          <t>Total members’ subordinated certificates</t>
        </is>
      </c>
      <c r="B30" s="5" t="n">
        <v>1208819</v>
      </c>
      <c r="C30" s="5" t="n">
        <v>1223126</v>
      </c>
    </row>
    <row r="31">
      <c r="A31" s="4" t="inlineStr">
        <is>
          <t>Total debt outstanding</t>
        </is>
      </c>
      <c r="B31" s="5" t="n">
        <v>32194850</v>
      </c>
      <c r="C31" s="5" t="n">
        <v>30999385</v>
      </c>
    </row>
    <row r="32">
      <c r="A32" s="4" t="inlineStr">
        <is>
          <t>Deferred income</t>
        </is>
      </c>
      <c r="B32" s="5" t="n">
        <v>35450</v>
      </c>
      <c r="C32" s="5" t="n">
        <v>38601</v>
      </c>
    </row>
    <row r="33">
      <c r="A33" s="4" t="inlineStr">
        <is>
          <t>Derivative liabilities</t>
        </is>
      </c>
      <c r="B33" s="5" t="n">
        <v>92890</v>
      </c>
      <c r="C33" s="5" t="n">
        <v>115074</v>
      </c>
    </row>
    <row r="34">
      <c r="A34" s="4" t="inlineStr">
        <is>
          <t>Other liabilities</t>
        </is>
      </c>
      <c r="B34" s="5" t="n">
        <v>54432</v>
      </c>
      <c r="C34" s="5" t="n">
        <v>57411</v>
      </c>
    </row>
    <row r="35">
      <c r="A35" s="4" t="inlineStr">
        <is>
          <t>Total liabilities</t>
        </is>
      </c>
      <c r="B35" s="5" t="n">
        <v>32614063</v>
      </c>
      <c r="C35" s="5" t="n">
        <v>31422811</v>
      </c>
    </row>
    <row r="36">
      <c r="A36" s="3" t="inlineStr">
        <is>
          <t>CFC equity:</t>
        </is>
      </c>
      <c r="B36" s="4" t="inlineStr">
        <is>
          <t xml:space="preserve"> </t>
        </is>
      </c>
      <c r="C36" s="4" t="inlineStr">
        <is>
          <t xml:space="preserve"> </t>
        </is>
      </c>
    </row>
    <row r="37">
      <c r="A37" s="4" t="inlineStr">
        <is>
          <t>Retained equity</t>
        </is>
      </c>
      <c r="B37" s="5" t="n">
        <v>2857388</v>
      </c>
      <c r="C37" s="5" t="n">
        <v>2553716</v>
      </c>
    </row>
    <row r="38">
      <c r="A38" s="4" t="inlineStr">
        <is>
          <t>Accumulated other comprehensive income</t>
        </is>
      </c>
      <c r="B38" s="5" t="n">
        <v>8618</v>
      </c>
      <c r="C38" s="5" t="n">
        <v>8343</v>
      </c>
    </row>
    <row r="39">
      <c r="A39" s="4" t="inlineStr">
        <is>
          <t>Total CFC equity</t>
        </is>
      </c>
      <c r="B39" s="5" t="n">
        <v>2866006</v>
      </c>
      <c r="C39" s="5" t="n">
        <v>2562059</v>
      </c>
    </row>
    <row r="40">
      <c r="A40" s="4" t="inlineStr">
        <is>
          <t>Noncontrolling interests</t>
        </is>
      </c>
      <c r="B40" s="5" t="n">
        <v>30134</v>
      </c>
      <c r="C40" s="5" t="n">
        <v>27190</v>
      </c>
    </row>
    <row r="41">
      <c r="A41" s="4" t="inlineStr">
        <is>
          <t>Total equity</t>
        </is>
      </c>
      <c r="B41" s="5" t="n">
        <v>2896140</v>
      </c>
      <c r="C41" s="5" t="n">
        <v>2589249</v>
      </c>
    </row>
    <row r="42">
      <c r="A42" s="4" t="inlineStr">
        <is>
          <t>Total liabilities and equity</t>
        </is>
      </c>
      <c r="B42" s="6" t="n">
        <v>35510203</v>
      </c>
      <c r="C42" s="6" t="n">
        <v>34012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Investment Securities - Equity Securities (Details) - USD ($) $ in Thousands</t>
        </is>
      </c>
      <c r="B1" s="2" t="inlineStr">
        <is>
          <t>Nov. 30, 2023</t>
        </is>
      </c>
      <c r="C1" s="2" t="inlineStr">
        <is>
          <t>May 31, 2023</t>
        </is>
      </c>
    </row>
    <row r="2">
      <c r="A2" s="3" t="inlineStr">
        <is>
          <t>Debt and Equity Securities, FV-NI [Line Items]</t>
        </is>
      </c>
      <c r="B2" s="4" t="inlineStr">
        <is>
          <t xml:space="preserve"> </t>
        </is>
      </c>
      <c r="C2" s="4" t="inlineStr">
        <is>
          <t xml:space="preserve"> </t>
        </is>
      </c>
    </row>
    <row r="3">
      <c r="A3" s="4" t="inlineStr">
        <is>
          <t>Total equity securities, at fair value</t>
        </is>
      </c>
      <c r="B3" s="6" t="n">
        <v>35758</v>
      </c>
      <c r="C3" s="6" t="n">
        <v>35494</v>
      </c>
    </row>
    <row r="4">
      <c r="A4" s="4" t="inlineStr">
        <is>
          <t>Farmer Mac—Series C non-cumulative preferred stock | Series C Preferred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equity securities, at fair value</t>
        </is>
      </c>
      <c r="B6" s="5" t="n">
        <v>25300</v>
      </c>
      <c r="C6" s="5" t="n">
        <v>25750</v>
      </c>
    </row>
    <row r="7">
      <c r="A7" s="4" t="inlineStr">
        <is>
          <t>Farmer Mac—Class A 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equity securities, at fair value</t>
        </is>
      </c>
      <c r="B9" s="6" t="n">
        <v>10458</v>
      </c>
      <c r="C9" s="6" t="n">
        <v>97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Nov. 30, 2023</t>
        </is>
      </c>
      <c r="C1" s="2" t="inlineStr">
        <is>
          <t>May 31, 2023</t>
        </is>
      </c>
      <c r="D1" s="2" t="inlineStr">
        <is>
          <t>Nov.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mount</t>
        </is>
      </c>
      <c r="B3" s="6" t="n">
        <v>33540238</v>
      </c>
      <c r="C3" s="6" t="n">
        <v>32519349</v>
      </c>
      <c r="D3" s="6" t="n">
        <v>31564824</v>
      </c>
    </row>
    <row r="4">
      <c r="A4" s="4" t="inlineStr">
        <is>
          <t>Deferred loan origination costs</t>
        </is>
      </c>
      <c r="B4" s="5" t="n">
        <v>13351</v>
      </c>
      <c r="C4" s="4" t="inlineStr">
        <is>
          <t xml:space="preserve"> </t>
        </is>
      </c>
      <c r="D4" s="5" t="n">
        <v>12527</v>
      </c>
    </row>
    <row r="5">
      <c r="A5" s="4" t="inlineStr">
        <is>
          <t>Loans to members</t>
        </is>
      </c>
      <c r="B5" s="6" t="n">
        <v>33553589</v>
      </c>
      <c r="C5" s="6" t="n">
        <v>32532086</v>
      </c>
      <c r="D5" s="6" t="n">
        <v>31577351</v>
      </c>
    </row>
    <row r="6">
      <c r="A6" s="4" t="inlineStr">
        <is>
          <t>% of total loans outstanding</t>
        </is>
      </c>
      <c r="B6" s="7" t="n">
        <v>1</v>
      </c>
      <c r="C6" s="7" t="n">
        <v>1</v>
      </c>
      <c r="D6" s="4" t="inlineStr">
        <is>
          <t xml:space="preserve"> </t>
        </is>
      </c>
    </row>
    <row r="7">
      <c r="A7" s="4" t="inlineStr">
        <is>
          <t>Long-term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mount</t>
        </is>
      </c>
      <c r="B9" s="6" t="n">
        <v>30247704</v>
      </c>
      <c r="C9" s="6" t="n">
        <v>29396011</v>
      </c>
      <c r="D9" s="4" t="inlineStr">
        <is>
          <t xml:space="preserve"> </t>
        </is>
      </c>
    </row>
    <row r="10">
      <c r="A10" s="4" t="inlineStr">
        <is>
          <t>% of total loans outstanding</t>
        </is>
      </c>
      <c r="B10" s="7" t="n">
        <v>0.9</v>
      </c>
      <c r="C10" s="7" t="n">
        <v>0.9</v>
      </c>
      <c r="D10" s="4" t="inlineStr">
        <is>
          <t xml:space="preserve"> </t>
        </is>
      </c>
    </row>
    <row r="11">
      <c r="A11" s="4" t="inlineStr">
        <is>
          <t>Fixed rat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mount</t>
        </is>
      </c>
      <c r="B13" s="6" t="n">
        <v>29388622</v>
      </c>
      <c r="C13" s="6" t="n">
        <v>28371358</v>
      </c>
      <c r="D13" s="4" t="inlineStr">
        <is>
          <t xml:space="preserve"> </t>
        </is>
      </c>
    </row>
    <row r="14">
      <c r="A14" s="4" t="inlineStr">
        <is>
          <t>% of total loans outstanding</t>
        </is>
      </c>
      <c r="B14" s="7" t="n">
        <v>0.88</v>
      </c>
      <c r="C14" s="7" t="n">
        <v>0.87</v>
      </c>
      <c r="D14" s="4" t="inlineStr">
        <is>
          <t xml:space="preserve"> </t>
        </is>
      </c>
    </row>
    <row r="15">
      <c r="A15" s="4" t="inlineStr">
        <is>
          <t>Variable rat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mount</t>
        </is>
      </c>
      <c r="B17" s="6" t="n">
        <v>859082</v>
      </c>
      <c r="C17" s="6" t="n">
        <v>1024653</v>
      </c>
      <c r="D17" s="4" t="inlineStr">
        <is>
          <t xml:space="preserve"> </t>
        </is>
      </c>
    </row>
    <row r="18">
      <c r="A18" s="4" t="inlineStr">
        <is>
          <t>% of total loans outstanding</t>
        </is>
      </c>
      <c r="B18" s="7" t="n">
        <v>0.02</v>
      </c>
      <c r="C18" s="7" t="n">
        <v>0.03</v>
      </c>
      <c r="D18" s="4" t="inlineStr">
        <is>
          <t xml:space="preserve"> </t>
        </is>
      </c>
    </row>
    <row r="19">
      <c r="A19" s="4" t="inlineStr">
        <is>
          <t>Lines of credi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mount</t>
        </is>
      </c>
      <c r="B21" s="6" t="n">
        <v>3292534</v>
      </c>
      <c r="C21" s="6" t="n">
        <v>3123338</v>
      </c>
      <c r="D21" s="4" t="inlineStr">
        <is>
          <t xml:space="preserve"> </t>
        </is>
      </c>
    </row>
    <row r="22">
      <c r="A22" s="4" t="inlineStr">
        <is>
          <t>% of total loans outstanding</t>
        </is>
      </c>
      <c r="B22" s="7" t="n">
        <v>0.1</v>
      </c>
      <c r="C22" s="7" t="n">
        <v>0.1</v>
      </c>
      <c r="D22" s="4" t="inlineStr">
        <is>
          <t xml:space="preserve"> </t>
        </is>
      </c>
    </row>
    <row r="23">
      <c r="A23" s="4" t="inlineStr">
        <is>
          <t>Deferred Loan Origination Costs—CFC</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Deferred loan origination costs</t>
        </is>
      </c>
      <c r="B25" s="6" t="n">
        <v>13351</v>
      </c>
      <c r="C25" s="6" t="n">
        <v>12737</v>
      </c>
      <c r="D25" s="4" t="inlineStr">
        <is>
          <t xml:space="preserve"> </t>
        </is>
      </c>
    </row>
    <row r="26">
      <c r="A26" s="4" t="inlineStr">
        <is>
          <t>% of total loans outstanding</t>
        </is>
      </c>
      <c r="B26" s="7" t="n">
        <v>0</v>
      </c>
      <c r="C26" s="7" t="n">
        <v>0</v>
      </c>
      <c r="D26" s="4" t="inlineStr">
        <is>
          <t xml:space="preserve"> </t>
        </is>
      </c>
    </row>
    <row r="27">
      <c r="A27" s="4" t="inlineStr">
        <is>
          <t>CFC:</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Amount</t>
        </is>
      </c>
      <c r="B29" s="6" t="n">
        <v>32047555</v>
      </c>
      <c r="C29" s="6" t="n">
        <v>31074687</v>
      </c>
      <c r="D29" s="4" t="inlineStr">
        <is>
          <t xml:space="preserve"> </t>
        </is>
      </c>
    </row>
    <row r="30">
      <c r="A30" s="4" t="inlineStr">
        <is>
          <t>Deferred loan origination costs</t>
        </is>
      </c>
      <c r="B30" s="6" t="n">
        <v>13000</v>
      </c>
      <c r="C30" s="6" t="n">
        <v>13000</v>
      </c>
      <c r="D30" s="4" t="inlineStr">
        <is>
          <t xml:space="preserve"> </t>
        </is>
      </c>
    </row>
    <row r="31">
      <c r="A31" s="4" t="inlineStr">
        <is>
          <t>% of total loans outstanding</t>
        </is>
      </c>
      <c r="B31" s="7" t="n">
        <v>0.95</v>
      </c>
      <c r="C31" s="7" t="n">
        <v>0.96</v>
      </c>
      <c r="D31" s="4" t="inlineStr">
        <is>
          <t xml:space="preserve"> </t>
        </is>
      </c>
    </row>
    <row r="32">
      <c r="A32" s="4" t="inlineStr">
        <is>
          <t>CFC: | Distribu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mount</t>
        </is>
      </c>
      <c r="B34" s="6" t="n">
        <v>26041672</v>
      </c>
      <c r="C34" s="6" t="n">
        <v>25437077</v>
      </c>
      <c r="D34" s="4" t="inlineStr">
        <is>
          <t xml:space="preserve"> </t>
        </is>
      </c>
    </row>
    <row r="35">
      <c r="A35" s="4" t="inlineStr">
        <is>
          <t>% of total loans outstanding</t>
        </is>
      </c>
      <c r="B35" s="7" t="n">
        <v>0.77</v>
      </c>
      <c r="C35" s="7" t="n">
        <v>0.78</v>
      </c>
      <c r="D35" s="4" t="inlineStr">
        <is>
          <t xml:space="preserve"> </t>
        </is>
      </c>
    </row>
    <row r="36">
      <c r="A36" s="4" t="inlineStr">
        <is>
          <t>CFC: | Power suppl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Amount</t>
        </is>
      </c>
      <c r="B38" s="6" t="n">
        <v>5737597</v>
      </c>
      <c r="C38" s="6" t="n">
        <v>5437242</v>
      </c>
      <c r="D38" s="4" t="inlineStr">
        <is>
          <t xml:space="preserve"> </t>
        </is>
      </c>
    </row>
    <row r="39">
      <c r="A39" s="4" t="inlineStr">
        <is>
          <t>% of total loans outstanding</t>
        </is>
      </c>
      <c r="B39" s="7" t="n">
        <v>0.17</v>
      </c>
      <c r="C39" s="7" t="n">
        <v>0.17</v>
      </c>
      <c r="D39" s="4" t="inlineStr">
        <is>
          <t xml:space="preserve"> </t>
        </is>
      </c>
    </row>
    <row r="40">
      <c r="A40" s="4" t="inlineStr">
        <is>
          <t>CFC: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Amount</t>
        </is>
      </c>
      <c r="B42" s="6" t="n">
        <v>268286</v>
      </c>
      <c r="C42" s="6" t="n">
        <v>200368</v>
      </c>
      <c r="D42" s="4" t="inlineStr">
        <is>
          <t xml:space="preserve"> </t>
        </is>
      </c>
    </row>
    <row r="43">
      <c r="A43" s="4" t="inlineStr">
        <is>
          <t>% of total loans outstanding</t>
        </is>
      </c>
      <c r="B43" s="7" t="n">
        <v>0.01</v>
      </c>
      <c r="C43" s="7" t="n">
        <v>0.01</v>
      </c>
      <c r="D43" s="4" t="inlineStr">
        <is>
          <t xml:space="preserve"> </t>
        </is>
      </c>
    </row>
    <row r="44">
      <c r="A44" s="4" t="inlineStr">
        <is>
          <t>NCSC</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Amount</t>
        </is>
      </c>
      <c r="B46" s="6" t="n">
        <v>946643</v>
      </c>
      <c r="C46" s="6" t="n">
        <v>956874</v>
      </c>
      <c r="D46" s="4" t="inlineStr">
        <is>
          <t xml:space="preserve"> </t>
        </is>
      </c>
    </row>
    <row r="47">
      <c r="A47" s="4" t="inlineStr">
        <is>
          <t>% of total loans outstanding</t>
        </is>
      </c>
      <c r="B47" s="7" t="n">
        <v>0.03</v>
      </c>
      <c r="C47" s="7" t="n">
        <v>0.03</v>
      </c>
      <c r="D47" s="4" t="inlineStr">
        <is>
          <t xml:space="preserve"> </t>
        </is>
      </c>
    </row>
    <row r="48">
      <c r="A48" s="4" t="inlineStr">
        <is>
          <t>RTFC</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Amount</t>
        </is>
      </c>
      <c r="B50" s="6" t="n">
        <v>546040</v>
      </c>
      <c r="C50" s="6" t="n">
        <v>487788</v>
      </c>
      <c r="D50" s="4" t="inlineStr">
        <is>
          <t xml:space="preserve"> </t>
        </is>
      </c>
    </row>
    <row r="51">
      <c r="A51" s="4" t="inlineStr">
        <is>
          <t>% of total loans outstanding</t>
        </is>
      </c>
      <c r="B51" s="7" t="n">
        <v>0.02</v>
      </c>
      <c r="C51" s="7" t="n">
        <v>0.01</v>
      </c>
      <c r="D5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76" customWidth="1" min="7" max="7"/>
    <col width="22" customWidth="1" min="8" max="8"/>
    <col width="22" customWidth="1" min="9" max="9"/>
  </cols>
  <sheetData>
    <row r="1">
      <c r="A1" s="1" t="inlineStr">
        <is>
          <t>Loans - Additional Information (Details)</t>
        </is>
      </c>
      <c r="B1" s="2" t="inlineStr">
        <is>
          <t>3 Months Ended</t>
        </is>
      </c>
      <c r="E1" s="2" t="inlineStr">
        <is>
          <t>6 Months Ended</t>
        </is>
      </c>
      <c r="G1" s="2" t="inlineStr">
        <is>
          <t>12 Months Ended</t>
        </is>
      </c>
      <c r="H1" s="2" t="inlineStr">
        <is>
          <t>75 Months Ended</t>
        </is>
      </c>
      <c r="I1" s="2" t="inlineStr">
        <is>
          <t>123 Months Ended</t>
        </is>
      </c>
    </row>
    <row r="2">
      <c r="B2" s="2" t="inlineStr">
        <is>
          <t>Nov. 30, 2023 USD ($) borrower hurricane distribution_system loan power_supply_system modification</t>
        </is>
      </c>
      <c r="C2" s="2" t="inlineStr">
        <is>
          <t>Aug. 31, 2023 USD ($)</t>
        </is>
      </c>
      <c r="D2" s="2" t="inlineStr">
        <is>
          <t>Nov. 30, 2022 USD ($)</t>
        </is>
      </c>
      <c r="E2" s="2" t="inlineStr">
        <is>
          <t>Nov. 30, 2023 USD ($) borrower modification hurricane distribution_system state loan power_supply_system</t>
        </is>
      </c>
      <c r="F2" s="2" t="inlineStr">
        <is>
          <t>Nov. 30, 2022 USD ($)</t>
        </is>
      </c>
      <c r="G2" s="2" t="inlineStr">
        <is>
          <t>May 31, 2023 USD ($) borrower distribution_system power_supply_system state</t>
        </is>
      </c>
      <c r="H2" s="2" t="inlineStr">
        <is>
          <t>Aug. 31, 2023 USD ($)</t>
        </is>
      </c>
      <c r="I2" s="2" t="inlineStr">
        <is>
          <t>Aug.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loans and leases held-for-investment</t>
        </is>
      </c>
      <c r="B4" s="4" t="inlineStr">
        <is>
          <t xml:space="preserve"> </t>
        </is>
      </c>
      <c r="C4" s="4" t="inlineStr">
        <is>
          <t xml:space="preserve"> </t>
        </is>
      </c>
      <c r="D4" s="4" t="inlineStr">
        <is>
          <t xml:space="preserve"> </t>
        </is>
      </c>
      <c r="E4" s="6" t="n">
        <v>103000000</v>
      </c>
      <c r="F4" s="6" t="n">
        <v>156000000</v>
      </c>
      <c r="G4" s="4" t="inlineStr">
        <is>
          <t xml:space="preserve"> </t>
        </is>
      </c>
      <c r="H4" s="4" t="inlineStr">
        <is>
          <t xml:space="preserve"> </t>
        </is>
      </c>
      <c r="I4" s="4" t="inlineStr">
        <is>
          <t xml:space="preserve"> </t>
        </is>
      </c>
    </row>
    <row r="5">
      <c r="A5" s="4" t="inlineStr">
        <is>
          <t>Loans held for sale</t>
        </is>
      </c>
      <c r="B5" s="6" t="n">
        <v>0</v>
      </c>
      <c r="C5" s="4" t="inlineStr">
        <is>
          <t xml:space="preserve"> </t>
        </is>
      </c>
      <c r="D5" s="4" t="inlineStr">
        <is>
          <t xml:space="preserve"> </t>
        </is>
      </c>
      <c r="E5" s="5" t="n">
        <v>0</v>
      </c>
      <c r="F5" s="4" t="inlineStr">
        <is>
          <t xml:space="preserve"> </t>
        </is>
      </c>
      <c r="G5" s="6" t="n">
        <v>0</v>
      </c>
      <c r="H5" s="4" t="inlineStr">
        <is>
          <t xml:space="preserve"> </t>
        </is>
      </c>
      <c r="I5" s="4" t="inlineStr">
        <is>
          <t xml:space="preserve"> </t>
        </is>
      </c>
    </row>
    <row r="6">
      <c r="A6" s="4" t="inlineStr">
        <is>
          <t>Allowance for credit losses for accrued interest receivable</t>
        </is>
      </c>
      <c r="B6" s="5" t="n">
        <v>141000000</v>
      </c>
      <c r="C6" s="4" t="inlineStr">
        <is>
          <t xml:space="preserve"> </t>
        </is>
      </c>
      <c r="D6" s="4" t="inlineStr">
        <is>
          <t xml:space="preserve"> </t>
        </is>
      </c>
      <c r="E6" s="5" t="n">
        <v>141000000</v>
      </c>
      <c r="F6" s="4" t="inlineStr">
        <is>
          <t xml:space="preserve"> </t>
        </is>
      </c>
      <c r="G6" s="5" t="n">
        <v>133000000</v>
      </c>
      <c r="H6" s="4" t="inlineStr">
        <is>
          <t xml:space="preserve"> </t>
        </is>
      </c>
      <c r="I6" s="4" t="inlineStr">
        <is>
          <t xml:space="preserve"> </t>
        </is>
      </c>
    </row>
    <row r="7">
      <c r="A7" s="4" t="inlineStr">
        <is>
          <t>Loans to members</t>
        </is>
      </c>
      <c r="B7" s="6" t="n">
        <v>33553589000</v>
      </c>
      <c r="C7" s="4" t="inlineStr">
        <is>
          <t xml:space="preserve"> </t>
        </is>
      </c>
      <c r="D7" s="6" t="n">
        <v>31577351000</v>
      </c>
      <c r="E7" s="6" t="n">
        <v>33553589000</v>
      </c>
      <c r="F7" s="5" t="n">
        <v>31577351000</v>
      </c>
      <c r="G7" s="6" t="n">
        <v>32532086000</v>
      </c>
      <c r="H7" s="4" t="inlineStr">
        <is>
          <t xml:space="preserve"> </t>
        </is>
      </c>
      <c r="I7" s="4" t="inlineStr">
        <is>
          <t xml:space="preserve"> </t>
        </is>
      </c>
    </row>
    <row r="8">
      <c r="A8" s="4" t="inlineStr">
        <is>
          <t>Number of borrowers | borrower</t>
        </is>
      </c>
      <c r="B8" s="5" t="n">
        <v>891</v>
      </c>
      <c r="C8" s="4" t="inlineStr">
        <is>
          <t xml:space="preserve"> </t>
        </is>
      </c>
      <c r="D8" s="4" t="inlineStr">
        <is>
          <t xml:space="preserve"> </t>
        </is>
      </c>
      <c r="E8" s="5" t="n">
        <v>891</v>
      </c>
      <c r="F8" s="4" t="inlineStr">
        <is>
          <t xml:space="preserve"> </t>
        </is>
      </c>
      <c r="G8" s="5" t="n">
        <v>884</v>
      </c>
      <c r="H8" s="4" t="inlineStr">
        <is>
          <t xml:space="preserve"> </t>
        </is>
      </c>
      <c r="I8" s="4" t="inlineStr">
        <is>
          <t xml:space="preserve"> </t>
        </is>
      </c>
    </row>
    <row r="9">
      <c r="A9" s="4" t="inlineStr">
        <is>
          <t>Number of states in which electric and telecommunications borrowers are located | state</t>
        </is>
      </c>
      <c r="B9" s="4" t="inlineStr">
        <is>
          <t xml:space="preserve"> </t>
        </is>
      </c>
      <c r="C9" s="4" t="inlineStr">
        <is>
          <t xml:space="preserve"> </t>
        </is>
      </c>
      <c r="D9" s="4" t="inlineStr">
        <is>
          <t xml:space="preserve"> </t>
        </is>
      </c>
      <c r="E9" s="5" t="n">
        <v>49</v>
      </c>
      <c r="F9" s="4" t="inlineStr">
        <is>
          <t xml:space="preserve"> </t>
        </is>
      </c>
      <c r="G9" s="5" t="n">
        <v>49</v>
      </c>
      <c r="H9" s="4" t="inlineStr">
        <is>
          <t xml:space="preserve"> </t>
        </is>
      </c>
      <c r="I9" s="4" t="inlineStr">
        <is>
          <t xml:space="preserve"> </t>
        </is>
      </c>
    </row>
    <row r="10">
      <c r="A10" s="4" t="inlineStr">
        <is>
          <t>Increase (decrease) in nonaccrual loans</t>
        </is>
      </c>
      <c r="B10" s="6" t="n">
        <v>-2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accrual Loans</t>
        </is>
      </c>
      <c r="B11" s="5" t="n">
        <v>84987000</v>
      </c>
      <c r="C11" s="4" t="inlineStr">
        <is>
          <t xml:space="preserve"> </t>
        </is>
      </c>
      <c r="D11" s="4" t="inlineStr">
        <is>
          <t xml:space="preserve"> </t>
        </is>
      </c>
      <c r="E11" s="6" t="n">
        <v>84987000</v>
      </c>
      <c r="F11" s="4" t="inlineStr">
        <is>
          <t xml:space="preserve"> </t>
        </is>
      </c>
      <c r="G11" s="6" t="n">
        <v>112209000</v>
      </c>
      <c r="H11" s="4" t="inlineStr">
        <is>
          <t xml:space="preserve"> </t>
        </is>
      </c>
      <c r="I11" s="4" t="inlineStr">
        <is>
          <t xml:space="preserve"> </t>
        </is>
      </c>
    </row>
    <row r="12">
      <c r="A12" s="4" t="inlineStr">
        <is>
          <t>Recoveries</t>
        </is>
      </c>
      <c r="B12" s="4" t="inlineStr">
        <is>
          <t xml:space="preserve"> </t>
        </is>
      </c>
      <c r="C12" s="4" t="inlineStr">
        <is>
          <t xml:space="preserve"> </t>
        </is>
      </c>
      <c r="D12" s="4" t="inlineStr">
        <is>
          <t xml:space="preserve"> </t>
        </is>
      </c>
      <c r="E12" s="5" t="n">
        <v>1032000</v>
      </c>
      <c r="F12" s="4" t="inlineStr">
        <is>
          <t xml:space="preserve"> </t>
        </is>
      </c>
      <c r="G12" s="4" t="inlineStr">
        <is>
          <t xml:space="preserve"> </t>
        </is>
      </c>
      <c r="H12" s="4" t="inlineStr">
        <is>
          <t xml:space="preserve"> </t>
        </is>
      </c>
      <c r="I12" s="4" t="inlineStr">
        <is>
          <t xml:space="preserve"> </t>
        </is>
      </c>
    </row>
    <row r="13">
      <c r="A13" s="4" t="inlineStr">
        <is>
          <t>Financing receivable, troubled debt restructuring, commitment to len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Financing receivable, allowance for credit loss, writeoff</t>
        </is>
      </c>
      <c r="B14" s="6" t="n">
        <v>0</v>
      </c>
      <c r="C14" s="4" t="inlineStr">
        <is>
          <t xml:space="preserve"> </t>
        </is>
      </c>
      <c r="D14" s="6" t="n">
        <v>15069000</v>
      </c>
      <c r="E14" s="6" t="n">
        <v>0</v>
      </c>
      <c r="F14" s="6" t="n">
        <v>15069000</v>
      </c>
      <c r="G14" s="4" t="inlineStr">
        <is>
          <t xml:space="preserve"> </t>
        </is>
      </c>
      <c r="H14" s="4" t="inlineStr">
        <is>
          <t xml:space="preserve"> </t>
        </is>
      </c>
      <c r="I14" s="4" t="inlineStr">
        <is>
          <t xml:space="preserve"> </t>
        </is>
      </c>
    </row>
    <row r="15">
      <c r="A15" s="4" t="inlineStr">
        <is>
          <t>Net recovery rate</t>
        </is>
      </c>
      <c r="B15" s="8"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charge-off rate</t>
        </is>
      </c>
      <c r="B16" s="4" t="inlineStr">
        <is>
          <t xml:space="preserve"> </t>
        </is>
      </c>
      <c r="C16" s="4" t="inlineStr">
        <is>
          <t xml:space="preserve"> </t>
        </is>
      </c>
      <c r="D16" s="8" t="n">
        <v>0.0019</v>
      </c>
      <c r="E16" s="4" t="inlineStr">
        <is>
          <t xml:space="preserve"> </t>
        </is>
      </c>
      <c r="F16" s="8" t="n">
        <v>0.001</v>
      </c>
      <c r="G16" s="4" t="inlineStr">
        <is>
          <t xml:space="preserve"> </t>
        </is>
      </c>
      <c r="H16" s="4" t="inlineStr">
        <is>
          <t xml:space="preserve"> </t>
        </is>
      </c>
      <c r="I16" s="4" t="inlineStr">
        <is>
          <t xml:space="preserve"> </t>
        </is>
      </c>
    </row>
    <row r="17">
      <c r="A17" s="4" t="inlineStr">
        <is>
          <t>Term of loans</t>
        </is>
      </c>
      <c r="B17" s="4" t="inlineStr">
        <is>
          <t xml:space="preserve"> </t>
        </is>
      </c>
      <c r="C17" s="4" t="inlineStr">
        <is>
          <t xml:space="preserve"> </t>
        </is>
      </c>
      <c r="D17" s="4" t="inlineStr">
        <is>
          <t xml:space="preserve"> </t>
        </is>
      </c>
      <c r="E17" s="4" t="inlineStr">
        <is>
          <t>35 years</t>
        </is>
      </c>
      <c r="F17" s="4" t="inlineStr">
        <is>
          <t xml:space="preserve"> </t>
        </is>
      </c>
      <c r="G17" s="4" t="inlineStr">
        <is>
          <t xml:space="preserve"> </t>
        </is>
      </c>
      <c r="H17" s="4" t="inlineStr">
        <is>
          <t xml:space="preserve"> </t>
        </is>
      </c>
      <c r="I17" s="4" t="inlineStr">
        <is>
          <t xml:space="preserve"> </t>
        </is>
      </c>
    </row>
    <row r="18">
      <c r="A18" s="4" t="inlineStr">
        <is>
          <t>Loans originated prior to 2020</t>
        </is>
      </c>
      <c r="B18" s="6" t="n">
        <v>18106405000</v>
      </c>
      <c r="C18" s="4" t="inlineStr">
        <is>
          <t xml:space="preserve"> </t>
        </is>
      </c>
      <c r="D18" s="4" t="inlineStr">
        <is>
          <t xml:space="preserve"> </t>
        </is>
      </c>
      <c r="E18" s="6" t="n">
        <v>18106405000</v>
      </c>
      <c r="F18" s="4" t="inlineStr">
        <is>
          <t xml:space="preserve"> </t>
        </is>
      </c>
      <c r="G18" s="4" t="inlineStr">
        <is>
          <t xml:space="preserve"> </t>
        </is>
      </c>
      <c r="H18" s="4" t="inlineStr">
        <is>
          <t xml:space="preserve"> </t>
        </is>
      </c>
      <c r="I18" s="4" t="inlineStr">
        <is>
          <t xml:space="preserve"> </t>
        </is>
      </c>
    </row>
    <row r="19">
      <c r="A19" s="4" t="inlineStr">
        <is>
          <t>Percentage of loans originated prior to 2020</t>
        </is>
      </c>
      <c r="B19" s="7" t="n">
        <v>0.54</v>
      </c>
      <c r="C19" s="4" t="inlineStr">
        <is>
          <t xml:space="preserve"> </t>
        </is>
      </c>
      <c r="D19" s="4" t="inlineStr">
        <is>
          <t xml:space="preserve"> </t>
        </is>
      </c>
      <c r="E19" s="7" t="n">
        <v>0.54</v>
      </c>
      <c r="F19" s="4" t="inlineStr">
        <is>
          <t xml:space="preserve"> </t>
        </is>
      </c>
      <c r="G19" s="4" t="inlineStr">
        <is>
          <t xml:space="preserve"> </t>
        </is>
      </c>
      <c r="H19" s="4" t="inlineStr">
        <is>
          <t xml:space="preserve"> </t>
        </is>
      </c>
      <c r="I19" s="4" t="inlineStr">
        <is>
          <t xml:space="preserve"> </t>
        </is>
      </c>
    </row>
    <row r="20">
      <c r="A20" s="4" t="inlineStr">
        <is>
          <t>Total loans outstanding</t>
        </is>
      </c>
      <c r="B20" s="6" t="n">
        <v>33540238000</v>
      </c>
      <c r="C20" s="4" t="inlineStr">
        <is>
          <t xml:space="preserve"> </t>
        </is>
      </c>
      <c r="D20" s="6" t="n">
        <v>31564824000</v>
      </c>
      <c r="E20" s="6" t="n">
        <v>33540238000</v>
      </c>
      <c r="F20" s="6" t="n">
        <v>31564824000</v>
      </c>
      <c r="G20" s="6" t="n">
        <v>32519349000</v>
      </c>
      <c r="H20" s="4" t="inlineStr">
        <is>
          <t xml:space="preserve"> </t>
        </is>
      </c>
      <c r="I20" s="4" t="inlineStr">
        <is>
          <t xml:space="preserve"> </t>
        </is>
      </c>
    </row>
    <row r="21">
      <c r="A21" s="4" t="inlineStr">
        <is>
          <t>% of total loans outstanding</t>
        </is>
      </c>
      <c r="B21" s="7" t="n">
        <v>1</v>
      </c>
      <c r="C21" s="4" t="inlineStr">
        <is>
          <t xml:space="preserve"> </t>
        </is>
      </c>
      <c r="D21" s="4" t="inlineStr">
        <is>
          <t xml:space="preserve"> </t>
        </is>
      </c>
      <c r="E21" s="7" t="n">
        <v>1</v>
      </c>
      <c r="F21" s="4" t="inlineStr">
        <is>
          <t xml:space="preserve"> </t>
        </is>
      </c>
      <c r="G21" s="7" t="n">
        <v>1</v>
      </c>
      <c r="H21" s="4" t="inlineStr">
        <is>
          <t xml:space="preserve"> </t>
        </is>
      </c>
      <c r="I21" s="4" t="inlineStr">
        <is>
          <t xml:space="preserve"> </t>
        </is>
      </c>
    </row>
    <row r="22">
      <c r="A22" s="4" t="inlineStr">
        <is>
          <t>Financing receivable, before allowance for credit loss, average remaining maturity</t>
        </is>
      </c>
      <c r="B22" s="4" t="inlineStr">
        <is>
          <t xml:space="preserve"> </t>
        </is>
      </c>
      <c r="C22" s="4" t="inlineStr">
        <is>
          <t xml:space="preserve"> </t>
        </is>
      </c>
      <c r="D22" s="4" t="inlineStr">
        <is>
          <t xml:space="preserve"> </t>
        </is>
      </c>
      <c r="E22" s="4" t="inlineStr">
        <is>
          <t>19 years</t>
        </is>
      </c>
      <c r="F22" s="4" t="inlineStr">
        <is>
          <t xml:space="preserve"> </t>
        </is>
      </c>
      <c r="G22" s="4" t="inlineStr">
        <is>
          <t xml:space="preserve"> </t>
        </is>
      </c>
      <c r="H22" s="4" t="inlineStr">
        <is>
          <t xml:space="preserve"> </t>
        </is>
      </c>
      <c r="I22" s="4" t="inlineStr">
        <is>
          <t xml:space="preserve"> </t>
        </is>
      </c>
    </row>
    <row r="23">
      <c r="A23" s="4" t="inlineStr">
        <is>
          <t>Number of successive hurricanes | hurricane</t>
        </is>
      </c>
      <c r="B23" s="5" t="n">
        <v>2</v>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Line of credit commitments as percentage of unadvanced loan commitment</t>
        </is>
      </c>
      <c r="B24" s="7" t="n">
        <v>0.6</v>
      </c>
      <c r="C24" s="4" t="inlineStr">
        <is>
          <t xml:space="preserve"> </t>
        </is>
      </c>
      <c r="D24" s="4" t="inlineStr">
        <is>
          <t xml:space="preserve"> </t>
        </is>
      </c>
      <c r="E24" s="7" t="n">
        <v>0.6</v>
      </c>
      <c r="F24" s="4" t="inlineStr">
        <is>
          <t xml:space="preserve"> </t>
        </is>
      </c>
      <c r="G24" s="4" t="inlineStr">
        <is>
          <t xml:space="preserve"> </t>
        </is>
      </c>
      <c r="H24" s="4" t="inlineStr">
        <is>
          <t xml:space="preserve"> </t>
        </is>
      </c>
      <c r="I24" s="4" t="inlineStr">
        <is>
          <t xml:space="preserve"> </t>
        </is>
      </c>
    </row>
    <row r="25">
      <c r="A25" s="4" t="inlineStr">
        <is>
          <t>Long-term loan commitments as percentage of unadvanced loan commitment</t>
        </is>
      </c>
      <c r="B25" s="7" t="n">
        <v>0.4</v>
      </c>
      <c r="C25" s="4" t="inlineStr">
        <is>
          <t xml:space="preserve"> </t>
        </is>
      </c>
      <c r="D25" s="4" t="inlineStr">
        <is>
          <t xml:space="preserve"> </t>
        </is>
      </c>
      <c r="E25" s="7" t="n">
        <v>0.4</v>
      </c>
      <c r="F25" s="4" t="inlineStr">
        <is>
          <t xml:space="preserve"> </t>
        </is>
      </c>
      <c r="G25" s="4" t="inlineStr">
        <is>
          <t xml:space="preserve"> </t>
        </is>
      </c>
      <c r="H25" s="4" t="inlineStr">
        <is>
          <t xml:space="preserve"> </t>
        </is>
      </c>
      <c r="I25" s="4" t="inlineStr">
        <is>
          <t xml:space="preserve"> </t>
        </is>
      </c>
    </row>
    <row r="26">
      <c r="A26" s="4" t="inlineStr">
        <is>
          <t>Unadvanced line of credit commitments,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Nonperforming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to members</t>
        </is>
      </c>
      <c r="B29" s="6" t="n">
        <v>84987000</v>
      </c>
      <c r="C29" s="4" t="inlineStr">
        <is>
          <t xml:space="preserve"> </t>
        </is>
      </c>
      <c r="D29" s="4" t="inlineStr">
        <is>
          <t xml:space="preserve"> </t>
        </is>
      </c>
      <c r="E29" s="6" t="n">
        <v>84987000</v>
      </c>
      <c r="F29" s="4" t="inlineStr">
        <is>
          <t xml:space="preserve"> </t>
        </is>
      </c>
      <c r="G29" s="6" t="n">
        <v>89334000</v>
      </c>
      <c r="H29" s="4" t="inlineStr">
        <is>
          <t xml:space="preserve"> </t>
        </is>
      </c>
      <c r="I29" s="4" t="inlineStr">
        <is>
          <t xml:space="preserve"> </t>
        </is>
      </c>
    </row>
    <row r="30">
      <c r="A30" s="4" t="inlineStr">
        <is>
          <t>% of total loans outstanding</t>
        </is>
      </c>
      <c r="B30" s="8" t="n">
        <v>0.0025</v>
      </c>
      <c r="C30" s="4" t="inlineStr">
        <is>
          <t xml:space="preserve"> </t>
        </is>
      </c>
      <c r="D30" s="4" t="inlineStr">
        <is>
          <t xml:space="preserve"> </t>
        </is>
      </c>
      <c r="E30" s="8" t="n">
        <v>0.0025</v>
      </c>
      <c r="F30" s="4" t="inlineStr">
        <is>
          <t xml:space="preserve"> </t>
        </is>
      </c>
      <c r="G30" s="8" t="n">
        <v>0.0027</v>
      </c>
      <c r="H30" s="4" t="inlineStr">
        <is>
          <t xml:space="preserve"> </t>
        </is>
      </c>
      <c r="I30" s="4" t="inlineStr">
        <is>
          <t xml:space="preserve"> </t>
        </is>
      </c>
    </row>
    <row r="31">
      <c r="A31" s="4" t="inlineStr">
        <is>
          <t>Performing TD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ed cost</t>
        </is>
      </c>
      <c r="B33" s="4" t="inlineStr">
        <is>
          <t xml:space="preserve"> </t>
        </is>
      </c>
      <c r="C33" s="4" t="inlineStr">
        <is>
          <t xml:space="preserve"> </t>
        </is>
      </c>
      <c r="D33" s="4" t="inlineStr">
        <is>
          <t xml:space="preserve"> </t>
        </is>
      </c>
      <c r="E33" s="4" t="inlineStr">
        <is>
          <t xml:space="preserve"> </t>
        </is>
      </c>
      <c r="F33" s="4" t="inlineStr">
        <is>
          <t xml:space="preserve"> </t>
        </is>
      </c>
      <c r="G33" s="6" t="n">
        <v>8230000</v>
      </c>
      <c r="H33" s="4" t="inlineStr">
        <is>
          <t xml:space="preserve"> </t>
        </is>
      </c>
      <c r="I33" s="4" t="inlineStr">
        <is>
          <t xml:space="preserve"> </t>
        </is>
      </c>
    </row>
    <row r="34">
      <c r="A34" s="4" t="inlineStr">
        <is>
          <t>Number of borrowers with modifications | borrower</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4" t="inlineStr">
        <is>
          <t xml:space="preserve"> </t>
        </is>
      </c>
      <c r="I34" s="4" t="inlineStr">
        <is>
          <t xml:space="preserve"> </t>
        </is>
      </c>
    </row>
    <row r="35">
      <c r="A35" s="4" t="inlineStr">
        <is>
          <t>Financing receivable, troubled debt restructuring</t>
        </is>
      </c>
      <c r="B35" s="4" t="inlineStr">
        <is>
          <t xml:space="preserve"> </t>
        </is>
      </c>
      <c r="C35" s="4" t="inlineStr">
        <is>
          <t xml:space="preserve"> </t>
        </is>
      </c>
      <c r="D35" s="4" t="inlineStr">
        <is>
          <t xml:space="preserve"> </t>
        </is>
      </c>
      <c r="E35" s="4" t="inlineStr">
        <is>
          <t xml:space="preserve"> </t>
        </is>
      </c>
      <c r="F35" s="4" t="inlineStr">
        <is>
          <t xml:space="preserve"> </t>
        </is>
      </c>
      <c r="G35" s="6" t="n">
        <v>8000000</v>
      </c>
      <c r="H35" s="4" t="inlineStr">
        <is>
          <t xml:space="preserve"> </t>
        </is>
      </c>
      <c r="I35" s="4" t="inlineStr">
        <is>
          <t xml:space="preserve"> </t>
        </is>
      </c>
    </row>
    <row r="36">
      <c r="A36" s="4" t="inlineStr">
        <is>
          <t>% of total loans outstanding</t>
        </is>
      </c>
      <c r="B36" s="4" t="inlineStr">
        <is>
          <t xml:space="preserve"> </t>
        </is>
      </c>
      <c r="C36" s="4" t="inlineStr">
        <is>
          <t xml:space="preserve"> </t>
        </is>
      </c>
      <c r="D36" s="4" t="inlineStr">
        <is>
          <t xml:space="preserve"> </t>
        </is>
      </c>
      <c r="E36" s="4" t="inlineStr">
        <is>
          <t xml:space="preserve"> </t>
        </is>
      </c>
      <c r="F36" s="4" t="inlineStr">
        <is>
          <t xml:space="preserve"> </t>
        </is>
      </c>
      <c r="G36" s="8" t="n">
        <v>0.0003</v>
      </c>
      <c r="H36" s="4" t="inlineStr">
        <is>
          <t xml:space="preserve"> </t>
        </is>
      </c>
      <c r="I36" s="4" t="inlineStr">
        <is>
          <t xml:space="preserve"> </t>
        </is>
      </c>
    </row>
    <row r="37">
      <c r="A37" s="4" t="inlineStr">
        <is>
          <t>Critic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to members</t>
        </is>
      </c>
      <c r="B39" s="6" t="n">
        <v>300000000</v>
      </c>
      <c r="C39" s="4" t="inlineStr">
        <is>
          <t xml:space="preserve"> </t>
        </is>
      </c>
      <c r="D39" s="4" t="inlineStr">
        <is>
          <t xml:space="preserve"> </t>
        </is>
      </c>
      <c r="E39" s="6" t="n">
        <v>300000000</v>
      </c>
      <c r="F39" s="4" t="inlineStr">
        <is>
          <t xml:space="preserve"> </t>
        </is>
      </c>
      <c r="G39" s="6" t="n">
        <v>323000000</v>
      </c>
      <c r="H39" s="4" t="inlineStr">
        <is>
          <t xml:space="preserve"> </t>
        </is>
      </c>
      <c r="I39" s="4" t="inlineStr">
        <is>
          <t xml:space="preserve"> </t>
        </is>
      </c>
    </row>
    <row r="40">
      <c r="A40" s="4" t="inlineStr">
        <is>
          <t>Increase (decrease) in finance receivables</t>
        </is>
      </c>
      <c r="B40" s="5" t="n">
        <v>-2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originated prior to 2020</t>
        </is>
      </c>
      <c r="B41" s="5" t="n">
        <v>117582000</v>
      </c>
      <c r="C41" s="4" t="inlineStr">
        <is>
          <t xml:space="preserve"> </t>
        </is>
      </c>
      <c r="D41" s="4" t="inlineStr">
        <is>
          <t xml:space="preserve"> </t>
        </is>
      </c>
      <c r="E41" s="5" t="n">
        <v>117582000</v>
      </c>
      <c r="F41" s="4" t="inlineStr">
        <is>
          <t xml:space="preserve"> </t>
        </is>
      </c>
      <c r="G41" s="4" t="inlineStr">
        <is>
          <t xml:space="preserve"> </t>
        </is>
      </c>
      <c r="H41" s="4" t="inlineStr">
        <is>
          <t xml:space="preserve"> </t>
        </is>
      </c>
      <c r="I41" s="4" t="inlineStr">
        <is>
          <t xml:space="preserve"> </t>
        </is>
      </c>
    </row>
    <row r="42">
      <c r="A42" s="4" t="inlineStr">
        <is>
          <t>Total loans outstanding</t>
        </is>
      </c>
      <c r="B42" s="6" t="n">
        <v>299878000</v>
      </c>
      <c r="C42" s="4" t="inlineStr">
        <is>
          <t xml:space="preserve"> </t>
        </is>
      </c>
      <c r="D42" s="4" t="inlineStr">
        <is>
          <t xml:space="preserve"> </t>
        </is>
      </c>
      <c r="E42" s="6" t="n">
        <v>299878000</v>
      </c>
      <c r="F42" s="4" t="inlineStr">
        <is>
          <t xml:space="preserve"> </t>
        </is>
      </c>
      <c r="G42" s="6" t="n">
        <v>323228000</v>
      </c>
      <c r="H42" s="4" t="inlineStr">
        <is>
          <t xml:space="preserve"> </t>
        </is>
      </c>
      <c r="I42" s="4" t="inlineStr">
        <is>
          <t xml:space="preserve"> </t>
        </is>
      </c>
    </row>
    <row r="43">
      <c r="A43" s="4" t="inlineStr">
        <is>
          <t>% of total loans outstanding</t>
        </is>
      </c>
      <c r="B43" s="7" t="n">
        <v>0.01</v>
      </c>
      <c r="C43" s="4" t="inlineStr">
        <is>
          <t xml:space="preserve"> </t>
        </is>
      </c>
      <c r="D43" s="4" t="inlineStr">
        <is>
          <t xml:space="preserve"> </t>
        </is>
      </c>
      <c r="E43" s="7" t="n">
        <v>0.01</v>
      </c>
      <c r="F43" s="4" t="inlineStr">
        <is>
          <t xml:space="preserve"> </t>
        </is>
      </c>
      <c r="G43" s="7" t="n">
        <v>0.01</v>
      </c>
      <c r="H43" s="4" t="inlineStr">
        <is>
          <t xml:space="preserve"> </t>
        </is>
      </c>
      <c r="I43" s="4" t="inlineStr">
        <is>
          <t xml:space="preserve"> </t>
        </is>
      </c>
    </row>
    <row r="44">
      <c r="A44" s="4" t="inlineStr">
        <is>
          <t>Special men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to members</t>
        </is>
      </c>
      <c r="B46" s="6" t="n">
        <v>215000000</v>
      </c>
      <c r="C46" s="4" t="inlineStr">
        <is>
          <t xml:space="preserve"> </t>
        </is>
      </c>
      <c r="D46" s="4" t="inlineStr">
        <is>
          <t xml:space="preserve"> </t>
        </is>
      </c>
      <c r="E46" s="6" t="n">
        <v>215000000</v>
      </c>
      <c r="F46" s="4" t="inlineStr">
        <is>
          <t xml:space="preserve"> </t>
        </is>
      </c>
      <c r="G46" s="6" t="n">
        <v>211000000</v>
      </c>
      <c r="H46" s="4" t="inlineStr">
        <is>
          <t xml:space="preserve"> </t>
        </is>
      </c>
      <c r="I46" s="4" t="inlineStr">
        <is>
          <t xml:space="preserve"> </t>
        </is>
      </c>
    </row>
    <row r="47">
      <c r="A47" s="4" t="inlineStr">
        <is>
          <t>Loans originated prior to 2020</t>
        </is>
      </c>
      <c r="B47" s="5" t="n">
        <v>32595000</v>
      </c>
      <c r="C47" s="4" t="inlineStr">
        <is>
          <t xml:space="preserve"> </t>
        </is>
      </c>
      <c r="D47" s="4" t="inlineStr">
        <is>
          <t xml:space="preserve"> </t>
        </is>
      </c>
      <c r="E47" s="5" t="n">
        <v>32595000</v>
      </c>
      <c r="F47" s="4" t="inlineStr">
        <is>
          <t xml:space="preserve"> </t>
        </is>
      </c>
      <c r="G47" s="4" t="inlineStr">
        <is>
          <t xml:space="preserve"> </t>
        </is>
      </c>
      <c r="H47" s="4" t="inlineStr">
        <is>
          <t xml:space="preserve"> </t>
        </is>
      </c>
      <c r="I47" s="4" t="inlineStr">
        <is>
          <t xml:space="preserve"> </t>
        </is>
      </c>
    </row>
    <row r="48">
      <c r="A48" s="4" t="inlineStr">
        <is>
          <t>Total loans outstanding</t>
        </is>
      </c>
      <c r="B48" s="5" t="n">
        <v>214891000</v>
      </c>
      <c r="C48" s="4" t="inlineStr">
        <is>
          <t xml:space="preserve"> </t>
        </is>
      </c>
      <c r="D48" s="4" t="inlineStr">
        <is>
          <t xml:space="preserve"> </t>
        </is>
      </c>
      <c r="E48" s="5" t="n">
        <v>214891000</v>
      </c>
      <c r="F48" s="4" t="inlineStr">
        <is>
          <t xml:space="preserve"> </t>
        </is>
      </c>
      <c r="G48" s="5" t="n">
        <v>211019000</v>
      </c>
      <c r="H48" s="4" t="inlineStr">
        <is>
          <t xml:space="preserve"> </t>
        </is>
      </c>
      <c r="I48" s="4" t="inlineStr">
        <is>
          <t xml:space="preserve"> </t>
        </is>
      </c>
    </row>
    <row r="49">
      <c r="A49" s="4" t="inlineStr">
        <is>
          <t>Substand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to members</t>
        </is>
      </c>
      <c r="B51" s="5" t="n">
        <v>0</v>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row>
    <row r="52">
      <c r="A52" s="4" t="inlineStr">
        <is>
          <t>Loans originated prior to 2020</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Total loans outstanding</t>
        </is>
      </c>
      <c r="B53" s="5" t="n">
        <v>0</v>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row>
    <row r="54">
      <c r="A54" s="4" t="inlineStr">
        <is>
          <t>Doubtfu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 to members</t>
        </is>
      </c>
      <c r="B56" s="6" t="n">
        <v>85000000</v>
      </c>
      <c r="C56" s="4" t="inlineStr">
        <is>
          <t xml:space="preserve"> </t>
        </is>
      </c>
      <c r="D56" s="4" t="inlineStr">
        <is>
          <t xml:space="preserve"> </t>
        </is>
      </c>
      <c r="E56" s="6" t="n">
        <v>85000000</v>
      </c>
      <c r="F56" s="4" t="inlineStr">
        <is>
          <t xml:space="preserve"> </t>
        </is>
      </c>
      <c r="G56" s="5" t="n">
        <v>112000000</v>
      </c>
      <c r="H56" s="4" t="inlineStr">
        <is>
          <t xml:space="preserve"> </t>
        </is>
      </c>
      <c r="I56" s="4" t="inlineStr">
        <is>
          <t xml:space="preserve"> </t>
        </is>
      </c>
    </row>
    <row r="57">
      <c r="A57" s="4" t="inlineStr">
        <is>
          <t>Number of loans outstanding | loan</t>
        </is>
      </c>
      <c r="B57" s="5" t="n">
        <v>1</v>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row>
    <row r="58">
      <c r="A58" s="4" t="inlineStr">
        <is>
          <t>Loans originated prior to 2020</t>
        </is>
      </c>
      <c r="B58" s="6" t="n">
        <v>84987000</v>
      </c>
      <c r="C58" s="4" t="inlineStr">
        <is>
          <t xml:space="preserve"> </t>
        </is>
      </c>
      <c r="D58" s="4" t="inlineStr">
        <is>
          <t xml:space="preserve"> </t>
        </is>
      </c>
      <c r="E58" s="6" t="n">
        <v>84987000</v>
      </c>
      <c r="F58" s="4" t="inlineStr">
        <is>
          <t xml:space="preserve"> </t>
        </is>
      </c>
      <c r="G58" s="4" t="inlineStr">
        <is>
          <t xml:space="preserve"> </t>
        </is>
      </c>
      <c r="H58" s="4" t="inlineStr">
        <is>
          <t xml:space="preserve"> </t>
        </is>
      </c>
      <c r="I58" s="4" t="inlineStr">
        <is>
          <t xml:space="preserve"> </t>
        </is>
      </c>
    </row>
    <row r="59">
      <c r="A59" s="4" t="inlineStr">
        <is>
          <t>Total loans outstanding</t>
        </is>
      </c>
      <c r="B59" s="5" t="n">
        <v>84987000</v>
      </c>
      <c r="C59" s="4" t="inlineStr">
        <is>
          <t xml:space="preserve"> </t>
        </is>
      </c>
      <c r="D59" s="4" t="inlineStr">
        <is>
          <t xml:space="preserve"> </t>
        </is>
      </c>
      <c r="E59" s="5" t="n">
        <v>84987000</v>
      </c>
      <c r="F59" s="4" t="inlineStr">
        <is>
          <t xml:space="preserve"> </t>
        </is>
      </c>
      <c r="G59" s="5" t="n">
        <v>112209000</v>
      </c>
      <c r="H59" s="4" t="inlineStr">
        <is>
          <t xml:space="preserve"> </t>
        </is>
      </c>
      <c r="I59" s="4" t="inlineStr">
        <is>
          <t xml:space="preserve"> </t>
        </is>
      </c>
    </row>
    <row r="60">
      <c r="A60" s="4" t="inlineStr">
        <is>
          <t>Unadvanced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advanced commitments</t>
        </is>
      </c>
      <c r="B62" s="5" t="n">
        <v>15764774000</v>
      </c>
      <c r="C62" s="4" t="inlineStr">
        <is>
          <t xml:space="preserve"> </t>
        </is>
      </c>
      <c r="D62" s="4" t="inlineStr">
        <is>
          <t xml:space="preserve"> </t>
        </is>
      </c>
      <c r="E62" s="5" t="n">
        <v>15764774000</v>
      </c>
      <c r="F62" s="4" t="inlineStr">
        <is>
          <t xml:space="preserve"> </t>
        </is>
      </c>
      <c r="G62" s="5" t="n">
        <v>14788561000</v>
      </c>
      <c r="H62" s="4" t="inlineStr">
        <is>
          <t xml:space="preserve"> </t>
        </is>
      </c>
      <c r="I62" s="4" t="inlineStr">
        <is>
          <t xml:space="preserve"> </t>
        </is>
      </c>
    </row>
    <row r="63">
      <c r="A63" s="4" t="inlineStr">
        <is>
          <t>Commitments To Extend Credit Subject To Material Adverse Change Clau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advanced commitments</t>
        </is>
      </c>
      <c r="B65" s="5" t="n">
        <v>12496000000</v>
      </c>
      <c r="C65" s="4" t="inlineStr">
        <is>
          <t xml:space="preserve"> </t>
        </is>
      </c>
      <c r="D65" s="4" t="inlineStr">
        <is>
          <t xml:space="preserve"> </t>
        </is>
      </c>
      <c r="E65" s="5" t="n">
        <v>12496000000</v>
      </c>
      <c r="F65" s="4" t="inlineStr">
        <is>
          <t xml:space="preserve"> </t>
        </is>
      </c>
      <c r="G65" s="5" t="n">
        <v>11617000000</v>
      </c>
      <c r="H65" s="4" t="inlineStr">
        <is>
          <t xml:space="preserve"> </t>
        </is>
      </c>
      <c r="I65" s="4" t="inlineStr">
        <is>
          <t xml:space="preserve"> </t>
        </is>
      </c>
    </row>
    <row r="66">
      <c r="A66" s="4" t="inlineStr">
        <is>
          <t>Unadvanced Commitments Not Subject To Material Adverse Change Clau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advanced commitments</t>
        </is>
      </c>
      <c r="B68" s="5" t="n">
        <v>3268639000</v>
      </c>
      <c r="C68" s="4" t="inlineStr">
        <is>
          <t xml:space="preserve"> </t>
        </is>
      </c>
      <c r="D68" s="4" t="inlineStr">
        <is>
          <t xml:space="preserve"> </t>
        </is>
      </c>
      <c r="E68" s="5" t="n">
        <v>3268639000</v>
      </c>
      <c r="F68" s="4" t="inlineStr">
        <is>
          <t xml:space="preserve"> </t>
        </is>
      </c>
      <c r="G68" s="5" t="n">
        <v>3172000000</v>
      </c>
      <c r="H68" s="4" t="inlineStr">
        <is>
          <t xml:space="preserve"> </t>
        </is>
      </c>
      <c r="I68" s="4" t="inlineStr">
        <is>
          <t xml:space="preserve"> </t>
        </is>
      </c>
    </row>
    <row r="69">
      <c r="A69" s="4" t="inlineStr">
        <is>
          <t>Total Pas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loans outstanding</t>
        </is>
      </c>
      <c r="B71" s="5" t="n">
        <v>0</v>
      </c>
      <c r="C71" s="4" t="inlineStr">
        <is>
          <t xml:space="preserve"> </t>
        </is>
      </c>
      <c r="D71" s="4" t="inlineStr">
        <is>
          <t xml:space="preserve"> </t>
        </is>
      </c>
      <c r="E71" s="5" t="n">
        <v>0</v>
      </c>
      <c r="F71" s="4" t="inlineStr">
        <is>
          <t xml:space="preserve"> </t>
        </is>
      </c>
      <c r="G71" s="5" t="n">
        <v>41062000</v>
      </c>
      <c r="H71" s="4" t="inlineStr">
        <is>
          <t xml:space="preserve"> </t>
        </is>
      </c>
      <c r="I71" s="4" t="inlineStr">
        <is>
          <t xml:space="preserve"> </t>
        </is>
      </c>
    </row>
    <row r="72">
      <c r="A72" s="4" t="inlineStr">
        <is>
          <t>CF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accrual Loans</t>
        </is>
      </c>
      <c r="B74" s="5" t="n">
        <v>84987000</v>
      </c>
      <c r="C74" s="4" t="inlineStr">
        <is>
          <t xml:space="preserve"> </t>
        </is>
      </c>
      <c r="D74" s="4" t="inlineStr">
        <is>
          <t xml:space="preserve"> </t>
        </is>
      </c>
      <c r="E74" s="5" t="n">
        <v>84987000</v>
      </c>
      <c r="F74" s="4" t="inlineStr">
        <is>
          <t xml:space="preserve"> </t>
        </is>
      </c>
      <c r="G74" s="5" t="n">
        <v>112209000</v>
      </c>
      <c r="H74" s="4" t="inlineStr">
        <is>
          <t xml:space="preserve"> </t>
        </is>
      </c>
      <c r="I74" s="4" t="inlineStr">
        <is>
          <t xml:space="preserve"> </t>
        </is>
      </c>
    </row>
    <row r="75">
      <c r="A75" s="4" t="inlineStr">
        <is>
          <t>Recoveries</t>
        </is>
      </c>
      <c r="B75" s="4" t="inlineStr">
        <is>
          <t xml:space="preserve"> </t>
        </is>
      </c>
      <c r="C75" s="4" t="inlineStr">
        <is>
          <t xml:space="preserve"> </t>
        </is>
      </c>
      <c r="D75" s="4" t="inlineStr">
        <is>
          <t xml:space="preserve"> </t>
        </is>
      </c>
      <c r="E75" s="5" t="n">
        <v>1032000</v>
      </c>
      <c r="F75" s="4" t="inlineStr">
        <is>
          <t xml:space="preserve"> </t>
        </is>
      </c>
      <c r="G75" s="4" t="inlineStr">
        <is>
          <t xml:space="preserve"> </t>
        </is>
      </c>
      <c r="H75" s="4" t="inlineStr">
        <is>
          <t xml:space="preserve"> </t>
        </is>
      </c>
      <c r="I75" s="4" t="inlineStr">
        <is>
          <t xml:space="preserve"> </t>
        </is>
      </c>
    </row>
    <row r="76">
      <c r="A76" s="4" t="inlineStr">
        <is>
          <t>Financing receivable, allowance for credit loss, writeoff</t>
        </is>
      </c>
      <c r="B76" s="4" t="inlineStr">
        <is>
          <t xml:space="preserve"> </t>
        </is>
      </c>
      <c r="C76" s="4" t="inlineStr">
        <is>
          <t xml:space="preserve"> </t>
        </is>
      </c>
      <c r="D76" s="5" t="n">
        <v>15069000</v>
      </c>
      <c r="E76" s="4" t="inlineStr">
        <is>
          <t xml:space="preserve"> </t>
        </is>
      </c>
      <c r="F76" s="5" t="n">
        <v>15069000</v>
      </c>
      <c r="G76" s="4" t="inlineStr">
        <is>
          <t xml:space="preserve"> </t>
        </is>
      </c>
      <c r="H76" s="4" t="inlineStr">
        <is>
          <t xml:space="preserve"> </t>
        </is>
      </c>
      <c r="I76" s="4" t="inlineStr">
        <is>
          <t xml:space="preserve"> </t>
        </is>
      </c>
    </row>
    <row r="77">
      <c r="A77" s="4" t="inlineStr">
        <is>
          <t>Total loans outstanding</t>
        </is>
      </c>
      <c r="B77" s="6" t="n">
        <v>32047555000</v>
      </c>
      <c r="C77" s="4" t="inlineStr">
        <is>
          <t xml:space="preserve"> </t>
        </is>
      </c>
      <c r="D77" s="4" t="inlineStr">
        <is>
          <t xml:space="preserve"> </t>
        </is>
      </c>
      <c r="E77" s="6" t="n">
        <v>32047555000</v>
      </c>
      <c r="F77" s="4" t="inlineStr">
        <is>
          <t xml:space="preserve"> </t>
        </is>
      </c>
      <c r="G77" s="6" t="n">
        <v>31074687000</v>
      </c>
      <c r="H77" s="4" t="inlineStr">
        <is>
          <t xml:space="preserve"> </t>
        </is>
      </c>
      <c r="I77" s="4" t="inlineStr">
        <is>
          <t xml:space="preserve"> </t>
        </is>
      </c>
    </row>
    <row r="78">
      <c r="A78" s="4" t="inlineStr">
        <is>
          <t>% of total loans outstanding</t>
        </is>
      </c>
      <c r="B78" s="7" t="n">
        <v>0.95</v>
      </c>
      <c r="C78" s="4" t="inlineStr">
        <is>
          <t xml:space="preserve"> </t>
        </is>
      </c>
      <c r="D78" s="4" t="inlineStr">
        <is>
          <t xml:space="preserve"> </t>
        </is>
      </c>
      <c r="E78" s="7" t="n">
        <v>0.95</v>
      </c>
      <c r="F78" s="4" t="inlineStr">
        <is>
          <t xml:space="preserve"> </t>
        </is>
      </c>
      <c r="G78" s="7" t="n">
        <v>0.96</v>
      </c>
      <c r="H78" s="4" t="inlineStr">
        <is>
          <t xml:space="preserve"> </t>
        </is>
      </c>
      <c r="I78" s="4" t="inlineStr">
        <is>
          <t xml:space="preserve"> </t>
        </is>
      </c>
    </row>
    <row r="79">
      <c r="A79" s="4" t="inlineStr">
        <is>
          <t>CFC: | Special men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ans originated prior to 2020</t>
        </is>
      </c>
      <c r="B81" s="6" t="n">
        <v>29267000</v>
      </c>
      <c r="C81" s="4" t="inlineStr">
        <is>
          <t xml:space="preserve"> </t>
        </is>
      </c>
      <c r="D81" s="4" t="inlineStr">
        <is>
          <t xml:space="preserve"> </t>
        </is>
      </c>
      <c r="E81" s="6" t="n">
        <v>29267000</v>
      </c>
      <c r="F81" s="4" t="inlineStr">
        <is>
          <t xml:space="preserve"> </t>
        </is>
      </c>
      <c r="G81" s="4" t="inlineStr">
        <is>
          <t xml:space="preserve"> </t>
        </is>
      </c>
      <c r="H81" s="4" t="inlineStr">
        <is>
          <t xml:space="preserve"> </t>
        </is>
      </c>
      <c r="I81" s="4" t="inlineStr">
        <is>
          <t xml:space="preserve"> </t>
        </is>
      </c>
    </row>
    <row r="82">
      <c r="A82" s="4" t="inlineStr">
        <is>
          <t>Total loans outstanding</t>
        </is>
      </c>
      <c r="B82" s="5" t="n">
        <v>211563000</v>
      </c>
      <c r="C82" s="4" t="inlineStr">
        <is>
          <t xml:space="preserve"> </t>
        </is>
      </c>
      <c r="D82" s="4" t="inlineStr">
        <is>
          <t xml:space="preserve"> </t>
        </is>
      </c>
      <c r="E82" s="5" t="n">
        <v>211563000</v>
      </c>
      <c r="F82" s="4" t="inlineStr">
        <is>
          <t xml:space="preserve"> </t>
        </is>
      </c>
      <c r="G82" s="6" t="n">
        <v>207427000</v>
      </c>
      <c r="H82" s="4" t="inlineStr">
        <is>
          <t xml:space="preserve"> </t>
        </is>
      </c>
      <c r="I82" s="4" t="inlineStr">
        <is>
          <t xml:space="preserve"> </t>
        </is>
      </c>
    </row>
    <row r="83">
      <c r="A83" s="4" t="inlineStr">
        <is>
          <t>CFC: | Unadvanced Commi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advanced commitments</t>
        </is>
      </c>
      <c r="B85" s="5" t="n">
        <v>14768857000</v>
      </c>
      <c r="C85" s="4" t="inlineStr">
        <is>
          <t xml:space="preserve"> </t>
        </is>
      </c>
      <c r="D85" s="4" t="inlineStr">
        <is>
          <t xml:space="preserve"> </t>
        </is>
      </c>
      <c r="E85" s="5" t="n">
        <v>14768857000</v>
      </c>
      <c r="F85" s="4" t="inlineStr">
        <is>
          <t xml:space="preserve"> </t>
        </is>
      </c>
      <c r="G85" s="5" t="n">
        <v>13843990000</v>
      </c>
      <c r="H85" s="4" t="inlineStr">
        <is>
          <t xml:space="preserve"> </t>
        </is>
      </c>
      <c r="I85" s="4" t="inlineStr">
        <is>
          <t xml:space="preserve"> </t>
        </is>
      </c>
    </row>
    <row r="86">
      <c r="A86" s="4" t="inlineStr">
        <is>
          <t>CFC: | Total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s to members</t>
        </is>
      </c>
      <c r="B88" s="5" t="n">
        <v>0</v>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Total loans outstanding</t>
        </is>
      </c>
      <c r="B89" s="5" t="n">
        <v>0</v>
      </c>
      <c r="C89" s="4" t="inlineStr">
        <is>
          <t xml:space="preserve"> </t>
        </is>
      </c>
      <c r="D89" s="4" t="inlineStr">
        <is>
          <t xml:space="preserve"> </t>
        </is>
      </c>
      <c r="E89" s="5" t="n">
        <v>0</v>
      </c>
      <c r="F89" s="4" t="inlineStr">
        <is>
          <t xml:space="preserve"> </t>
        </is>
      </c>
      <c r="G89" s="5" t="n">
        <v>4347000</v>
      </c>
      <c r="H89" s="4" t="inlineStr">
        <is>
          <t xml:space="preserve"> </t>
        </is>
      </c>
      <c r="I89" s="4" t="inlineStr">
        <is>
          <t xml:space="preserve"> </t>
        </is>
      </c>
    </row>
    <row r="90">
      <c r="A90" s="4" t="inlineStr">
        <is>
          <t>RTF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naccrual Loans</t>
        </is>
      </c>
      <c r="B92" s="6" t="n">
        <v>0</v>
      </c>
      <c r="C92" s="4" t="inlineStr">
        <is>
          <t xml:space="preserve"> </t>
        </is>
      </c>
      <c r="D92" s="4" t="inlineStr">
        <is>
          <t xml:space="preserve"> </t>
        </is>
      </c>
      <c r="E92" s="5" t="n">
        <v>0</v>
      </c>
      <c r="F92" s="4" t="inlineStr">
        <is>
          <t xml:space="preserve"> </t>
        </is>
      </c>
      <c r="G92" s="5" t="n">
        <v>0</v>
      </c>
      <c r="H92" s="4" t="inlineStr">
        <is>
          <t xml:space="preserve"> </t>
        </is>
      </c>
      <c r="I92" s="4" t="inlineStr">
        <is>
          <t xml:space="preserve"> </t>
        </is>
      </c>
    </row>
    <row r="93">
      <c r="A93" s="4" t="inlineStr">
        <is>
          <t>Recoveries</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row>
    <row r="94">
      <c r="A94" s="4" t="inlineStr">
        <is>
          <t>Financing receivable, amount modified in period | modification</t>
        </is>
      </c>
      <c r="B94" s="5" t="n">
        <v>1</v>
      </c>
      <c r="C94" s="4" t="inlineStr">
        <is>
          <t xml:space="preserve"> </t>
        </is>
      </c>
      <c r="D94" s="4" t="inlineStr">
        <is>
          <t xml:space="preserve"> </t>
        </is>
      </c>
      <c r="E94" s="5" t="n">
        <v>1</v>
      </c>
      <c r="F94" s="4" t="inlineStr">
        <is>
          <t xml:space="preserve"> </t>
        </is>
      </c>
      <c r="G94" s="4" t="inlineStr">
        <is>
          <t xml:space="preserve"> </t>
        </is>
      </c>
      <c r="H94" s="4" t="inlineStr">
        <is>
          <t xml:space="preserve"> </t>
        </is>
      </c>
      <c r="I94" s="4" t="inlineStr">
        <is>
          <t xml:space="preserve"> </t>
        </is>
      </c>
    </row>
    <row r="95">
      <c r="A95" s="4" t="inlineStr">
        <is>
          <t>Amortized cost</t>
        </is>
      </c>
      <c r="B95" s="6" t="n">
        <v>3000000</v>
      </c>
      <c r="C95" s="4" t="inlineStr">
        <is>
          <t xml:space="preserve"> </t>
        </is>
      </c>
      <c r="D95" s="4" t="inlineStr">
        <is>
          <t xml:space="preserve"> </t>
        </is>
      </c>
      <c r="E95" s="6" t="n">
        <v>3000000</v>
      </c>
      <c r="F95" s="4" t="inlineStr">
        <is>
          <t xml:space="preserve"> </t>
        </is>
      </c>
      <c r="G95" s="4" t="inlineStr">
        <is>
          <t xml:space="preserve"> </t>
        </is>
      </c>
      <c r="H95" s="4" t="inlineStr">
        <is>
          <t xml:space="preserve"> </t>
        </is>
      </c>
      <c r="I95" s="4" t="inlineStr">
        <is>
          <t xml:space="preserve"> </t>
        </is>
      </c>
    </row>
    <row r="96">
      <c r="A96" s="4" t="inlineStr">
        <is>
          <t>Financing receivables, percentage</t>
        </is>
      </c>
      <c r="B96" s="4" t="inlineStr">
        <is>
          <t xml:space="preserve"> </t>
        </is>
      </c>
      <c r="C96" s="4" t="inlineStr">
        <is>
          <t xml:space="preserve"> </t>
        </is>
      </c>
      <c r="D96" s="4" t="inlineStr">
        <is>
          <t xml:space="preserve"> </t>
        </is>
      </c>
      <c r="E96" s="7" t="n">
        <v>0.01</v>
      </c>
      <c r="F96" s="4" t="inlineStr">
        <is>
          <t xml:space="preserve"> </t>
        </is>
      </c>
      <c r="G96" s="4" t="inlineStr">
        <is>
          <t xml:space="preserve"> </t>
        </is>
      </c>
      <c r="H96" s="4" t="inlineStr">
        <is>
          <t xml:space="preserve"> </t>
        </is>
      </c>
      <c r="I96" s="4" t="inlineStr">
        <is>
          <t xml:space="preserve"> </t>
        </is>
      </c>
    </row>
    <row r="97">
      <c r="A97" s="4" t="inlineStr">
        <is>
          <t>Financing receivable, troubled debt restructuring, commitment to lend</t>
        </is>
      </c>
      <c r="B97" s="5" t="n">
        <v>0</v>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row>
    <row r="98">
      <c r="A98" s="4" t="inlineStr">
        <is>
          <t>Financing receivable, allowance for credit loss, writeoff</t>
        </is>
      </c>
      <c r="B98" s="4" t="inlineStr">
        <is>
          <t xml:space="preserve"> </t>
        </is>
      </c>
      <c r="C98" s="4" t="inlineStr">
        <is>
          <t xml:space="preserve"> </t>
        </is>
      </c>
      <c r="D98" s="5" t="n">
        <v>0</v>
      </c>
      <c r="E98" s="4" t="inlineStr">
        <is>
          <t xml:space="preserve"> </t>
        </is>
      </c>
      <c r="F98" s="5" t="n">
        <v>0</v>
      </c>
      <c r="G98" s="4" t="inlineStr">
        <is>
          <t xml:space="preserve"> </t>
        </is>
      </c>
      <c r="H98" s="6" t="n">
        <v>0</v>
      </c>
      <c r="I98" s="4" t="inlineStr">
        <is>
          <t xml:space="preserve"> </t>
        </is>
      </c>
    </row>
    <row r="99">
      <c r="A99" s="4" t="inlineStr">
        <is>
          <t>Total loans outstanding</t>
        </is>
      </c>
      <c r="B99" s="6" t="n">
        <v>546040000</v>
      </c>
      <c r="C99" s="4" t="inlineStr">
        <is>
          <t xml:space="preserve"> </t>
        </is>
      </c>
      <c r="D99" s="4" t="inlineStr">
        <is>
          <t xml:space="preserve"> </t>
        </is>
      </c>
      <c r="E99" s="6" t="n">
        <v>546040000</v>
      </c>
      <c r="F99" s="4" t="inlineStr">
        <is>
          <t xml:space="preserve"> </t>
        </is>
      </c>
      <c r="G99" s="6" t="n">
        <v>487788000</v>
      </c>
      <c r="H99" s="4" t="inlineStr">
        <is>
          <t xml:space="preserve"> </t>
        </is>
      </c>
      <c r="I99" s="4" t="inlineStr">
        <is>
          <t xml:space="preserve"> </t>
        </is>
      </c>
    </row>
    <row r="100">
      <c r="A100" s="4" t="inlineStr">
        <is>
          <t>% of total loans outstanding</t>
        </is>
      </c>
      <c r="B100" s="7" t="n">
        <v>0.02</v>
      </c>
      <c r="C100" s="4" t="inlineStr">
        <is>
          <t xml:space="preserve"> </t>
        </is>
      </c>
      <c r="D100" s="4" t="inlineStr">
        <is>
          <t xml:space="preserve"> </t>
        </is>
      </c>
      <c r="E100" s="7" t="n">
        <v>0.02</v>
      </c>
      <c r="F100" s="4" t="inlineStr">
        <is>
          <t xml:space="preserve"> </t>
        </is>
      </c>
      <c r="G100" s="7" t="n">
        <v>0.01</v>
      </c>
      <c r="H100" s="4" t="inlineStr">
        <is>
          <t xml:space="preserve"> </t>
        </is>
      </c>
      <c r="I100" s="4" t="inlineStr">
        <is>
          <t xml:space="preserve"> </t>
        </is>
      </c>
    </row>
    <row r="101">
      <c r="A101" s="4" t="inlineStr">
        <is>
          <t>RTFC | Extended 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mortized cost</t>
        </is>
      </c>
      <c r="B103" s="6" t="n">
        <v>3000000</v>
      </c>
      <c r="C103" s="4" t="inlineStr">
        <is>
          <t xml:space="preserve"> </t>
        </is>
      </c>
      <c r="D103" s="4" t="inlineStr">
        <is>
          <t xml:space="preserve"> </t>
        </is>
      </c>
      <c r="E103" s="6" t="n">
        <v>3000000</v>
      </c>
      <c r="F103" s="4" t="inlineStr">
        <is>
          <t xml:space="preserve"> </t>
        </is>
      </c>
      <c r="G103" s="4" t="inlineStr">
        <is>
          <t xml:space="preserve"> </t>
        </is>
      </c>
      <c r="H103" s="4" t="inlineStr">
        <is>
          <t xml:space="preserve"> </t>
        </is>
      </c>
      <c r="I103" s="4" t="inlineStr">
        <is>
          <t xml:space="preserve"> </t>
        </is>
      </c>
    </row>
    <row r="104">
      <c r="A104" s="4" t="inlineStr">
        <is>
          <t>RTFC | Loan Defaul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ans to members</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row r="107">
      <c r="A107" s="4" t="inlineStr">
        <is>
          <t>RTFC | Special men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ans originated prior to 2020</t>
        </is>
      </c>
      <c r="B109" s="5" t="n">
        <v>3328000</v>
      </c>
      <c r="C109" s="4" t="inlineStr">
        <is>
          <t xml:space="preserve"> </t>
        </is>
      </c>
      <c r="D109" s="4" t="inlineStr">
        <is>
          <t xml:space="preserve"> </t>
        </is>
      </c>
      <c r="E109" s="5" t="n">
        <v>3328000</v>
      </c>
      <c r="F109" s="4" t="inlineStr">
        <is>
          <t xml:space="preserve"> </t>
        </is>
      </c>
      <c r="G109" s="4" t="inlineStr">
        <is>
          <t xml:space="preserve"> </t>
        </is>
      </c>
      <c r="H109" s="4" t="inlineStr">
        <is>
          <t xml:space="preserve"> </t>
        </is>
      </c>
      <c r="I109" s="4" t="inlineStr">
        <is>
          <t xml:space="preserve"> </t>
        </is>
      </c>
    </row>
    <row r="110">
      <c r="A110" s="4" t="inlineStr">
        <is>
          <t>Total loans outstanding</t>
        </is>
      </c>
      <c r="B110" s="5" t="n">
        <v>3328000</v>
      </c>
      <c r="C110" s="4" t="inlineStr">
        <is>
          <t xml:space="preserve"> </t>
        </is>
      </c>
      <c r="D110" s="4" t="inlineStr">
        <is>
          <t xml:space="preserve"> </t>
        </is>
      </c>
      <c r="E110" s="5" t="n">
        <v>3328000</v>
      </c>
      <c r="F110" s="4" t="inlineStr">
        <is>
          <t xml:space="preserve"> </t>
        </is>
      </c>
      <c r="G110" s="6" t="n">
        <v>3592000</v>
      </c>
      <c r="H110" s="4" t="inlineStr">
        <is>
          <t xml:space="preserve"> </t>
        </is>
      </c>
      <c r="I110" s="4" t="inlineStr">
        <is>
          <t xml:space="preserve"> </t>
        </is>
      </c>
    </row>
    <row r="111">
      <c r="A111" s="4" t="inlineStr">
        <is>
          <t>RTFC | Unadvanced Commi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Unadvanced commitments</t>
        </is>
      </c>
      <c r="B113" s="5" t="n">
        <v>354946000</v>
      </c>
      <c r="C113" s="4" t="inlineStr">
        <is>
          <t xml:space="preserve"> </t>
        </is>
      </c>
      <c r="D113" s="4" t="inlineStr">
        <is>
          <t xml:space="preserve"> </t>
        </is>
      </c>
      <c r="E113" s="5" t="n">
        <v>354946000</v>
      </c>
      <c r="F113" s="4" t="inlineStr">
        <is>
          <t xml:space="preserve"> </t>
        </is>
      </c>
      <c r="G113" s="5" t="n">
        <v>340135000</v>
      </c>
      <c r="H113" s="4" t="inlineStr">
        <is>
          <t xml:space="preserve"> </t>
        </is>
      </c>
      <c r="I113" s="4" t="inlineStr">
        <is>
          <t xml:space="preserve"> </t>
        </is>
      </c>
    </row>
    <row r="114">
      <c r="A114" s="4" t="inlineStr">
        <is>
          <t>RTFC | Total Past D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 loans outstanding</t>
        </is>
      </c>
      <c r="B116" s="5" t="n">
        <v>0</v>
      </c>
      <c r="C116" s="4" t="inlineStr">
        <is>
          <t xml:space="preserve"> </t>
        </is>
      </c>
      <c r="D116" s="4" t="inlineStr">
        <is>
          <t xml:space="preserve"> </t>
        </is>
      </c>
      <c r="E116" s="5" t="n">
        <v>0</v>
      </c>
      <c r="F116" s="4" t="inlineStr">
        <is>
          <t xml:space="preserve"> </t>
        </is>
      </c>
      <c r="G116" s="5" t="n">
        <v>0</v>
      </c>
      <c r="H116" s="4" t="inlineStr">
        <is>
          <t xml:space="preserve"> </t>
        </is>
      </c>
      <c r="I116" s="4" t="inlineStr">
        <is>
          <t xml:space="preserve"> </t>
        </is>
      </c>
    </row>
    <row r="117">
      <c r="A117" s="4" t="inlineStr">
        <is>
          <t>NCS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onaccrual Loans</t>
        </is>
      </c>
      <c r="B119" s="5" t="n">
        <v>0</v>
      </c>
      <c r="C119" s="4" t="inlineStr">
        <is>
          <t xml:space="preserve"> </t>
        </is>
      </c>
      <c r="D119" s="4" t="inlineStr">
        <is>
          <t xml:space="preserve"> </t>
        </is>
      </c>
      <c r="E119" s="5" t="n">
        <v>0</v>
      </c>
      <c r="F119" s="4" t="inlineStr">
        <is>
          <t xml:space="preserve"> </t>
        </is>
      </c>
      <c r="G119" s="5" t="n">
        <v>0</v>
      </c>
      <c r="H119" s="4" t="inlineStr">
        <is>
          <t xml:space="preserve"> </t>
        </is>
      </c>
      <c r="I119" s="4" t="inlineStr">
        <is>
          <t xml:space="preserve"> </t>
        </is>
      </c>
    </row>
    <row r="120">
      <c r="A120" s="4" t="inlineStr">
        <is>
          <t>Recoveries</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4" t="inlineStr">
        <is>
          <t xml:space="preserve"> </t>
        </is>
      </c>
    </row>
    <row r="121">
      <c r="A121" s="4" t="inlineStr">
        <is>
          <t>Financing receivable, allowance for credit loss, writeoff</t>
        </is>
      </c>
      <c r="B121" s="4" t="inlineStr">
        <is>
          <t xml:space="preserve"> </t>
        </is>
      </c>
      <c r="C121" s="4" t="inlineStr">
        <is>
          <t xml:space="preserve"> </t>
        </is>
      </c>
      <c r="D121" s="5" t="n">
        <v>0</v>
      </c>
      <c r="E121" s="4" t="inlineStr">
        <is>
          <t xml:space="preserve"> </t>
        </is>
      </c>
      <c r="F121" s="5" t="n">
        <v>0</v>
      </c>
      <c r="G121" s="4" t="inlineStr">
        <is>
          <t xml:space="preserve"> </t>
        </is>
      </c>
      <c r="H121" s="4" t="inlineStr">
        <is>
          <t xml:space="preserve"> </t>
        </is>
      </c>
      <c r="I121" s="4" t="inlineStr">
        <is>
          <t xml:space="preserve"> </t>
        </is>
      </c>
    </row>
    <row r="122">
      <c r="A122" s="4" t="inlineStr">
        <is>
          <t>Total loans outstanding</t>
        </is>
      </c>
      <c r="B122" s="6" t="n">
        <v>946643000</v>
      </c>
      <c r="C122" s="4" t="inlineStr">
        <is>
          <t xml:space="preserve"> </t>
        </is>
      </c>
      <c r="D122" s="4" t="inlineStr">
        <is>
          <t xml:space="preserve"> </t>
        </is>
      </c>
      <c r="E122" s="6" t="n">
        <v>946643000</v>
      </c>
      <c r="F122" s="4" t="inlineStr">
        <is>
          <t xml:space="preserve"> </t>
        </is>
      </c>
      <c r="G122" s="6" t="n">
        <v>956874000</v>
      </c>
      <c r="H122" s="4" t="inlineStr">
        <is>
          <t xml:space="preserve"> </t>
        </is>
      </c>
      <c r="I122" s="4" t="inlineStr">
        <is>
          <t xml:space="preserve"> </t>
        </is>
      </c>
    </row>
    <row r="123">
      <c r="A123" s="4" t="inlineStr">
        <is>
          <t>% of total loans outstanding</t>
        </is>
      </c>
      <c r="B123" s="7" t="n">
        <v>0.03</v>
      </c>
      <c r="C123" s="4" t="inlineStr">
        <is>
          <t xml:space="preserve"> </t>
        </is>
      </c>
      <c r="D123" s="4" t="inlineStr">
        <is>
          <t xml:space="preserve"> </t>
        </is>
      </c>
      <c r="E123" s="7" t="n">
        <v>0.03</v>
      </c>
      <c r="F123" s="4" t="inlineStr">
        <is>
          <t xml:space="preserve"> </t>
        </is>
      </c>
      <c r="G123" s="7" t="n">
        <v>0.03</v>
      </c>
      <c r="H123" s="4" t="inlineStr">
        <is>
          <t xml:space="preserve"> </t>
        </is>
      </c>
      <c r="I123" s="4" t="inlineStr">
        <is>
          <t xml:space="preserve"> </t>
        </is>
      </c>
    </row>
    <row r="124">
      <c r="A124" s="4" t="inlineStr">
        <is>
          <t>NCSC | Unadvanced Commi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Unadvanced commitments</t>
        </is>
      </c>
      <c r="B126" s="6" t="n">
        <v>640971000</v>
      </c>
      <c r="C126" s="4" t="inlineStr">
        <is>
          <t xml:space="preserve"> </t>
        </is>
      </c>
      <c r="D126" s="4" t="inlineStr">
        <is>
          <t xml:space="preserve"> </t>
        </is>
      </c>
      <c r="E126" s="6" t="n">
        <v>640971000</v>
      </c>
      <c r="F126" s="4" t="inlineStr">
        <is>
          <t xml:space="preserve"> </t>
        </is>
      </c>
      <c r="G126" s="6" t="n">
        <v>604436000</v>
      </c>
      <c r="H126" s="4" t="inlineStr">
        <is>
          <t xml:space="preserve"> </t>
        </is>
      </c>
      <c r="I126" s="4" t="inlineStr">
        <is>
          <t xml:space="preserve"> </t>
        </is>
      </c>
    </row>
    <row r="127">
      <c r="A127" s="4" t="inlineStr">
        <is>
          <t>NCSC | Total Past D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oans to members</t>
        </is>
      </c>
      <c r="B129" s="4" t="inlineStr">
        <is>
          <t xml:space="preserve"> </t>
        </is>
      </c>
      <c r="C129" s="4" t="inlineStr">
        <is>
          <t xml:space="preserve"> </t>
        </is>
      </c>
      <c r="D129" s="4" t="inlineStr">
        <is>
          <t xml:space="preserve"> </t>
        </is>
      </c>
      <c r="E129" s="4" t="inlineStr">
        <is>
          <t xml:space="preserve"> </t>
        </is>
      </c>
      <c r="F129" s="4" t="inlineStr">
        <is>
          <t xml:space="preserve"> </t>
        </is>
      </c>
      <c r="G129" s="6" t="n">
        <v>37000000</v>
      </c>
      <c r="H129" s="4" t="inlineStr">
        <is>
          <t xml:space="preserve"> </t>
        </is>
      </c>
      <c r="I129" s="4" t="inlineStr">
        <is>
          <t xml:space="preserve"> </t>
        </is>
      </c>
    </row>
    <row r="130">
      <c r="A130" s="4" t="inlineStr">
        <is>
          <t>Number of loans outstanding | borrower</t>
        </is>
      </c>
      <c r="B130" s="4" t="inlineStr">
        <is>
          <t xml:space="preserve"> </t>
        </is>
      </c>
      <c r="C130" s="4" t="inlineStr">
        <is>
          <t xml:space="preserve"> </t>
        </is>
      </c>
      <c r="D130" s="4" t="inlineStr">
        <is>
          <t xml:space="preserve"> </t>
        </is>
      </c>
      <c r="E130" s="4" t="inlineStr">
        <is>
          <t xml:space="preserve"> </t>
        </is>
      </c>
      <c r="F130" s="4" t="inlineStr">
        <is>
          <t xml:space="preserve"> </t>
        </is>
      </c>
      <c r="G130" s="5" t="n">
        <v>1</v>
      </c>
      <c r="H130" s="4" t="inlineStr">
        <is>
          <t xml:space="preserve"> </t>
        </is>
      </c>
      <c r="I130" s="4" t="inlineStr">
        <is>
          <t xml:space="preserve"> </t>
        </is>
      </c>
    </row>
    <row r="131">
      <c r="A131" s="4" t="inlineStr">
        <is>
          <t>Total loans outstanding</t>
        </is>
      </c>
      <c r="B131" s="5" t="n">
        <v>0</v>
      </c>
      <c r="C131" s="4" t="inlineStr">
        <is>
          <t xml:space="preserve"> </t>
        </is>
      </c>
      <c r="D131" s="4" t="inlineStr">
        <is>
          <t xml:space="preserve"> </t>
        </is>
      </c>
      <c r="E131" s="6" t="n">
        <v>0</v>
      </c>
      <c r="F131" s="4" t="inlineStr">
        <is>
          <t xml:space="preserve"> </t>
        </is>
      </c>
      <c r="G131" s="6" t="n">
        <v>36715000</v>
      </c>
      <c r="H131" s="4" t="inlineStr">
        <is>
          <t xml:space="preserve"> </t>
        </is>
      </c>
      <c r="I131" s="4" t="inlineStr">
        <is>
          <t xml:space="preserve"> </t>
        </is>
      </c>
    </row>
    <row r="132">
      <c r="A132" s="4" t="inlineStr">
        <is>
          <t>Brazos Sandy Creek | Nonperforming Financial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roceeds from collection of finance receivables</t>
        </is>
      </c>
      <c r="B134" s="5" t="n">
        <v>4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Brazo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Nonaccrual Loans</t>
        </is>
      </c>
      <c r="B137" s="4" t="inlineStr">
        <is>
          <t xml:space="preserve"> </t>
        </is>
      </c>
      <c r="C137" s="4" t="inlineStr">
        <is>
          <t xml:space="preserve"> </t>
        </is>
      </c>
      <c r="D137" s="4" t="inlineStr">
        <is>
          <t xml:space="preserve"> </t>
        </is>
      </c>
      <c r="E137" s="4" t="inlineStr">
        <is>
          <t xml:space="preserve"> </t>
        </is>
      </c>
      <c r="F137" s="4" t="inlineStr">
        <is>
          <t xml:space="preserve"> </t>
        </is>
      </c>
      <c r="G137" s="6" t="n">
        <v>23000000</v>
      </c>
      <c r="H137" s="4" t="inlineStr">
        <is>
          <t xml:space="preserve"> </t>
        </is>
      </c>
      <c r="I137" s="4" t="inlineStr">
        <is>
          <t xml:space="preserve"> </t>
        </is>
      </c>
    </row>
    <row r="138">
      <c r="A138" s="4" t="inlineStr">
        <is>
          <t>Proceeds from collection of finance receivables</t>
        </is>
      </c>
      <c r="B138" s="6" t="n">
        <v>23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redit Concentration Risk | Twenty Largest Borrowers | Accounts Receiv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oncentration risk, percentage</t>
        </is>
      </c>
      <c r="B141" s="4" t="inlineStr">
        <is>
          <t xml:space="preserve"> </t>
        </is>
      </c>
      <c r="C141" s="4" t="inlineStr">
        <is>
          <t xml:space="preserve"> </t>
        </is>
      </c>
      <c r="D141" s="4" t="inlineStr">
        <is>
          <t xml:space="preserve"> </t>
        </is>
      </c>
      <c r="E141" s="7" t="n">
        <v>0.19</v>
      </c>
      <c r="F141" s="4" t="inlineStr">
        <is>
          <t xml:space="preserve"> </t>
        </is>
      </c>
      <c r="G141" s="7" t="n">
        <v>0.19</v>
      </c>
      <c r="H141" s="4" t="inlineStr">
        <is>
          <t xml:space="preserve"> </t>
        </is>
      </c>
      <c r="I141" s="4" t="inlineStr">
        <is>
          <t xml:space="preserve"> </t>
        </is>
      </c>
    </row>
    <row r="142">
      <c r="A142" s="4" t="inlineStr">
        <is>
          <t>Concentration risk, number of borrowers | borrower</t>
        </is>
      </c>
      <c r="B142" s="5" t="n">
        <v>20</v>
      </c>
      <c r="C142" s="4" t="inlineStr">
        <is>
          <t xml:space="preserve"> </t>
        </is>
      </c>
      <c r="D142" s="4" t="inlineStr">
        <is>
          <t xml:space="preserve"> </t>
        </is>
      </c>
      <c r="E142" s="5" t="n">
        <v>20</v>
      </c>
      <c r="F142" s="4" t="inlineStr">
        <is>
          <t xml:space="preserve"> </t>
        </is>
      </c>
      <c r="G142" s="5" t="n">
        <v>20</v>
      </c>
      <c r="H142" s="4" t="inlineStr">
        <is>
          <t xml:space="preserve"> </t>
        </is>
      </c>
      <c r="I142" s="4" t="inlineStr">
        <is>
          <t xml:space="preserve"> </t>
        </is>
      </c>
    </row>
    <row r="143">
      <c r="A143" s="4" t="inlineStr">
        <is>
          <t>Electric Ut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inancing receivable, allowance for credit loss, writeoff</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0</v>
      </c>
    </row>
    <row r="146">
      <c r="A146" s="4" t="inlineStr">
        <is>
          <t>Electric Utility | Loan Defaul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Loans to members</t>
        </is>
      </c>
      <c r="B148" s="6" t="n">
        <v>0</v>
      </c>
      <c r="C148" s="4" t="inlineStr">
        <is>
          <t xml:space="preserve"> </t>
        </is>
      </c>
      <c r="D148" s="4" t="inlineStr">
        <is>
          <t xml:space="preserve"> </t>
        </is>
      </c>
      <c r="E148" s="6" t="n">
        <v>0</v>
      </c>
      <c r="F148" s="4" t="inlineStr">
        <is>
          <t xml:space="preserve"> </t>
        </is>
      </c>
      <c r="G148" s="4" t="inlineStr">
        <is>
          <t xml:space="preserve"> </t>
        </is>
      </c>
      <c r="H148" s="4" t="inlineStr">
        <is>
          <t xml:space="preserve"> </t>
        </is>
      </c>
      <c r="I148" s="4" t="inlineStr">
        <is>
          <t xml:space="preserve"> </t>
        </is>
      </c>
    </row>
    <row r="149">
      <c r="A149" s="4" t="inlineStr">
        <is>
          <t>Distribution | CF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onaccrual Loans</t>
        </is>
      </c>
      <c r="B151" s="5" t="n">
        <v>0</v>
      </c>
      <c r="C151" s="4" t="inlineStr">
        <is>
          <t xml:space="preserve"> </t>
        </is>
      </c>
      <c r="D151" s="4" t="inlineStr">
        <is>
          <t xml:space="preserve"> </t>
        </is>
      </c>
      <c r="E151" s="5" t="n">
        <v>0</v>
      </c>
      <c r="F151" s="4" t="inlineStr">
        <is>
          <t xml:space="preserve"> </t>
        </is>
      </c>
      <c r="G151" s="6" t="n">
        <v>0</v>
      </c>
      <c r="H151" s="4" t="inlineStr">
        <is>
          <t xml:space="preserve"> </t>
        </is>
      </c>
      <c r="I151" s="4" t="inlineStr">
        <is>
          <t xml:space="preserve"> </t>
        </is>
      </c>
    </row>
    <row r="152">
      <c r="A152" s="4" t="inlineStr">
        <is>
          <t>Recoveries</t>
        </is>
      </c>
      <c r="B152" s="4" t="inlineStr">
        <is>
          <t xml:space="preserve"> </t>
        </is>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4" t="inlineStr">
        <is>
          <t xml:space="preserve"> </t>
        </is>
      </c>
    </row>
    <row r="153">
      <c r="A153" s="4" t="inlineStr">
        <is>
          <t>Financing receivable, allowance for credit loss, writeoff</t>
        </is>
      </c>
      <c r="B153" s="4" t="inlineStr">
        <is>
          <t xml:space="preserve"> </t>
        </is>
      </c>
      <c r="C153" s="4" t="inlineStr">
        <is>
          <t xml:space="preserve"> </t>
        </is>
      </c>
      <c r="D153" s="5" t="n">
        <v>0</v>
      </c>
      <c r="E153" s="4" t="inlineStr">
        <is>
          <t xml:space="preserve"> </t>
        </is>
      </c>
      <c r="F153" s="5" t="n">
        <v>0</v>
      </c>
      <c r="G153" s="4" t="inlineStr">
        <is>
          <t xml:space="preserve"> </t>
        </is>
      </c>
      <c r="H153" s="4" t="inlineStr">
        <is>
          <t xml:space="preserve"> </t>
        </is>
      </c>
      <c r="I153" s="4" t="inlineStr">
        <is>
          <t xml:space="preserve"> </t>
        </is>
      </c>
    </row>
    <row r="154">
      <c r="A154" s="4" t="inlineStr">
        <is>
          <t>Total loans outstanding</t>
        </is>
      </c>
      <c r="B154" s="6" t="n">
        <v>26041672000</v>
      </c>
      <c r="C154" s="4" t="inlineStr">
        <is>
          <t xml:space="preserve"> </t>
        </is>
      </c>
      <c r="D154" s="4" t="inlineStr">
        <is>
          <t xml:space="preserve"> </t>
        </is>
      </c>
      <c r="E154" s="6" t="n">
        <v>26041672000</v>
      </c>
      <c r="F154" s="4" t="inlineStr">
        <is>
          <t xml:space="preserve"> </t>
        </is>
      </c>
      <c r="G154" s="6" t="n">
        <v>25437077000</v>
      </c>
      <c r="H154" s="4" t="inlineStr">
        <is>
          <t xml:space="preserve"> </t>
        </is>
      </c>
      <c r="I154" s="4" t="inlineStr">
        <is>
          <t xml:space="preserve"> </t>
        </is>
      </c>
    </row>
    <row r="155">
      <c r="A155" s="4" t="inlineStr">
        <is>
          <t>% of total loans outstanding</t>
        </is>
      </c>
      <c r="B155" s="7" t="n">
        <v>0.77</v>
      </c>
      <c r="C155" s="4" t="inlineStr">
        <is>
          <t xml:space="preserve"> </t>
        </is>
      </c>
      <c r="D155" s="4" t="inlineStr">
        <is>
          <t xml:space="preserve"> </t>
        </is>
      </c>
      <c r="E155" s="7" t="n">
        <v>0.77</v>
      </c>
      <c r="F155" s="4" t="inlineStr">
        <is>
          <t xml:space="preserve"> </t>
        </is>
      </c>
      <c r="G155" s="7" t="n">
        <v>0.78</v>
      </c>
      <c r="H155" s="4" t="inlineStr">
        <is>
          <t xml:space="preserve"> </t>
        </is>
      </c>
      <c r="I155" s="4" t="inlineStr">
        <is>
          <t xml:space="preserve"> </t>
        </is>
      </c>
    </row>
    <row r="156">
      <c r="A156" s="4" t="inlineStr">
        <is>
          <t>Distribution | CFC: | Special men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oans originated prior to 2020</t>
        </is>
      </c>
      <c r="B158" s="6" t="n">
        <v>16785000</v>
      </c>
      <c r="C158" s="4" t="inlineStr">
        <is>
          <t xml:space="preserve"> </t>
        </is>
      </c>
      <c r="D158" s="4" t="inlineStr">
        <is>
          <t xml:space="preserve"> </t>
        </is>
      </c>
      <c r="E158" s="6" t="n">
        <v>16785000</v>
      </c>
      <c r="F158" s="4" t="inlineStr">
        <is>
          <t xml:space="preserve"> </t>
        </is>
      </c>
      <c r="G158" s="4" t="inlineStr">
        <is>
          <t xml:space="preserve"> </t>
        </is>
      </c>
      <c r="H158" s="4" t="inlineStr">
        <is>
          <t xml:space="preserve"> </t>
        </is>
      </c>
      <c r="I158" s="4" t="inlineStr">
        <is>
          <t xml:space="preserve"> </t>
        </is>
      </c>
    </row>
    <row r="159">
      <c r="A159" s="4" t="inlineStr">
        <is>
          <t>Total loans outstanding</t>
        </is>
      </c>
      <c r="B159" s="5" t="n">
        <v>199081000</v>
      </c>
      <c r="C159" s="4" t="inlineStr">
        <is>
          <t xml:space="preserve"> </t>
        </is>
      </c>
      <c r="D159" s="4" t="inlineStr">
        <is>
          <t xml:space="preserve"> </t>
        </is>
      </c>
      <c r="E159" s="5" t="n">
        <v>199081000</v>
      </c>
      <c r="F159" s="4" t="inlineStr">
        <is>
          <t xml:space="preserve"> </t>
        </is>
      </c>
      <c r="G159" s="6" t="n">
        <v>194369000</v>
      </c>
      <c r="H159" s="4" t="inlineStr">
        <is>
          <t xml:space="preserve"> </t>
        </is>
      </c>
      <c r="I159" s="4" t="inlineStr">
        <is>
          <t xml:space="preserve"> </t>
        </is>
      </c>
    </row>
    <row r="160">
      <c r="A160" s="4" t="inlineStr">
        <is>
          <t>Distribution | CFC: | Unadvanced Commi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Unadvanced commitments</t>
        </is>
      </c>
      <c r="B162" s="5" t="n">
        <v>10446109000</v>
      </c>
      <c r="C162" s="4" t="inlineStr">
        <is>
          <t xml:space="preserve"> </t>
        </is>
      </c>
      <c r="D162" s="4" t="inlineStr">
        <is>
          <t xml:space="preserve"> </t>
        </is>
      </c>
      <c r="E162" s="5" t="n">
        <v>10446109000</v>
      </c>
      <c r="F162" s="4" t="inlineStr">
        <is>
          <t xml:space="preserve"> </t>
        </is>
      </c>
      <c r="G162" s="5" t="n">
        <v>9673712000</v>
      </c>
      <c r="H162" s="4" t="inlineStr">
        <is>
          <t xml:space="preserve"> </t>
        </is>
      </c>
      <c r="I162" s="4" t="inlineStr">
        <is>
          <t xml:space="preserve"> </t>
        </is>
      </c>
    </row>
    <row r="163">
      <c r="A163" s="4" t="inlineStr">
        <is>
          <t>Distribution | CFC: | Total Past D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Total loans outstanding</t>
        </is>
      </c>
      <c r="B165" s="6" t="n">
        <v>0</v>
      </c>
      <c r="C165" s="4" t="inlineStr">
        <is>
          <t xml:space="preserve"> </t>
        </is>
      </c>
      <c r="D165" s="4" t="inlineStr">
        <is>
          <t xml:space="preserve"> </t>
        </is>
      </c>
      <c r="E165" s="6" t="n">
        <v>0</v>
      </c>
      <c r="F165" s="4" t="inlineStr">
        <is>
          <t xml:space="preserve"> </t>
        </is>
      </c>
      <c r="G165" s="6" t="n">
        <v>0</v>
      </c>
      <c r="H165" s="4" t="inlineStr">
        <is>
          <t xml:space="preserve"> </t>
        </is>
      </c>
      <c r="I165" s="4" t="inlineStr">
        <is>
          <t xml:space="preserve"> </t>
        </is>
      </c>
    </row>
    <row r="166">
      <c r="A166" s="4" t="inlineStr">
        <is>
          <t>Distribution | CFC Electric Distribution Borrower And Subsidiary | CFC: | Special men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Number of borrowers | borrower</t>
        </is>
      </c>
      <c r="B168" s="5" t="n">
        <v>1</v>
      </c>
      <c r="C168" s="4" t="inlineStr">
        <is>
          <t xml:space="preserve"> </t>
        </is>
      </c>
      <c r="D168" s="4" t="inlineStr">
        <is>
          <t xml:space="preserve"> </t>
        </is>
      </c>
      <c r="E168" s="5" t="n">
        <v>1</v>
      </c>
      <c r="F168" s="4" t="inlineStr">
        <is>
          <t xml:space="preserve"> </t>
        </is>
      </c>
      <c r="G168" s="5" t="n">
        <v>1</v>
      </c>
      <c r="H168" s="4" t="inlineStr">
        <is>
          <t xml:space="preserve"> </t>
        </is>
      </c>
      <c r="I168" s="4" t="inlineStr">
        <is>
          <t xml:space="preserve"> </t>
        </is>
      </c>
    </row>
    <row r="169">
      <c r="A169" s="4" t="inlineStr">
        <is>
          <t>Distribution | CFC Electric Distribution Borrower | CFC: | Special men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Loans to members</t>
        </is>
      </c>
      <c r="B171" s="6" t="n">
        <v>199000000</v>
      </c>
      <c r="C171" s="4" t="inlineStr">
        <is>
          <t xml:space="preserve"> </t>
        </is>
      </c>
      <c r="D171" s="4" t="inlineStr">
        <is>
          <t xml:space="preserve"> </t>
        </is>
      </c>
      <c r="E171" s="6" t="n">
        <v>199000000</v>
      </c>
      <c r="F171" s="4" t="inlineStr">
        <is>
          <t xml:space="preserve"> </t>
        </is>
      </c>
      <c r="G171" s="6" t="n">
        <v>194000000</v>
      </c>
      <c r="H171" s="4" t="inlineStr">
        <is>
          <t xml:space="preserve"> </t>
        </is>
      </c>
      <c r="I171" s="4" t="inlineStr">
        <is>
          <t xml:space="preserve"> </t>
        </is>
      </c>
    </row>
    <row r="172">
      <c r="A172" s="4" t="inlineStr">
        <is>
          <t>Power suppl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Number of borrowers | borrower</t>
        </is>
      </c>
      <c r="B174" s="5" t="n">
        <v>50</v>
      </c>
      <c r="C174" s="4" t="inlineStr">
        <is>
          <t xml:space="preserve"> </t>
        </is>
      </c>
      <c r="D174" s="4" t="inlineStr">
        <is>
          <t xml:space="preserve"> </t>
        </is>
      </c>
      <c r="E174" s="5" t="n">
        <v>50</v>
      </c>
      <c r="F174" s="4" t="inlineStr">
        <is>
          <t xml:space="preserve"> </t>
        </is>
      </c>
      <c r="G174" s="5" t="n">
        <v>52</v>
      </c>
      <c r="H174" s="4" t="inlineStr">
        <is>
          <t xml:space="preserve"> </t>
        </is>
      </c>
      <c r="I174" s="4" t="inlineStr">
        <is>
          <t xml:space="preserve"> </t>
        </is>
      </c>
    </row>
    <row r="175">
      <c r="A175" s="4" t="inlineStr">
        <is>
          <t>Power supply | Nonperforming Financial Instru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Increase (decrease) in finance receivables</t>
        </is>
      </c>
      <c r="B177" s="4" t="inlineStr">
        <is>
          <t xml:space="preserve"> </t>
        </is>
      </c>
      <c r="C177" s="4" t="inlineStr">
        <is>
          <t xml:space="preserve"> </t>
        </is>
      </c>
      <c r="D177" s="4" t="inlineStr">
        <is>
          <t xml:space="preserve"> </t>
        </is>
      </c>
      <c r="E177" s="4" t="inlineStr">
        <is>
          <t xml:space="preserve"> </t>
        </is>
      </c>
      <c r="F177" s="4" t="inlineStr">
        <is>
          <t xml:space="preserve"> </t>
        </is>
      </c>
      <c r="G177" s="6" t="n">
        <v>-4000000</v>
      </c>
      <c r="H177" s="4" t="inlineStr">
        <is>
          <t xml:space="preserve"> </t>
        </is>
      </c>
      <c r="I177" s="4" t="inlineStr">
        <is>
          <t xml:space="preserve"> </t>
        </is>
      </c>
    </row>
    <row r="178">
      <c r="A178" s="4" t="inlineStr">
        <is>
          <t>Power supply | CF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Nonaccrual Loans</t>
        </is>
      </c>
      <c r="B180" s="6" t="n">
        <v>84987000</v>
      </c>
      <c r="C180" s="4" t="inlineStr">
        <is>
          <t xml:space="preserve"> </t>
        </is>
      </c>
      <c r="D180" s="4" t="inlineStr">
        <is>
          <t xml:space="preserve"> </t>
        </is>
      </c>
      <c r="E180" s="6" t="n">
        <v>84987000</v>
      </c>
      <c r="F180" s="4" t="inlineStr">
        <is>
          <t xml:space="preserve"> </t>
        </is>
      </c>
      <c r="G180" s="5" t="n">
        <v>112209000</v>
      </c>
      <c r="H180" s="4" t="inlineStr">
        <is>
          <t xml:space="preserve"> </t>
        </is>
      </c>
      <c r="I180" s="4" t="inlineStr">
        <is>
          <t xml:space="preserve"> </t>
        </is>
      </c>
    </row>
    <row r="181">
      <c r="A181" s="4" t="inlineStr">
        <is>
          <t>Recoveries</t>
        </is>
      </c>
      <c r="B181" s="4" t="inlineStr">
        <is>
          <t xml:space="preserve"> </t>
        </is>
      </c>
      <c r="C181" s="4" t="inlineStr">
        <is>
          <t xml:space="preserve"> </t>
        </is>
      </c>
      <c r="D181" s="4" t="inlineStr">
        <is>
          <t xml:space="preserve"> </t>
        </is>
      </c>
      <c r="E181" s="5" t="n">
        <v>1032000</v>
      </c>
      <c r="F181" s="4" t="inlineStr">
        <is>
          <t xml:space="preserve"> </t>
        </is>
      </c>
      <c r="G181" s="4" t="inlineStr">
        <is>
          <t xml:space="preserve"> </t>
        </is>
      </c>
      <c r="H181" s="4" t="inlineStr">
        <is>
          <t xml:space="preserve"> </t>
        </is>
      </c>
      <c r="I181" s="4" t="inlineStr">
        <is>
          <t xml:space="preserve"> </t>
        </is>
      </c>
    </row>
    <row r="182">
      <c r="A182" s="4" t="inlineStr">
        <is>
          <t>Financing receivable, allowance for credit loss, writeoff</t>
        </is>
      </c>
      <c r="B182" s="4" t="inlineStr">
        <is>
          <t xml:space="preserve"> </t>
        </is>
      </c>
      <c r="C182" s="4" t="inlineStr">
        <is>
          <t xml:space="preserve"> </t>
        </is>
      </c>
      <c r="D182" s="6" t="n">
        <v>15069000</v>
      </c>
      <c r="E182" s="4" t="inlineStr">
        <is>
          <t xml:space="preserve"> </t>
        </is>
      </c>
      <c r="F182" s="6" t="n">
        <v>15069000</v>
      </c>
      <c r="G182" s="4" t="inlineStr">
        <is>
          <t xml:space="preserve"> </t>
        </is>
      </c>
      <c r="H182" s="4" t="inlineStr">
        <is>
          <t xml:space="preserve"> </t>
        </is>
      </c>
      <c r="I182" s="4" t="inlineStr">
        <is>
          <t xml:space="preserve"> </t>
        </is>
      </c>
    </row>
    <row r="183">
      <c r="A183" s="4" t="inlineStr">
        <is>
          <t>Total loans outstanding</t>
        </is>
      </c>
      <c r="B183" s="6" t="n">
        <v>5737597000</v>
      </c>
      <c r="C183" s="4" t="inlineStr">
        <is>
          <t xml:space="preserve"> </t>
        </is>
      </c>
      <c r="D183" s="4" t="inlineStr">
        <is>
          <t xml:space="preserve"> </t>
        </is>
      </c>
      <c r="E183" s="6" t="n">
        <v>5737597000</v>
      </c>
      <c r="F183" s="4" t="inlineStr">
        <is>
          <t xml:space="preserve"> </t>
        </is>
      </c>
      <c r="G183" s="6" t="n">
        <v>5437242000</v>
      </c>
      <c r="H183" s="4" t="inlineStr">
        <is>
          <t xml:space="preserve"> </t>
        </is>
      </c>
      <c r="I183" s="4" t="inlineStr">
        <is>
          <t xml:space="preserve"> </t>
        </is>
      </c>
    </row>
    <row r="184">
      <c r="A184" s="4" t="inlineStr">
        <is>
          <t>% of total loans outstanding</t>
        </is>
      </c>
      <c r="B184" s="7" t="n">
        <v>0.17</v>
      </c>
      <c r="C184" s="4" t="inlineStr">
        <is>
          <t xml:space="preserve"> </t>
        </is>
      </c>
      <c r="D184" s="4" t="inlineStr">
        <is>
          <t xml:space="preserve"> </t>
        </is>
      </c>
      <c r="E184" s="7" t="n">
        <v>0.17</v>
      </c>
      <c r="F184" s="4" t="inlineStr">
        <is>
          <t xml:space="preserve"> </t>
        </is>
      </c>
      <c r="G184" s="7" t="n">
        <v>0.17</v>
      </c>
      <c r="H184" s="4" t="inlineStr">
        <is>
          <t xml:space="preserve"> </t>
        </is>
      </c>
      <c r="I184" s="4" t="inlineStr">
        <is>
          <t xml:space="preserve"> </t>
        </is>
      </c>
    </row>
    <row r="185">
      <c r="A185" s="4" t="inlineStr">
        <is>
          <t>Power supply | CFC: | Nonperforming Financial Instru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Loans to members</t>
        </is>
      </c>
      <c r="B187" s="6" t="n">
        <v>84987000</v>
      </c>
      <c r="C187" s="4" t="inlineStr">
        <is>
          <t xml:space="preserve"> </t>
        </is>
      </c>
      <c r="D187" s="4" t="inlineStr">
        <is>
          <t xml:space="preserve"> </t>
        </is>
      </c>
      <c r="E187" s="6" t="n">
        <v>84987000</v>
      </c>
      <c r="F187" s="4" t="inlineStr">
        <is>
          <t xml:space="preserve"> </t>
        </is>
      </c>
      <c r="G187" s="6" t="n">
        <v>89334000</v>
      </c>
      <c r="H187" s="4" t="inlineStr">
        <is>
          <t xml:space="preserve"> </t>
        </is>
      </c>
      <c r="I187" s="4" t="inlineStr">
        <is>
          <t xml:space="preserve"> </t>
        </is>
      </c>
    </row>
    <row r="188">
      <c r="A188" s="4" t="inlineStr">
        <is>
          <t>% of total loans outstanding</t>
        </is>
      </c>
      <c r="B188" s="8" t="n">
        <v>0.0025</v>
      </c>
      <c r="C188" s="4" t="inlineStr">
        <is>
          <t xml:space="preserve"> </t>
        </is>
      </c>
      <c r="D188" s="4" t="inlineStr">
        <is>
          <t xml:space="preserve"> </t>
        </is>
      </c>
      <c r="E188" s="8" t="n">
        <v>0.0025</v>
      </c>
      <c r="F188" s="4" t="inlineStr">
        <is>
          <t xml:space="preserve"> </t>
        </is>
      </c>
      <c r="G188" s="8" t="n">
        <v>0.0027</v>
      </c>
      <c r="H188" s="4" t="inlineStr">
        <is>
          <t xml:space="preserve"> </t>
        </is>
      </c>
      <c r="I188" s="4" t="inlineStr">
        <is>
          <t xml:space="preserve"> </t>
        </is>
      </c>
    </row>
    <row r="189">
      <c r="A189" s="4" t="inlineStr">
        <is>
          <t>Power supply | CFC: | Doubtfu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Loans originated prior to 2020</t>
        </is>
      </c>
      <c r="B191" s="6" t="n">
        <v>84987000</v>
      </c>
      <c r="C191" s="4" t="inlineStr">
        <is>
          <t xml:space="preserve"> </t>
        </is>
      </c>
      <c r="D191" s="4" t="inlineStr">
        <is>
          <t xml:space="preserve"> </t>
        </is>
      </c>
      <c r="E191" s="6" t="n">
        <v>84987000</v>
      </c>
      <c r="F191" s="4" t="inlineStr">
        <is>
          <t xml:space="preserve"> </t>
        </is>
      </c>
      <c r="G191" s="4" t="inlineStr">
        <is>
          <t xml:space="preserve"> </t>
        </is>
      </c>
      <c r="H191" s="4" t="inlineStr">
        <is>
          <t xml:space="preserve"> </t>
        </is>
      </c>
      <c r="I191" s="4" t="inlineStr">
        <is>
          <t xml:space="preserve"> </t>
        </is>
      </c>
    </row>
    <row r="192">
      <c r="A192" s="4" t="inlineStr">
        <is>
          <t>Total loans outstanding</t>
        </is>
      </c>
      <c r="B192" s="5" t="n">
        <v>84987000</v>
      </c>
      <c r="C192" s="4" t="inlineStr">
        <is>
          <t xml:space="preserve"> </t>
        </is>
      </c>
      <c r="D192" s="4" t="inlineStr">
        <is>
          <t xml:space="preserve"> </t>
        </is>
      </c>
      <c r="E192" s="5" t="n">
        <v>84987000</v>
      </c>
      <c r="F192" s="4" t="inlineStr">
        <is>
          <t xml:space="preserve"> </t>
        </is>
      </c>
      <c r="G192" s="6" t="n">
        <v>112209000</v>
      </c>
      <c r="H192" s="4" t="inlineStr">
        <is>
          <t xml:space="preserve"> </t>
        </is>
      </c>
      <c r="I192" s="4" t="inlineStr">
        <is>
          <t xml:space="preserve"> </t>
        </is>
      </c>
    </row>
    <row r="193">
      <c r="A193" s="4" t="inlineStr">
        <is>
          <t>Power supply | CFC: | Unadvanced Commi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Unadvanced commitments</t>
        </is>
      </c>
      <c r="B195" s="5" t="n">
        <v>4136648000</v>
      </c>
      <c r="C195" s="4" t="inlineStr">
        <is>
          <t xml:space="preserve"> </t>
        </is>
      </c>
      <c r="D195" s="4" t="inlineStr">
        <is>
          <t xml:space="preserve"> </t>
        </is>
      </c>
      <c r="E195" s="5" t="n">
        <v>4136648000</v>
      </c>
      <c r="F195" s="4" t="inlineStr">
        <is>
          <t xml:space="preserve"> </t>
        </is>
      </c>
      <c r="G195" s="5" t="n">
        <v>3995128000</v>
      </c>
      <c r="H195" s="4" t="inlineStr">
        <is>
          <t xml:space="preserve"> </t>
        </is>
      </c>
      <c r="I195" s="4" t="inlineStr">
        <is>
          <t xml:space="preserve"> </t>
        </is>
      </c>
    </row>
    <row r="196">
      <c r="A196" s="4" t="inlineStr">
        <is>
          <t>Power supply | CFC: | Total Past D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Total loans outstanding</t>
        </is>
      </c>
      <c r="B198" s="5" t="n">
        <v>0</v>
      </c>
      <c r="C198" s="4" t="inlineStr">
        <is>
          <t xml:space="preserve"> </t>
        </is>
      </c>
      <c r="D198" s="4" t="inlineStr">
        <is>
          <t xml:space="preserve"> </t>
        </is>
      </c>
      <c r="E198" s="5" t="n">
        <v>0</v>
      </c>
      <c r="F198" s="4" t="inlineStr">
        <is>
          <t xml:space="preserve"> </t>
        </is>
      </c>
      <c r="G198" s="5" t="n">
        <v>4347000</v>
      </c>
      <c r="H198" s="4" t="inlineStr">
        <is>
          <t xml:space="preserve"> </t>
        </is>
      </c>
      <c r="I198" s="4" t="inlineStr">
        <is>
          <t xml:space="preserve"> </t>
        </is>
      </c>
    </row>
    <row r="199">
      <c r="A199" s="4" t="inlineStr">
        <is>
          <t>Power supply | Brazos and Brazos Sandy Cree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oans to members</t>
        </is>
      </c>
      <c r="B201" s="4" t="inlineStr">
        <is>
          <t xml:space="preserve"> </t>
        </is>
      </c>
      <c r="C201" s="4" t="inlineStr">
        <is>
          <t xml:space="preserve"> </t>
        </is>
      </c>
      <c r="D201" s="4" t="inlineStr">
        <is>
          <t xml:space="preserve"> </t>
        </is>
      </c>
      <c r="E201" s="4" t="inlineStr">
        <is>
          <t xml:space="preserve"> </t>
        </is>
      </c>
      <c r="F201" s="4" t="inlineStr">
        <is>
          <t xml:space="preserve"> </t>
        </is>
      </c>
      <c r="G201" s="5" t="n">
        <v>27000000</v>
      </c>
      <c r="H201" s="4" t="inlineStr">
        <is>
          <t xml:space="preserve"> </t>
        </is>
      </c>
      <c r="I201" s="4" t="inlineStr">
        <is>
          <t xml:space="preserve"> </t>
        </is>
      </c>
    </row>
    <row r="202">
      <c r="A202" s="4" t="inlineStr">
        <is>
          <t>Proceeds from collection of finance receivables</t>
        </is>
      </c>
      <c r="B202" s="4" t="inlineStr">
        <is>
          <t xml:space="preserve"> </t>
        </is>
      </c>
      <c r="C202" s="6" t="n">
        <v>28000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Recoveries</t>
        </is>
      </c>
      <c r="B203" s="4" t="inlineStr">
        <is>
          <t xml:space="preserve"> </t>
        </is>
      </c>
      <c r="C203" s="6" t="n">
        <v>100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Power supply | Brazos and Brazos Sandy Creek | Nonperforming Financial Instru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Loans to members</t>
        </is>
      </c>
      <c r="B206" s="4" t="inlineStr">
        <is>
          <t xml:space="preserve"> </t>
        </is>
      </c>
      <c r="C206" s="4" t="inlineStr">
        <is>
          <t xml:space="preserve"> </t>
        </is>
      </c>
      <c r="D206" s="4" t="inlineStr">
        <is>
          <t xml:space="preserve"> </t>
        </is>
      </c>
      <c r="E206" s="4" t="inlineStr">
        <is>
          <t xml:space="preserve"> </t>
        </is>
      </c>
      <c r="F206" s="4" t="inlineStr">
        <is>
          <t xml:space="preserve"> </t>
        </is>
      </c>
      <c r="G206" s="5" t="n">
        <v>27000000</v>
      </c>
      <c r="H206" s="4" t="inlineStr">
        <is>
          <t xml:space="preserve"> </t>
        </is>
      </c>
      <c r="I206" s="4" t="inlineStr">
        <is>
          <t xml:space="preserve"> </t>
        </is>
      </c>
    </row>
    <row r="207">
      <c r="A207" s="4" t="inlineStr">
        <is>
          <t>Financing receivable, allowance for credit loss, writeoff</t>
        </is>
      </c>
      <c r="B207" s="4" t="inlineStr">
        <is>
          <t xml:space="preserve"> </t>
        </is>
      </c>
      <c r="C207" s="4" t="inlineStr">
        <is>
          <t xml:space="preserve"> </t>
        </is>
      </c>
      <c r="D207" s="4" t="inlineStr">
        <is>
          <t xml:space="preserve"> </t>
        </is>
      </c>
      <c r="E207" s="6" t="n">
        <v>15000000</v>
      </c>
      <c r="F207" s="4" t="inlineStr">
        <is>
          <t xml:space="preserve"> </t>
        </is>
      </c>
      <c r="G207" s="4" t="inlineStr">
        <is>
          <t xml:space="preserve"> </t>
        </is>
      </c>
      <c r="H207" s="4" t="inlineStr">
        <is>
          <t xml:space="preserve"> </t>
        </is>
      </c>
      <c r="I207" s="4" t="inlineStr">
        <is>
          <t xml:space="preserve"> </t>
        </is>
      </c>
    </row>
    <row r="208">
      <c r="A208" s="4" t="inlineStr">
        <is>
          <t>Power supply | Brazos Sandy Creek | CFC: | Total Past D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Loans to members</t>
        </is>
      </c>
      <c r="B210" s="4" t="inlineStr">
        <is>
          <t xml:space="preserve"> </t>
        </is>
      </c>
      <c r="C210" s="4" t="inlineStr">
        <is>
          <t xml:space="preserve"> </t>
        </is>
      </c>
      <c r="D210" s="4" t="inlineStr">
        <is>
          <t xml:space="preserve"> </t>
        </is>
      </c>
      <c r="E210" s="4" t="inlineStr">
        <is>
          <t xml:space="preserve"> </t>
        </is>
      </c>
      <c r="F210" s="4" t="inlineStr">
        <is>
          <t xml:space="preserve"> </t>
        </is>
      </c>
      <c r="G210" s="6" t="n">
        <v>4000000</v>
      </c>
      <c r="H210" s="4" t="inlineStr">
        <is>
          <t xml:space="preserve"> </t>
        </is>
      </c>
      <c r="I210" s="4" t="inlineStr">
        <is>
          <t xml:space="preserve"> </t>
        </is>
      </c>
    </row>
    <row r="211">
      <c r="A211" s="4" t="inlineStr">
        <is>
          <t>Number of loans outstanding | borrower</t>
        </is>
      </c>
      <c r="B211" s="4" t="inlineStr">
        <is>
          <t xml:space="preserve"> </t>
        </is>
      </c>
      <c r="C211" s="4" t="inlineStr">
        <is>
          <t xml:space="preserve"> </t>
        </is>
      </c>
      <c r="D211" s="4" t="inlineStr">
        <is>
          <t xml:space="preserve"> </t>
        </is>
      </c>
      <c r="E211" s="4" t="inlineStr">
        <is>
          <t xml:space="preserve"> </t>
        </is>
      </c>
      <c r="F211" s="4" t="inlineStr">
        <is>
          <t xml:space="preserve"> </t>
        </is>
      </c>
      <c r="G211" s="5" t="n">
        <v>1</v>
      </c>
      <c r="H211" s="4" t="inlineStr">
        <is>
          <t xml:space="preserve"> </t>
        </is>
      </c>
      <c r="I211" s="4" t="inlineStr">
        <is>
          <t xml:space="preserve"> </t>
        </is>
      </c>
    </row>
    <row r="212">
      <c r="A212" s="4" t="inlineStr">
        <is>
          <t>Power supply | One CFC Electric Power Supply Borrower | Nonperforming Financial Instrum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Loans to members</t>
        </is>
      </c>
      <c r="B214" s="4" t="inlineStr">
        <is>
          <t xml:space="preserve"> </t>
        </is>
      </c>
      <c r="C214" s="4" t="inlineStr">
        <is>
          <t xml:space="preserve"> </t>
        </is>
      </c>
      <c r="D214" s="4" t="inlineStr">
        <is>
          <t xml:space="preserve"> </t>
        </is>
      </c>
      <c r="E214" s="4" t="inlineStr">
        <is>
          <t xml:space="preserve"> </t>
        </is>
      </c>
      <c r="F214" s="4" t="inlineStr">
        <is>
          <t xml:space="preserve"> </t>
        </is>
      </c>
      <c r="G214" s="6" t="n">
        <v>85000000</v>
      </c>
      <c r="H214" s="4" t="inlineStr">
        <is>
          <t xml:space="preserve"> </t>
        </is>
      </c>
      <c r="I214" s="4" t="inlineStr">
        <is>
          <t xml:space="preserve"> </t>
        </is>
      </c>
    </row>
    <row r="215">
      <c r="A215" s="4" t="inlineStr">
        <is>
          <t>Loans And Finance Receivables | Electric Utility | Credit Concentration Risk | Accounts Receiv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Concentration risk, percentage</t>
        </is>
      </c>
      <c r="B217" s="4" t="inlineStr">
        <is>
          <t xml:space="preserve"> </t>
        </is>
      </c>
      <c r="C217" s="4" t="inlineStr">
        <is>
          <t xml:space="preserve"> </t>
        </is>
      </c>
      <c r="D217" s="4" t="inlineStr">
        <is>
          <t xml:space="preserve"> </t>
        </is>
      </c>
      <c r="E217" s="7" t="n">
        <v>0.98</v>
      </c>
      <c r="F217" s="4" t="inlineStr">
        <is>
          <t xml:space="preserve"> </t>
        </is>
      </c>
      <c r="G217" s="7" t="n">
        <v>0.99</v>
      </c>
      <c r="H217" s="4" t="inlineStr">
        <is>
          <t xml:space="preserve"> </t>
        </is>
      </c>
      <c r="I217" s="4" t="inlineStr">
        <is>
          <t xml:space="preserve"> </t>
        </is>
      </c>
    </row>
    <row r="218">
      <c r="A218" s="4" t="inlineStr">
        <is>
          <t>Loans Guaranteed By Rural Utilities Servi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Loans to members</t>
        </is>
      </c>
      <c r="B220" s="5" t="n">
        <v>118000000</v>
      </c>
      <c r="C220" s="4" t="inlineStr">
        <is>
          <t xml:space="preserve"> </t>
        </is>
      </c>
      <c r="D220" s="4" t="inlineStr">
        <is>
          <t xml:space="preserve"> </t>
        </is>
      </c>
      <c r="E220" s="6" t="n">
        <v>118000000</v>
      </c>
      <c r="F220" s="4" t="inlineStr">
        <is>
          <t xml:space="preserve"> </t>
        </is>
      </c>
      <c r="G220" s="6" t="n">
        <v>123000000</v>
      </c>
      <c r="H220" s="4" t="inlineStr">
        <is>
          <t xml:space="preserve"> </t>
        </is>
      </c>
      <c r="I220" s="4" t="inlineStr">
        <is>
          <t xml:space="preserve"> </t>
        </is>
      </c>
    </row>
    <row r="221">
      <c r="A221" s="4" t="inlineStr">
        <is>
          <t>Loans Guaranteed By Farmer Ma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Loans to members</t>
        </is>
      </c>
      <c r="B223" s="6" t="n">
        <v>421000000</v>
      </c>
      <c r="C223" s="4" t="inlineStr">
        <is>
          <t xml:space="preserve"> </t>
        </is>
      </c>
      <c r="D223" s="4" t="inlineStr">
        <is>
          <t xml:space="preserve"> </t>
        </is>
      </c>
      <c r="E223" s="6" t="n">
        <v>421000000</v>
      </c>
      <c r="F223" s="4" t="inlineStr">
        <is>
          <t xml:space="preserve"> </t>
        </is>
      </c>
      <c r="G223" s="5" t="n">
        <v>436000000</v>
      </c>
      <c r="H223" s="4" t="inlineStr">
        <is>
          <t xml:space="preserve"> </t>
        </is>
      </c>
      <c r="I223" s="4" t="inlineStr">
        <is>
          <t xml:space="preserve"> </t>
        </is>
      </c>
    </row>
    <row r="224">
      <c r="A224" s="4" t="inlineStr">
        <is>
          <t>Financing receivable, before allowance for credit loss, number of defaults | loan</t>
        </is>
      </c>
      <c r="B224" s="5" t="n">
        <v>0</v>
      </c>
      <c r="C224" s="4" t="inlineStr">
        <is>
          <t xml:space="preserve"> </t>
        </is>
      </c>
      <c r="D224" s="4" t="inlineStr">
        <is>
          <t xml:space="preserve"> </t>
        </is>
      </c>
      <c r="E224" s="5" t="n">
        <v>0</v>
      </c>
      <c r="F224" s="4" t="inlineStr">
        <is>
          <t xml:space="preserve"> </t>
        </is>
      </c>
      <c r="G224" s="4" t="inlineStr">
        <is>
          <t xml:space="preserve"> </t>
        </is>
      </c>
      <c r="H224" s="4" t="inlineStr">
        <is>
          <t xml:space="preserve"> </t>
        </is>
      </c>
      <c r="I224" s="4" t="inlineStr">
        <is>
          <t xml:space="preserve"> </t>
        </is>
      </c>
    </row>
    <row r="225">
      <c r="A225" s="4" t="inlineStr">
        <is>
          <t>Financing receivable, before allowance for credit loss, number of defaulted loans purchased | loan</t>
        </is>
      </c>
      <c r="B225" s="5" t="n">
        <v>0</v>
      </c>
      <c r="C225" s="4" t="inlineStr">
        <is>
          <t xml:space="preserve"> </t>
        </is>
      </c>
      <c r="D225" s="4" t="inlineStr">
        <is>
          <t xml:space="preserve"> </t>
        </is>
      </c>
      <c r="E225" s="5" t="n">
        <v>0</v>
      </c>
      <c r="F225" s="4" t="inlineStr">
        <is>
          <t xml:space="preserve"> </t>
        </is>
      </c>
      <c r="G225" s="4" t="inlineStr">
        <is>
          <t xml:space="preserve"> </t>
        </is>
      </c>
      <c r="H225" s="4" t="inlineStr">
        <is>
          <t xml:space="preserve"> </t>
        </is>
      </c>
      <c r="I225" s="4" t="inlineStr">
        <is>
          <t xml:space="preserve"> </t>
        </is>
      </c>
    </row>
    <row r="226">
      <c r="A226" s="4" t="inlineStr">
        <is>
          <t>Loans Guaranteed By Farmer Mac | Credit Concentration Risk | Twenty Largest Borrowers | Accounts Receiv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Loans to members</t>
        </is>
      </c>
      <c r="B228" s="6" t="n">
        <v>226000000</v>
      </c>
      <c r="C228" s="4" t="inlineStr">
        <is>
          <t xml:space="preserve"> </t>
        </is>
      </c>
      <c r="D228" s="4" t="inlineStr">
        <is>
          <t xml:space="preserve"> </t>
        </is>
      </c>
      <c r="E228" s="6" t="n">
        <v>226000000</v>
      </c>
      <c r="F228" s="4" t="inlineStr">
        <is>
          <t xml:space="preserve"> </t>
        </is>
      </c>
      <c r="G228" s="6" t="n">
        <v>267000000</v>
      </c>
      <c r="H228" s="4" t="inlineStr">
        <is>
          <t xml:space="preserve"> </t>
        </is>
      </c>
      <c r="I228" s="4" t="inlineStr">
        <is>
          <t xml:space="preserve"> </t>
        </is>
      </c>
    </row>
    <row r="229">
      <c r="A229" s="4" t="inlineStr">
        <is>
          <t>Loans Guaranteed By Farmer Mac | Customer Concentration Risk | Twenty Largest Borrowers | Accounts Receiv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Concentration risk, number of borrowers | borrower</t>
        </is>
      </c>
      <c r="B231" s="5" t="n">
        <v>20</v>
      </c>
      <c r="C231" s="4" t="inlineStr">
        <is>
          <t xml:space="preserve"> </t>
        </is>
      </c>
      <c r="D231" s="4" t="inlineStr">
        <is>
          <t xml:space="preserve"> </t>
        </is>
      </c>
      <c r="E231" s="5" t="n">
        <v>20</v>
      </c>
      <c r="F231" s="4" t="inlineStr">
        <is>
          <t xml:space="preserve"> </t>
        </is>
      </c>
      <c r="G231" s="5" t="n">
        <v>20</v>
      </c>
      <c r="H231" s="4" t="inlineStr">
        <is>
          <t xml:space="preserve"> </t>
        </is>
      </c>
      <c r="I231" s="4" t="inlineStr">
        <is>
          <t xml:space="preserve"> </t>
        </is>
      </c>
    </row>
    <row r="232">
      <c r="A232" s="4" t="inlineStr">
        <is>
          <t>Long-term loan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Total loans outstanding</t>
        </is>
      </c>
      <c r="B234" s="6" t="n">
        <v>30247704000</v>
      </c>
      <c r="C234" s="4" t="inlineStr">
        <is>
          <t xml:space="preserve"> </t>
        </is>
      </c>
      <c r="D234" s="4" t="inlineStr">
        <is>
          <t xml:space="preserve"> </t>
        </is>
      </c>
      <c r="E234" s="6" t="n">
        <v>30247704000</v>
      </c>
      <c r="F234" s="4" t="inlineStr">
        <is>
          <t xml:space="preserve"> </t>
        </is>
      </c>
      <c r="G234" s="6" t="n">
        <v>29396011000</v>
      </c>
      <c r="H234" s="4" t="inlineStr">
        <is>
          <t xml:space="preserve"> </t>
        </is>
      </c>
      <c r="I234" s="4" t="inlineStr">
        <is>
          <t xml:space="preserve"> </t>
        </is>
      </c>
    </row>
    <row r="235">
      <c r="A235" s="4" t="inlineStr">
        <is>
          <t>% of total loans outstanding</t>
        </is>
      </c>
      <c r="B235" s="7" t="n">
        <v>0.9</v>
      </c>
      <c r="C235" s="4" t="inlineStr">
        <is>
          <t xml:space="preserve"> </t>
        </is>
      </c>
      <c r="D235" s="4" t="inlineStr">
        <is>
          <t xml:space="preserve"> </t>
        </is>
      </c>
      <c r="E235" s="7" t="n">
        <v>0.9</v>
      </c>
      <c r="F235" s="4" t="inlineStr">
        <is>
          <t xml:space="preserve"> </t>
        </is>
      </c>
      <c r="G235" s="7" t="n">
        <v>0.9</v>
      </c>
      <c r="H235" s="4" t="inlineStr">
        <is>
          <t xml:space="preserve"> </t>
        </is>
      </c>
      <c r="I235" s="4" t="inlineStr">
        <is>
          <t xml:space="preserve"> </t>
        </is>
      </c>
    </row>
    <row r="236">
      <c r="A236" s="4" t="inlineStr">
        <is>
          <t>Long-term loans | Unadvanced Commit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Unadvanced commitments</t>
        </is>
      </c>
      <c r="B238" s="6" t="n">
        <v>6272525000</v>
      </c>
      <c r="C238" s="4" t="inlineStr">
        <is>
          <t xml:space="preserve"> </t>
        </is>
      </c>
      <c r="D238" s="4" t="inlineStr">
        <is>
          <t xml:space="preserve"> </t>
        </is>
      </c>
      <c r="E238" s="6" t="n">
        <v>6272525000</v>
      </c>
      <c r="F238" s="4" t="inlineStr">
        <is>
          <t xml:space="preserve"> </t>
        </is>
      </c>
      <c r="G238" s="6" t="n">
        <v>5669634000</v>
      </c>
      <c r="H238" s="4" t="inlineStr">
        <is>
          <t xml:space="preserve"> </t>
        </is>
      </c>
      <c r="I238" s="4" t="inlineStr">
        <is>
          <t xml:space="preserve"> </t>
        </is>
      </c>
    </row>
    <row r="239">
      <c r="A239" s="4" t="inlineStr">
        <is>
          <t>Variable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Total loans outstanding</t>
        </is>
      </c>
      <c r="B241" s="6" t="n">
        <v>859082000</v>
      </c>
      <c r="C241" s="4" t="inlineStr">
        <is>
          <t xml:space="preserve"> </t>
        </is>
      </c>
      <c r="D241" s="4" t="inlineStr">
        <is>
          <t xml:space="preserve"> </t>
        </is>
      </c>
      <c r="E241" s="6" t="n">
        <v>859082000</v>
      </c>
      <c r="F241" s="4" t="inlineStr">
        <is>
          <t xml:space="preserve"> </t>
        </is>
      </c>
      <c r="G241" s="6" t="n">
        <v>1024653000</v>
      </c>
      <c r="H241" s="4" t="inlineStr">
        <is>
          <t xml:space="preserve"> </t>
        </is>
      </c>
      <c r="I241" s="4" t="inlineStr">
        <is>
          <t xml:space="preserve"> </t>
        </is>
      </c>
    </row>
    <row r="242">
      <c r="A242" s="4" t="inlineStr">
        <is>
          <t>% of total loans outstanding</t>
        </is>
      </c>
      <c r="B242" s="7" t="n">
        <v>0.02</v>
      </c>
      <c r="C242" s="4" t="inlineStr">
        <is>
          <t xml:space="preserve"> </t>
        </is>
      </c>
      <c r="D242" s="4" t="inlineStr">
        <is>
          <t xml:space="preserve"> </t>
        </is>
      </c>
      <c r="E242" s="7" t="n">
        <v>0.02</v>
      </c>
      <c r="F242" s="4" t="inlineStr">
        <is>
          <t xml:space="preserve"> </t>
        </is>
      </c>
      <c r="G242" s="7" t="n">
        <v>0.03</v>
      </c>
      <c r="H242" s="4" t="inlineStr">
        <is>
          <t xml:space="preserve"> </t>
        </is>
      </c>
      <c r="I242" s="4" t="inlineStr">
        <is>
          <t xml:space="preserve"> </t>
        </is>
      </c>
    </row>
    <row r="243">
      <c r="A243" s="4" t="inlineStr">
        <is>
          <t>Variable rate | Unadvanced Commit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oan commitment term</t>
        </is>
      </c>
      <c r="B245" s="4" t="inlineStr">
        <is>
          <t xml:space="preserve"> </t>
        </is>
      </c>
      <c r="C245" s="4" t="inlineStr">
        <is>
          <t xml:space="preserve"> </t>
        </is>
      </c>
      <c r="D245" s="4" t="inlineStr">
        <is>
          <t xml:space="preserve"> </t>
        </is>
      </c>
      <c r="E245" s="4" t="inlineStr">
        <is>
          <t>5 years</t>
        </is>
      </c>
      <c r="F245" s="4" t="inlineStr">
        <is>
          <t xml:space="preserve"> </t>
        </is>
      </c>
      <c r="G245" s="4" t="inlineStr">
        <is>
          <t xml:space="preserve"> </t>
        </is>
      </c>
      <c r="H245" s="4" t="inlineStr">
        <is>
          <t xml:space="preserve"> </t>
        </is>
      </c>
      <c r="I245" s="4" t="inlineStr">
        <is>
          <t xml:space="preserve"> </t>
        </is>
      </c>
    </row>
    <row r="246">
      <c r="A246" s="4" t="inlineStr">
        <is>
          <t>Unadvanced commitments</t>
        </is>
      </c>
      <c r="B246" s="6" t="n">
        <v>6272525000</v>
      </c>
      <c r="C246" s="4" t="inlineStr">
        <is>
          <t xml:space="preserve"> </t>
        </is>
      </c>
      <c r="D246" s="4" t="inlineStr">
        <is>
          <t xml:space="preserve"> </t>
        </is>
      </c>
      <c r="E246" s="6" t="n">
        <v>6272525000</v>
      </c>
      <c r="F246" s="4" t="inlineStr">
        <is>
          <t xml:space="preserve"> </t>
        </is>
      </c>
      <c r="G246" s="6" t="n">
        <v>5669634000</v>
      </c>
      <c r="H246" s="4" t="inlineStr">
        <is>
          <t xml:space="preserve"> </t>
        </is>
      </c>
      <c r="I246" s="4" t="inlineStr">
        <is>
          <t xml:space="preserve"> </t>
        </is>
      </c>
    </row>
    <row r="247">
      <c r="A247" s="4" t="inlineStr">
        <is>
          <t>Loans Receivable Commercial And Industrial | Customer Concentration Risk | Twenty Largest Borrowers | Accounts Receiv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Loans to members</t>
        </is>
      </c>
      <c r="B249" s="6" t="n">
        <v>6753000000</v>
      </c>
      <c r="C249" s="4" t="inlineStr">
        <is>
          <t xml:space="preserve"> </t>
        </is>
      </c>
      <c r="D249" s="4" t="inlineStr">
        <is>
          <t xml:space="preserve"> </t>
        </is>
      </c>
      <c r="E249" s="6" t="n">
        <v>6753000000</v>
      </c>
      <c r="F249" s="4" t="inlineStr">
        <is>
          <t xml:space="preserve"> </t>
        </is>
      </c>
      <c r="G249" s="6" t="n">
        <v>6588000000</v>
      </c>
      <c r="H249" s="4" t="inlineStr">
        <is>
          <t xml:space="preserve"> </t>
        </is>
      </c>
      <c r="I249" s="4" t="inlineStr">
        <is>
          <t xml:space="preserve"> </t>
        </is>
      </c>
    </row>
    <row r="250">
      <c r="A250" s="4" t="inlineStr">
        <is>
          <t>Concentration risk, percentage</t>
        </is>
      </c>
      <c r="B250" s="4" t="inlineStr">
        <is>
          <t xml:space="preserve"> </t>
        </is>
      </c>
      <c r="C250" s="4" t="inlineStr">
        <is>
          <t xml:space="preserve"> </t>
        </is>
      </c>
      <c r="D250" s="4" t="inlineStr">
        <is>
          <t xml:space="preserve"> </t>
        </is>
      </c>
      <c r="E250" s="7" t="n">
        <v>0.2</v>
      </c>
      <c r="F250" s="4" t="inlineStr">
        <is>
          <t xml:space="preserve"> </t>
        </is>
      </c>
      <c r="G250" s="7" t="n">
        <v>0.2</v>
      </c>
      <c r="H250" s="4" t="inlineStr">
        <is>
          <t xml:space="preserve"> </t>
        </is>
      </c>
      <c r="I250" s="4" t="inlineStr">
        <is>
          <t xml:space="preserve"> </t>
        </is>
      </c>
    </row>
    <row r="251">
      <c r="A251" s="4" t="inlineStr">
        <is>
          <t>Concentration risk, number of borrowers | borrower</t>
        </is>
      </c>
      <c r="B251" s="5" t="n">
        <v>20</v>
      </c>
      <c r="C251" s="4" t="inlineStr">
        <is>
          <t xml:space="preserve"> </t>
        </is>
      </c>
      <c r="D251" s="4" t="inlineStr">
        <is>
          <t xml:space="preserve"> </t>
        </is>
      </c>
      <c r="E251" s="5" t="n">
        <v>20</v>
      </c>
      <c r="F251" s="4" t="inlineStr">
        <is>
          <t xml:space="preserve"> </t>
        </is>
      </c>
      <c r="G251" s="5" t="n">
        <v>20</v>
      </c>
      <c r="H251" s="4" t="inlineStr">
        <is>
          <t xml:space="preserve"> </t>
        </is>
      </c>
      <c r="I251" s="4" t="inlineStr">
        <is>
          <t xml:space="preserve"> </t>
        </is>
      </c>
    </row>
    <row r="252">
      <c r="A252" s="4" t="inlineStr">
        <is>
          <t>Loans Receivable Commercial And Industrial | Customer Concentration Risk | Largest Single Borrower Or Controlled Group | Accounts Receivabl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Concentration risk, percentage</t>
        </is>
      </c>
      <c r="B254" s="4" t="inlineStr">
        <is>
          <t xml:space="preserve"> </t>
        </is>
      </c>
      <c r="C254" s="4" t="inlineStr">
        <is>
          <t xml:space="preserve"> </t>
        </is>
      </c>
      <c r="D254" s="4" t="inlineStr">
        <is>
          <t xml:space="preserve"> </t>
        </is>
      </c>
      <c r="E254" s="7" t="n">
        <v>0.01</v>
      </c>
      <c r="F254" s="4" t="inlineStr">
        <is>
          <t xml:space="preserve"> </t>
        </is>
      </c>
      <c r="G254" s="7" t="n">
        <v>0.01</v>
      </c>
      <c r="H254" s="4" t="inlineStr">
        <is>
          <t xml:space="preserve"> </t>
        </is>
      </c>
      <c r="I254" s="4" t="inlineStr">
        <is>
          <t xml:space="preserve"> </t>
        </is>
      </c>
    </row>
    <row r="255">
      <c r="A255" s="4" t="inlineStr">
        <is>
          <t>Loans Receivable Commercial And Industrial | Electric Utility | Credit Concentration Risk | Accounts Receivabl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Loans to members</t>
        </is>
      </c>
      <c r="B257" s="6" t="n">
        <v>32994000000</v>
      </c>
      <c r="C257" s="4" t="inlineStr">
        <is>
          <t xml:space="preserve"> </t>
        </is>
      </c>
      <c r="D257" s="4" t="inlineStr">
        <is>
          <t xml:space="preserve"> </t>
        </is>
      </c>
      <c r="E257" s="6" t="n">
        <v>32994000000</v>
      </c>
      <c r="F257" s="4" t="inlineStr">
        <is>
          <t xml:space="preserve"> </t>
        </is>
      </c>
      <c r="G257" s="6" t="n">
        <v>32032000000</v>
      </c>
      <c r="H257" s="4" t="inlineStr">
        <is>
          <t xml:space="preserve"> </t>
        </is>
      </c>
      <c r="I257" s="4" t="inlineStr">
        <is>
          <t xml:space="preserve"> </t>
        </is>
      </c>
    </row>
    <row r="258">
      <c r="A258" s="4" t="inlineStr">
        <is>
          <t>Loans Receivable Commercial And Industrial | Distribution | Customer Concentration Risk | Twenty Largest Borrowers | Accounts Receivabl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Concentration risk, number of borrowers | distribution_system</t>
        </is>
      </c>
      <c r="B260" s="5" t="n">
        <v>12</v>
      </c>
      <c r="C260" s="4" t="inlineStr">
        <is>
          <t xml:space="preserve"> </t>
        </is>
      </c>
      <c r="D260" s="4" t="inlineStr">
        <is>
          <t xml:space="preserve"> </t>
        </is>
      </c>
      <c r="E260" s="5" t="n">
        <v>12</v>
      </c>
      <c r="F260" s="4" t="inlineStr">
        <is>
          <t xml:space="preserve"> </t>
        </is>
      </c>
      <c r="G260" s="5" t="n">
        <v>10</v>
      </c>
      <c r="H260" s="4" t="inlineStr">
        <is>
          <t xml:space="preserve"> </t>
        </is>
      </c>
      <c r="I260" s="4" t="inlineStr">
        <is>
          <t xml:space="preserve"> </t>
        </is>
      </c>
    </row>
    <row r="261">
      <c r="A261" s="4" t="inlineStr">
        <is>
          <t>Loans Receivable Commercial And Industrial | Power supply | Customer Concentration Risk | Twenty Largest Borrowers | Accounts Receivabl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Concentration risk, number of borrowers | power_supply_system</t>
        </is>
      </c>
      <c r="B263" s="5" t="n">
        <v>8</v>
      </c>
      <c r="C263" s="4" t="inlineStr">
        <is>
          <t xml:space="preserve"> </t>
        </is>
      </c>
      <c r="D263" s="4" t="inlineStr">
        <is>
          <t xml:space="preserve"> </t>
        </is>
      </c>
      <c r="E263" s="5" t="n">
        <v>8</v>
      </c>
      <c r="F263" s="4" t="inlineStr">
        <is>
          <t xml:space="preserve"> </t>
        </is>
      </c>
      <c r="G263" s="5" t="n">
        <v>10</v>
      </c>
      <c r="H263" s="4" t="inlineStr">
        <is>
          <t xml:space="preserve"> </t>
        </is>
      </c>
      <c r="I26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s>
  <sheetData>
    <row r="1">
      <c r="A1" s="1" t="inlineStr">
        <is>
          <t>Loans - Schedules of Concentration of Risk (Details) $ in Thousands</t>
        </is>
      </c>
      <c r="B1" s="2" t="inlineStr">
        <is>
          <t>6 Months Ended</t>
        </is>
      </c>
      <c r="C1" s="2" t="inlineStr">
        <is>
          <t>12 Months Ended</t>
        </is>
      </c>
    </row>
    <row r="2">
      <c r="B2" s="2" t="inlineStr">
        <is>
          <t>Nov. 30, 2023 USD ($) borrower</t>
        </is>
      </c>
      <c r="C2" s="2" t="inlineStr">
        <is>
          <t>May 31, 2023 USD ($) borrower</t>
        </is>
      </c>
      <c r="D2" s="2" t="inlineStr">
        <is>
          <t>Nov. 30,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borrowers | borrower</t>
        </is>
      </c>
      <c r="B4" s="5" t="n">
        <v>891</v>
      </c>
      <c r="C4" s="5" t="n">
        <v>884</v>
      </c>
      <c r="D4" s="4" t="inlineStr">
        <is>
          <t xml:space="preserve"> </t>
        </is>
      </c>
    </row>
    <row r="5">
      <c r="A5" s="4" t="inlineStr">
        <is>
          <t>Loans to members</t>
        </is>
      </c>
      <c r="B5" s="6" t="n">
        <v>33553589</v>
      </c>
      <c r="C5" s="6" t="n">
        <v>32532086</v>
      </c>
      <c r="D5" s="6" t="n">
        <v>31577351</v>
      </c>
    </row>
    <row r="6">
      <c r="A6" s="4" t="inlineStr">
        <is>
          <t>Power supply</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borrowers | borrower</t>
        </is>
      </c>
      <c r="B8" s="5" t="n">
        <v>50</v>
      </c>
      <c r="C8" s="5" t="n">
        <v>52</v>
      </c>
      <c r="D8" s="4" t="inlineStr">
        <is>
          <t xml:space="preserve"> </t>
        </is>
      </c>
    </row>
    <row r="9">
      <c r="A9" s="4" t="inlineStr">
        <is>
          <t>Loans Covered Under Farmer Mac Standby Purchase Commit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o members</t>
        </is>
      </c>
      <c r="B11" s="6" t="n">
        <v>421000</v>
      </c>
      <c r="C11" s="6" t="n">
        <v>436000</v>
      </c>
      <c r="D11" s="4" t="inlineStr">
        <is>
          <t xml:space="preserve"> </t>
        </is>
      </c>
    </row>
    <row r="12">
      <c r="A12" s="4" t="inlineStr">
        <is>
          <t>TEXAS | Accounts Receivable | Geographic Concentration Ris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borrowers | borrower</t>
        </is>
      </c>
      <c r="B14" s="5" t="n">
        <v>67</v>
      </c>
      <c r="C14" s="5" t="n">
        <v>69</v>
      </c>
      <c r="D14" s="4" t="inlineStr">
        <is>
          <t xml:space="preserve"> </t>
        </is>
      </c>
    </row>
    <row r="15">
      <c r="A15" s="4" t="inlineStr">
        <is>
          <t>Loans to members</t>
        </is>
      </c>
      <c r="B15" s="6" t="n">
        <v>5653108</v>
      </c>
      <c r="C15" s="6" t="n">
        <v>5528804</v>
      </c>
      <c r="D15" s="4" t="inlineStr">
        <is>
          <t xml:space="preserve"> </t>
        </is>
      </c>
    </row>
    <row r="16">
      <c r="A16" s="4" t="inlineStr">
        <is>
          <t>Concentration risk, percentage</t>
        </is>
      </c>
      <c r="B16" s="7" t="n">
        <v>0.17</v>
      </c>
      <c r="C16" s="7" t="n">
        <v>0.17</v>
      </c>
      <c r="D16" s="4" t="inlineStr">
        <is>
          <t xml:space="preserve"> </t>
        </is>
      </c>
    </row>
    <row r="17">
      <c r="A17" s="4" t="inlineStr">
        <is>
          <t>TEXAS | Accounts Receivable | Geographic Concentration Risk | Loans Covered Under Farmer Mac Standby Purchase Commit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to members</t>
        </is>
      </c>
      <c r="B19" s="6" t="n">
        <v>151279</v>
      </c>
      <c r="C19" s="6" t="n">
        <v>155409</v>
      </c>
      <c r="D19" s="4" t="inlineStr">
        <is>
          <t xml:space="preserve"> </t>
        </is>
      </c>
    </row>
    <row r="20">
      <c r="A20" s="4" t="inlineStr">
        <is>
          <t>Concentration risk, percentage</t>
        </is>
      </c>
      <c r="B20" s="7" t="n">
        <v>0.01</v>
      </c>
      <c r="C20" s="7" t="n">
        <v>0</v>
      </c>
      <c r="D20" s="4" t="inlineStr">
        <is>
          <t xml:space="preserve"> </t>
        </is>
      </c>
    </row>
    <row r="21">
      <c r="A21" s="4" t="inlineStr">
        <is>
          <t>TEXAS | Accounts Receivable | Geographic Concentration Risk | Loans Not Covered Under Farmer Mac Standby Purchase Commit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to members</t>
        </is>
      </c>
      <c r="B23" s="6" t="n">
        <v>5501829</v>
      </c>
      <c r="C23" s="6" t="n">
        <v>5373395</v>
      </c>
      <c r="D23" s="4" t="inlineStr">
        <is>
          <t xml:space="preserve"> </t>
        </is>
      </c>
    </row>
    <row r="24">
      <c r="A24" s="4" t="inlineStr">
        <is>
          <t>Concentration risk, percentage</t>
        </is>
      </c>
      <c r="B24" s="7" t="n">
        <v>0.16</v>
      </c>
      <c r="C24" s="7" t="n">
        <v>0.17</v>
      </c>
      <c r="D24" s="4" t="inlineStr">
        <is>
          <t xml:space="preserve"> </t>
        </is>
      </c>
    </row>
    <row r="25">
      <c r="A25" s="4" t="inlineStr">
        <is>
          <t>Parent Company | TEXAS | Accounts Receivable | Geographic Concentration Ris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borrowers | borrower</t>
        </is>
      </c>
      <c r="B27" s="5" t="n">
        <v>64</v>
      </c>
      <c r="C27" s="5" t="n">
        <v>66</v>
      </c>
      <c r="D27" s="4" t="inlineStr">
        <is>
          <t xml:space="preserve"> </t>
        </is>
      </c>
    </row>
    <row r="28">
      <c r="A28" s="4" t="inlineStr">
        <is>
          <t>Loans to members</t>
        </is>
      </c>
      <c r="B28" s="6" t="n">
        <v>5637343</v>
      </c>
      <c r="C28" s="6" t="n">
        <v>5500382</v>
      </c>
      <c r="D28" s="4" t="inlineStr">
        <is>
          <t xml:space="preserve"> </t>
        </is>
      </c>
    </row>
    <row r="29">
      <c r="A29" s="4" t="inlineStr">
        <is>
          <t>Concentration risk, percentage</t>
        </is>
      </c>
      <c r="B29" s="7" t="n">
        <v>0.17</v>
      </c>
      <c r="C29" s="7" t="n">
        <v>0.17</v>
      </c>
      <c r="D29" s="4" t="inlineStr">
        <is>
          <t xml:space="preserve"> </t>
        </is>
      </c>
    </row>
    <row r="30">
      <c r="A30" s="4" t="inlineStr">
        <is>
          <t>Parent Company | TEXAS | Accounts Receivable | Geographic Concentration Risk | Distribu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umber of borrowers | borrower</t>
        </is>
      </c>
      <c r="B32" s="5" t="n">
        <v>57</v>
      </c>
      <c r="C32" s="5" t="n">
        <v>57</v>
      </c>
      <c r="D32" s="4" t="inlineStr">
        <is>
          <t xml:space="preserve"> </t>
        </is>
      </c>
    </row>
    <row r="33">
      <c r="A33" s="4" t="inlineStr">
        <is>
          <t>Loans to members</t>
        </is>
      </c>
      <c r="B33" s="6" t="n">
        <v>4360741</v>
      </c>
      <c r="C33" s="6" t="n">
        <v>4319937</v>
      </c>
      <c r="D33" s="4" t="inlineStr">
        <is>
          <t xml:space="preserve"> </t>
        </is>
      </c>
    </row>
    <row r="34">
      <c r="A34" s="4" t="inlineStr">
        <is>
          <t>Concentration risk, percentage</t>
        </is>
      </c>
      <c r="B34" s="7" t="n">
        <v>0.13</v>
      </c>
      <c r="C34" s="7" t="n">
        <v>0.13</v>
      </c>
      <c r="D34" s="4" t="inlineStr">
        <is>
          <t xml:space="preserve"> </t>
        </is>
      </c>
    </row>
    <row r="35">
      <c r="A35" s="4" t="inlineStr">
        <is>
          <t>Parent Company | TEXAS | Accounts Receivable | Geographic Concentration Risk | Power suppl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Number of borrowers | borrower</t>
        </is>
      </c>
      <c r="B37" s="5" t="n">
        <v>6</v>
      </c>
      <c r="C37" s="5" t="n">
        <v>8</v>
      </c>
      <c r="D37" s="4" t="inlineStr">
        <is>
          <t xml:space="preserve"> </t>
        </is>
      </c>
    </row>
    <row r="38">
      <c r="A38" s="4" t="inlineStr">
        <is>
          <t>Loans to members</t>
        </is>
      </c>
      <c r="B38" s="6" t="n">
        <v>1199573</v>
      </c>
      <c r="C38" s="6" t="n">
        <v>1128941</v>
      </c>
      <c r="D38" s="4" t="inlineStr">
        <is>
          <t xml:space="preserve"> </t>
        </is>
      </c>
    </row>
    <row r="39">
      <c r="A39" s="4" t="inlineStr">
        <is>
          <t>Concentration risk, percentage</t>
        </is>
      </c>
      <c r="B39" s="7" t="n">
        <v>0.04</v>
      </c>
      <c r="C39" s="7" t="n">
        <v>0.04</v>
      </c>
      <c r="D39" s="4" t="inlineStr">
        <is>
          <t xml:space="preserve"> </t>
        </is>
      </c>
    </row>
    <row r="40">
      <c r="A40" s="4" t="inlineStr">
        <is>
          <t>Parent Company | TEXAS | Accounts Receivable | Geographic Concentration Risk | Statewide and associat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Number of borrowers | borrower</t>
        </is>
      </c>
      <c r="B42" s="5" t="n">
        <v>1</v>
      </c>
      <c r="C42" s="5" t="n">
        <v>1</v>
      </c>
      <c r="D42" s="4" t="inlineStr">
        <is>
          <t xml:space="preserve"> </t>
        </is>
      </c>
    </row>
    <row r="43">
      <c r="A43" s="4" t="inlineStr">
        <is>
          <t>Loans to members</t>
        </is>
      </c>
      <c r="B43" s="6" t="n">
        <v>77029</v>
      </c>
      <c r="C43" s="6" t="n">
        <v>51504</v>
      </c>
      <c r="D43" s="4" t="inlineStr">
        <is>
          <t xml:space="preserve"> </t>
        </is>
      </c>
    </row>
    <row r="44">
      <c r="A44" s="4" t="inlineStr">
        <is>
          <t>Concentration risk, percentage</t>
        </is>
      </c>
      <c r="B44" s="7" t="n">
        <v>0</v>
      </c>
      <c r="C44" s="7" t="n">
        <v>0</v>
      </c>
      <c r="D44" s="4" t="inlineStr">
        <is>
          <t xml:space="preserve"> </t>
        </is>
      </c>
    </row>
    <row r="45">
      <c r="A45" s="4" t="inlineStr">
        <is>
          <t>NCSC | TEXAS | Accounts Receivable | Geographic Concentration Risk</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Number of borrowers | borrower</t>
        </is>
      </c>
      <c r="B47" s="5" t="n">
        <v>1</v>
      </c>
      <c r="C47" s="5" t="n">
        <v>1</v>
      </c>
      <c r="D47" s="4" t="inlineStr">
        <is>
          <t xml:space="preserve"> </t>
        </is>
      </c>
    </row>
    <row r="48">
      <c r="A48" s="4" t="inlineStr">
        <is>
          <t>Loans to members</t>
        </is>
      </c>
      <c r="B48" s="6" t="n">
        <v>4667</v>
      </c>
      <c r="C48" s="6" t="n">
        <v>16667</v>
      </c>
      <c r="D48" s="4" t="inlineStr">
        <is>
          <t xml:space="preserve"> </t>
        </is>
      </c>
    </row>
    <row r="49">
      <c r="A49" s="4" t="inlineStr">
        <is>
          <t>Concentration risk, percentage</t>
        </is>
      </c>
      <c r="B49" s="7" t="n">
        <v>0</v>
      </c>
      <c r="C49" s="7" t="n">
        <v>0</v>
      </c>
      <c r="D49" s="4" t="inlineStr">
        <is>
          <t xml:space="preserve"> </t>
        </is>
      </c>
    </row>
    <row r="50">
      <c r="A50" s="4" t="inlineStr">
        <is>
          <t>RTFC | TEXAS | Accounts Receivable | Geographic Concentration Risk</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Number of borrowers | borrower</t>
        </is>
      </c>
      <c r="B52" s="5" t="n">
        <v>2</v>
      </c>
      <c r="C52" s="5" t="n">
        <v>2</v>
      </c>
      <c r="D52" s="4" t="inlineStr">
        <is>
          <t xml:space="preserve"> </t>
        </is>
      </c>
    </row>
    <row r="53">
      <c r="A53" s="4" t="inlineStr">
        <is>
          <t>Loans to members</t>
        </is>
      </c>
      <c r="B53" s="6" t="n">
        <v>11098</v>
      </c>
      <c r="C53" s="6" t="n">
        <v>11755</v>
      </c>
      <c r="D53" s="4" t="inlineStr">
        <is>
          <t xml:space="preserve"> </t>
        </is>
      </c>
    </row>
    <row r="54">
      <c r="A54" s="4" t="inlineStr">
        <is>
          <t>Concentration risk, percentage</t>
        </is>
      </c>
      <c r="B54" s="7" t="n">
        <v>0</v>
      </c>
      <c r="C54" s="7" t="n">
        <v>0</v>
      </c>
      <c r="D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ans - Payment Status of Loans Outstanding (Details) - USD ($) $ in Thousands</t>
        </is>
      </c>
      <c r="B1" s="2" t="inlineStr">
        <is>
          <t>Nov. 30, 2023</t>
        </is>
      </c>
      <c r="C1" s="2" t="inlineStr">
        <is>
          <t>May 31, 2023</t>
        </is>
      </c>
      <c r="D1" s="2" t="inlineStr">
        <is>
          <t>Nov. 30, 2022</t>
        </is>
      </c>
    </row>
    <row r="2">
      <c r="A2" s="3" t="inlineStr">
        <is>
          <t>Payment Status of Loans</t>
        </is>
      </c>
      <c r="B2" s="4" t="inlineStr">
        <is>
          <t xml:space="preserve"> </t>
        </is>
      </c>
      <c r="C2" s="4" t="inlineStr">
        <is>
          <t xml:space="preserve"> </t>
        </is>
      </c>
      <c r="D2" s="4" t="inlineStr">
        <is>
          <t xml:space="preserve"> </t>
        </is>
      </c>
    </row>
    <row r="3">
      <c r="A3" s="4" t="inlineStr">
        <is>
          <t>Amount</t>
        </is>
      </c>
      <c r="B3" s="6" t="n">
        <v>33540238</v>
      </c>
      <c r="C3" s="6" t="n">
        <v>32519349</v>
      </c>
      <c r="D3" s="6" t="n">
        <v>31564824</v>
      </c>
    </row>
    <row r="4">
      <c r="A4" s="4" t="inlineStr">
        <is>
          <t>Nonaccrual Loans</t>
        </is>
      </c>
      <c r="B4" s="6" t="n">
        <v>84987</v>
      </c>
      <c r="C4" s="6" t="n">
        <v>112209</v>
      </c>
      <c r="D4" s="4" t="inlineStr">
        <is>
          <t xml:space="preserve"> </t>
        </is>
      </c>
    </row>
    <row r="5">
      <c r="A5" s="4" t="inlineStr">
        <is>
          <t>Current, Percentage of total loans</t>
        </is>
      </c>
      <c r="B5" s="7" t="n">
        <v>1</v>
      </c>
      <c r="C5" s="8" t="n">
        <v>0.9987</v>
      </c>
      <c r="D5" s="4" t="inlineStr">
        <is>
          <t xml:space="preserve"> </t>
        </is>
      </c>
    </row>
    <row r="6">
      <c r="A6" s="4" t="inlineStr">
        <is>
          <t>30-89 days past due, Percentage of total loans</t>
        </is>
      </c>
      <c r="B6" s="7" t="n">
        <v>0</v>
      </c>
      <c r="C6" s="8" t="n">
        <v>0.0011</v>
      </c>
      <c r="D6" s="4" t="inlineStr">
        <is>
          <t xml:space="preserve"> </t>
        </is>
      </c>
    </row>
    <row r="7">
      <c r="A7" s="4" t="inlineStr">
        <is>
          <t>&gt; 90 days past due, Percentage of total loans</t>
        </is>
      </c>
      <c r="B7" s="7" t="n">
        <v>0</v>
      </c>
      <c r="C7" s="8" t="n">
        <v>0.0002</v>
      </c>
      <c r="D7" s="4" t="inlineStr">
        <is>
          <t xml:space="preserve"> </t>
        </is>
      </c>
    </row>
    <row r="8">
      <c r="A8" s="4" t="inlineStr">
        <is>
          <t>Total past due, Percentage of total loans</t>
        </is>
      </c>
      <c r="B8" s="7" t="n">
        <v>0</v>
      </c>
      <c r="C8" s="8" t="n">
        <v>0.0013</v>
      </c>
      <c r="D8" s="4" t="inlineStr">
        <is>
          <t xml:space="preserve"> </t>
        </is>
      </c>
    </row>
    <row r="9">
      <c r="A9" s="4" t="inlineStr">
        <is>
          <t>Total loans outstanding, Percentage of total loans</t>
        </is>
      </c>
      <c r="B9" s="7" t="n">
        <v>1</v>
      </c>
      <c r="C9" s="7" t="n">
        <v>1</v>
      </c>
      <c r="D9" s="4" t="inlineStr">
        <is>
          <t xml:space="preserve"> </t>
        </is>
      </c>
    </row>
    <row r="10">
      <c r="A10" s="4" t="inlineStr">
        <is>
          <t>Nonaccrual loans, Percentage of total loans</t>
        </is>
      </c>
      <c r="B10" s="8" t="n">
        <v>0.0025</v>
      </c>
      <c r="C10" s="8" t="n">
        <v>0.0035</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Payment Status of Loans</t>
        </is>
      </c>
      <c r="B12" s="4" t="inlineStr">
        <is>
          <t xml:space="preserve"> </t>
        </is>
      </c>
      <c r="C12" s="4" t="inlineStr">
        <is>
          <t xml:space="preserve"> </t>
        </is>
      </c>
      <c r="D12" s="4" t="inlineStr">
        <is>
          <t xml:space="preserve"> </t>
        </is>
      </c>
    </row>
    <row r="13">
      <c r="A13" s="4" t="inlineStr">
        <is>
          <t>Amount</t>
        </is>
      </c>
      <c r="B13" s="6" t="n">
        <v>32047555</v>
      </c>
      <c r="C13" s="6" t="n">
        <v>31074687</v>
      </c>
      <c r="D13" s="4" t="inlineStr">
        <is>
          <t xml:space="preserve"> </t>
        </is>
      </c>
    </row>
    <row r="14">
      <c r="A14" s="4" t="inlineStr">
        <is>
          <t>Nonaccrual Loans</t>
        </is>
      </c>
      <c r="B14" s="5" t="n">
        <v>84987</v>
      </c>
      <c r="C14" s="5" t="n">
        <v>112209</v>
      </c>
      <c r="D14" s="4" t="inlineStr">
        <is>
          <t xml:space="preserve"> </t>
        </is>
      </c>
    </row>
    <row r="15">
      <c r="A15" s="4" t="inlineStr">
        <is>
          <t>Parent Company | Distribution</t>
        </is>
      </c>
      <c r="B15" s="4" t="inlineStr">
        <is>
          <t xml:space="preserve"> </t>
        </is>
      </c>
      <c r="C15" s="4" t="inlineStr">
        <is>
          <t xml:space="preserve"> </t>
        </is>
      </c>
      <c r="D15" s="4" t="inlineStr">
        <is>
          <t xml:space="preserve"> </t>
        </is>
      </c>
    </row>
    <row r="16">
      <c r="A16" s="3" t="inlineStr">
        <is>
          <t>Payment Status of Loans</t>
        </is>
      </c>
      <c r="B16" s="4" t="inlineStr">
        <is>
          <t xml:space="preserve"> </t>
        </is>
      </c>
      <c r="C16" s="4" t="inlineStr">
        <is>
          <t xml:space="preserve"> </t>
        </is>
      </c>
      <c r="D16" s="4" t="inlineStr">
        <is>
          <t xml:space="preserve"> </t>
        </is>
      </c>
    </row>
    <row r="17">
      <c r="A17" s="4" t="inlineStr">
        <is>
          <t>Amount</t>
        </is>
      </c>
      <c r="B17" s="5" t="n">
        <v>26041672</v>
      </c>
      <c r="C17" s="5" t="n">
        <v>25437077</v>
      </c>
      <c r="D17" s="4" t="inlineStr">
        <is>
          <t xml:space="preserve"> </t>
        </is>
      </c>
    </row>
    <row r="18">
      <c r="A18" s="4" t="inlineStr">
        <is>
          <t>Nonaccrual Loans</t>
        </is>
      </c>
      <c r="B18" s="5" t="n">
        <v>0</v>
      </c>
      <c r="C18" s="5" t="n">
        <v>0</v>
      </c>
      <c r="D18" s="4" t="inlineStr">
        <is>
          <t xml:space="preserve"> </t>
        </is>
      </c>
    </row>
    <row r="19">
      <c r="A19" s="4" t="inlineStr">
        <is>
          <t>Parent Company | Power supply</t>
        </is>
      </c>
      <c r="B19" s="4" t="inlineStr">
        <is>
          <t xml:space="preserve"> </t>
        </is>
      </c>
      <c r="C19" s="4" t="inlineStr">
        <is>
          <t xml:space="preserve"> </t>
        </is>
      </c>
      <c r="D19" s="4" t="inlineStr">
        <is>
          <t xml:space="preserve"> </t>
        </is>
      </c>
    </row>
    <row r="20">
      <c r="A20" s="3" t="inlineStr">
        <is>
          <t>Payment Status of Loans</t>
        </is>
      </c>
      <c r="B20" s="4" t="inlineStr">
        <is>
          <t xml:space="preserve"> </t>
        </is>
      </c>
      <c r="C20" s="4" t="inlineStr">
        <is>
          <t xml:space="preserve"> </t>
        </is>
      </c>
      <c r="D20" s="4" t="inlineStr">
        <is>
          <t xml:space="preserve"> </t>
        </is>
      </c>
    </row>
    <row r="21">
      <c r="A21" s="4" t="inlineStr">
        <is>
          <t>Amount</t>
        </is>
      </c>
      <c r="B21" s="5" t="n">
        <v>5737597</v>
      </c>
      <c r="C21" s="5" t="n">
        <v>5437242</v>
      </c>
      <c r="D21" s="4" t="inlineStr">
        <is>
          <t xml:space="preserve"> </t>
        </is>
      </c>
    </row>
    <row r="22">
      <c r="A22" s="4" t="inlineStr">
        <is>
          <t>Nonaccrual Loans</t>
        </is>
      </c>
      <c r="B22" s="5" t="n">
        <v>84987</v>
      </c>
      <c r="C22" s="5" t="n">
        <v>112209</v>
      </c>
      <c r="D22" s="4" t="inlineStr">
        <is>
          <t xml:space="preserve"> </t>
        </is>
      </c>
    </row>
    <row r="23">
      <c r="A23" s="4" t="inlineStr">
        <is>
          <t>Parent Company | Statewide and associate</t>
        </is>
      </c>
      <c r="B23" s="4" t="inlineStr">
        <is>
          <t xml:space="preserve"> </t>
        </is>
      </c>
      <c r="C23" s="4" t="inlineStr">
        <is>
          <t xml:space="preserve"> </t>
        </is>
      </c>
      <c r="D23" s="4" t="inlineStr">
        <is>
          <t xml:space="preserve"> </t>
        </is>
      </c>
    </row>
    <row r="24">
      <c r="A24" s="3" t="inlineStr">
        <is>
          <t>Payment Status of Loans</t>
        </is>
      </c>
      <c r="B24" s="4" t="inlineStr">
        <is>
          <t xml:space="preserve"> </t>
        </is>
      </c>
      <c r="C24" s="4" t="inlineStr">
        <is>
          <t xml:space="preserve"> </t>
        </is>
      </c>
      <c r="D24" s="4" t="inlineStr">
        <is>
          <t xml:space="preserve"> </t>
        </is>
      </c>
    </row>
    <row r="25">
      <c r="A25" s="4" t="inlineStr">
        <is>
          <t>Amount</t>
        </is>
      </c>
      <c r="B25" s="5" t="n">
        <v>268286</v>
      </c>
      <c r="C25" s="5" t="n">
        <v>200368</v>
      </c>
      <c r="D25" s="4" t="inlineStr">
        <is>
          <t xml:space="preserve"> </t>
        </is>
      </c>
    </row>
    <row r="26">
      <c r="A26" s="4" t="inlineStr">
        <is>
          <t>Nonaccrual Loans</t>
        </is>
      </c>
      <c r="B26" s="5" t="n">
        <v>0</v>
      </c>
      <c r="C26" s="5" t="n">
        <v>0</v>
      </c>
      <c r="D26" s="4" t="inlineStr">
        <is>
          <t xml:space="preserve"> </t>
        </is>
      </c>
    </row>
    <row r="27">
      <c r="A27" s="4" t="inlineStr">
        <is>
          <t>NCSC</t>
        </is>
      </c>
      <c r="B27" s="4" t="inlineStr">
        <is>
          <t xml:space="preserve"> </t>
        </is>
      </c>
      <c r="C27" s="4" t="inlineStr">
        <is>
          <t xml:space="preserve"> </t>
        </is>
      </c>
      <c r="D27" s="4" t="inlineStr">
        <is>
          <t xml:space="preserve"> </t>
        </is>
      </c>
    </row>
    <row r="28">
      <c r="A28" s="3" t="inlineStr">
        <is>
          <t>Payment Status of Loans</t>
        </is>
      </c>
      <c r="B28" s="4" t="inlineStr">
        <is>
          <t xml:space="preserve"> </t>
        </is>
      </c>
      <c r="C28" s="4" t="inlineStr">
        <is>
          <t xml:space="preserve"> </t>
        </is>
      </c>
      <c r="D28" s="4" t="inlineStr">
        <is>
          <t xml:space="preserve"> </t>
        </is>
      </c>
    </row>
    <row r="29">
      <c r="A29" s="4" t="inlineStr">
        <is>
          <t>Amount</t>
        </is>
      </c>
      <c r="B29" s="5" t="n">
        <v>946643</v>
      </c>
      <c r="C29" s="5" t="n">
        <v>956874</v>
      </c>
      <c r="D29" s="4" t="inlineStr">
        <is>
          <t xml:space="preserve"> </t>
        </is>
      </c>
    </row>
    <row r="30">
      <c r="A30" s="4" t="inlineStr">
        <is>
          <t>Nonaccrual Loans</t>
        </is>
      </c>
      <c r="B30" s="5" t="n">
        <v>0</v>
      </c>
      <c r="C30" s="5" t="n">
        <v>0</v>
      </c>
      <c r="D30" s="4" t="inlineStr">
        <is>
          <t xml:space="preserve"> </t>
        </is>
      </c>
    </row>
    <row r="31">
      <c r="A31" s="4" t="inlineStr">
        <is>
          <t>RTFC</t>
        </is>
      </c>
      <c r="B31" s="4" t="inlineStr">
        <is>
          <t xml:space="preserve"> </t>
        </is>
      </c>
      <c r="C31" s="4" t="inlineStr">
        <is>
          <t xml:space="preserve"> </t>
        </is>
      </c>
      <c r="D31" s="4" t="inlineStr">
        <is>
          <t xml:space="preserve"> </t>
        </is>
      </c>
    </row>
    <row r="32">
      <c r="A32" s="3" t="inlineStr">
        <is>
          <t>Payment Status of Loans</t>
        </is>
      </c>
      <c r="B32" s="4" t="inlineStr">
        <is>
          <t xml:space="preserve"> </t>
        </is>
      </c>
      <c r="C32" s="4" t="inlineStr">
        <is>
          <t xml:space="preserve"> </t>
        </is>
      </c>
      <c r="D32" s="4" t="inlineStr">
        <is>
          <t xml:space="preserve"> </t>
        </is>
      </c>
    </row>
    <row r="33">
      <c r="A33" s="4" t="inlineStr">
        <is>
          <t>Amount</t>
        </is>
      </c>
      <c r="B33" s="5" t="n">
        <v>546040</v>
      </c>
      <c r="C33" s="5" t="n">
        <v>487788</v>
      </c>
      <c r="D33" s="4" t="inlineStr">
        <is>
          <t xml:space="preserve"> </t>
        </is>
      </c>
    </row>
    <row r="34">
      <c r="A34" s="4" t="inlineStr">
        <is>
          <t>Nonaccrual Loans</t>
        </is>
      </c>
      <c r="B34" s="5" t="n">
        <v>0</v>
      </c>
      <c r="C34" s="5" t="n">
        <v>0</v>
      </c>
      <c r="D34" s="4" t="inlineStr">
        <is>
          <t xml:space="preserve"> </t>
        </is>
      </c>
    </row>
    <row r="35">
      <c r="A35" s="4" t="inlineStr">
        <is>
          <t>Current</t>
        </is>
      </c>
      <c r="B35" s="4" t="inlineStr">
        <is>
          <t xml:space="preserve"> </t>
        </is>
      </c>
      <c r="C35" s="4" t="inlineStr">
        <is>
          <t xml:space="preserve"> </t>
        </is>
      </c>
      <c r="D35" s="4" t="inlineStr">
        <is>
          <t xml:space="preserve"> </t>
        </is>
      </c>
    </row>
    <row r="36">
      <c r="A36" s="3" t="inlineStr">
        <is>
          <t>Payment Status of Loans</t>
        </is>
      </c>
      <c r="B36" s="4" t="inlineStr">
        <is>
          <t xml:space="preserve"> </t>
        </is>
      </c>
      <c r="C36" s="4" t="inlineStr">
        <is>
          <t xml:space="preserve"> </t>
        </is>
      </c>
      <c r="D36" s="4" t="inlineStr">
        <is>
          <t xml:space="preserve"> </t>
        </is>
      </c>
    </row>
    <row r="37">
      <c r="A37" s="4" t="inlineStr">
        <is>
          <t>Amount</t>
        </is>
      </c>
      <c r="B37" s="5" t="n">
        <v>33540238</v>
      </c>
      <c r="C37" s="5" t="n">
        <v>32478287</v>
      </c>
      <c r="D37" s="4" t="inlineStr">
        <is>
          <t xml:space="preserve"> </t>
        </is>
      </c>
    </row>
    <row r="38">
      <c r="A38" s="4" t="inlineStr">
        <is>
          <t>Current | Parent Company</t>
        </is>
      </c>
      <c r="B38" s="4" t="inlineStr">
        <is>
          <t xml:space="preserve"> </t>
        </is>
      </c>
      <c r="C38" s="4" t="inlineStr">
        <is>
          <t xml:space="preserve"> </t>
        </is>
      </c>
      <c r="D38" s="4" t="inlineStr">
        <is>
          <t xml:space="preserve"> </t>
        </is>
      </c>
    </row>
    <row r="39">
      <c r="A39" s="3" t="inlineStr">
        <is>
          <t>Payment Status of Loans</t>
        </is>
      </c>
      <c r="B39" s="4" t="inlineStr">
        <is>
          <t xml:space="preserve"> </t>
        </is>
      </c>
      <c r="C39" s="4" t="inlineStr">
        <is>
          <t xml:space="preserve"> </t>
        </is>
      </c>
      <c r="D39" s="4" t="inlineStr">
        <is>
          <t xml:space="preserve"> </t>
        </is>
      </c>
    </row>
    <row r="40">
      <c r="A40" s="4" t="inlineStr">
        <is>
          <t>Amount</t>
        </is>
      </c>
      <c r="B40" s="5" t="n">
        <v>32047555</v>
      </c>
      <c r="C40" s="5" t="n">
        <v>31070340</v>
      </c>
      <c r="D40" s="4" t="inlineStr">
        <is>
          <t xml:space="preserve"> </t>
        </is>
      </c>
    </row>
    <row r="41">
      <c r="A41" s="4" t="inlineStr">
        <is>
          <t>Current | Parent Company | Distribution</t>
        </is>
      </c>
      <c r="B41" s="4" t="inlineStr">
        <is>
          <t xml:space="preserve"> </t>
        </is>
      </c>
      <c r="C41" s="4" t="inlineStr">
        <is>
          <t xml:space="preserve"> </t>
        </is>
      </c>
      <c r="D41" s="4" t="inlineStr">
        <is>
          <t xml:space="preserve"> </t>
        </is>
      </c>
    </row>
    <row r="42">
      <c r="A42" s="3" t="inlineStr">
        <is>
          <t>Payment Status of Loans</t>
        </is>
      </c>
      <c r="B42" s="4" t="inlineStr">
        <is>
          <t xml:space="preserve"> </t>
        </is>
      </c>
      <c r="C42" s="4" t="inlineStr">
        <is>
          <t xml:space="preserve"> </t>
        </is>
      </c>
      <c r="D42" s="4" t="inlineStr">
        <is>
          <t xml:space="preserve"> </t>
        </is>
      </c>
    </row>
    <row r="43">
      <c r="A43" s="4" t="inlineStr">
        <is>
          <t>Amount</t>
        </is>
      </c>
      <c r="B43" s="5" t="n">
        <v>26041672</v>
      </c>
      <c r="C43" s="5" t="n">
        <v>25437077</v>
      </c>
      <c r="D43" s="4" t="inlineStr">
        <is>
          <t xml:space="preserve"> </t>
        </is>
      </c>
    </row>
    <row r="44">
      <c r="A44" s="4" t="inlineStr">
        <is>
          <t>Current | Parent Company | Power supply</t>
        </is>
      </c>
      <c r="B44" s="4" t="inlineStr">
        <is>
          <t xml:space="preserve"> </t>
        </is>
      </c>
      <c r="C44" s="4" t="inlineStr">
        <is>
          <t xml:space="preserve"> </t>
        </is>
      </c>
      <c r="D44" s="4" t="inlineStr">
        <is>
          <t xml:space="preserve"> </t>
        </is>
      </c>
    </row>
    <row r="45">
      <c r="A45" s="3" t="inlineStr">
        <is>
          <t>Payment Status of Loans</t>
        </is>
      </c>
      <c r="B45" s="4" t="inlineStr">
        <is>
          <t xml:space="preserve"> </t>
        </is>
      </c>
      <c r="C45" s="4" t="inlineStr">
        <is>
          <t xml:space="preserve"> </t>
        </is>
      </c>
      <c r="D45" s="4" t="inlineStr">
        <is>
          <t xml:space="preserve"> </t>
        </is>
      </c>
    </row>
    <row r="46">
      <c r="A46" s="4" t="inlineStr">
        <is>
          <t>Amount</t>
        </is>
      </c>
      <c r="B46" s="5" t="n">
        <v>5737597</v>
      </c>
      <c r="C46" s="5" t="n">
        <v>5432895</v>
      </c>
      <c r="D46" s="4" t="inlineStr">
        <is>
          <t xml:space="preserve"> </t>
        </is>
      </c>
    </row>
    <row r="47">
      <c r="A47" s="4" t="inlineStr">
        <is>
          <t>Current | Parent Company | Statewide and associate</t>
        </is>
      </c>
      <c r="B47" s="4" t="inlineStr">
        <is>
          <t xml:space="preserve"> </t>
        </is>
      </c>
      <c r="C47" s="4" t="inlineStr">
        <is>
          <t xml:space="preserve"> </t>
        </is>
      </c>
      <c r="D47" s="4" t="inlineStr">
        <is>
          <t xml:space="preserve"> </t>
        </is>
      </c>
    </row>
    <row r="48">
      <c r="A48" s="3" t="inlineStr">
        <is>
          <t>Payment Status of Loans</t>
        </is>
      </c>
      <c r="B48" s="4" t="inlineStr">
        <is>
          <t xml:space="preserve"> </t>
        </is>
      </c>
      <c r="C48" s="4" t="inlineStr">
        <is>
          <t xml:space="preserve"> </t>
        </is>
      </c>
      <c r="D48" s="4" t="inlineStr">
        <is>
          <t xml:space="preserve"> </t>
        </is>
      </c>
    </row>
    <row r="49">
      <c r="A49" s="4" t="inlineStr">
        <is>
          <t>Amount</t>
        </is>
      </c>
      <c r="B49" s="5" t="n">
        <v>268286</v>
      </c>
      <c r="C49" s="5" t="n">
        <v>200368</v>
      </c>
      <c r="D49" s="4" t="inlineStr">
        <is>
          <t xml:space="preserve"> </t>
        </is>
      </c>
    </row>
    <row r="50">
      <c r="A50" s="4" t="inlineStr">
        <is>
          <t>Current | NCSC</t>
        </is>
      </c>
      <c r="B50" s="4" t="inlineStr">
        <is>
          <t xml:space="preserve"> </t>
        </is>
      </c>
      <c r="C50" s="4" t="inlineStr">
        <is>
          <t xml:space="preserve"> </t>
        </is>
      </c>
      <c r="D50" s="4" t="inlineStr">
        <is>
          <t xml:space="preserve"> </t>
        </is>
      </c>
    </row>
    <row r="51">
      <c r="A51" s="3" t="inlineStr">
        <is>
          <t>Payment Status of Loans</t>
        </is>
      </c>
      <c r="B51" s="4" t="inlineStr">
        <is>
          <t xml:space="preserve"> </t>
        </is>
      </c>
      <c r="C51" s="4" t="inlineStr">
        <is>
          <t xml:space="preserve"> </t>
        </is>
      </c>
      <c r="D51" s="4" t="inlineStr">
        <is>
          <t xml:space="preserve"> </t>
        </is>
      </c>
    </row>
    <row r="52">
      <c r="A52" s="4" t="inlineStr">
        <is>
          <t>Amount</t>
        </is>
      </c>
      <c r="B52" s="5" t="n">
        <v>946643</v>
      </c>
      <c r="C52" s="5" t="n">
        <v>920159</v>
      </c>
      <c r="D52" s="4" t="inlineStr">
        <is>
          <t xml:space="preserve"> </t>
        </is>
      </c>
    </row>
    <row r="53">
      <c r="A53" s="4" t="inlineStr">
        <is>
          <t>Current | RTFC</t>
        </is>
      </c>
      <c r="B53" s="4" t="inlineStr">
        <is>
          <t xml:space="preserve"> </t>
        </is>
      </c>
      <c r="C53" s="4" t="inlineStr">
        <is>
          <t xml:space="preserve"> </t>
        </is>
      </c>
      <c r="D53" s="4" t="inlineStr">
        <is>
          <t xml:space="preserve"> </t>
        </is>
      </c>
    </row>
    <row r="54">
      <c r="A54" s="3" t="inlineStr">
        <is>
          <t>Payment Status of Loans</t>
        </is>
      </c>
      <c r="B54" s="4" t="inlineStr">
        <is>
          <t xml:space="preserve"> </t>
        </is>
      </c>
      <c r="C54" s="4" t="inlineStr">
        <is>
          <t xml:space="preserve"> </t>
        </is>
      </c>
      <c r="D54" s="4" t="inlineStr">
        <is>
          <t xml:space="preserve"> </t>
        </is>
      </c>
    </row>
    <row r="55">
      <c r="A55" s="4" t="inlineStr">
        <is>
          <t>Amount</t>
        </is>
      </c>
      <c r="B55" s="5" t="n">
        <v>546040</v>
      </c>
      <c r="C55" s="5" t="n">
        <v>487788</v>
      </c>
      <c r="D55" s="4" t="inlineStr">
        <is>
          <t xml:space="preserve"> </t>
        </is>
      </c>
    </row>
    <row r="56">
      <c r="A56" s="4" t="inlineStr">
        <is>
          <t>Total Past Due</t>
        </is>
      </c>
      <c r="B56" s="4" t="inlineStr">
        <is>
          <t xml:space="preserve"> </t>
        </is>
      </c>
      <c r="C56" s="4" t="inlineStr">
        <is>
          <t xml:space="preserve"> </t>
        </is>
      </c>
      <c r="D56" s="4" t="inlineStr">
        <is>
          <t xml:space="preserve"> </t>
        </is>
      </c>
    </row>
    <row r="57">
      <c r="A57" s="3" t="inlineStr">
        <is>
          <t>Payment Status of Loans</t>
        </is>
      </c>
      <c r="B57" s="4" t="inlineStr">
        <is>
          <t xml:space="preserve"> </t>
        </is>
      </c>
      <c r="C57" s="4" t="inlineStr">
        <is>
          <t xml:space="preserve"> </t>
        </is>
      </c>
      <c r="D57" s="4" t="inlineStr">
        <is>
          <t xml:space="preserve"> </t>
        </is>
      </c>
    </row>
    <row r="58">
      <c r="A58" s="4" t="inlineStr">
        <is>
          <t>Amount</t>
        </is>
      </c>
      <c r="B58" s="5" t="n">
        <v>0</v>
      </c>
      <c r="C58" s="5" t="n">
        <v>41062</v>
      </c>
      <c r="D58" s="4" t="inlineStr">
        <is>
          <t xml:space="preserve"> </t>
        </is>
      </c>
    </row>
    <row r="59">
      <c r="A59" s="4" t="inlineStr">
        <is>
          <t>Total Past Due | Parent Company</t>
        </is>
      </c>
      <c r="B59" s="4" t="inlineStr">
        <is>
          <t xml:space="preserve"> </t>
        </is>
      </c>
      <c r="C59" s="4" t="inlineStr">
        <is>
          <t xml:space="preserve"> </t>
        </is>
      </c>
      <c r="D59" s="4" t="inlineStr">
        <is>
          <t xml:space="preserve"> </t>
        </is>
      </c>
    </row>
    <row r="60">
      <c r="A60" s="3" t="inlineStr">
        <is>
          <t>Payment Status of Loans</t>
        </is>
      </c>
      <c r="B60" s="4" t="inlineStr">
        <is>
          <t xml:space="preserve"> </t>
        </is>
      </c>
      <c r="C60" s="4" t="inlineStr">
        <is>
          <t xml:space="preserve"> </t>
        </is>
      </c>
      <c r="D60" s="4" t="inlineStr">
        <is>
          <t xml:space="preserve"> </t>
        </is>
      </c>
    </row>
    <row r="61">
      <c r="A61" s="4" t="inlineStr">
        <is>
          <t>Amount</t>
        </is>
      </c>
      <c r="B61" s="5" t="n">
        <v>0</v>
      </c>
      <c r="C61" s="5" t="n">
        <v>4347</v>
      </c>
      <c r="D61" s="4" t="inlineStr">
        <is>
          <t xml:space="preserve"> </t>
        </is>
      </c>
    </row>
    <row r="62">
      <c r="A62" s="4" t="inlineStr">
        <is>
          <t>Total Past Due | Parent Company | Distribution</t>
        </is>
      </c>
      <c r="B62" s="4" t="inlineStr">
        <is>
          <t xml:space="preserve"> </t>
        </is>
      </c>
      <c r="C62" s="4" t="inlineStr">
        <is>
          <t xml:space="preserve"> </t>
        </is>
      </c>
      <c r="D62" s="4" t="inlineStr">
        <is>
          <t xml:space="preserve"> </t>
        </is>
      </c>
    </row>
    <row r="63">
      <c r="A63" s="3" t="inlineStr">
        <is>
          <t>Payment Status of Loans</t>
        </is>
      </c>
      <c r="B63" s="4" t="inlineStr">
        <is>
          <t xml:space="preserve"> </t>
        </is>
      </c>
      <c r="C63" s="4" t="inlineStr">
        <is>
          <t xml:space="preserve"> </t>
        </is>
      </c>
      <c r="D63" s="4" t="inlineStr">
        <is>
          <t xml:space="preserve"> </t>
        </is>
      </c>
    </row>
    <row r="64">
      <c r="A64" s="4" t="inlineStr">
        <is>
          <t>Amount</t>
        </is>
      </c>
      <c r="B64" s="5" t="n">
        <v>0</v>
      </c>
      <c r="C64" s="5" t="n">
        <v>0</v>
      </c>
      <c r="D64" s="4" t="inlineStr">
        <is>
          <t xml:space="preserve"> </t>
        </is>
      </c>
    </row>
    <row r="65">
      <c r="A65" s="4" t="inlineStr">
        <is>
          <t>Total Past Due | Parent Company | Power supply</t>
        </is>
      </c>
      <c r="B65" s="4" t="inlineStr">
        <is>
          <t xml:space="preserve"> </t>
        </is>
      </c>
      <c r="C65" s="4" t="inlineStr">
        <is>
          <t xml:space="preserve"> </t>
        </is>
      </c>
      <c r="D65" s="4" t="inlineStr">
        <is>
          <t xml:space="preserve"> </t>
        </is>
      </c>
    </row>
    <row r="66">
      <c r="A66" s="3" t="inlineStr">
        <is>
          <t>Payment Status of Loans</t>
        </is>
      </c>
      <c r="B66" s="4" t="inlineStr">
        <is>
          <t xml:space="preserve"> </t>
        </is>
      </c>
      <c r="C66" s="4" t="inlineStr">
        <is>
          <t xml:space="preserve"> </t>
        </is>
      </c>
      <c r="D66" s="4" t="inlineStr">
        <is>
          <t xml:space="preserve"> </t>
        </is>
      </c>
    </row>
    <row r="67">
      <c r="A67" s="4" t="inlineStr">
        <is>
          <t>Amount</t>
        </is>
      </c>
      <c r="B67" s="5" t="n">
        <v>0</v>
      </c>
      <c r="C67" s="5" t="n">
        <v>4347</v>
      </c>
      <c r="D67" s="4" t="inlineStr">
        <is>
          <t xml:space="preserve"> </t>
        </is>
      </c>
    </row>
    <row r="68">
      <c r="A68" s="4" t="inlineStr">
        <is>
          <t>Total Past Due | Parent Company | Statewide and associate</t>
        </is>
      </c>
      <c r="B68" s="4" t="inlineStr">
        <is>
          <t xml:space="preserve"> </t>
        </is>
      </c>
      <c r="C68" s="4" t="inlineStr">
        <is>
          <t xml:space="preserve"> </t>
        </is>
      </c>
      <c r="D68" s="4" t="inlineStr">
        <is>
          <t xml:space="preserve"> </t>
        </is>
      </c>
    </row>
    <row r="69">
      <c r="A69" s="3" t="inlineStr">
        <is>
          <t>Payment Status of Loans</t>
        </is>
      </c>
      <c r="B69" s="4" t="inlineStr">
        <is>
          <t xml:space="preserve"> </t>
        </is>
      </c>
      <c r="C69" s="4" t="inlineStr">
        <is>
          <t xml:space="preserve"> </t>
        </is>
      </c>
      <c r="D69" s="4" t="inlineStr">
        <is>
          <t xml:space="preserve"> </t>
        </is>
      </c>
    </row>
    <row r="70">
      <c r="A70" s="4" t="inlineStr">
        <is>
          <t>Amount</t>
        </is>
      </c>
      <c r="B70" s="5" t="n">
        <v>0</v>
      </c>
      <c r="C70" s="5" t="n">
        <v>0</v>
      </c>
      <c r="D70" s="4" t="inlineStr">
        <is>
          <t xml:space="preserve"> </t>
        </is>
      </c>
    </row>
    <row r="71">
      <c r="A71" s="4" t="inlineStr">
        <is>
          <t>Total Past Due | NCSC</t>
        </is>
      </c>
      <c r="B71" s="4" t="inlineStr">
        <is>
          <t xml:space="preserve"> </t>
        </is>
      </c>
      <c r="C71" s="4" t="inlineStr">
        <is>
          <t xml:space="preserve"> </t>
        </is>
      </c>
      <c r="D71" s="4" t="inlineStr">
        <is>
          <t xml:space="preserve"> </t>
        </is>
      </c>
    </row>
    <row r="72">
      <c r="A72" s="3" t="inlineStr">
        <is>
          <t>Payment Status of Loans</t>
        </is>
      </c>
      <c r="B72" s="4" t="inlineStr">
        <is>
          <t xml:space="preserve"> </t>
        </is>
      </c>
      <c r="C72" s="4" t="inlineStr">
        <is>
          <t xml:space="preserve"> </t>
        </is>
      </c>
      <c r="D72" s="4" t="inlineStr">
        <is>
          <t xml:space="preserve"> </t>
        </is>
      </c>
    </row>
    <row r="73">
      <c r="A73" s="4" t="inlineStr">
        <is>
          <t>Amount</t>
        </is>
      </c>
      <c r="B73" s="5" t="n">
        <v>0</v>
      </c>
      <c r="C73" s="5" t="n">
        <v>36715</v>
      </c>
      <c r="D73" s="4" t="inlineStr">
        <is>
          <t xml:space="preserve"> </t>
        </is>
      </c>
    </row>
    <row r="74">
      <c r="A74" s="4" t="inlineStr">
        <is>
          <t>Total Past Due | RTFC</t>
        </is>
      </c>
      <c r="B74" s="4" t="inlineStr">
        <is>
          <t xml:space="preserve"> </t>
        </is>
      </c>
      <c r="C74" s="4" t="inlineStr">
        <is>
          <t xml:space="preserve"> </t>
        </is>
      </c>
      <c r="D74" s="4" t="inlineStr">
        <is>
          <t xml:space="preserve"> </t>
        </is>
      </c>
    </row>
    <row r="75">
      <c r="A75" s="3" t="inlineStr">
        <is>
          <t>Payment Status of Loans</t>
        </is>
      </c>
      <c r="B75" s="4" t="inlineStr">
        <is>
          <t xml:space="preserve"> </t>
        </is>
      </c>
      <c r="C75" s="4" t="inlineStr">
        <is>
          <t xml:space="preserve"> </t>
        </is>
      </c>
      <c r="D75" s="4" t="inlineStr">
        <is>
          <t xml:space="preserve"> </t>
        </is>
      </c>
    </row>
    <row r="76">
      <c r="A76" s="4" t="inlineStr">
        <is>
          <t>Amount</t>
        </is>
      </c>
      <c r="B76" s="5" t="n">
        <v>0</v>
      </c>
      <c r="C76" s="5" t="n">
        <v>0</v>
      </c>
      <c r="D76" s="4" t="inlineStr">
        <is>
          <t xml:space="preserve"> </t>
        </is>
      </c>
    </row>
    <row r="77">
      <c r="A77" s="4" t="inlineStr">
        <is>
          <t>30-89 Days Past Due</t>
        </is>
      </c>
      <c r="B77" s="4" t="inlineStr">
        <is>
          <t xml:space="preserve"> </t>
        </is>
      </c>
      <c r="C77" s="4" t="inlineStr">
        <is>
          <t xml:space="preserve"> </t>
        </is>
      </c>
      <c r="D77" s="4" t="inlineStr">
        <is>
          <t xml:space="preserve"> </t>
        </is>
      </c>
    </row>
    <row r="78">
      <c r="A78" s="3" t="inlineStr">
        <is>
          <t>Payment Status of Loans</t>
        </is>
      </c>
      <c r="B78" s="4" t="inlineStr">
        <is>
          <t xml:space="preserve"> </t>
        </is>
      </c>
      <c r="C78" s="4" t="inlineStr">
        <is>
          <t xml:space="preserve"> </t>
        </is>
      </c>
      <c r="D78" s="4" t="inlineStr">
        <is>
          <t xml:space="preserve"> </t>
        </is>
      </c>
    </row>
    <row r="79">
      <c r="A79" s="4" t="inlineStr">
        <is>
          <t>Amount</t>
        </is>
      </c>
      <c r="B79" s="5" t="n">
        <v>0</v>
      </c>
      <c r="C79" s="5" t="n">
        <v>36715</v>
      </c>
      <c r="D79" s="4" t="inlineStr">
        <is>
          <t xml:space="preserve"> </t>
        </is>
      </c>
    </row>
    <row r="80">
      <c r="A80" s="4" t="inlineStr">
        <is>
          <t>30-89 Days Past Due | Parent Company</t>
        </is>
      </c>
      <c r="B80" s="4" t="inlineStr">
        <is>
          <t xml:space="preserve"> </t>
        </is>
      </c>
      <c r="C80" s="4" t="inlineStr">
        <is>
          <t xml:space="preserve"> </t>
        </is>
      </c>
      <c r="D80" s="4" t="inlineStr">
        <is>
          <t xml:space="preserve"> </t>
        </is>
      </c>
    </row>
    <row r="81">
      <c r="A81" s="3" t="inlineStr">
        <is>
          <t>Payment Status of Loans</t>
        </is>
      </c>
      <c r="B81" s="4" t="inlineStr">
        <is>
          <t xml:space="preserve"> </t>
        </is>
      </c>
      <c r="C81" s="4" t="inlineStr">
        <is>
          <t xml:space="preserve"> </t>
        </is>
      </c>
      <c r="D81" s="4" t="inlineStr">
        <is>
          <t xml:space="preserve"> </t>
        </is>
      </c>
    </row>
    <row r="82">
      <c r="A82" s="4" t="inlineStr">
        <is>
          <t>Amount</t>
        </is>
      </c>
      <c r="B82" s="5" t="n">
        <v>0</v>
      </c>
      <c r="C82" s="5" t="n">
        <v>0</v>
      </c>
      <c r="D82" s="4" t="inlineStr">
        <is>
          <t xml:space="preserve"> </t>
        </is>
      </c>
    </row>
    <row r="83">
      <c r="A83" s="4" t="inlineStr">
        <is>
          <t>30-89 Days Past Due | Parent Company | Distribution</t>
        </is>
      </c>
      <c r="B83" s="4" t="inlineStr">
        <is>
          <t xml:space="preserve"> </t>
        </is>
      </c>
      <c r="C83" s="4" t="inlineStr">
        <is>
          <t xml:space="preserve"> </t>
        </is>
      </c>
      <c r="D83" s="4" t="inlineStr">
        <is>
          <t xml:space="preserve"> </t>
        </is>
      </c>
    </row>
    <row r="84">
      <c r="A84" s="3" t="inlineStr">
        <is>
          <t>Payment Status of Loans</t>
        </is>
      </c>
      <c r="B84" s="4" t="inlineStr">
        <is>
          <t xml:space="preserve"> </t>
        </is>
      </c>
      <c r="C84" s="4" t="inlineStr">
        <is>
          <t xml:space="preserve"> </t>
        </is>
      </c>
      <c r="D84" s="4" t="inlineStr">
        <is>
          <t xml:space="preserve"> </t>
        </is>
      </c>
    </row>
    <row r="85">
      <c r="A85" s="4" t="inlineStr">
        <is>
          <t>Amount</t>
        </is>
      </c>
      <c r="B85" s="5" t="n">
        <v>0</v>
      </c>
      <c r="C85" s="5" t="n">
        <v>0</v>
      </c>
      <c r="D85" s="4" t="inlineStr">
        <is>
          <t xml:space="preserve"> </t>
        </is>
      </c>
    </row>
    <row r="86">
      <c r="A86" s="4" t="inlineStr">
        <is>
          <t>30-89 Days Past Due | Parent Company | Power supply</t>
        </is>
      </c>
      <c r="B86" s="4" t="inlineStr">
        <is>
          <t xml:space="preserve"> </t>
        </is>
      </c>
      <c r="C86" s="4" t="inlineStr">
        <is>
          <t xml:space="preserve"> </t>
        </is>
      </c>
      <c r="D86" s="4" t="inlineStr">
        <is>
          <t xml:space="preserve"> </t>
        </is>
      </c>
    </row>
    <row r="87">
      <c r="A87" s="3" t="inlineStr">
        <is>
          <t>Payment Status of Loans</t>
        </is>
      </c>
      <c r="B87" s="4" t="inlineStr">
        <is>
          <t xml:space="preserve"> </t>
        </is>
      </c>
      <c r="C87" s="4" t="inlineStr">
        <is>
          <t xml:space="preserve"> </t>
        </is>
      </c>
      <c r="D87" s="4" t="inlineStr">
        <is>
          <t xml:space="preserve"> </t>
        </is>
      </c>
    </row>
    <row r="88">
      <c r="A88" s="4" t="inlineStr">
        <is>
          <t>Amount</t>
        </is>
      </c>
      <c r="B88" s="5" t="n">
        <v>0</v>
      </c>
      <c r="C88" s="5" t="n">
        <v>0</v>
      </c>
      <c r="D88" s="4" t="inlineStr">
        <is>
          <t xml:space="preserve"> </t>
        </is>
      </c>
    </row>
    <row r="89">
      <c r="A89" s="4" t="inlineStr">
        <is>
          <t>30-89 Days Past Due | Parent Company | Statewide and associate</t>
        </is>
      </c>
      <c r="B89" s="4" t="inlineStr">
        <is>
          <t xml:space="preserve"> </t>
        </is>
      </c>
      <c r="C89" s="4" t="inlineStr">
        <is>
          <t xml:space="preserve"> </t>
        </is>
      </c>
      <c r="D89" s="4" t="inlineStr">
        <is>
          <t xml:space="preserve"> </t>
        </is>
      </c>
    </row>
    <row r="90">
      <c r="A90" s="3" t="inlineStr">
        <is>
          <t>Payment Status of Loans</t>
        </is>
      </c>
      <c r="B90" s="4" t="inlineStr">
        <is>
          <t xml:space="preserve"> </t>
        </is>
      </c>
      <c r="C90" s="4" t="inlineStr">
        <is>
          <t xml:space="preserve"> </t>
        </is>
      </c>
      <c r="D90" s="4" t="inlineStr">
        <is>
          <t xml:space="preserve"> </t>
        </is>
      </c>
    </row>
    <row r="91">
      <c r="A91" s="4" t="inlineStr">
        <is>
          <t>Amount</t>
        </is>
      </c>
      <c r="B91" s="5" t="n">
        <v>0</v>
      </c>
      <c r="C91" s="5" t="n">
        <v>0</v>
      </c>
      <c r="D91" s="4" t="inlineStr">
        <is>
          <t xml:space="preserve"> </t>
        </is>
      </c>
    </row>
    <row r="92">
      <c r="A92" s="4" t="inlineStr">
        <is>
          <t>30-89 Days Past Due | NCSC</t>
        </is>
      </c>
      <c r="B92" s="4" t="inlineStr">
        <is>
          <t xml:space="preserve"> </t>
        </is>
      </c>
      <c r="C92" s="4" t="inlineStr">
        <is>
          <t xml:space="preserve"> </t>
        </is>
      </c>
      <c r="D92" s="4" t="inlineStr">
        <is>
          <t xml:space="preserve"> </t>
        </is>
      </c>
    </row>
    <row r="93">
      <c r="A93" s="3" t="inlineStr">
        <is>
          <t>Payment Status of Loans</t>
        </is>
      </c>
      <c r="B93" s="4" t="inlineStr">
        <is>
          <t xml:space="preserve"> </t>
        </is>
      </c>
      <c r="C93" s="4" t="inlineStr">
        <is>
          <t xml:space="preserve"> </t>
        </is>
      </c>
      <c r="D93" s="4" t="inlineStr">
        <is>
          <t xml:space="preserve"> </t>
        </is>
      </c>
    </row>
    <row r="94">
      <c r="A94" s="4" t="inlineStr">
        <is>
          <t>Amount</t>
        </is>
      </c>
      <c r="B94" s="5" t="n">
        <v>0</v>
      </c>
      <c r="C94" s="5" t="n">
        <v>36715</v>
      </c>
      <c r="D94" s="4" t="inlineStr">
        <is>
          <t xml:space="preserve"> </t>
        </is>
      </c>
    </row>
    <row r="95">
      <c r="A95" s="4" t="inlineStr">
        <is>
          <t>30-89 Days Past Due | RTFC</t>
        </is>
      </c>
      <c r="B95" s="4" t="inlineStr">
        <is>
          <t xml:space="preserve"> </t>
        </is>
      </c>
      <c r="C95" s="4" t="inlineStr">
        <is>
          <t xml:space="preserve"> </t>
        </is>
      </c>
      <c r="D95" s="4" t="inlineStr">
        <is>
          <t xml:space="preserve"> </t>
        </is>
      </c>
    </row>
    <row r="96">
      <c r="A96" s="3" t="inlineStr">
        <is>
          <t>Payment Status of Loans</t>
        </is>
      </c>
      <c r="B96" s="4" t="inlineStr">
        <is>
          <t xml:space="preserve"> </t>
        </is>
      </c>
      <c r="C96" s="4" t="inlineStr">
        <is>
          <t xml:space="preserve"> </t>
        </is>
      </c>
      <c r="D96" s="4" t="inlineStr">
        <is>
          <t xml:space="preserve"> </t>
        </is>
      </c>
    </row>
    <row r="97">
      <c r="A97" s="4" t="inlineStr">
        <is>
          <t>Amount</t>
        </is>
      </c>
      <c r="B97" s="5" t="n">
        <v>0</v>
      </c>
      <c r="C97" s="5" t="n">
        <v>0</v>
      </c>
      <c r="D97" s="4" t="inlineStr">
        <is>
          <t xml:space="preserve"> </t>
        </is>
      </c>
    </row>
    <row r="98">
      <c r="A98" s="4" t="inlineStr">
        <is>
          <t>&gt; 90 Days Past Due</t>
        </is>
      </c>
      <c r="B98" s="4" t="inlineStr">
        <is>
          <t xml:space="preserve"> </t>
        </is>
      </c>
      <c r="C98" s="4" t="inlineStr">
        <is>
          <t xml:space="preserve"> </t>
        </is>
      </c>
      <c r="D98" s="4" t="inlineStr">
        <is>
          <t xml:space="preserve"> </t>
        </is>
      </c>
    </row>
    <row r="99">
      <c r="A99" s="3" t="inlineStr">
        <is>
          <t>Payment Status of Loans</t>
        </is>
      </c>
      <c r="B99" s="4" t="inlineStr">
        <is>
          <t xml:space="preserve"> </t>
        </is>
      </c>
      <c r="C99" s="4" t="inlineStr">
        <is>
          <t xml:space="preserve"> </t>
        </is>
      </c>
      <c r="D99" s="4" t="inlineStr">
        <is>
          <t xml:space="preserve"> </t>
        </is>
      </c>
    </row>
    <row r="100">
      <c r="A100" s="4" t="inlineStr">
        <is>
          <t>Amount</t>
        </is>
      </c>
      <c r="B100" s="5" t="n">
        <v>0</v>
      </c>
      <c r="C100" s="5" t="n">
        <v>4347</v>
      </c>
      <c r="D100" s="4" t="inlineStr">
        <is>
          <t xml:space="preserve"> </t>
        </is>
      </c>
    </row>
    <row r="101">
      <c r="A101" s="4" t="inlineStr">
        <is>
          <t>&gt; 90 Days Past Due | Parent Company</t>
        </is>
      </c>
      <c r="B101" s="4" t="inlineStr">
        <is>
          <t xml:space="preserve"> </t>
        </is>
      </c>
      <c r="C101" s="4" t="inlineStr">
        <is>
          <t xml:space="preserve"> </t>
        </is>
      </c>
      <c r="D101" s="4" t="inlineStr">
        <is>
          <t xml:space="preserve"> </t>
        </is>
      </c>
    </row>
    <row r="102">
      <c r="A102" s="3" t="inlineStr">
        <is>
          <t>Payment Status of Loans</t>
        </is>
      </c>
      <c r="B102" s="4" t="inlineStr">
        <is>
          <t xml:space="preserve"> </t>
        </is>
      </c>
      <c r="C102" s="4" t="inlineStr">
        <is>
          <t xml:space="preserve"> </t>
        </is>
      </c>
      <c r="D102" s="4" t="inlineStr">
        <is>
          <t xml:space="preserve"> </t>
        </is>
      </c>
    </row>
    <row r="103">
      <c r="A103" s="4" t="inlineStr">
        <is>
          <t>Amount</t>
        </is>
      </c>
      <c r="B103" s="5" t="n">
        <v>0</v>
      </c>
      <c r="C103" s="5" t="n">
        <v>4347</v>
      </c>
      <c r="D103" s="4" t="inlineStr">
        <is>
          <t xml:space="preserve"> </t>
        </is>
      </c>
    </row>
    <row r="104">
      <c r="A104" s="4" t="inlineStr">
        <is>
          <t>&gt; 90 Days Past Due | Parent Company | Distribution</t>
        </is>
      </c>
      <c r="B104" s="4" t="inlineStr">
        <is>
          <t xml:space="preserve"> </t>
        </is>
      </c>
      <c r="C104" s="4" t="inlineStr">
        <is>
          <t xml:space="preserve"> </t>
        </is>
      </c>
      <c r="D104" s="4" t="inlineStr">
        <is>
          <t xml:space="preserve"> </t>
        </is>
      </c>
    </row>
    <row r="105">
      <c r="A105" s="3" t="inlineStr">
        <is>
          <t>Payment Status of Loans</t>
        </is>
      </c>
      <c r="B105" s="4" t="inlineStr">
        <is>
          <t xml:space="preserve"> </t>
        </is>
      </c>
      <c r="C105" s="4" t="inlineStr">
        <is>
          <t xml:space="preserve"> </t>
        </is>
      </c>
      <c r="D105" s="4" t="inlineStr">
        <is>
          <t xml:space="preserve"> </t>
        </is>
      </c>
    </row>
    <row r="106">
      <c r="A106" s="4" t="inlineStr">
        <is>
          <t>Amount</t>
        </is>
      </c>
      <c r="B106" s="5" t="n">
        <v>0</v>
      </c>
      <c r="C106" s="5" t="n">
        <v>0</v>
      </c>
      <c r="D106" s="4" t="inlineStr">
        <is>
          <t xml:space="preserve"> </t>
        </is>
      </c>
    </row>
    <row r="107">
      <c r="A107" s="4" t="inlineStr">
        <is>
          <t>&gt; 90 Days Past Due | Parent Company | Power supply</t>
        </is>
      </c>
      <c r="B107" s="4" t="inlineStr">
        <is>
          <t xml:space="preserve"> </t>
        </is>
      </c>
      <c r="C107" s="4" t="inlineStr">
        <is>
          <t xml:space="preserve"> </t>
        </is>
      </c>
      <c r="D107" s="4" t="inlineStr">
        <is>
          <t xml:space="preserve"> </t>
        </is>
      </c>
    </row>
    <row r="108">
      <c r="A108" s="3" t="inlineStr">
        <is>
          <t>Payment Status of Loans</t>
        </is>
      </c>
      <c r="B108" s="4" t="inlineStr">
        <is>
          <t xml:space="preserve"> </t>
        </is>
      </c>
      <c r="C108" s="4" t="inlineStr">
        <is>
          <t xml:space="preserve"> </t>
        </is>
      </c>
      <c r="D108" s="4" t="inlineStr">
        <is>
          <t xml:space="preserve"> </t>
        </is>
      </c>
    </row>
    <row r="109">
      <c r="A109" s="4" t="inlineStr">
        <is>
          <t>Amount</t>
        </is>
      </c>
      <c r="B109" s="5" t="n">
        <v>0</v>
      </c>
      <c r="C109" s="5" t="n">
        <v>4347</v>
      </c>
      <c r="D109" s="4" t="inlineStr">
        <is>
          <t xml:space="preserve"> </t>
        </is>
      </c>
    </row>
    <row r="110">
      <c r="A110" s="4" t="inlineStr">
        <is>
          <t>&gt; 90 Days Past Due | Parent Company | Statewide and associate</t>
        </is>
      </c>
      <c r="B110" s="4" t="inlineStr">
        <is>
          <t xml:space="preserve"> </t>
        </is>
      </c>
      <c r="C110" s="4" t="inlineStr">
        <is>
          <t xml:space="preserve"> </t>
        </is>
      </c>
      <c r="D110" s="4" t="inlineStr">
        <is>
          <t xml:space="preserve"> </t>
        </is>
      </c>
    </row>
    <row r="111">
      <c r="A111" s="3" t="inlineStr">
        <is>
          <t>Payment Status of Loans</t>
        </is>
      </c>
      <c r="B111" s="4" t="inlineStr">
        <is>
          <t xml:space="preserve"> </t>
        </is>
      </c>
      <c r="C111" s="4" t="inlineStr">
        <is>
          <t xml:space="preserve"> </t>
        </is>
      </c>
      <c r="D111" s="4" t="inlineStr">
        <is>
          <t xml:space="preserve"> </t>
        </is>
      </c>
    </row>
    <row r="112">
      <c r="A112" s="4" t="inlineStr">
        <is>
          <t>Amount</t>
        </is>
      </c>
      <c r="B112" s="5" t="n">
        <v>0</v>
      </c>
      <c r="C112" s="5" t="n">
        <v>0</v>
      </c>
      <c r="D112" s="4" t="inlineStr">
        <is>
          <t xml:space="preserve"> </t>
        </is>
      </c>
    </row>
    <row r="113">
      <c r="A113" s="4" t="inlineStr">
        <is>
          <t>&gt; 90 Days Past Due | NCSC</t>
        </is>
      </c>
      <c r="B113" s="4" t="inlineStr">
        <is>
          <t xml:space="preserve"> </t>
        </is>
      </c>
      <c r="C113" s="4" t="inlineStr">
        <is>
          <t xml:space="preserve"> </t>
        </is>
      </c>
      <c r="D113" s="4" t="inlineStr">
        <is>
          <t xml:space="preserve"> </t>
        </is>
      </c>
    </row>
    <row r="114">
      <c r="A114" s="3" t="inlineStr">
        <is>
          <t>Payment Status of Loans</t>
        </is>
      </c>
      <c r="B114" s="4" t="inlineStr">
        <is>
          <t xml:space="preserve"> </t>
        </is>
      </c>
      <c r="C114" s="4" t="inlineStr">
        <is>
          <t xml:space="preserve"> </t>
        </is>
      </c>
      <c r="D114" s="4" t="inlineStr">
        <is>
          <t xml:space="preserve"> </t>
        </is>
      </c>
    </row>
    <row r="115">
      <c r="A115" s="4" t="inlineStr">
        <is>
          <t>Amount</t>
        </is>
      </c>
      <c r="B115" s="5" t="n">
        <v>0</v>
      </c>
      <c r="C115" s="5" t="n">
        <v>0</v>
      </c>
      <c r="D115" s="4" t="inlineStr">
        <is>
          <t xml:space="preserve"> </t>
        </is>
      </c>
    </row>
    <row r="116">
      <c r="A116" s="4" t="inlineStr">
        <is>
          <t>&gt; 90 Days Past Due | RTFC</t>
        </is>
      </c>
      <c r="B116" s="4" t="inlineStr">
        <is>
          <t xml:space="preserve"> </t>
        </is>
      </c>
      <c r="C116" s="4" t="inlineStr">
        <is>
          <t xml:space="preserve"> </t>
        </is>
      </c>
      <c r="D116" s="4" t="inlineStr">
        <is>
          <t xml:space="preserve"> </t>
        </is>
      </c>
    </row>
    <row r="117">
      <c r="A117" s="3" t="inlineStr">
        <is>
          <t>Payment Status of Loans</t>
        </is>
      </c>
      <c r="B117" s="4" t="inlineStr">
        <is>
          <t xml:space="preserve"> </t>
        </is>
      </c>
      <c r="C117" s="4" t="inlineStr">
        <is>
          <t xml:space="preserve"> </t>
        </is>
      </c>
      <c r="D117" s="4" t="inlineStr">
        <is>
          <t xml:space="preserve"> </t>
        </is>
      </c>
    </row>
    <row r="118">
      <c r="A118" s="4" t="inlineStr">
        <is>
          <t>Amount</t>
        </is>
      </c>
      <c r="B118" s="6" t="n">
        <v>0</v>
      </c>
      <c r="C118" s="6" t="n">
        <v>0</v>
      </c>
      <c r="D1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Loans - Troubled Debt Restructured Loans (Details) $ in Thousands</t>
        </is>
      </c>
      <c r="B1" s="2" t="inlineStr">
        <is>
          <t>12 Months Ended</t>
        </is>
      </c>
    </row>
    <row r="2">
      <c r="B2" s="2" t="inlineStr">
        <is>
          <t>May 31, 2023 USD ($) borrower</t>
        </is>
      </c>
      <c r="C2" s="2" t="inlineStr">
        <is>
          <t>Nov. 30, 2023 USD ($)</t>
        </is>
      </c>
    </row>
    <row r="3">
      <c r="A3" s="3" t="inlineStr">
        <is>
          <t>Financing Receivable, Troubled Debt Restructuring [Line Items]</t>
        </is>
      </c>
      <c r="B3" s="4" t="inlineStr">
        <is>
          <t xml:space="preserve"> </t>
        </is>
      </c>
      <c r="C3" s="4" t="inlineStr">
        <is>
          <t xml:space="preserve"> </t>
        </is>
      </c>
    </row>
    <row r="4">
      <c r="A4" s="4" t="inlineStr">
        <is>
          <t>% of Total Loans Outstanding</t>
        </is>
      </c>
      <c r="B4" s="7" t="n">
        <v>1</v>
      </c>
      <c r="C4" s="7" t="n">
        <v>1</v>
      </c>
    </row>
    <row r="5">
      <c r="A5" s="4" t="inlineStr">
        <is>
          <t>Total TDR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Borrowers | borrower</t>
        </is>
      </c>
      <c r="B7" s="5" t="n">
        <v>3</v>
      </c>
      <c r="C7" s="4" t="inlineStr">
        <is>
          <t xml:space="preserve"> </t>
        </is>
      </c>
    </row>
    <row r="8">
      <c r="A8" s="4" t="inlineStr">
        <is>
          <t>Outstanding amount</t>
        </is>
      </c>
      <c r="B8" s="6" t="n">
        <v>31105</v>
      </c>
      <c r="C8" s="4" t="inlineStr">
        <is>
          <t xml:space="preserve"> </t>
        </is>
      </c>
    </row>
    <row r="9">
      <c r="A9" s="4" t="inlineStr">
        <is>
          <t>% of Total Loans Outstanding</t>
        </is>
      </c>
      <c r="B9" s="8" t="n">
        <v>0.001</v>
      </c>
      <c r="C9" s="4" t="inlineStr">
        <is>
          <t xml:space="preserve"> </t>
        </is>
      </c>
    </row>
    <row r="10">
      <c r="A10" s="4" t="inlineStr">
        <is>
          <t>Performing TDR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Borrowers | borrower</t>
        </is>
      </c>
      <c r="B12" s="5" t="n">
        <v>2</v>
      </c>
      <c r="C12" s="4" t="inlineStr">
        <is>
          <t xml:space="preserve"> </t>
        </is>
      </c>
    </row>
    <row r="13">
      <c r="A13" s="4" t="inlineStr">
        <is>
          <t>Outstanding amount</t>
        </is>
      </c>
      <c r="B13" s="6" t="n">
        <v>8230</v>
      </c>
      <c r="C13" s="4" t="inlineStr">
        <is>
          <t xml:space="preserve"> </t>
        </is>
      </c>
    </row>
    <row r="14">
      <c r="A14" s="4" t="inlineStr">
        <is>
          <t>% of Total Loans Outstanding</t>
        </is>
      </c>
      <c r="B14" s="8" t="n">
        <v>0.0003</v>
      </c>
      <c r="C14" s="4" t="inlineStr">
        <is>
          <t xml:space="preserve"> </t>
        </is>
      </c>
    </row>
    <row r="15">
      <c r="A15" s="4" t="inlineStr">
        <is>
          <t>Nonperforming TDR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Borrowers | borrower</t>
        </is>
      </c>
      <c r="B17" s="5" t="n">
        <v>1</v>
      </c>
      <c r="C17" s="4" t="inlineStr">
        <is>
          <t xml:space="preserve"> </t>
        </is>
      </c>
    </row>
    <row r="18">
      <c r="A18" s="4" t="inlineStr">
        <is>
          <t>Outstanding amount</t>
        </is>
      </c>
      <c r="B18" s="6" t="n">
        <v>22875</v>
      </c>
      <c r="C18" s="4" t="inlineStr">
        <is>
          <t xml:space="preserve"> </t>
        </is>
      </c>
    </row>
    <row r="19">
      <c r="A19" s="4" t="inlineStr">
        <is>
          <t>% of Total Loans Outstanding</t>
        </is>
      </c>
      <c r="B19" s="8" t="n">
        <v>0.0007</v>
      </c>
      <c r="C19" s="4" t="inlineStr">
        <is>
          <t xml:space="preserve"> </t>
        </is>
      </c>
    </row>
    <row r="20">
      <c r="A20" s="4" t="inlineStr">
        <is>
          <t>Parent Compan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 of Total Loans Outstanding</t>
        </is>
      </c>
      <c r="B22" s="7" t="n">
        <v>0.96</v>
      </c>
      <c r="C22" s="7" t="n">
        <v>0.95</v>
      </c>
    </row>
    <row r="23">
      <c r="A23" s="4" t="inlineStr">
        <is>
          <t>Parent Company | Distribu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 of Total Loans Outstanding</t>
        </is>
      </c>
      <c r="B25" s="7" t="n">
        <v>0.78</v>
      </c>
      <c r="C25" s="7" t="n">
        <v>0.77</v>
      </c>
    </row>
    <row r="26">
      <c r="A26" s="4" t="inlineStr">
        <is>
          <t>Parent Company | Power suppl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 of Total Loans Outstanding</t>
        </is>
      </c>
      <c r="B28" s="7" t="n">
        <v>0.17</v>
      </c>
      <c r="C28" s="7" t="n">
        <v>0.17</v>
      </c>
    </row>
    <row r="29">
      <c r="A29" s="4" t="inlineStr">
        <is>
          <t>Parent Company | Total TDR loans | Distribut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Borrowers | borrower</t>
        </is>
      </c>
      <c r="B31" s="5" t="n">
        <v>1</v>
      </c>
      <c r="C31" s="4" t="inlineStr">
        <is>
          <t xml:space="preserve"> </t>
        </is>
      </c>
    </row>
    <row r="32">
      <c r="A32" s="4" t="inlineStr">
        <is>
          <t>Outstanding amount</t>
        </is>
      </c>
      <c r="B32" s="6" t="n">
        <v>4638</v>
      </c>
      <c r="C32" s="4" t="inlineStr">
        <is>
          <t xml:space="preserve"> </t>
        </is>
      </c>
    </row>
    <row r="33">
      <c r="A33" s="4" t="inlineStr">
        <is>
          <t>% of Total Loans Outstanding</t>
        </is>
      </c>
      <c r="B33" s="8" t="n">
        <v>0.0002</v>
      </c>
      <c r="C33" s="4" t="inlineStr">
        <is>
          <t xml:space="preserve"> </t>
        </is>
      </c>
    </row>
    <row r="34">
      <c r="A34" s="4" t="inlineStr">
        <is>
          <t>Parent Company | Total TDR loans | Power suppl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umber of Borrowers | borrower</t>
        </is>
      </c>
      <c r="B36" s="5" t="n">
        <v>1</v>
      </c>
      <c r="C36" s="4" t="inlineStr">
        <is>
          <t xml:space="preserve"> </t>
        </is>
      </c>
    </row>
    <row r="37">
      <c r="A37" s="4" t="inlineStr">
        <is>
          <t>Outstanding amount</t>
        </is>
      </c>
      <c r="B37" s="6" t="n">
        <v>22875</v>
      </c>
      <c r="C37" s="4" t="inlineStr">
        <is>
          <t xml:space="preserve"> </t>
        </is>
      </c>
    </row>
    <row r="38">
      <c r="A38" s="4" t="inlineStr">
        <is>
          <t>% of Total Loans Outstanding</t>
        </is>
      </c>
      <c r="B38" s="8" t="n">
        <v>0.0007</v>
      </c>
      <c r="C38" s="4" t="inlineStr">
        <is>
          <t xml:space="preserve"> </t>
        </is>
      </c>
    </row>
    <row r="39">
      <c r="A39" s="4" t="inlineStr">
        <is>
          <t>RTFC</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Outstanding amount</t>
        </is>
      </c>
      <c r="B41" s="4" t="inlineStr">
        <is>
          <t xml:space="preserve"> </t>
        </is>
      </c>
      <c r="C41" s="6" t="n">
        <v>3000</v>
      </c>
    </row>
    <row r="42">
      <c r="A42" s="4" t="inlineStr">
        <is>
          <t>% of Total Loans Outstanding</t>
        </is>
      </c>
      <c r="B42" s="7" t="n">
        <v>0.01</v>
      </c>
      <c r="C42" s="7" t="n">
        <v>0.02</v>
      </c>
    </row>
    <row r="43">
      <c r="A43" s="4" t="inlineStr">
        <is>
          <t>RTFC | Total TDR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Number of Borrowers | borrower</t>
        </is>
      </c>
      <c r="B45" s="5" t="n">
        <v>1</v>
      </c>
      <c r="C45" s="4" t="inlineStr">
        <is>
          <t xml:space="preserve"> </t>
        </is>
      </c>
    </row>
    <row r="46">
      <c r="A46" s="4" t="inlineStr">
        <is>
          <t>Outstanding amount</t>
        </is>
      </c>
      <c r="B46" s="6" t="n">
        <v>3592</v>
      </c>
      <c r="C46" s="4" t="inlineStr">
        <is>
          <t xml:space="preserve"> </t>
        </is>
      </c>
    </row>
    <row r="47">
      <c r="A47" s="4" t="inlineStr">
        <is>
          <t>% of Total Loans Outstanding</t>
        </is>
      </c>
      <c r="B47" s="8" t="n">
        <v>0.0001</v>
      </c>
      <c r="C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1" customWidth="1" min="2" max="2"/>
    <col width="30" customWidth="1" min="3" max="3"/>
    <col width="22" customWidth="1" min="4" max="4"/>
  </cols>
  <sheetData>
    <row r="1">
      <c r="A1" s="1" t="inlineStr">
        <is>
          <t>Loans - Nonperforming Loans (Details) $ in Thousands</t>
        </is>
      </c>
      <c r="B1" s="2" t="inlineStr">
        <is>
          <t>Nov. 30, 2023 USD ($) borrower</t>
        </is>
      </c>
      <c r="C1" s="2" t="inlineStr">
        <is>
          <t>May 31, 2023 USD ($) borrower</t>
        </is>
      </c>
      <c r="D1" s="2" t="inlineStr">
        <is>
          <t>Nov. 30, 2022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to members</t>
        </is>
      </c>
      <c r="B3" s="6" t="n">
        <v>33553589</v>
      </c>
      <c r="C3" s="6" t="n">
        <v>32532086</v>
      </c>
      <c r="D3" s="6" t="n">
        <v>31577351</v>
      </c>
    </row>
    <row r="4">
      <c r="A4" s="4" t="inlineStr">
        <is>
          <t>% of Total Loans Outstanding</t>
        </is>
      </c>
      <c r="B4" s="7" t="n">
        <v>1</v>
      </c>
      <c r="C4" s="7" t="n">
        <v>1</v>
      </c>
      <c r="D4" s="4" t="inlineStr">
        <is>
          <t xml:space="preserve"> </t>
        </is>
      </c>
    </row>
    <row r="5">
      <c r="A5" s="4" t="inlineStr">
        <is>
          <t>Nonperforming Financial Instru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Borrowers | borrower</t>
        </is>
      </c>
      <c r="B7" s="5" t="n">
        <v>1</v>
      </c>
      <c r="C7" s="5" t="n">
        <v>2</v>
      </c>
      <c r="D7" s="4" t="inlineStr">
        <is>
          <t xml:space="preserve"> </t>
        </is>
      </c>
    </row>
    <row r="8">
      <c r="A8" s="4" t="inlineStr">
        <is>
          <t>Loans to members</t>
        </is>
      </c>
      <c r="B8" s="6" t="n">
        <v>84987</v>
      </c>
      <c r="C8" s="6" t="n">
        <v>89334</v>
      </c>
      <c r="D8" s="4" t="inlineStr">
        <is>
          <t xml:space="preserve"> </t>
        </is>
      </c>
    </row>
    <row r="9">
      <c r="A9" s="4" t="inlineStr">
        <is>
          <t>% of Total Loans Outstanding</t>
        </is>
      </c>
      <c r="B9" s="8" t="n">
        <v>0.0025</v>
      </c>
      <c r="C9" s="8" t="n">
        <v>0.0027</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 of Total Loans Outstanding</t>
        </is>
      </c>
      <c r="B12" s="7" t="n">
        <v>0.95</v>
      </c>
      <c r="C12" s="7" t="n">
        <v>0.96</v>
      </c>
      <c r="D12" s="4" t="inlineStr">
        <is>
          <t xml:space="preserve"> </t>
        </is>
      </c>
    </row>
    <row r="13">
      <c r="A13" s="4" t="inlineStr">
        <is>
          <t>Parent Company | Power suppl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 of Total Loans Outstanding</t>
        </is>
      </c>
      <c r="B15" s="7" t="n">
        <v>0.17</v>
      </c>
      <c r="C15" s="7" t="n">
        <v>0.17</v>
      </c>
      <c r="D15" s="4" t="inlineStr">
        <is>
          <t xml:space="preserve"> </t>
        </is>
      </c>
    </row>
    <row r="16">
      <c r="A16" s="4" t="inlineStr">
        <is>
          <t>Parent Company | Power supply | Nonperforming Financial Instrument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Borrowers | borrower</t>
        </is>
      </c>
      <c r="B18" s="5" t="n">
        <v>1</v>
      </c>
      <c r="C18" s="5" t="n">
        <v>2</v>
      </c>
      <c r="D18" s="4" t="inlineStr">
        <is>
          <t xml:space="preserve"> </t>
        </is>
      </c>
    </row>
    <row r="19">
      <c r="A19" s="4" t="inlineStr">
        <is>
          <t>Loans to members</t>
        </is>
      </c>
      <c r="B19" s="6" t="n">
        <v>84987</v>
      </c>
      <c r="C19" s="6" t="n">
        <v>89334</v>
      </c>
      <c r="D19" s="4" t="inlineStr">
        <is>
          <t xml:space="preserve"> </t>
        </is>
      </c>
    </row>
    <row r="20">
      <c r="A20" s="4" t="inlineStr">
        <is>
          <t>% of Total Loans Outstanding</t>
        </is>
      </c>
      <c r="B20" s="8" t="n">
        <v>0.0025</v>
      </c>
      <c r="C20" s="8" t="n">
        <v>0.0027</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Nov. 30, 2023</t>
        </is>
      </c>
      <c r="C1" s="2" t="inlineStr">
        <is>
          <t>May 31, 2023</t>
        </is>
      </c>
      <c r="D1" s="2" t="inlineStr">
        <is>
          <t>Nov. 30, 2022</t>
        </is>
      </c>
    </row>
    <row r="2">
      <c r="A2" s="3" t="inlineStr">
        <is>
          <t>Credit Quality</t>
        </is>
      </c>
      <c r="B2" s="4" t="inlineStr">
        <is>
          <t xml:space="preserve"> </t>
        </is>
      </c>
      <c r="C2" s="4" t="inlineStr">
        <is>
          <t xml:space="preserve"> </t>
        </is>
      </c>
      <c r="D2" s="4" t="inlineStr">
        <is>
          <t xml:space="preserve"> </t>
        </is>
      </c>
    </row>
    <row r="3">
      <c r="A3" s="4" t="inlineStr">
        <is>
          <t>YTD Q2 2024</t>
        </is>
      </c>
      <c r="B3" s="6" t="n">
        <v>1605542</v>
      </c>
      <c r="C3" s="4" t="inlineStr">
        <is>
          <t xml:space="preserve"> </t>
        </is>
      </c>
      <c r="D3" s="4" t="inlineStr">
        <is>
          <t xml:space="preserve"> </t>
        </is>
      </c>
    </row>
    <row r="4">
      <c r="A4" s="4" t="inlineStr">
        <is>
          <t>2023</t>
        </is>
      </c>
      <c r="B4" s="5" t="n">
        <v>3268311</v>
      </c>
      <c r="C4" s="4" t="inlineStr">
        <is>
          <t xml:space="preserve"> </t>
        </is>
      </c>
      <c r="D4" s="4" t="inlineStr">
        <is>
          <t xml:space="preserve"> </t>
        </is>
      </c>
    </row>
    <row r="5">
      <c r="A5" s="4" t="inlineStr">
        <is>
          <t>2022</t>
        </is>
      </c>
      <c r="B5" s="5" t="n">
        <v>2820362</v>
      </c>
      <c r="C5" s="4" t="inlineStr">
        <is>
          <t xml:space="preserve"> </t>
        </is>
      </c>
      <c r="D5" s="4" t="inlineStr">
        <is>
          <t xml:space="preserve"> </t>
        </is>
      </c>
    </row>
    <row r="6">
      <c r="A6" s="4" t="inlineStr">
        <is>
          <t>2021</t>
        </is>
      </c>
      <c r="B6" s="5" t="n">
        <v>2241504</v>
      </c>
      <c r="C6" s="4" t="inlineStr">
        <is>
          <t xml:space="preserve"> </t>
        </is>
      </c>
      <c r="D6" s="4" t="inlineStr">
        <is>
          <t xml:space="preserve"> </t>
        </is>
      </c>
    </row>
    <row r="7">
      <c r="A7" s="4" t="inlineStr">
        <is>
          <t>2020</t>
        </is>
      </c>
      <c r="B7" s="5" t="n">
        <v>2205580</v>
      </c>
      <c r="C7" s="4" t="inlineStr">
        <is>
          <t xml:space="preserve"> </t>
        </is>
      </c>
      <c r="D7" s="4" t="inlineStr">
        <is>
          <t xml:space="preserve"> </t>
        </is>
      </c>
    </row>
    <row r="8">
      <c r="A8" s="4" t="inlineStr">
        <is>
          <t>Prior</t>
        </is>
      </c>
      <c r="B8" s="5" t="n">
        <v>18106405</v>
      </c>
      <c r="C8" s="4" t="inlineStr">
        <is>
          <t xml:space="preserve"> </t>
        </is>
      </c>
      <c r="D8" s="4" t="inlineStr">
        <is>
          <t xml:space="preserve"> </t>
        </is>
      </c>
    </row>
    <row r="9">
      <c r="A9" s="4" t="inlineStr">
        <is>
          <t>Revolving Loans</t>
        </is>
      </c>
      <c r="B9" s="5" t="n">
        <v>3292534</v>
      </c>
      <c r="C9" s="4" t="inlineStr">
        <is>
          <t xml:space="preserve"> </t>
        </is>
      </c>
      <c r="D9" s="4" t="inlineStr">
        <is>
          <t xml:space="preserve"> </t>
        </is>
      </c>
    </row>
    <row r="10">
      <c r="A10" s="4" t="inlineStr">
        <is>
          <t>Total</t>
        </is>
      </c>
      <c r="B10" s="5" t="n">
        <v>33540238</v>
      </c>
      <c r="C10" s="6" t="n">
        <v>32519349</v>
      </c>
      <c r="D10" s="6" t="n">
        <v>31564824</v>
      </c>
    </row>
    <row r="11">
      <c r="A11" s="4" t="inlineStr">
        <is>
          <t>Parent Company</t>
        </is>
      </c>
      <c r="B11" s="4" t="inlineStr">
        <is>
          <t xml:space="preserve"> </t>
        </is>
      </c>
      <c r="C11" s="4" t="inlineStr">
        <is>
          <t xml:space="preserve"> </t>
        </is>
      </c>
      <c r="D11" s="4" t="inlineStr">
        <is>
          <t xml:space="preserve"> </t>
        </is>
      </c>
    </row>
    <row r="12">
      <c r="A12" s="3" t="inlineStr">
        <is>
          <t>Credit Quality</t>
        </is>
      </c>
      <c r="B12" s="4" t="inlineStr">
        <is>
          <t xml:space="preserve"> </t>
        </is>
      </c>
      <c r="C12" s="4" t="inlineStr">
        <is>
          <t xml:space="preserve"> </t>
        </is>
      </c>
      <c r="D12" s="4" t="inlineStr">
        <is>
          <t xml:space="preserve"> </t>
        </is>
      </c>
    </row>
    <row r="13">
      <c r="A13" s="4" t="inlineStr">
        <is>
          <t>Total</t>
        </is>
      </c>
      <c r="B13" s="5" t="n">
        <v>32047555</v>
      </c>
      <c r="C13" s="5" t="n">
        <v>31074687</v>
      </c>
      <c r="D13" s="4" t="inlineStr">
        <is>
          <t xml:space="preserve"> </t>
        </is>
      </c>
    </row>
    <row r="14">
      <c r="A14" s="4" t="inlineStr">
        <is>
          <t>Parent Company | Distribution</t>
        </is>
      </c>
      <c r="B14" s="4" t="inlineStr">
        <is>
          <t xml:space="preserve"> </t>
        </is>
      </c>
      <c r="C14" s="4" t="inlineStr">
        <is>
          <t xml:space="preserve"> </t>
        </is>
      </c>
      <c r="D14" s="4" t="inlineStr">
        <is>
          <t xml:space="preserve"> </t>
        </is>
      </c>
    </row>
    <row r="15">
      <c r="A15" s="3" t="inlineStr">
        <is>
          <t>Credit Quality</t>
        </is>
      </c>
      <c r="B15" s="4" t="inlineStr">
        <is>
          <t xml:space="preserve"> </t>
        </is>
      </c>
      <c r="C15" s="4" t="inlineStr">
        <is>
          <t xml:space="preserve"> </t>
        </is>
      </c>
      <c r="D15" s="4" t="inlineStr">
        <is>
          <t xml:space="preserve"> </t>
        </is>
      </c>
    </row>
    <row r="16">
      <c r="A16" s="4" t="inlineStr">
        <is>
          <t>Total</t>
        </is>
      </c>
      <c r="B16" s="5" t="n">
        <v>26041672</v>
      </c>
      <c r="C16" s="5" t="n">
        <v>25437077</v>
      </c>
      <c r="D16" s="4" t="inlineStr">
        <is>
          <t xml:space="preserve"> </t>
        </is>
      </c>
    </row>
    <row r="17">
      <c r="A17" s="4" t="inlineStr">
        <is>
          <t>Parent Company | Power supply</t>
        </is>
      </c>
      <c r="B17" s="4" t="inlineStr">
        <is>
          <t xml:space="preserve"> </t>
        </is>
      </c>
      <c r="C17" s="4" t="inlineStr">
        <is>
          <t xml:space="preserve"> </t>
        </is>
      </c>
      <c r="D17" s="4" t="inlineStr">
        <is>
          <t xml:space="preserve"> </t>
        </is>
      </c>
    </row>
    <row r="18">
      <c r="A18" s="3" t="inlineStr">
        <is>
          <t>Credit Quality</t>
        </is>
      </c>
      <c r="B18" s="4" t="inlineStr">
        <is>
          <t xml:space="preserve"> </t>
        </is>
      </c>
      <c r="C18" s="4" t="inlineStr">
        <is>
          <t xml:space="preserve"> </t>
        </is>
      </c>
      <c r="D18" s="4" t="inlineStr">
        <is>
          <t xml:space="preserve"> </t>
        </is>
      </c>
    </row>
    <row r="19">
      <c r="A19" s="4" t="inlineStr">
        <is>
          <t>Total</t>
        </is>
      </c>
      <c r="B19" s="5" t="n">
        <v>5737597</v>
      </c>
      <c r="C19" s="5" t="n">
        <v>5437242</v>
      </c>
      <c r="D19" s="4" t="inlineStr">
        <is>
          <t xml:space="preserve"> </t>
        </is>
      </c>
    </row>
    <row r="20">
      <c r="A20" s="4" t="inlineStr">
        <is>
          <t>Parent Company | Statewide and associate</t>
        </is>
      </c>
      <c r="B20" s="4" t="inlineStr">
        <is>
          <t xml:space="preserve"> </t>
        </is>
      </c>
      <c r="C20" s="4" t="inlineStr">
        <is>
          <t xml:space="preserve"> </t>
        </is>
      </c>
      <c r="D20" s="4" t="inlineStr">
        <is>
          <t xml:space="preserve"> </t>
        </is>
      </c>
    </row>
    <row r="21">
      <c r="A21" s="3" t="inlineStr">
        <is>
          <t>Credit Quality</t>
        </is>
      </c>
      <c r="B21" s="4" t="inlineStr">
        <is>
          <t xml:space="preserve"> </t>
        </is>
      </c>
      <c r="C21" s="4" t="inlineStr">
        <is>
          <t xml:space="preserve"> </t>
        </is>
      </c>
      <c r="D21" s="4" t="inlineStr">
        <is>
          <t xml:space="preserve"> </t>
        </is>
      </c>
    </row>
    <row r="22">
      <c r="A22" s="4" t="inlineStr">
        <is>
          <t>Total</t>
        </is>
      </c>
      <c r="B22" s="5" t="n">
        <v>268286</v>
      </c>
      <c r="C22" s="5" t="n">
        <v>200368</v>
      </c>
      <c r="D22" s="4" t="inlineStr">
        <is>
          <t xml:space="preserve"> </t>
        </is>
      </c>
    </row>
    <row r="23">
      <c r="A23" s="4" t="inlineStr">
        <is>
          <t>NCSC</t>
        </is>
      </c>
      <c r="B23" s="4" t="inlineStr">
        <is>
          <t xml:space="preserve"> </t>
        </is>
      </c>
      <c r="C23" s="4" t="inlineStr">
        <is>
          <t xml:space="preserve"> </t>
        </is>
      </c>
      <c r="D23" s="4" t="inlineStr">
        <is>
          <t xml:space="preserve"> </t>
        </is>
      </c>
    </row>
    <row r="24">
      <c r="A24" s="3" t="inlineStr">
        <is>
          <t>Credit Quality</t>
        </is>
      </c>
      <c r="B24" s="4" t="inlineStr">
        <is>
          <t xml:space="preserve"> </t>
        </is>
      </c>
      <c r="C24" s="4" t="inlineStr">
        <is>
          <t xml:space="preserve"> </t>
        </is>
      </c>
      <c r="D24" s="4" t="inlineStr">
        <is>
          <t xml:space="preserve"> </t>
        </is>
      </c>
    </row>
    <row r="25">
      <c r="A25" s="4" t="inlineStr">
        <is>
          <t>Total</t>
        </is>
      </c>
      <c r="B25" s="5" t="n">
        <v>946643</v>
      </c>
      <c r="C25" s="5" t="n">
        <v>956874</v>
      </c>
      <c r="D25" s="4" t="inlineStr">
        <is>
          <t xml:space="preserve"> </t>
        </is>
      </c>
    </row>
    <row r="26">
      <c r="A26" s="4" t="inlineStr">
        <is>
          <t>RTFC</t>
        </is>
      </c>
      <c r="B26" s="4" t="inlineStr">
        <is>
          <t xml:space="preserve"> </t>
        </is>
      </c>
      <c r="C26" s="4" t="inlineStr">
        <is>
          <t xml:space="preserve"> </t>
        </is>
      </c>
      <c r="D26" s="4" t="inlineStr">
        <is>
          <t xml:space="preserve"> </t>
        </is>
      </c>
    </row>
    <row r="27">
      <c r="A27" s="3" t="inlineStr">
        <is>
          <t>Credit Quality</t>
        </is>
      </c>
      <c r="B27" s="4" t="inlineStr">
        <is>
          <t xml:space="preserve"> </t>
        </is>
      </c>
      <c r="C27" s="4" t="inlineStr">
        <is>
          <t xml:space="preserve"> </t>
        </is>
      </c>
      <c r="D27" s="4" t="inlineStr">
        <is>
          <t xml:space="preserve"> </t>
        </is>
      </c>
    </row>
    <row r="28">
      <c r="A28" s="4" t="inlineStr">
        <is>
          <t>Total</t>
        </is>
      </c>
      <c r="B28" s="5" t="n">
        <v>546040</v>
      </c>
      <c r="C28" s="5" t="n">
        <v>487788</v>
      </c>
      <c r="D28" s="4" t="inlineStr">
        <is>
          <t xml:space="preserve"> </t>
        </is>
      </c>
    </row>
    <row r="29">
      <c r="A29" s="4" t="inlineStr">
        <is>
          <t>Pass</t>
        </is>
      </c>
      <c r="B29" s="4" t="inlineStr">
        <is>
          <t xml:space="preserve"> </t>
        </is>
      </c>
      <c r="C29" s="4" t="inlineStr">
        <is>
          <t xml:space="preserve"> </t>
        </is>
      </c>
      <c r="D29" s="4" t="inlineStr">
        <is>
          <t xml:space="preserve"> </t>
        </is>
      </c>
    </row>
    <row r="30">
      <c r="A30" s="3" t="inlineStr">
        <is>
          <t>Credit Quality</t>
        </is>
      </c>
      <c r="B30" s="4" t="inlineStr">
        <is>
          <t xml:space="preserve"> </t>
        </is>
      </c>
      <c r="C30" s="4" t="inlineStr">
        <is>
          <t xml:space="preserve"> </t>
        </is>
      </c>
      <c r="D30" s="4" t="inlineStr">
        <is>
          <t xml:space="preserve"> </t>
        </is>
      </c>
    </row>
    <row r="31">
      <c r="A31" s="4" t="inlineStr">
        <is>
          <t>YTD Q2 2024</t>
        </is>
      </c>
      <c r="B31" s="5" t="n">
        <v>1605542</v>
      </c>
      <c r="C31" s="4" t="inlineStr">
        <is>
          <t xml:space="preserve"> </t>
        </is>
      </c>
      <c r="D31" s="4" t="inlineStr">
        <is>
          <t xml:space="preserve"> </t>
        </is>
      </c>
    </row>
    <row r="32">
      <c r="A32" s="4" t="inlineStr">
        <is>
          <t>2023</t>
        </is>
      </c>
      <c r="B32" s="5" t="n">
        <v>3264112</v>
      </c>
      <c r="C32" s="4" t="inlineStr">
        <is>
          <t xml:space="preserve"> </t>
        </is>
      </c>
      <c r="D32" s="4" t="inlineStr">
        <is>
          <t xml:space="preserve"> </t>
        </is>
      </c>
    </row>
    <row r="33">
      <c r="A33" s="4" t="inlineStr">
        <is>
          <t>2022</t>
        </is>
      </c>
      <c r="B33" s="5" t="n">
        <v>2820362</v>
      </c>
      <c r="C33" s="4" t="inlineStr">
        <is>
          <t xml:space="preserve"> </t>
        </is>
      </c>
      <c r="D33" s="4" t="inlineStr">
        <is>
          <t xml:space="preserve"> </t>
        </is>
      </c>
    </row>
    <row r="34">
      <c r="A34" s="4" t="inlineStr">
        <is>
          <t>2021</t>
        </is>
      </c>
      <c r="B34" s="5" t="n">
        <v>2236787</v>
      </c>
      <c r="C34" s="4" t="inlineStr">
        <is>
          <t xml:space="preserve"> </t>
        </is>
      </c>
      <c r="D34" s="4" t="inlineStr">
        <is>
          <t xml:space="preserve"> </t>
        </is>
      </c>
    </row>
    <row r="35">
      <c r="A35" s="4" t="inlineStr">
        <is>
          <t>2020</t>
        </is>
      </c>
      <c r="B35" s="5" t="n">
        <v>2205580</v>
      </c>
      <c r="C35" s="4" t="inlineStr">
        <is>
          <t xml:space="preserve"> </t>
        </is>
      </c>
      <c r="D35" s="4" t="inlineStr">
        <is>
          <t xml:space="preserve"> </t>
        </is>
      </c>
    </row>
    <row r="36">
      <c r="A36" s="4" t="inlineStr">
        <is>
          <t>Prior</t>
        </is>
      </c>
      <c r="B36" s="5" t="n">
        <v>17988823</v>
      </c>
      <c r="C36" s="4" t="inlineStr">
        <is>
          <t xml:space="preserve"> </t>
        </is>
      </c>
      <c r="D36" s="4" t="inlineStr">
        <is>
          <t xml:space="preserve"> </t>
        </is>
      </c>
    </row>
    <row r="37">
      <c r="A37" s="4" t="inlineStr">
        <is>
          <t>Revolving Loans</t>
        </is>
      </c>
      <c r="B37" s="5" t="n">
        <v>3119154</v>
      </c>
      <c r="C37" s="4" t="inlineStr">
        <is>
          <t xml:space="preserve"> </t>
        </is>
      </c>
      <c r="D37" s="4" t="inlineStr">
        <is>
          <t xml:space="preserve"> </t>
        </is>
      </c>
    </row>
    <row r="38">
      <c r="A38" s="4" t="inlineStr">
        <is>
          <t>Total</t>
        </is>
      </c>
      <c r="B38" s="5" t="n">
        <v>33240360</v>
      </c>
      <c r="C38" s="5" t="n">
        <v>32196121</v>
      </c>
      <c r="D38" s="4" t="inlineStr">
        <is>
          <t xml:space="preserve"> </t>
        </is>
      </c>
    </row>
    <row r="39">
      <c r="A39" s="4" t="inlineStr">
        <is>
          <t>Pass | Parent Company</t>
        </is>
      </c>
      <c r="B39" s="4" t="inlineStr">
        <is>
          <t xml:space="preserve"> </t>
        </is>
      </c>
      <c r="C39" s="4" t="inlineStr">
        <is>
          <t xml:space="preserve"> </t>
        </is>
      </c>
      <c r="D39" s="4" t="inlineStr">
        <is>
          <t xml:space="preserve"> </t>
        </is>
      </c>
    </row>
    <row r="40">
      <c r="A40" s="3" t="inlineStr">
        <is>
          <t>Credit Quality</t>
        </is>
      </c>
      <c r="B40" s="4" t="inlineStr">
        <is>
          <t xml:space="preserve"> </t>
        </is>
      </c>
      <c r="C40" s="4" t="inlineStr">
        <is>
          <t xml:space="preserve"> </t>
        </is>
      </c>
      <c r="D40" s="4" t="inlineStr">
        <is>
          <t xml:space="preserve"> </t>
        </is>
      </c>
    </row>
    <row r="41">
      <c r="A41" s="4" t="inlineStr">
        <is>
          <t>YTD Q2 2024</t>
        </is>
      </c>
      <c r="B41" s="5" t="n">
        <v>1533689</v>
      </c>
      <c r="C41" s="4" t="inlineStr">
        <is>
          <t xml:space="preserve"> </t>
        </is>
      </c>
      <c r="D41" s="4" t="inlineStr">
        <is>
          <t xml:space="preserve"> </t>
        </is>
      </c>
    </row>
    <row r="42">
      <c r="A42" s="4" t="inlineStr">
        <is>
          <t>2023</t>
        </is>
      </c>
      <c r="B42" s="5" t="n">
        <v>2950387</v>
      </c>
      <c r="C42" s="4" t="inlineStr">
        <is>
          <t xml:space="preserve"> </t>
        </is>
      </c>
      <c r="D42" s="4" t="inlineStr">
        <is>
          <t xml:space="preserve"> </t>
        </is>
      </c>
    </row>
    <row r="43">
      <c r="A43" s="4" t="inlineStr">
        <is>
          <t>2022</t>
        </is>
      </c>
      <c r="B43" s="5" t="n">
        <v>2723047</v>
      </c>
      <c r="C43" s="4" t="inlineStr">
        <is>
          <t xml:space="preserve"> </t>
        </is>
      </c>
      <c r="D43" s="4" t="inlineStr">
        <is>
          <t xml:space="preserve"> </t>
        </is>
      </c>
    </row>
    <row r="44">
      <c r="A44" s="4" t="inlineStr">
        <is>
          <t>2021</t>
        </is>
      </c>
      <c r="B44" s="5" t="n">
        <v>2162195</v>
      </c>
      <c r="C44" s="4" t="inlineStr">
        <is>
          <t xml:space="preserve"> </t>
        </is>
      </c>
      <c r="D44" s="4" t="inlineStr">
        <is>
          <t xml:space="preserve"> </t>
        </is>
      </c>
    </row>
    <row r="45">
      <c r="A45" s="4" t="inlineStr">
        <is>
          <t>2020</t>
        </is>
      </c>
      <c r="B45" s="5" t="n">
        <v>1981339</v>
      </c>
      <c r="C45" s="4" t="inlineStr">
        <is>
          <t xml:space="preserve"> </t>
        </is>
      </c>
      <c r="D45" s="4" t="inlineStr">
        <is>
          <t xml:space="preserve"> </t>
        </is>
      </c>
    </row>
    <row r="46">
      <c r="A46" s="4" t="inlineStr">
        <is>
          <t>Prior</t>
        </is>
      </c>
      <c r="B46" s="5" t="n">
        <v>17528440</v>
      </c>
      <c r="C46" s="4" t="inlineStr">
        <is>
          <t xml:space="preserve"> </t>
        </is>
      </c>
      <c r="D46" s="4" t="inlineStr">
        <is>
          <t xml:space="preserve"> </t>
        </is>
      </c>
    </row>
    <row r="47">
      <c r="A47" s="4" t="inlineStr">
        <is>
          <t>Revolving Loans</t>
        </is>
      </c>
      <c r="B47" s="5" t="n">
        <v>2871908</v>
      </c>
      <c r="C47" s="4" t="inlineStr">
        <is>
          <t xml:space="preserve"> </t>
        </is>
      </c>
      <c r="D47" s="4" t="inlineStr">
        <is>
          <t xml:space="preserve"> </t>
        </is>
      </c>
    </row>
    <row r="48">
      <c r="A48" s="4" t="inlineStr">
        <is>
          <t>Total</t>
        </is>
      </c>
      <c r="B48" s="5" t="n">
        <v>31751005</v>
      </c>
      <c r="C48" s="5" t="n">
        <v>30755051</v>
      </c>
      <c r="D48" s="4" t="inlineStr">
        <is>
          <t xml:space="preserve"> </t>
        </is>
      </c>
    </row>
    <row r="49">
      <c r="A49" s="4" t="inlineStr">
        <is>
          <t>Pass | Parent Company | Distribution</t>
        </is>
      </c>
      <c r="B49" s="4" t="inlineStr">
        <is>
          <t xml:space="preserve"> </t>
        </is>
      </c>
      <c r="C49" s="4" t="inlineStr">
        <is>
          <t xml:space="preserve"> </t>
        </is>
      </c>
      <c r="D49" s="4" t="inlineStr">
        <is>
          <t xml:space="preserve"> </t>
        </is>
      </c>
    </row>
    <row r="50">
      <c r="A50" s="3" t="inlineStr">
        <is>
          <t>Credit Quality</t>
        </is>
      </c>
      <c r="B50" s="4" t="inlineStr">
        <is>
          <t xml:space="preserve"> </t>
        </is>
      </c>
      <c r="C50" s="4" t="inlineStr">
        <is>
          <t xml:space="preserve"> </t>
        </is>
      </c>
      <c r="D50" s="4" t="inlineStr">
        <is>
          <t xml:space="preserve"> </t>
        </is>
      </c>
    </row>
    <row r="51">
      <c r="A51" s="4" t="inlineStr">
        <is>
          <t>YTD Q2 2024</t>
        </is>
      </c>
      <c r="B51" s="5" t="n">
        <v>1117547</v>
      </c>
      <c r="C51" s="4" t="inlineStr">
        <is>
          <t xml:space="preserve"> </t>
        </is>
      </c>
      <c r="D51" s="4" t="inlineStr">
        <is>
          <t xml:space="preserve"> </t>
        </is>
      </c>
    </row>
    <row r="52">
      <c r="A52" s="4" t="inlineStr">
        <is>
          <t>2023</t>
        </is>
      </c>
      <c r="B52" s="5" t="n">
        <v>2430105</v>
      </c>
      <c r="C52" s="4" t="inlineStr">
        <is>
          <t xml:space="preserve"> </t>
        </is>
      </c>
      <c r="D52" s="4" t="inlineStr">
        <is>
          <t xml:space="preserve"> </t>
        </is>
      </c>
    </row>
    <row r="53">
      <c r="A53" s="4" t="inlineStr">
        <is>
          <t>2022</t>
        </is>
      </c>
      <c r="B53" s="5" t="n">
        <v>2364522</v>
      </c>
      <c r="C53" s="4" t="inlineStr">
        <is>
          <t xml:space="preserve"> </t>
        </is>
      </c>
      <c r="D53" s="4" t="inlineStr">
        <is>
          <t xml:space="preserve"> </t>
        </is>
      </c>
    </row>
    <row r="54">
      <c r="A54" s="4" t="inlineStr">
        <is>
          <t>2021</t>
        </is>
      </c>
      <c r="B54" s="5" t="n">
        <v>1618393</v>
      </c>
      <c r="C54" s="4" t="inlineStr">
        <is>
          <t xml:space="preserve"> </t>
        </is>
      </c>
      <c r="D54" s="4" t="inlineStr">
        <is>
          <t xml:space="preserve"> </t>
        </is>
      </c>
    </row>
    <row r="55">
      <c r="A55" s="4" t="inlineStr">
        <is>
          <t>2020</t>
        </is>
      </c>
      <c r="B55" s="5" t="n">
        <v>1794622</v>
      </c>
      <c r="C55" s="4" t="inlineStr">
        <is>
          <t xml:space="preserve"> </t>
        </is>
      </c>
      <c r="D55" s="4" t="inlineStr">
        <is>
          <t xml:space="preserve"> </t>
        </is>
      </c>
    </row>
    <row r="56">
      <c r="A56" s="4" t="inlineStr">
        <is>
          <t>Prior</t>
        </is>
      </c>
      <c r="B56" s="5" t="n">
        <v>14552558</v>
      </c>
      <c r="C56" s="4" t="inlineStr">
        <is>
          <t xml:space="preserve"> </t>
        </is>
      </c>
      <c r="D56" s="4" t="inlineStr">
        <is>
          <t xml:space="preserve"> </t>
        </is>
      </c>
    </row>
    <row r="57">
      <c r="A57" s="4" t="inlineStr">
        <is>
          <t>Revolving Loans</t>
        </is>
      </c>
      <c r="B57" s="5" t="n">
        <v>1964844</v>
      </c>
      <c r="C57" s="4" t="inlineStr">
        <is>
          <t xml:space="preserve"> </t>
        </is>
      </c>
      <c r="D57" s="4" t="inlineStr">
        <is>
          <t xml:space="preserve"> </t>
        </is>
      </c>
    </row>
    <row r="58">
      <c r="A58" s="4" t="inlineStr">
        <is>
          <t>Total</t>
        </is>
      </c>
      <c r="B58" s="5" t="n">
        <v>25842591</v>
      </c>
      <c r="C58" s="5" t="n">
        <v>25242708</v>
      </c>
      <c r="D58" s="4" t="inlineStr">
        <is>
          <t xml:space="preserve"> </t>
        </is>
      </c>
    </row>
    <row r="59">
      <c r="A59" s="4" t="inlineStr">
        <is>
          <t>Pass | Parent Company | Power supply</t>
        </is>
      </c>
      <c r="B59" s="4" t="inlineStr">
        <is>
          <t xml:space="preserve"> </t>
        </is>
      </c>
      <c r="C59" s="4" t="inlineStr">
        <is>
          <t xml:space="preserve"> </t>
        </is>
      </c>
      <c r="D59" s="4" t="inlineStr">
        <is>
          <t xml:space="preserve"> </t>
        </is>
      </c>
    </row>
    <row r="60">
      <c r="A60" s="3" t="inlineStr">
        <is>
          <t>Credit Quality</t>
        </is>
      </c>
      <c r="B60" s="4" t="inlineStr">
        <is>
          <t xml:space="preserve"> </t>
        </is>
      </c>
      <c r="C60" s="4" t="inlineStr">
        <is>
          <t xml:space="preserve"> </t>
        </is>
      </c>
      <c r="D60" s="4" t="inlineStr">
        <is>
          <t xml:space="preserve"> </t>
        </is>
      </c>
    </row>
    <row r="61">
      <c r="A61" s="4" t="inlineStr">
        <is>
          <t>YTD Q2 2024</t>
        </is>
      </c>
      <c r="B61" s="5" t="n">
        <v>379142</v>
      </c>
      <c r="C61" s="4" t="inlineStr">
        <is>
          <t xml:space="preserve"> </t>
        </is>
      </c>
      <c r="D61" s="4" t="inlineStr">
        <is>
          <t xml:space="preserve"> </t>
        </is>
      </c>
    </row>
    <row r="62">
      <c r="A62" s="4" t="inlineStr">
        <is>
          <t>2023</t>
        </is>
      </c>
      <c r="B62" s="5" t="n">
        <v>459721</v>
      </c>
      <c r="C62" s="4" t="inlineStr">
        <is>
          <t xml:space="preserve"> </t>
        </is>
      </c>
      <c r="D62" s="4" t="inlineStr">
        <is>
          <t xml:space="preserve"> </t>
        </is>
      </c>
    </row>
    <row r="63">
      <c r="A63" s="4" t="inlineStr">
        <is>
          <t>2022</t>
        </is>
      </c>
      <c r="B63" s="5" t="n">
        <v>335085</v>
      </c>
      <c r="C63" s="4" t="inlineStr">
        <is>
          <t xml:space="preserve"> </t>
        </is>
      </c>
      <c r="D63" s="4" t="inlineStr">
        <is>
          <t xml:space="preserve"> </t>
        </is>
      </c>
    </row>
    <row r="64">
      <c r="A64" s="4" t="inlineStr">
        <is>
          <t>2021</t>
        </is>
      </c>
      <c r="B64" s="5" t="n">
        <v>541990</v>
      </c>
      <c r="C64" s="4" t="inlineStr">
        <is>
          <t xml:space="preserve"> </t>
        </is>
      </c>
      <c r="D64" s="4" t="inlineStr">
        <is>
          <t xml:space="preserve"> </t>
        </is>
      </c>
    </row>
    <row r="65">
      <c r="A65" s="4" t="inlineStr">
        <is>
          <t>2020</t>
        </is>
      </c>
      <c r="B65" s="5" t="n">
        <v>173777</v>
      </c>
      <c r="C65" s="4" t="inlineStr">
        <is>
          <t xml:space="preserve"> </t>
        </is>
      </c>
      <c r="D65" s="4" t="inlineStr">
        <is>
          <t xml:space="preserve"> </t>
        </is>
      </c>
    </row>
    <row r="66">
      <c r="A66" s="4" t="inlineStr">
        <is>
          <t>Prior</t>
        </is>
      </c>
      <c r="B66" s="5" t="n">
        <v>2957831</v>
      </c>
      <c r="C66" s="4" t="inlineStr">
        <is>
          <t xml:space="preserve"> </t>
        </is>
      </c>
      <c r="D66" s="4" t="inlineStr">
        <is>
          <t xml:space="preserve"> </t>
        </is>
      </c>
    </row>
    <row r="67">
      <c r="A67" s="4" t="inlineStr">
        <is>
          <t>Revolving Loans</t>
        </is>
      </c>
      <c r="B67" s="5" t="n">
        <v>805064</v>
      </c>
      <c r="C67" s="4" t="inlineStr">
        <is>
          <t xml:space="preserve"> </t>
        </is>
      </c>
      <c r="D67" s="4" t="inlineStr">
        <is>
          <t xml:space="preserve"> </t>
        </is>
      </c>
    </row>
    <row r="68">
      <c r="A68" s="4" t="inlineStr">
        <is>
          <t>Total</t>
        </is>
      </c>
      <c r="B68" s="5" t="n">
        <v>5652610</v>
      </c>
      <c r="C68" s="5" t="n">
        <v>5325033</v>
      </c>
      <c r="D68" s="4" t="inlineStr">
        <is>
          <t xml:space="preserve"> </t>
        </is>
      </c>
    </row>
    <row r="69">
      <c r="A69" s="4" t="inlineStr">
        <is>
          <t>Pass | Parent Company | Statewide and associate</t>
        </is>
      </c>
      <c r="B69" s="4" t="inlineStr">
        <is>
          <t xml:space="preserve"> </t>
        </is>
      </c>
      <c r="C69" s="4" t="inlineStr">
        <is>
          <t xml:space="preserve"> </t>
        </is>
      </c>
      <c r="D69" s="4" t="inlineStr">
        <is>
          <t xml:space="preserve"> </t>
        </is>
      </c>
    </row>
    <row r="70">
      <c r="A70" s="3" t="inlineStr">
        <is>
          <t>Credit Quality</t>
        </is>
      </c>
      <c r="B70" s="4" t="inlineStr">
        <is>
          <t xml:space="preserve"> </t>
        </is>
      </c>
      <c r="C70" s="4" t="inlineStr">
        <is>
          <t xml:space="preserve"> </t>
        </is>
      </c>
      <c r="D70" s="4" t="inlineStr">
        <is>
          <t xml:space="preserve"> </t>
        </is>
      </c>
    </row>
    <row r="71">
      <c r="A71" s="4" t="inlineStr">
        <is>
          <t>YTD Q2 2024</t>
        </is>
      </c>
      <c r="B71" s="5" t="n">
        <v>37000</v>
      </c>
      <c r="C71" s="4" t="inlineStr">
        <is>
          <t xml:space="preserve"> </t>
        </is>
      </c>
      <c r="D71" s="4" t="inlineStr">
        <is>
          <t xml:space="preserve"> </t>
        </is>
      </c>
    </row>
    <row r="72">
      <c r="A72" s="4" t="inlineStr">
        <is>
          <t>2023</t>
        </is>
      </c>
      <c r="B72" s="5" t="n">
        <v>60561</v>
      </c>
      <c r="C72" s="4" t="inlineStr">
        <is>
          <t xml:space="preserve"> </t>
        </is>
      </c>
      <c r="D72" s="4" t="inlineStr">
        <is>
          <t xml:space="preserve"> </t>
        </is>
      </c>
    </row>
    <row r="73">
      <c r="A73" s="4" t="inlineStr">
        <is>
          <t>2022</t>
        </is>
      </c>
      <c r="B73" s="5" t="n">
        <v>23440</v>
      </c>
      <c r="C73" s="4" t="inlineStr">
        <is>
          <t xml:space="preserve"> </t>
        </is>
      </c>
      <c r="D73" s="4" t="inlineStr">
        <is>
          <t xml:space="preserve"> </t>
        </is>
      </c>
    </row>
    <row r="74">
      <c r="A74" s="4" t="inlineStr">
        <is>
          <t>2021</t>
        </is>
      </c>
      <c r="B74" s="5" t="n">
        <v>1812</v>
      </c>
      <c r="C74" s="4" t="inlineStr">
        <is>
          <t xml:space="preserve"> </t>
        </is>
      </c>
      <c r="D74" s="4" t="inlineStr">
        <is>
          <t xml:space="preserve"> </t>
        </is>
      </c>
    </row>
    <row r="75">
      <c r="A75" s="4" t="inlineStr">
        <is>
          <t>2020</t>
        </is>
      </c>
      <c r="B75" s="5" t="n">
        <v>12940</v>
      </c>
      <c r="C75" s="4" t="inlineStr">
        <is>
          <t xml:space="preserve"> </t>
        </is>
      </c>
      <c r="D75" s="4" t="inlineStr">
        <is>
          <t xml:space="preserve"> </t>
        </is>
      </c>
    </row>
    <row r="76">
      <c r="A76" s="4" t="inlineStr">
        <is>
          <t>Prior</t>
        </is>
      </c>
      <c r="B76" s="5" t="n">
        <v>18051</v>
      </c>
      <c r="C76" s="4" t="inlineStr">
        <is>
          <t xml:space="preserve"> </t>
        </is>
      </c>
      <c r="D76" s="4" t="inlineStr">
        <is>
          <t xml:space="preserve"> </t>
        </is>
      </c>
    </row>
    <row r="77">
      <c r="A77" s="4" t="inlineStr">
        <is>
          <t>Revolving Loans</t>
        </is>
      </c>
      <c r="B77" s="5" t="n">
        <v>102000</v>
      </c>
      <c r="C77" s="4" t="inlineStr">
        <is>
          <t xml:space="preserve"> </t>
        </is>
      </c>
      <c r="D77" s="4" t="inlineStr">
        <is>
          <t xml:space="preserve"> </t>
        </is>
      </c>
    </row>
    <row r="78">
      <c r="A78" s="4" t="inlineStr">
        <is>
          <t>Total</t>
        </is>
      </c>
      <c r="B78" s="5" t="n">
        <v>255804</v>
      </c>
      <c r="C78" s="5" t="n">
        <v>187310</v>
      </c>
      <c r="D78" s="4" t="inlineStr">
        <is>
          <t xml:space="preserve"> </t>
        </is>
      </c>
    </row>
    <row r="79">
      <c r="A79" s="4" t="inlineStr">
        <is>
          <t>Pass | NCSC</t>
        </is>
      </c>
      <c r="B79" s="4" t="inlineStr">
        <is>
          <t xml:space="preserve"> </t>
        </is>
      </c>
      <c r="C79" s="4" t="inlineStr">
        <is>
          <t xml:space="preserve"> </t>
        </is>
      </c>
      <c r="D79" s="4" t="inlineStr">
        <is>
          <t xml:space="preserve"> </t>
        </is>
      </c>
    </row>
    <row r="80">
      <c r="A80" s="3" t="inlineStr">
        <is>
          <t>Credit Quality</t>
        </is>
      </c>
      <c r="B80" s="4" t="inlineStr">
        <is>
          <t xml:space="preserve"> </t>
        </is>
      </c>
      <c r="C80" s="4" t="inlineStr">
        <is>
          <t xml:space="preserve"> </t>
        </is>
      </c>
      <c r="D80" s="4" t="inlineStr">
        <is>
          <t xml:space="preserve"> </t>
        </is>
      </c>
    </row>
    <row r="81">
      <c r="A81" s="4" t="inlineStr">
        <is>
          <t>YTD Q2 2024</t>
        </is>
      </c>
      <c r="B81" s="5" t="n">
        <v>9771</v>
      </c>
      <c r="C81" s="4" t="inlineStr">
        <is>
          <t xml:space="preserve"> </t>
        </is>
      </c>
      <c r="D81" s="4" t="inlineStr">
        <is>
          <t xml:space="preserve"> </t>
        </is>
      </c>
    </row>
    <row r="82">
      <c r="A82" s="4" t="inlineStr">
        <is>
          <t>2023</t>
        </is>
      </c>
      <c r="B82" s="5" t="n">
        <v>264322</v>
      </c>
      <c r="C82" s="4" t="inlineStr">
        <is>
          <t xml:space="preserve"> </t>
        </is>
      </c>
      <c r="D82" s="4" t="inlineStr">
        <is>
          <t xml:space="preserve"> </t>
        </is>
      </c>
    </row>
    <row r="83">
      <c r="A83" s="4" t="inlineStr">
        <is>
          <t>2022</t>
        </is>
      </c>
      <c r="B83" s="5" t="n">
        <v>17962</v>
      </c>
      <c r="C83" s="4" t="inlineStr">
        <is>
          <t xml:space="preserve"> </t>
        </is>
      </c>
      <c r="D83" s="4" t="inlineStr">
        <is>
          <t xml:space="preserve"> </t>
        </is>
      </c>
    </row>
    <row r="84">
      <c r="A84" s="4" t="inlineStr">
        <is>
          <t>2021</t>
        </is>
      </c>
      <c r="B84" s="5" t="n">
        <v>5298</v>
      </c>
      <c r="C84" s="4" t="inlineStr">
        <is>
          <t xml:space="preserve"> </t>
        </is>
      </c>
      <c r="D84" s="4" t="inlineStr">
        <is>
          <t xml:space="preserve"> </t>
        </is>
      </c>
    </row>
    <row r="85">
      <c r="A85" s="4" t="inlineStr">
        <is>
          <t>2020</t>
        </is>
      </c>
      <c r="B85" s="5" t="n">
        <v>188417</v>
      </c>
      <c r="C85" s="4" t="inlineStr">
        <is>
          <t xml:space="preserve"> </t>
        </is>
      </c>
      <c r="D85" s="4" t="inlineStr">
        <is>
          <t xml:space="preserve"> </t>
        </is>
      </c>
    </row>
    <row r="86">
      <c r="A86" s="4" t="inlineStr">
        <is>
          <t>Prior</t>
        </is>
      </c>
      <c r="B86" s="5" t="n">
        <v>266545</v>
      </c>
      <c r="C86" s="4" t="inlineStr">
        <is>
          <t xml:space="preserve"> </t>
        </is>
      </c>
      <c r="D86" s="4" t="inlineStr">
        <is>
          <t xml:space="preserve"> </t>
        </is>
      </c>
    </row>
    <row r="87">
      <c r="A87" s="4" t="inlineStr">
        <is>
          <t>Revolving Loans</t>
        </is>
      </c>
      <c r="B87" s="5" t="n">
        <v>194328</v>
      </c>
      <c r="C87" s="4" t="inlineStr">
        <is>
          <t xml:space="preserve"> </t>
        </is>
      </c>
      <c r="D87" s="4" t="inlineStr">
        <is>
          <t xml:space="preserve"> </t>
        </is>
      </c>
    </row>
    <row r="88">
      <c r="A88" s="4" t="inlineStr">
        <is>
          <t>Total</t>
        </is>
      </c>
      <c r="B88" s="5" t="n">
        <v>946643</v>
      </c>
      <c r="C88" s="5" t="n">
        <v>956874</v>
      </c>
      <c r="D88" s="4" t="inlineStr">
        <is>
          <t xml:space="preserve"> </t>
        </is>
      </c>
    </row>
    <row r="89">
      <c r="A89" s="4" t="inlineStr">
        <is>
          <t>Pass | RTFC</t>
        </is>
      </c>
      <c r="B89" s="4" t="inlineStr">
        <is>
          <t xml:space="preserve"> </t>
        </is>
      </c>
      <c r="C89" s="4" t="inlineStr">
        <is>
          <t xml:space="preserve"> </t>
        </is>
      </c>
      <c r="D89" s="4" t="inlineStr">
        <is>
          <t xml:space="preserve"> </t>
        </is>
      </c>
    </row>
    <row r="90">
      <c r="A90" s="3" t="inlineStr">
        <is>
          <t>Credit Quality</t>
        </is>
      </c>
      <c r="B90" s="4" t="inlineStr">
        <is>
          <t xml:space="preserve"> </t>
        </is>
      </c>
      <c r="C90" s="4" t="inlineStr">
        <is>
          <t xml:space="preserve"> </t>
        </is>
      </c>
      <c r="D90" s="4" t="inlineStr">
        <is>
          <t xml:space="preserve"> </t>
        </is>
      </c>
    </row>
    <row r="91">
      <c r="A91" s="4" t="inlineStr">
        <is>
          <t>YTD Q2 2024</t>
        </is>
      </c>
      <c r="B91" s="5" t="n">
        <v>62082</v>
      </c>
      <c r="C91" s="4" t="inlineStr">
        <is>
          <t xml:space="preserve"> </t>
        </is>
      </c>
      <c r="D91" s="4" t="inlineStr">
        <is>
          <t xml:space="preserve"> </t>
        </is>
      </c>
    </row>
    <row r="92">
      <c r="A92" s="4" t="inlineStr">
        <is>
          <t>2023</t>
        </is>
      </c>
      <c r="B92" s="5" t="n">
        <v>49403</v>
      </c>
      <c r="C92" s="4" t="inlineStr">
        <is>
          <t xml:space="preserve"> </t>
        </is>
      </c>
      <c r="D92" s="4" t="inlineStr">
        <is>
          <t xml:space="preserve"> </t>
        </is>
      </c>
    </row>
    <row r="93">
      <c r="A93" s="4" t="inlineStr">
        <is>
          <t>2022</t>
        </is>
      </c>
      <c r="B93" s="5" t="n">
        <v>79353</v>
      </c>
      <c r="C93" s="4" t="inlineStr">
        <is>
          <t xml:space="preserve"> </t>
        </is>
      </c>
      <c r="D93" s="4" t="inlineStr">
        <is>
          <t xml:space="preserve"> </t>
        </is>
      </c>
    </row>
    <row r="94">
      <c r="A94" s="4" t="inlineStr">
        <is>
          <t>2021</t>
        </is>
      </c>
      <c r="B94" s="5" t="n">
        <v>69294</v>
      </c>
      <c r="C94" s="4" t="inlineStr">
        <is>
          <t xml:space="preserve"> </t>
        </is>
      </c>
      <c r="D94" s="4" t="inlineStr">
        <is>
          <t xml:space="preserve"> </t>
        </is>
      </c>
    </row>
    <row r="95">
      <c r="A95" s="4" t="inlineStr">
        <is>
          <t>2020</t>
        </is>
      </c>
      <c r="B95" s="5" t="n">
        <v>35824</v>
      </c>
      <c r="C95" s="4" t="inlineStr">
        <is>
          <t xml:space="preserve"> </t>
        </is>
      </c>
      <c r="D95" s="4" t="inlineStr">
        <is>
          <t xml:space="preserve"> </t>
        </is>
      </c>
    </row>
    <row r="96">
      <c r="A96" s="4" t="inlineStr">
        <is>
          <t>Prior</t>
        </is>
      </c>
      <c r="B96" s="5" t="n">
        <v>193838</v>
      </c>
      <c r="C96" s="4" t="inlineStr">
        <is>
          <t xml:space="preserve"> </t>
        </is>
      </c>
      <c r="D96" s="4" t="inlineStr">
        <is>
          <t xml:space="preserve"> </t>
        </is>
      </c>
    </row>
    <row r="97">
      <c r="A97" s="4" t="inlineStr">
        <is>
          <t>Revolving Loans</t>
        </is>
      </c>
      <c r="B97" s="5" t="n">
        <v>52918</v>
      </c>
      <c r="C97" s="4" t="inlineStr">
        <is>
          <t xml:space="preserve"> </t>
        </is>
      </c>
      <c r="D97" s="4" t="inlineStr">
        <is>
          <t xml:space="preserve"> </t>
        </is>
      </c>
    </row>
    <row r="98">
      <c r="A98" s="4" t="inlineStr">
        <is>
          <t>Total</t>
        </is>
      </c>
      <c r="B98" s="5" t="n">
        <v>542712</v>
      </c>
      <c r="C98" s="5" t="n">
        <v>484196</v>
      </c>
      <c r="D98" s="4" t="inlineStr">
        <is>
          <t xml:space="preserve"> </t>
        </is>
      </c>
    </row>
    <row r="99">
      <c r="A99" s="4" t="inlineStr">
        <is>
          <t>Special mention</t>
        </is>
      </c>
      <c r="B99" s="4" t="inlineStr">
        <is>
          <t xml:space="preserve"> </t>
        </is>
      </c>
      <c r="C99" s="4" t="inlineStr">
        <is>
          <t xml:space="preserve"> </t>
        </is>
      </c>
      <c r="D99" s="4" t="inlineStr">
        <is>
          <t xml:space="preserve"> </t>
        </is>
      </c>
    </row>
    <row r="100">
      <c r="A100" s="3" t="inlineStr">
        <is>
          <t>Credit Quality</t>
        </is>
      </c>
      <c r="B100" s="4" t="inlineStr">
        <is>
          <t xml:space="preserve"> </t>
        </is>
      </c>
      <c r="C100" s="4" t="inlineStr">
        <is>
          <t xml:space="preserve"> </t>
        </is>
      </c>
      <c r="D100" s="4" t="inlineStr">
        <is>
          <t xml:space="preserve"> </t>
        </is>
      </c>
    </row>
    <row r="101">
      <c r="A101" s="4" t="inlineStr">
        <is>
          <t>YTD Q2 2024</t>
        </is>
      </c>
      <c r="B101" s="5" t="n">
        <v>0</v>
      </c>
      <c r="C101" s="4" t="inlineStr">
        <is>
          <t xml:space="preserve"> </t>
        </is>
      </c>
      <c r="D101" s="4" t="inlineStr">
        <is>
          <t xml:space="preserve"> </t>
        </is>
      </c>
    </row>
    <row r="102">
      <c r="A102" s="4" t="inlineStr">
        <is>
          <t>2023</t>
        </is>
      </c>
      <c r="B102" s="5" t="n">
        <v>4199</v>
      </c>
      <c r="C102" s="4" t="inlineStr">
        <is>
          <t xml:space="preserve"> </t>
        </is>
      </c>
      <c r="D102" s="4" t="inlineStr">
        <is>
          <t xml:space="preserve"> </t>
        </is>
      </c>
    </row>
    <row r="103">
      <c r="A103" s="4" t="inlineStr">
        <is>
          <t>2022</t>
        </is>
      </c>
      <c r="B103" s="5" t="n">
        <v>0</v>
      </c>
      <c r="C103" s="4" t="inlineStr">
        <is>
          <t xml:space="preserve"> </t>
        </is>
      </c>
      <c r="D103" s="4" t="inlineStr">
        <is>
          <t xml:space="preserve"> </t>
        </is>
      </c>
    </row>
    <row r="104">
      <c r="A104" s="4" t="inlineStr">
        <is>
          <t>2021</t>
        </is>
      </c>
      <c r="B104" s="5" t="n">
        <v>4717</v>
      </c>
      <c r="C104" s="4" t="inlineStr">
        <is>
          <t xml:space="preserve"> </t>
        </is>
      </c>
      <c r="D104" s="4" t="inlineStr">
        <is>
          <t xml:space="preserve"> </t>
        </is>
      </c>
    </row>
    <row r="105">
      <c r="A105" s="4" t="inlineStr">
        <is>
          <t>2020</t>
        </is>
      </c>
      <c r="B105" s="5" t="n">
        <v>0</v>
      </c>
      <c r="C105" s="4" t="inlineStr">
        <is>
          <t xml:space="preserve"> </t>
        </is>
      </c>
      <c r="D105" s="4" t="inlineStr">
        <is>
          <t xml:space="preserve"> </t>
        </is>
      </c>
    </row>
    <row r="106">
      <c r="A106" s="4" t="inlineStr">
        <is>
          <t>Prior</t>
        </is>
      </c>
      <c r="B106" s="5" t="n">
        <v>32595</v>
      </c>
      <c r="C106" s="4" t="inlineStr">
        <is>
          <t xml:space="preserve"> </t>
        </is>
      </c>
      <c r="D106" s="4" t="inlineStr">
        <is>
          <t xml:space="preserve"> </t>
        </is>
      </c>
    </row>
    <row r="107">
      <c r="A107" s="4" t="inlineStr">
        <is>
          <t>Revolving Loans</t>
        </is>
      </c>
      <c r="B107" s="5" t="n">
        <v>173380</v>
      </c>
      <c r="C107" s="4" t="inlineStr">
        <is>
          <t xml:space="preserve"> </t>
        </is>
      </c>
      <c r="D107" s="4" t="inlineStr">
        <is>
          <t xml:space="preserve"> </t>
        </is>
      </c>
    </row>
    <row r="108">
      <c r="A108" s="4" t="inlineStr">
        <is>
          <t>Total</t>
        </is>
      </c>
      <c r="B108" s="5" t="n">
        <v>214891</v>
      </c>
      <c r="C108" s="5" t="n">
        <v>211019</v>
      </c>
      <c r="D108" s="4" t="inlineStr">
        <is>
          <t xml:space="preserve"> </t>
        </is>
      </c>
    </row>
    <row r="109">
      <c r="A109" s="4" t="inlineStr">
        <is>
          <t>Special mention | Parent Company</t>
        </is>
      </c>
      <c r="B109" s="4" t="inlineStr">
        <is>
          <t xml:space="preserve"> </t>
        </is>
      </c>
      <c r="C109" s="4" t="inlineStr">
        <is>
          <t xml:space="preserve"> </t>
        </is>
      </c>
      <c r="D109" s="4" t="inlineStr">
        <is>
          <t xml:space="preserve"> </t>
        </is>
      </c>
    </row>
    <row r="110">
      <c r="A110" s="3" t="inlineStr">
        <is>
          <t>Credit Quality</t>
        </is>
      </c>
      <c r="B110" s="4" t="inlineStr">
        <is>
          <t xml:space="preserve"> </t>
        </is>
      </c>
      <c r="C110" s="4" t="inlineStr">
        <is>
          <t xml:space="preserve"> </t>
        </is>
      </c>
      <c r="D110" s="4" t="inlineStr">
        <is>
          <t xml:space="preserve"> </t>
        </is>
      </c>
    </row>
    <row r="111">
      <c r="A111" s="4" t="inlineStr">
        <is>
          <t>YTD Q2 2024</t>
        </is>
      </c>
      <c r="B111" s="5" t="n">
        <v>0</v>
      </c>
      <c r="C111" s="4" t="inlineStr">
        <is>
          <t xml:space="preserve"> </t>
        </is>
      </c>
      <c r="D111" s="4" t="inlineStr">
        <is>
          <t xml:space="preserve"> </t>
        </is>
      </c>
    </row>
    <row r="112">
      <c r="A112" s="4" t="inlineStr">
        <is>
          <t>2023</t>
        </is>
      </c>
      <c r="B112" s="5" t="n">
        <v>4199</v>
      </c>
      <c r="C112" s="4" t="inlineStr">
        <is>
          <t xml:space="preserve"> </t>
        </is>
      </c>
      <c r="D112" s="4" t="inlineStr">
        <is>
          <t xml:space="preserve"> </t>
        </is>
      </c>
    </row>
    <row r="113">
      <c r="A113" s="4" t="inlineStr">
        <is>
          <t>2022</t>
        </is>
      </c>
      <c r="B113" s="5" t="n">
        <v>0</v>
      </c>
      <c r="C113" s="4" t="inlineStr">
        <is>
          <t xml:space="preserve"> </t>
        </is>
      </c>
      <c r="D113" s="4" t="inlineStr">
        <is>
          <t xml:space="preserve"> </t>
        </is>
      </c>
    </row>
    <row r="114">
      <c r="A114" s="4" t="inlineStr">
        <is>
          <t>2021</t>
        </is>
      </c>
      <c r="B114" s="5" t="n">
        <v>4717</v>
      </c>
      <c r="C114" s="4" t="inlineStr">
        <is>
          <t xml:space="preserve"> </t>
        </is>
      </c>
      <c r="D114" s="4" t="inlineStr">
        <is>
          <t xml:space="preserve"> </t>
        </is>
      </c>
    </row>
    <row r="115">
      <c r="A115" s="4" t="inlineStr">
        <is>
          <t>2020</t>
        </is>
      </c>
      <c r="B115" s="5" t="n">
        <v>0</v>
      </c>
      <c r="C115" s="4" t="inlineStr">
        <is>
          <t xml:space="preserve"> </t>
        </is>
      </c>
      <c r="D115" s="4" t="inlineStr">
        <is>
          <t xml:space="preserve"> </t>
        </is>
      </c>
    </row>
    <row r="116">
      <c r="A116" s="4" t="inlineStr">
        <is>
          <t>Prior</t>
        </is>
      </c>
      <c r="B116" s="5" t="n">
        <v>29267</v>
      </c>
      <c r="C116" s="4" t="inlineStr">
        <is>
          <t xml:space="preserve"> </t>
        </is>
      </c>
      <c r="D116" s="4" t="inlineStr">
        <is>
          <t xml:space="preserve"> </t>
        </is>
      </c>
    </row>
    <row r="117">
      <c r="A117" s="4" t="inlineStr">
        <is>
          <t>Revolving Loans</t>
        </is>
      </c>
      <c r="B117" s="5" t="n">
        <v>173380</v>
      </c>
      <c r="C117" s="4" t="inlineStr">
        <is>
          <t xml:space="preserve"> </t>
        </is>
      </c>
      <c r="D117" s="4" t="inlineStr">
        <is>
          <t xml:space="preserve"> </t>
        </is>
      </c>
    </row>
    <row r="118">
      <c r="A118" s="4" t="inlineStr">
        <is>
          <t>Total</t>
        </is>
      </c>
      <c r="B118" s="5" t="n">
        <v>211563</v>
      </c>
      <c r="C118" s="5" t="n">
        <v>207427</v>
      </c>
      <c r="D118" s="4" t="inlineStr">
        <is>
          <t xml:space="preserve"> </t>
        </is>
      </c>
    </row>
    <row r="119">
      <c r="A119" s="4" t="inlineStr">
        <is>
          <t>Special mention | Parent Company | Distribution</t>
        </is>
      </c>
      <c r="B119" s="4" t="inlineStr">
        <is>
          <t xml:space="preserve"> </t>
        </is>
      </c>
      <c r="C119" s="4" t="inlineStr">
        <is>
          <t xml:space="preserve"> </t>
        </is>
      </c>
      <c r="D119" s="4" t="inlineStr">
        <is>
          <t xml:space="preserve"> </t>
        </is>
      </c>
    </row>
    <row r="120">
      <c r="A120" s="3" t="inlineStr">
        <is>
          <t>Credit Quality</t>
        </is>
      </c>
      <c r="B120" s="4" t="inlineStr">
        <is>
          <t xml:space="preserve"> </t>
        </is>
      </c>
      <c r="C120" s="4" t="inlineStr">
        <is>
          <t xml:space="preserve"> </t>
        </is>
      </c>
      <c r="D120" s="4" t="inlineStr">
        <is>
          <t xml:space="preserve"> </t>
        </is>
      </c>
    </row>
    <row r="121">
      <c r="A121" s="4" t="inlineStr">
        <is>
          <t>YTD Q2 2024</t>
        </is>
      </c>
      <c r="B121" s="5" t="n">
        <v>0</v>
      </c>
      <c r="C121" s="4" t="inlineStr">
        <is>
          <t xml:space="preserve"> </t>
        </is>
      </c>
      <c r="D121" s="4" t="inlineStr">
        <is>
          <t xml:space="preserve"> </t>
        </is>
      </c>
    </row>
    <row r="122">
      <c r="A122" s="4" t="inlineStr">
        <is>
          <t>2023</t>
        </is>
      </c>
      <c r="B122" s="5" t="n">
        <v>4199</v>
      </c>
      <c r="C122" s="4" t="inlineStr">
        <is>
          <t xml:space="preserve"> </t>
        </is>
      </c>
      <c r="D122" s="4" t="inlineStr">
        <is>
          <t xml:space="preserve"> </t>
        </is>
      </c>
    </row>
    <row r="123">
      <c r="A123" s="4" t="inlineStr">
        <is>
          <t>2022</t>
        </is>
      </c>
      <c r="B123" s="5" t="n">
        <v>0</v>
      </c>
      <c r="C123" s="4" t="inlineStr">
        <is>
          <t xml:space="preserve"> </t>
        </is>
      </c>
      <c r="D123" s="4" t="inlineStr">
        <is>
          <t xml:space="preserve"> </t>
        </is>
      </c>
    </row>
    <row r="124">
      <c r="A124" s="4" t="inlineStr">
        <is>
          <t>2021</t>
        </is>
      </c>
      <c r="B124" s="5" t="n">
        <v>4717</v>
      </c>
      <c r="C124" s="4" t="inlineStr">
        <is>
          <t xml:space="preserve"> </t>
        </is>
      </c>
      <c r="D124" s="4" t="inlineStr">
        <is>
          <t xml:space="preserve"> </t>
        </is>
      </c>
    </row>
    <row r="125">
      <c r="A125" s="4" t="inlineStr">
        <is>
          <t>2020</t>
        </is>
      </c>
      <c r="B125" s="5" t="n">
        <v>0</v>
      </c>
      <c r="C125" s="4" t="inlineStr">
        <is>
          <t xml:space="preserve"> </t>
        </is>
      </c>
      <c r="D125" s="4" t="inlineStr">
        <is>
          <t xml:space="preserve"> </t>
        </is>
      </c>
    </row>
    <row r="126">
      <c r="A126" s="4" t="inlineStr">
        <is>
          <t>Prior</t>
        </is>
      </c>
      <c r="B126" s="5" t="n">
        <v>16785</v>
      </c>
      <c r="C126" s="4" t="inlineStr">
        <is>
          <t xml:space="preserve"> </t>
        </is>
      </c>
      <c r="D126" s="4" t="inlineStr">
        <is>
          <t xml:space="preserve"> </t>
        </is>
      </c>
    </row>
    <row r="127">
      <c r="A127" s="4" t="inlineStr">
        <is>
          <t>Revolving Loans</t>
        </is>
      </c>
      <c r="B127" s="5" t="n">
        <v>173380</v>
      </c>
      <c r="C127" s="4" t="inlineStr">
        <is>
          <t xml:space="preserve"> </t>
        </is>
      </c>
      <c r="D127" s="4" t="inlineStr">
        <is>
          <t xml:space="preserve"> </t>
        </is>
      </c>
    </row>
    <row r="128">
      <c r="A128" s="4" t="inlineStr">
        <is>
          <t>Total</t>
        </is>
      </c>
      <c r="B128" s="5" t="n">
        <v>199081</v>
      </c>
      <c r="C128" s="5" t="n">
        <v>194369</v>
      </c>
      <c r="D128" s="4" t="inlineStr">
        <is>
          <t xml:space="preserve"> </t>
        </is>
      </c>
    </row>
    <row r="129">
      <c r="A129" s="4" t="inlineStr">
        <is>
          <t>Special mention | Parent Company | Statewide and associate</t>
        </is>
      </c>
      <c r="B129" s="4" t="inlineStr">
        <is>
          <t xml:space="preserve"> </t>
        </is>
      </c>
      <c r="C129" s="4" t="inlineStr">
        <is>
          <t xml:space="preserve"> </t>
        </is>
      </c>
      <c r="D129" s="4" t="inlineStr">
        <is>
          <t xml:space="preserve"> </t>
        </is>
      </c>
    </row>
    <row r="130">
      <c r="A130" s="3" t="inlineStr">
        <is>
          <t>Credit Quality</t>
        </is>
      </c>
      <c r="B130" s="4" t="inlineStr">
        <is>
          <t xml:space="preserve"> </t>
        </is>
      </c>
      <c r="C130" s="4" t="inlineStr">
        <is>
          <t xml:space="preserve"> </t>
        </is>
      </c>
      <c r="D130" s="4" t="inlineStr">
        <is>
          <t xml:space="preserve"> </t>
        </is>
      </c>
    </row>
    <row r="131">
      <c r="A131" s="4" t="inlineStr">
        <is>
          <t>YTD Q2 2024</t>
        </is>
      </c>
      <c r="B131" s="5" t="n">
        <v>0</v>
      </c>
      <c r="C131" s="4" t="inlineStr">
        <is>
          <t xml:space="preserve"> </t>
        </is>
      </c>
      <c r="D131" s="4" t="inlineStr">
        <is>
          <t xml:space="preserve"> </t>
        </is>
      </c>
    </row>
    <row r="132">
      <c r="A132" s="4" t="inlineStr">
        <is>
          <t>2023</t>
        </is>
      </c>
      <c r="B132" s="5" t="n">
        <v>0</v>
      </c>
      <c r="C132" s="4" t="inlineStr">
        <is>
          <t xml:space="preserve"> </t>
        </is>
      </c>
      <c r="D132" s="4" t="inlineStr">
        <is>
          <t xml:space="preserve"> </t>
        </is>
      </c>
    </row>
    <row r="133">
      <c r="A133" s="4" t="inlineStr">
        <is>
          <t>2022</t>
        </is>
      </c>
      <c r="B133" s="5" t="n">
        <v>0</v>
      </c>
      <c r="C133" s="4" t="inlineStr">
        <is>
          <t xml:space="preserve"> </t>
        </is>
      </c>
      <c r="D133" s="4" t="inlineStr">
        <is>
          <t xml:space="preserve"> </t>
        </is>
      </c>
    </row>
    <row r="134">
      <c r="A134" s="4" t="inlineStr">
        <is>
          <t>2021</t>
        </is>
      </c>
      <c r="B134" s="5" t="n">
        <v>0</v>
      </c>
      <c r="C134" s="4" t="inlineStr">
        <is>
          <t xml:space="preserve"> </t>
        </is>
      </c>
      <c r="D134" s="4" t="inlineStr">
        <is>
          <t xml:space="preserve"> </t>
        </is>
      </c>
    </row>
    <row r="135">
      <c r="A135" s="4" t="inlineStr">
        <is>
          <t>2020</t>
        </is>
      </c>
      <c r="B135" s="5" t="n">
        <v>0</v>
      </c>
      <c r="C135" s="4" t="inlineStr">
        <is>
          <t xml:space="preserve"> </t>
        </is>
      </c>
      <c r="D135" s="4" t="inlineStr">
        <is>
          <t xml:space="preserve"> </t>
        </is>
      </c>
    </row>
    <row r="136">
      <c r="A136" s="4" t="inlineStr">
        <is>
          <t>Prior</t>
        </is>
      </c>
      <c r="B136" s="5" t="n">
        <v>12482</v>
      </c>
      <c r="C136" s="4" t="inlineStr">
        <is>
          <t xml:space="preserve"> </t>
        </is>
      </c>
      <c r="D136" s="4" t="inlineStr">
        <is>
          <t xml:space="preserve"> </t>
        </is>
      </c>
    </row>
    <row r="137">
      <c r="A137" s="4" t="inlineStr">
        <is>
          <t>Revolving Loans</t>
        </is>
      </c>
      <c r="B137" s="5" t="n">
        <v>0</v>
      </c>
      <c r="C137" s="4" t="inlineStr">
        <is>
          <t xml:space="preserve"> </t>
        </is>
      </c>
      <c r="D137" s="4" t="inlineStr">
        <is>
          <t xml:space="preserve"> </t>
        </is>
      </c>
    </row>
    <row r="138">
      <c r="A138" s="4" t="inlineStr">
        <is>
          <t>Total</t>
        </is>
      </c>
      <c r="B138" s="5" t="n">
        <v>12482</v>
      </c>
      <c r="C138" s="5" t="n">
        <v>13058</v>
      </c>
      <c r="D138" s="4" t="inlineStr">
        <is>
          <t xml:space="preserve"> </t>
        </is>
      </c>
    </row>
    <row r="139">
      <c r="A139" s="4" t="inlineStr">
        <is>
          <t>Special mention | RTFC</t>
        </is>
      </c>
      <c r="B139" s="4" t="inlineStr">
        <is>
          <t xml:space="preserve"> </t>
        </is>
      </c>
      <c r="C139" s="4" t="inlineStr">
        <is>
          <t xml:space="preserve"> </t>
        </is>
      </c>
      <c r="D139" s="4" t="inlineStr">
        <is>
          <t xml:space="preserve"> </t>
        </is>
      </c>
    </row>
    <row r="140">
      <c r="A140" s="3" t="inlineStr">
        <is>
          <t>Credit Quality</t>
        </is>
      </c>
      <c r="B140" s="4" t="inlineStr">
        <is>
          <t xml:space="preserve"> </t>
        </is>
      </c>
      <c r="C140" s="4" t="inlineStr">
        <is>
          <t xml:space="preserve"> </t>
        </is>
      </c>
      <c r="D140" s="4" t="inlineStr">
        <is>
          <t xml:space="preserve"> </t>
        </is>
      </c>
    </row>
    <row r="141">
      <c r="A141" s="4" t="inlineStr">
        <is>
          <t>YTD Q2 2024</t>
        </is>
      </c>
      <c r="B141" s="5" t="n">
        <v>0</v>
      </c>
      <c r="C141" s="4" t="inlineStr">
        <is>
          <t xml:space="preserve"> </t>
        </is>
      </c>
      <c r="D141" s="4" t="inlineStr">
        <is>
          <t xml:space="preserve"> </t>
        </is>
      </c>
    </row>
    <row r="142">
      <c r="A142" s="4" t="inlineStr">
        <is>
          <t>2023</t>
        </is>
      </c>
      <c r="B142" s="5" t="n">
        <v>0</v>
      </c>
      <c r="C142" s="4" t="inlineStr">
        <is>
          <t xml:space="preserve"> </t>
        </is>
      </c>
      <c r="D142" s="4" t="inlineStr">
        <is>
          <t xml:space="preserve"> </t>
        </is>
      </c>
    </row>
    <row r="143">
      <c r="A143" s="4" t="inlineStr">
        <is>
          <t>2022</t>
        </is>
      </c>
      <c r="B143" s="5" t="n">
        <v>0</v>
      </c>
      <c r="C143" s="4" t="inlineStr">
        <is>
          <t xml:space="preserve"> </t>
        </is>
      </c>
      <c r="D143" s="4" t="inlineStr">
        <is>
          <t xml:space="preserve"> </t>
        </is>
      </c>
    </row>
    <row r="144">
      <c r="A144" s="4" t="inlineStr">
        <is>
          <t>2021</t>
        </is>
      </c>
      <c r="B144" s="5" t="n">
        <v>0</v>
      </c>
      <c r="C144" s="4" t="inlineStr">
        <is>
          <t xml:space="preserve"> </t>
        </is>
      </c>
      <c r="D144" s="4" t="inlineStr">
        <is>
          <t xml:space="preserve"> </t>
        </is>
      </c>
    </row>
    <row r="145">
      <c r="A145" s="4" t="inlineStr">
        <is>
          <t>2020</t>
        </is>
      </c>
      <c r="B145" s="5" t="n">
        <v>0</v>
      </c>
      <c r="C145" s="4" t="inlineStr">
        <is>
          <t xml:space="preserve"> </t>
        </is>
      </c>
      <c r="D145" s="4" t="inlineStr">
        <is>
          <t xml:space="preserve"> </t>
        </is>
      </c>
    </row>
    <row r="146">
      <c r="A146" s="4" t="inlineStr">
        <is>
          <t>Prior</t>
        </is>
      </c>
      <c r="B146" s="5" t="n">
        <v>3328</v>
      </c>
      <c r="C146" s="4" t="inlineStr">
        <is>
          <t xml:space="preserve"> </t>
        </is>
      </c>
      <c r="D146" s="4" t="inlineStr">
        <is>
          <t xml:space="preserve"> </t>
        </is>
      </c>
    </row>
    <row r="147">
      <c r="A147" s="4" t="inlineStr">
        <is>
          <t>Revolving Loans</t>
        </is>
      </c>
      <c r="B147" s="5" t="n">
        <v>0</v>
      </c>
      <c r="C147" s="4" t="inlineStr">
        <is>
          <t xml:space="preserve"> </t>
        </is>
      </c>
      <c r="D147" s="4" t="inlineStr">
        <is>
          <t xml:space="preserve"> </t>
        </is>
      </c>
    </row>
    <row r="148">
      <c r="A148" s="4" t="inlineStr">
        <is>
          <t>Total</t>
        </is>
      </c>
      <c r="B148" s="5" t="n">
        <v>3328</v>
      </c>
      <c r="C148" s="5" t="n">
        <v>3592</v>
      </c>
      <c r="D148" s="4" t="inlineStr">
        <is>
          <t xml:space="preserve"> </t>
        </is>
      </c>
    </row>
    <row r="149">
      <c r="A149" s="4" t="inlineStr">
        <is>
          <t>Substandard</t>
        </is>
      </c>
      <c r="B149" s="4" t="inlineStr">
        <is>
          <t xml:space="preserve"> </t>
        </is>
      </c>
      <c r="C149" s="4" t="inlineStr">
        <is>
          <t xml:space="preserve"> </t>
        </is>
      </c>
      <c r="D149" s="4" t="inlineStr">
        <is>
          <t xml:space="preserve"> </t>
        </is>
      </c>
    </row>
    <row r="150">
      <c r="A150" s="3" t="inlineStr">
        <is>
          <t>Credit Quality</t>
        </is>
      </c>
      <c r="B150" s="4" t="inlineStr">
        <is>
          <t xml:space="preserve"> </t>
        </is>
      </c>
      <c r="C150" s="4" t="inlineStr">
        <is>
          <t xml:space="preserve"> </t>
        </is>
      </c>
      <c r="D150" s="4" t="inlineStr">
        <is>
          <t xml:space="preserve"> </t>
        </is>
      </c>
    </row>
    <row r="151">
      <c r="A151" s="4" t="inlineStr">
        <is>
          <t>YTD Q2 2024</t>
        </is>
      </c>
      <c r="B151" s="5" t="n">
        <v>0</v>
      </c>
      <c r="C151" s="4" t="inlineStr">
        <is>
          <t xml:space="preserve"> </t>
        </is>
      </c>
      <c r="D151" s="4" t="inlineStr">
        <is>
          <t xml:space="preserve"> </t>
        </is>
      </c>
    </row>
    <row r="152">
      <c r="A152" s="4" t="inlineStr">
        <is>
          <t>2023</t>
        </is>
      </c>
      <c r="B152" s="5" t="n">
        <v>0</v>
      </c>
      <c r="C152" s="4" t="inlineStr">
        <is>
          <t xml:space="preserve"> </t>
        </is>
      </c>
      <c r="D152" s="4" t="inlineStr">
        <is>
          <t xml:space="preserve"> </t>
        </is>
      </c>
    </row>
    <row r="153">
      <c r="A153" s="4" t="inlineStr">
        <is>
          <t>2022</t>
        </is>
      </c>
      <c r="B153" s="5" t="n">
        <v>0</v>
      </c>
      <c r="C153" s="4" t="inlineStr">
        <is>
          <t xml:space="preserve"> </t>
        </is>
      </c>
      <c r="D153" s="4" t="inlineStr">
        <is>
          <t xml:space="preserve"> </t>
        </is>
      </c>
    </row>
    <row r="154">
      <c r="A154" s="4" t="inlineStr">
        <is>
          <t>2021</t>
        </is>
      </c>
      <c r="B154" s="5" t="n">
        <v>0</v>
      </c>
      <c r="C154" s="4" t="inlineStr">
        <is>
          <t xml:space="preserve"> </t>
        </is>
      </c>
      <c r="D154" s="4" t="inlineStr">
        <is>
          <t xml:space="preserve"> </t>
        </is>
      </c>
    </row>
    <row r="155">
      <c r="A155" s="4" t="inlineStr">
        <is>
          <t>2020</t>
        </is>
      </c>
      <c r="B155" s="5" t="n">
        <v>0</v>
      </c>
      <c r="C155" s="4" t="inlineStr">
        <is>
          <t xml:space="preserve"> </t>
        </is>
      </c>
      <c r="D155" s="4" t="inlineStr">
        <is>
          <t xml:space="preserve"> </t>
        </is>
      </c>
    </row>
    <row r="156">
      <c r="A156" s="4" t="inlineStr">
        <is>
          <t>Prior</t>
        </is>
      </c>
      <c r="B156" s="5" t="n">
        <v>0</v>
      </c>
      <c r="C156" s="4" t="inlineStr">
        <is>
          <t xml:space="preserve"> </t>
        </is>
      </c>
      <c r="D156" s="4" t="inlineStr">
        <is>
          <t xml:space="preserve"> </t>
        </is>
      </c>
    </row>
    <row r="157">
      <c r="A157" s="4" t="inlineStr">
        <is>
          <t>Revolving Loans</t>
        </is>
      </c>
      <c r="B157" s="5" t="n">
        <v>0</v>
      </c>
      <c r="C157" s="4" t="inlineStr">
        <is>
          <t xml:space="preserve"> </t>
        </is>
      </c>
      <c r="D157" s="4" t="inlineStr">
        <is>
          <t xml:space="preserve"> </t>
        </is>
      </c>
    </row>
    <row r="158">
      <c r="A158" s="4" t="inlineStr">
        <is>
          <t>Total</t>
        </is>
      </c>
      <c r="B158" s="5" t="n">
        <v>0</v>
      </c>
      <c r="C158" s="5" t="n">
        <v>0</v>
      </c>
      <c r="D158" s="4" t="inlineStr">
        <is>
          <t xml:space="preserve"> </t>
        </is>
      </c>
    </row>
    <row r="159">
      <c r="A159" s="4" t="inlineStr">
        <is>
          <t>Doubtful</t>
        </is>
      </c>
      <c r="B159" s="4" t="inlineStr">
        <is>
          <t xml:space="preserve"> </t>
        </is>
      </c>
      <c r="C159" s="4" t="inlineStr">
        <is>
          <t xml:space="preserve"> </t>
        </is>
      </c>
      <c r="D159" s="4" t="inlineStr">
        <is>
          <t xml:space="preserve"> </t>
        </is>
      </c>
    </row>
    <row r="160">
      <c r="A160" s="3" t="inlineStr">
        <is>
          <t>Credit Quality</t>
        </is>
      </c>
      <c r="B160" s="4" t="inlineStr">
        <is>
          <t xml:space="preserve"> </t>
        </is>
      </c>
      <c r="C160" s="4" t="inlineStr">
        <is>
          <t xml:space="preserve"> </t>
        </is>
      </c>
      <c r="D160" s="4" t="inlineStr">
        <is>
          <t xml:space="preserve"> </t>
        </is>
      </c>
    </row>
    <row r="161">
      <c r="A161" s="4" t="inlineStr">
        <is>
          <t>YTD Q2 2024</t>
        </is>
      </c>
      <c r="B161" s="5" t="n">
        <v>0</v>
      </c>
      <c r="C161" s="4" t="inlineStr">
        <is>
          <t xml:space="preserve"> </t>
        </is>
      </c>
      <c r="D161" s="4" t="inlineStr">
        <is>
          <t xml:space="preserve"> </t>
        </is>
      </c>
    </row>
    <row r="162">
      <c r="A162" s="4" t="inlineStr">
        <is>
          <t>2023</t>
        </is>
      </c>
      <c r="B162" s="5" t="n">
        <v>0</v>
      </c>
      <c r="C162" s="4" t="inlineStr">
        <is>
          <t xml:space="preserve"> </t>
        </is>
      </c>
      <c r="D162" s="4" t="inlineStr">
        <is>
          <t xml:space="preserve"> </t>
        </is>
      </c>
    </row>
    <row r="163">
      <c r="A163" s="4" t="inlineStr">
        <is>
          <t>2022</t>
        </is>
      </c>
      <c r="B163" s="5" t="n">
        <v>0</v>
      </c>
      <c r="C163" s="4" t="inlineStr">
        <is>
          <t xml:space="preserve"> </t>
        </is>
      </c>
      <c r="D163" s="4" t="inlineStr">
        <is>
          <t xml:space="preserve"> </t>
        </is>
      </c>
    </row>
    <row r="164">
      <c r="A164" s="4" t="inlineStr">
        <is>
          <t>2021</t>
        </is>
      </c>
      <c r="B164" s="5" t="n">
        <v>0</v>
      </c>
      <c r="C164" s="4" t="inlineStr">
        <is>
          <t xml:space="preserve"> </t>
        </is>
      </c>
      <c r="D164" s="4" t="inlineStr">
        <is>
          <t xml:space="preserve"> </t>
        </is>
      </c>
    </row>
    <row r="165">
      <c r="A165" s="4" t="inlineStr">
        <is>
          <t>2020</t>
        </is>
      </c>
      <c r="B165" s="5" t="n">
        <v>0</v>
      </c>
      <c r="C165" s="4" t="inlineStr">
        <is>
          <t xml:space="preserve"> </t>
        </is>
      </c>
      <c r="D165" s="4" t="inlineStr">
        <is>
          <t xml:space="preserve"> </t>
        </is>
      </c>
    </row>
    <row r="166">
      <c r="A166" s="4" t="inlineStr">
        <is>
          <t>Prior</t>
        </is>
      </c>
      <c r="B166" s="5" t="n">
        <v>84987</v>
      </c>
      <c r="C166" s="4" t="inlineStr">
        <is>
          <t xml:space="preserve"> </t>
        </is>
      </c>
      <c r="D166" s="4" t="inlineStr">
        <is>
          <t xml:space="preserve"> </t>
        </is>
      </c>
    </row>
    <row r="167">
      <c r="A167" s="4" t="inlineStr">
        <is>
          <t>Revolving Loans</t>
        </is>
      </c>
      <c r="B167" s="5" t="n">
        <v>0</v>
      </c>
      <c r="C167" s="4" t="inlineStr">
        <is>
          <t xml:space="preserve"> </t>
        </is>
      </c>
      <c r="D167" s="4" t="inlineStr">
        <is>
          <t xml:space="preserve"> </t>
        </is>
      </c>
    </row>
    <row r="168">
      <c r="A168" s="4" t="inlineStr">
        <is>
          <t>Total</t>
        </is>
      </c>
      <c r="B168" s="5" t="n">
        <v>84987</v>
      </c>
      <c r="C168" s="5" t="n">
        <v>112209</v>
      </c>
      <c r="D168" s="4" t="inlineStr">
        <is>
          <t xml:space="preserve"> </t>
        </is>
      </c>
    </row>
    <row r="169">
      <c r="A169" s="4" t="inlineStr">
        <is>
          <t>Doubtful | Parent Company | Power supply</t>
        </is>
      </c>
      <c r="B169" s="4" t="inlineStr">
        <is>
          <t xml:space="preserve"> </t>
        </is>
      </c>
      <c r="C169" s="4" t="inlineStr">
        <is>
          <t xml:space="preserve"> </t>
        </is>
      </c>
      <c r="D169" s="4" t="inlineStr">
        <is>
          <t xml:space="preserve"> </t>
        </is>
      </c>
    </row>
    <row r="170">
      <c r="A170" s="3" t="inlineStr">
        <is>
          <t>Credit Quality</t>
        </is>
      </c>
      <c r="B170" s="4" t="inlineStr">
        <is>
          <t xml:space="preserve"> </t>
        </is>
      </c>
      <c r="C170" s="4" t="inlineStr">
        <is>
          <t xml:space="preserve"> </t>
        </is>
      </c>
      <c r="D170" s="4" t="inlineStr">
        <is>
          <t xml:space="preserve"> </t>
        </is>
      </c>
    </row>
    <row r="171">
      <c r="A171" s="4" t="inlineStr">
        <is>
          <t>YTD Q2 2024</t>
        </is>
      </c>
      <c r="B171" s="5" t="n">
        <v>0</v>
      </c>
      <c r="C171" s="4" t="inlineStr">
        <is>
          <t xml:space="preserve"> </t>
        </is>
      </c>
      <c r="D171" s="4" t="inlineStr">
        <is>
          <t xml:space="preserve"> </t>
        </is>
      </c>
    </row>
    <row r="172">
      <c r="A172" s="4" t="inlineStr">
        <is>
          <t>2023</t>
        </is>
      </c>
      <c r="B172" s="5" t="n">
        <v>0</v>
      </c>
      <c r="C172" s="4" t="inlineStr">
        <is>
          <t xml:space="preserve"> </t>
        </is>
      </c>
      <c r="D172" s="4" t="inlineStr">
        <is>
          <t xml:space="preserve"> </t>
        </is>
      </c>
    </row>
    <row r="173">
      <c r="A173" s="4" t="inlineStr">
        <is>
          <t>2022</t>
        </is>
      </c>
      <c r="B173" s="5" t="n">
        <v>0</v>
      </c>
      <c r="C173" s="4" t="inlineStr">
        <is>
          <t xml:space="preserve"> </t>
        </is>
      </c>
      <c r="D173" s="4" t="inlineStr">
        <is>
          <t xml:space="preserve"> </t>
        </is>
      </c>
    </row>
    <row r="174">
      <c r="A174" s="4" t="inlineStr">
        <is>
          <t>2021</t>
        </is>
      </c>
      <c r="B174" s="5" t="n">
        <v>0</v>
      </c>
      <c r="C174" s="4" t="inlineStr">
        <is>
          <t xml:space="preserve"> </t>
        </is>
      </c>
      <c r="D174" s="4" t="inlineStr">
        <is>
          <t xml:space="preserve"> </t>
        </is>
      </c>
    </row>
    <row r="175">
      <c r="A175" s="4" t="inlineStr">
        <is>
          <t>2020</t>
        </is>
      </c>
      <c r="B175" s="5" t="n">
        <v>0</v>
      </c>
      <c r="C175" s="4" t="inlineStr">
        <is>
          <t xml:space="preserve"> </t>
        </is>
      </c>
      <c r="D175" s="4" t="inlineStr">
        <is>
          <t xml:space="preserve"> </t>
        </is>
      </c>
    </row>
    <row r="176">
      <c r="A176" s="4" t="inlineStr">
        <is>
          <t>Prior</t>
        </is>
      </c>
      <c r="B176" s="5" t="n">
        <v>84987</v>
      </c>
      <c r="C176" s="4" t="inlineStr">
        <is>
          <t xml:space="preserve"> </t>
        </is>
      </c>
      <c r="D176" s="4" t="inlineStr">
        <is>
          <t xml:space="preserve"> </t>
        </is>
      </c>
    </row>
    <row r="177">
      <c r="A177" s="4" t="inlineStr">
        <is>
          <t>Revolving Loans</t>
        </is>
      </c>
      <c r="B177" s="5" t="n">
        <v>0</v>
      </c>
      <c r="C177" s="4" t="inlineStr">
        <is>
          <t xml:space="preserve"> </t>
        </is>
      </c>
      <c r="D177" s="4" t="inlineStr">
        <is>
          <t xml:space="preserve"> </t>
        </is>
      </c>
    </row>
    <row r="178">
      <c r="A178" s="4" t="inlineStr">
        <is>
          <t>Total</t>
        </is>
      </c>
      <c r="B178" s="5" t="n">
        <v>84987</v>
      </c>
      <c r="C178" s="5" t="n">
        <v>112209</v>
      </c>
      <c r="D178" s="4" t="inlineStr">
        <is>
          <t xml:space="preserve"> </t>
        </is>
      </c>
    </row>
    <row r="179">
      <c r="A179" s="4" t="inlineStr">
        <is>
          <t>Criticized</t>
        </is>
      </c>
      <c r="B179" s="4" t="inlineStr">
        <is>
          <t xml:space="preserve"> </t>
        </is>
      </c>
      <c r="C179" s="4" t="inlineStr">
        <is>
          <t xml:space="preserve"> </t>
        </is>
      </c>
      <c r="D179" s="4" t="inlineStr">
        <is>
          <t xml:space="preserve"> </t>
        </is>
      </c>
    </row>
    <row r="180">
      <c r="A180" s="3" t="inlineStr">
        <is>
          <t>Credit Quality</t>
        </is>
      </c>
      <c r="B180" s="4" t="inlineStr">
        <is>
          <t xml:space="preserve"> </t>
        </is>
      </c>
      <c r="C180" s="4" t="inlineStr">
        <is>
          <t xml:space="preserve"> </t>
        </is>
      </c>
      <c r="D180" s="4" t="inlineStr">
        <is>
          <t xml:space="preserve"> </t>
        </is>
      </c>
    </row>
    <row r="181">
      <c r="A181" s="4" t="inlineStr">
        <is>
          <t>YTD Q2 2024</t>
        </is>
      </c>
      <c r="B181" s="5" t="n">
        <v>0</v>
      </c>
      <c r="C181" s="4" t="inlineStr">
        <is>
          <t xml:space="preserve"> </t>
        </is>
      </c>
      <c r="D181" s="4" t="inlineStr">
        <is>
          <t xml:space="preserve"> </t>
        </is>
      </c>
    </row>
    <row r="182">
      <c r="A182" s="4" t="inlineStr">
        <is>
          <t>2023</t>
        </is>
      </c>
      <c r="B182" s="5" t="n">
        <v>4199</v>
      </c>
      <c r="C182" s="4" t="inlineStr">
        <is>
          <t xml:space="preserve"> </t>
        </is>
      </c>
      <c r="D182" s="4" t="inlineStr">
        <is>
          <t xml:space="preserve"> </t>
        </is>
      </c>
    </row>
    <row r="183">
      <c r="A183" s="4" t="inlineStr">
        <is>
          <t>2022</t>
        </is>
      </c>
      <c r="B183" s="5" t="n">
        <v>0</v>
      </c>
      <c r="C183" s="4" t="inlineStr">
        <is>
          <t xml:space="preserve"> </t>
        </is>
      </c>
      <c r="D183" s="4" t="inlineStr">
        <is>
          <t xml:space="preserve"> </t>
        </is>
      </c>
    </row>
    <row r="184">
      <c r="A184" s="4" t="inlineStr">
        <is>
          <t>2021</t>
        </is>
      </c>
      <c r="B184" s="5" t="n">
        <v>4717</v>
      </c>
      <c r="C184" s="4" t="inlineStr">
        <is>
          <t xml:space="preserve"> </t>
        </is>
      </c>
      <c r="D184" s="4" t="inlineStr">
        <is>
          <t xml:space="preserve"> </t>
        </is>
      </c>
    </row>
    <row r="185">
      <c r="A185" s="4" t="inlineStr">
        <is>
          <t>2020</t>
        </is>
      </c>
      <c r="B185" s="5" t="n">
        <v>0</v>
      </c>
      <c r="C185" s="4" t="inlineStr">
        <is>
          <t xml:space="preserve"> </t>
        </is>
      </c>
      <c r="D185" s="4" t="inlineStr">
        <is>
          <t xml:space="preserve"> </t>
        </is>
      </c>
    </row>
    <row r="186">
      <c r="A186" s="4" t="inlineStr">
        <is>
          <t>Prior</t>
        </is>
      </c>
      <c r="B186" s="5" t="n">
        <v>117582</v>
      </c>
      <c r="C186" s="4" t="inlineStr">
        <is>
          <t xml:space="preserve"> </t>
        </is>
      </c>
      <c r="D186" s="4" t="inlineStr">
        <is>
          <t xml:space="preserve"> </t>
        </is>
      </c>
    </row>
    <row r="187">
      <c r="A187" s="4" t="inlineStr">
        <is>
          <t>Revolving Loans</t>
        </is>
      </c>
      <c r="B187" s="5" t="n">
        <v>173380</v>
      </c>
      <c r="C187" s="4" t="inlineStr">
        <is>
          <t xml:space="preserve"> </t>
        </is>
      </c>
      <c r="D187" s="4" t="inlineStr">
        <is>
          <t xml:space="preserve"> </t>
        </is>
      </c>
    </row>
    <row r="188">
      <c r="A188" s="4" t="inlineStr">
        <is>
          <t>Total</t>
        </is>
      </c>
      <c r="B188" s="6" t="n">
        <v>299878</v>
      </c>
      <c r="C188" s="6" t="n">
        <v>323228</v>
      </c>
      <c r="D18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Schedule of Unadvanced Commitments (Details) - Unadvanced Commitments - USD ($) $ in Thousands</t>
        </is>
      </c>
      <c r="B1" s="2" t="inlineStr">
        <is>
          <t>Nov. 30, 2023</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Unadvanced commitments</t>
        </is>
      </c>
      <c r="B3" s="6" t="n">
        <v>15764774</v>
      </c>
      <c r="C3" s="6" t="n">
        <v>14788561</v>
      </c>
    </row>
    <row r="4">
      <c r="A4" s="4" t="inlineStr">
        <is>
          <t>Long-ter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advanced commitments</t>
        </is>
      </c>
      <c r="B6" s="5" t="n">
        <v>6272525</v>
      </c>
      <c r="C6" s="5" t="n">
        <v>5669634</v>
      </c>
    </row>
    <row r="7">
      <c r="A7" s="4" t="inlineStr">
        <is>
          <t>Fixed 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advanced commitments</t>
        </is>
      </c>
      <c r="B9" s="5" t="n">
        <v>0</v>
      </c>
      <c r="C9" s="5" t="n">
        <v>0</v>
      </c>
    </row>
    <row r="10">
      <c r="A10" s="4" t="inlineStr">
        <is>
          <t>Variable r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advanced commitments</t>
        </is>
      </c>
      <c r="B12" s="5" t="n">
        <v>6272525</v>
      </c>
      <c r="C12" s="5" t="n">
        <v>5669634</v>
      </c>
    </row>
    <row r="13">
      <c r="A13" s="4" t="inlineStr">
        <is>
          <t>Lines of credi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advanced commitments</t>
        </is>
      </c>
      <c r="B15" s="5" t="n">
        <v>9492249</v>
      </c>
      <c r="C15" s="5" t="n">
        <v>9118927</v>
      </c>
    </row>
    <row r="16">
      <c r="A16" s="4" t="inlineStr">
        <is>
          <t>CFC:</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advanced commitments</t>
        </is>
      </c>
      <c r="B18" s="5" t="n">
        <v>14768857</v>
      </c>
      <c r="C18" s="5" t="n">
        <v>13843990</v>
      </c>
    </row>
    <row r="19">
      <c r="A19" s="4" t="inlineStr">
        <is>
          <t>CFC: | Distribu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advanced commitments</t>
        </is>
      </c>
      <c r="B21" s="5" t="n">
        <v>10446109</v>
      </c>
      <c r="C21" s="5" t="n">
        <v>9673712</v>
      </c>
    </row>
    <row r="22">
      <c r="A22" s="4" t="inlineStr">
        <is>
          <t>CFC: | Power suppl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advanced commitments</t>
        </is>
      </c>
      <c r="B24" s="5" t="n">
        <v>4136648</v>
      </c>
      <c r="C24" s="5" t="n">
        <v>3995128</v>
      </c>
    </row>
    <row r="25">
      <c r="A25" s="4" t="inlineStr">
        <is>
          <t>CFC: | Statewide and associ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advanced commitments</t>
        </is>
      </c>
      <c r="B27" s="5" t="n">
        <v>186100</v>
      </c>
      <c r="C27" s="5" t="n">
        <v>175150</v>
      </c>
    </row>
    <row r="28">
      <c r="A28" s="4" t="inlineStr">
        <is>
          <t>NCS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advanced commitments</t>
        </is>
      </c>
      <c r="B30" s="5" t="n">
        <v>640971</v>
      </c>
      <c r="C30" s="5" t="n">
        <v>604436</v>
      </c>
    </row>
    <row r="31">
      <c r="A31" s="4" t="inlineStr">
        <is>
          <t>RTFC</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advanced commitments</t>
        </is>
      </c>
      <c r="B33" s="6" t="n">
        <v>354946</v>
      </c>
      <c r="C33" s="6" t="n">
        <v>340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Nov. 30, 2023</t>
        </is>
      </c>
      <c r="C1" s="2" t="inlineStr">
        <is>
          <t>May 31, 2023</t>
        </is>
      </c>
    </row>
    <row r="2">
      <c r="A2" s="3" t="inlineStr">
        <is>
          <t>Accounts, Notes, Loans and Financing Receivable [Line Items]</t>
        </is>
      </c>
      <c r="B2" s="4" t="inlineStr">
        <is>
          <t xml:space="preserve"> </t>
        </is>
      </c>
      <c r="C2" s="4" t="inlineStr">
        <is>
          <t xml:space="preserve"> </t>
        </is>
      </c>
    </row>
    <row r="3">
      <c r="A3" s="4" t="inlineStr">
        <is>
          <t>Available Balance</t>
        </is>
      </c>
      <c r="B3" s="6" t="n">
        <v>15764774</v>
      </c>
      <c r="C3" s="6" t="n">
        <v>14788561</v>
      </c>
    </row>
    <row r="4">
      <c r="A4" s="4" t="inlineStr">
        <is>
          <t>2024</t>
        </is>
      </c>
      <c r="B4" s="5" t="n">
        <v>1189799</v>
      </c>
      <c r="C4" s="4" t="inlineStr">
        <is>
          <t xml:space="preserve"> </t>
        </is>
      </c>
    </row>
    <row r="5">
      <c r="A5" s="4" t="inlineStr">
        <is>
          <t>2025</t>
        </is>
      </c>
      <c r="B5" s="5" t="n">
        <v>5495703</v>
      </c>
      <c r="C5" s="4" t="inlineStr">
        <is>
          <t xml:space="preserve"> </t>
        </is>
      </c>
    </row>
    <row r="6">
      <c r="A6" s="4" t="inlineStr">
        <is>
          <t>2026</t>
        </is>
      </c>
      <c r="B6" s="5" t="n">
        <v>2021730</v>
      </c>
      <c r="C6" s="4" t="inlineStr">
        <is>
          <t xml:space="preserve"> </t>
        </is>
      </c>
    </row>
    <row r="7">
      <c r="A7" s="4" t="inlineStr">
        <is>
          <t>2027</t>
        </is>
      </c>
      <c r="B7" s="5" t="n">
        <v>2655341</v>
      </c>
      <c r="C7" s="4" t="inlineStr">
        <is>
          <t xml:space="preserve"> </t>
        </is>
      </c>
    </row>
    <row r="8">
      <c r="A8" s="4" t="inlineStr">
        <is>
          <t>2028</t>
        </is>
      </c>
      <c r="B8" s="5" t="n">
        <v>2437862</v>
      </c>
      <c r="C8" s="4" t="inlineStr">
        <is>
          <t xml:space="preserve"> </t>
        </is>
      </c>
    </row>
    <row r="9">
      <c r="A9" s="4" t="inlineStr">
        <is>
          <t>Thereafter</t>
        </is>
      </c>
      <c r="B9" s="5" t="n">
        <v>1964339</v>
      </c>
      <c r="C9" s="4" t="inlineStr">
        <is>
          <t xml:space="preserve"> </t>
        </is>
      </c>
    </row>
    <row r="10">
      <c r="A10" s="4" t="inlineStr">
        <is>
          <t>Line of credit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vailable Balance</t>
        </is>
      </c>
      <c r="B12" s="5" t="n">
        <v>9492249</v>
      </c>
      <c r="C12" s="5" t="n">
        <v>9118927</v>
      </c>
    </row>
    <row r="13">
      <c r="A13" s="4" t="inlineStr">
        <is>
          <t>2024</t>
        </is>
      </c>
      <c r="B13" s="5" t="n">
        <v>617272</v>
      </c>
      <c r="C13" s="4" t="inlineStr">
        <is>
          <t xml:space="preserve"> </t>
        </is>
      </c>
    </row>
    <row r="14">
      <c r="A14" s="4" t="inlineStr">
        <is>
          <t>2025</t>
        </is>
      </c>
      <c r="B14" s="5" t="n">
        <v>4661131</v>
      </c>
      <c r="C14" s="4" t="inlineStr">
        <is>
          <t xml:space="preserve"> </t>
        </is>
      </c>
    </row>
    <row r="15">
      <c r="A15" s="4" t="inlineStr">
        <is>
          <t>2026</t>
        </is>
      </c>
      <c r="B15" s="5" t="n">
        <v>1262133</v>
      </c>
      <c r="C15" s="4" t="inlineStr">
        <is>
          <t xml:space="preserve"> </t>
        </is>
      </c>
    </row>
    <row r="16">
      <c r="A16" s="4" t="inlineStr">
        <is>
          <t>2027</t>
        </is>
      </c>
      <c r="B16" s="5" t="n">
        <v>1376869</v>
      </c>
      <c r="C16" s="4" t="inlineStr">
        <is>
          <t xml:space="preserve"> </t>
        </is>
      </c>
    </row>
    <row r="17">
      <c r="A17" s="4" t="inlineStr">
        <is>
          <t>2028</t>
        </is>
      </c>
      <c r="B17" s="5" t="n">
        <v>803646</v>
      </c>
      <c r="C17" s="4" t="inlineStr">
        <is>
          <t xml:space="preserve"> </t>
        </is>
      </c>
    </row>
    <row r="18">
      <c r="A18" s="4" t="inlineStr">
        <is>
          <t>Thereafter</t>
        </is>
      </c>
      <c r="B18" s="5" t="n">
        <v>771198</v>
      </c>
      <c r="C18" s="4" t="inlineStr">
        <is>
          <t xml:space="preserve"> </t>
        </is>
      </c>
    </row>
    <row r="19">
      <c r="A19" s="4" t="inlineStr">
        <is>
          <t>Long-term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vailable Balance</t>
        </is>
      </c>
      <c r="B21" s="5" t="n">
        <v>6272525</v>
      </c>
      <c r="C21" s="6" t="n">
        <v>5669634</v>
      </c>
    </row>
    <row r="22">
      <c r="A22" s="4" t="inlineStr">
        <is>
          <t>2024</t>
        </is>
      </c>
      <c r="B22" s="5" t="n">
        <v>572527</v>
      </c>
      <c r="C22" s="4" t="inlineStr">
        <is>
          <t xml:space="preserve"> </t>
        </is>
      </c>
    </row>
    <row r="23">
      <c r="A23" s="4" t="inlineStr">
        <is>
          <t>2025</t>
        </is>
      </c>
      <c r="B23" s="5" t="n">
        <v>834572</v>
      </c>
      <c r="C23" s="4" t="inlineStr">
        <is>
          <t xml:space="preserve"> </t>
        </is>
      </c>
    </row>
    <row r="24">
      <c r="A24" s="4" t="inlineStr">
        <is>
          <t>2026</t>
        </is>
      </c>
      <c r="B24" s="5" t="n">
        <v>759597</v>
      </c>
      <c r="C24" s="4" t="inlineStr">
        <is>
          <t xml:space="preserve"> </t>
        </is>
      </c>
    </row>
    <row r="25">
      <c r="A25" s="4" t="inlineStr">
        <is>
          <t>2027</t>
        </is>
      </c>
      <c r="B25" s="5" t="n">
        <v>1278472</v>
      </c>
      <c r="C25" s="4" t="inlineStr">
        <is>
          <t xml:space="preserve"> </t>
        </is>
      </c>
    </row>
    <row r="26">
      <c r="A26" s="4" t="inlineStr">
        <is>
          <t>2028</t>
        </is>
      </c>
      <c r="B26" s="5" t="n">
        <v>1634216</v>
      </c>
      <c r="C26" s="4" t="inlineStr">
        <is>
          <t xml:space="preserve"> </t>
        </is>
      </c>
    </row>
    <row r="27">
      <c r="A27" s="4" t="inlineStr">
        <is>
          <t>Thereafter</t>
        </is>
      </c>
      <c r="B27" s="6" t="n">
        <v>1193141</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Parenthetical) - USD ($) $ in Thousand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Accumulated depreciation</t>
        </is>
      </c>
      <c r="B3" s="6" t="n">
        <v>80301</v>
      </c>
      <c r="C3" s="6" t="n">
        <v>77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nadvanced Commitments Not Subject To Material Adverse Change Clauses - USD ($) $ in Thousands</t>
        </is>
      </c>
      <c r="B1" s="2" t="inlineStr">
        <is>
          <t>Nov. 30, 2023</t>
        </is>
      </c>
      <c r="C1" s="2" t="inlineStr">
        <is>
          <t>May 31, 2023</t>
        </is>
      </c>
    </row>
    <row r="2">
      <c r="A2" s="3" t="inlineStr">
        <is>
          <t>Unadvanced Loan Commitments</t>
        </is>
      </c>
      <c r="B2" s="4" t="inlineStr">
        <is>
          <t xml:space="preserve"> </t>
        </is>
      </c>
      <c r="C2" s="4" t="inlineStr">
        <is>
          <t xml:space="preserve"> </t>
        </is>
      </c>
    </row>
    <row r="3">
      <c r="A3" s="4" t="inlineStr">
        <is>
          <t>Available Balance</t>
        </is>
      </c>
      <c r="B3" s="6" t="n">
        <v>3268639</v>
      </c>
      <c r="C3" s="6" t="n">
        <v>3172000</v>
      </c>
    </row>
    <row r="4">
      <c r="A4" s="4" t="inlineStr">
        <is>
          <t>2024</t>
        </is>
      </c>
      <c r="B4" s="5" t="n">
        <v>133389</v>
      </c>
      <c r="C4" s="4" t="inlineStr">
        <is>
          <t xml:space="preserve"> </t>
        </is>
      </c>
    </row>
    <row r="5">
      <c r="A5" s="4" t="inlineStr">
        <is>
          <t>2025</t>
        </is>
      </c>
      <c r="B5" s="5" t="n">
        <v>408630</v>
      </c>
      <c r="C5" s="4" t="inlineStr">
        <is>
          <t xml:space="preserve"> </t>
        </is>
      </c>
    </row>
    <row r="6">
      <c r="A6" s="4" t="inlineStr">
        <is>
          <t>2026</t>
        </is>
      </c>
      <c r="B6" s="5" t="n">
        <v>534700</v>
      </c>
      <c r="C6" s="4" t="inlineStr">
        <is>
          <t xml:space="preserve"> </t>
        </is>
      </c>
    </row>
    <row r="7">
      <c r="A7" s="4" t="inlineStr">
        <is>
          <t>2027</t>
        </is>
      </c>
      <c r="B7" s="5" t="n">
        <v>929846</v>
      </c>
      <c r="C7" s="4" t="inlineStr">
        <is>
          <t xml:space="preserve"> </t>
        </is>
      </c>
    </row>
    <row r="8">
      <c r="A8" s="4" t="inlineStr">
        <is>
          <t>2028</t>
        </is>
      </c>
      <c r="B8" s="5" t="n">
        <v>719656</v>
      </c>
      <c r="C8" s="4" t="inlineStr">
        <is>
          <t xml:space="preserve"> </t>
        </is>
      </c>
    </row>
    <row r="9">
      <c r="A9" s="4" t="inlineStr">
        <is>
          <t>Thereafter</t>
        </is>
      </c>
      <c r="B9" s="6" t="n">
        <v>542418</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Nov. 30, 2023</t>
        </is>
      </c>
      <c r="C1" s="2" t="inlineStr">
        <is>
          <t>May 31, 2023</t>
        </is>
      </c>
    </row>
    <row r="2">
      <c r="A2" s="3" t="inlineStr">
        <is>
          <t>Pledging of Loans and Loans on Deposit</t>
        </is>
      </c>
      <c r="B2" s="4" t="inlineStr">
        <is>
          <t xml:space="preserve"> </t>
        </is>
      </c>
      <c r="C2" s="4" t="inlineStr">
        <is>
          <t xml:space="preserve"> </t>
        </is>
      </c>
    </row>
    <row r="3">
      <c r="A3" s="4" t="inlineStr">
        <is>
          <t>Cash</t>
        </is>
      </c>
      <c r="B3" s="6" t="n">
        <v>11078</v>
      </c>
      <c r="C3" s="6" t="n">
        <v>8301</v>
      </c>
    </row>
    <row r="4">
      <c r="A4" s="4" t="inlineStr">
        <is>
          <t>Collateral Trust Bonds 2007 Indenture</t>
        </is>
      </c>
      <c r="B4" s="4" t="inlineStr">
        <is>
          <t xml:space="preserve"> </t>
        </is>
      </c>
      <c r="C4" s="4" t="inlineStr">
        <is>
          <t xml:space="preserve"> </t>
        </is>
      </c>
    </row>
    <row r="5">
      <c r="A5" s="3" t="inlineStr">
        <is>
          <t>Pledging of Loans and Loans on Deposit</t>
        </is>
      </c>
      <c r="B5" s="4" t="inlineStr">
        <is>
          <t xml:space="preserve"> </t>
        </is>
      </c>
      <c r="C5" s="4" t="inlineStr">
        <is>
          <t xml:space="preserve"> </t>
        </is>
      </c>
    </row>
    <row r="6">
      <c r="A6" s="4" t="inlineStr">
        <is>
          <t>Secured debt</t>
        </is>
      </c>
      <c r="B6" s="5" t="n">
        <v>7372711</v>
      </c>
      <c r="C6" s="5" t="n">
        <v>7772711</v>
      </c>
    </row>
    <row r="7">
      <c r="A7" s="4" t="inlineStr">
        <is>
          <t>Loans outstanding and pledged as collateral</t>
        </is>
      </c>
      <c r="B7" s="5" t="n">
        <v>9136101</v>
      </c>
      <c r="C7" s="5" t="n">
        <v>8842161</v>
      </c>
    </row>
    <row r="8">
      <c r="A8" s="4" t="inlineStr">
        <is>
          <t>Collateral Trust Bonds 1994 Indenture</t>
        </is>
      </c>
      <c r="B8" s="4" t="inlineStr">
        <is>
          <t xml:space="preserve"> </t>
        </is>
      </c>
      <c r="C8" s="4" t="inlineStr">
        <is>
          <t xml:space="preserve"> </t>
        </is>
      </c>
    </row>
    <row r="9">
      <c r="A9" s="3" t="inlineStr">
        <is>
          <t>Pledging of Loans and Loans on Deposit</t>
        </is>
      </c>
      <c r="B9" s="4" t="inlineStr">
        <is>
          <t xml:space="preserve"> </t>
        </is>
      </c>
      <c r="C9" s="4" t="inlineStr">
        <is>
          <t xml:space="preserve"> </t>
        </is>
      </c>
    </row>
    <row r="10">
      <c r="A10" s="4" t="inlineStr">
        <is>
          <t>Secured debt</t>
        </is>
      </c>
      <c r="B10" s="5" t="n">
        <v>15000</v>
      </c>
      <c r="C10" s="5" t="n">
        <v>20000</v>
      </c>
    </row>
    <row r="11">
      <c r="A11" s="4" t="inlineStr">
        <is>
          <t>Notes Payable | Federal Financing Bank</t>
        </is>
      </c>
      <c r="B11" s="4" t="inlineStr">
        <is>
          <t xml:space="preserve"> </t>
        </is>
      </c>
      <c r="C11" s="4" t="inlineStr">
        <is>
          <t xml:space="preserve"> </t>
        </is>
      </c>
    </row>
    <row r="12">
      <c r="A12" s="3" t="inlineStr">
        <is>
          <t>Pledging of Loans and Loans on Deposit</t>
        </is>
      </c>
      <c r="B12" s="4" t="inlineStr">
        <is>
          <t xml:space="preserve"> </t>
        </is>
      </c>
      <c r="C12" s="4" t="inlineStr">
        <is>
          <t xml:space="preserve"> </t>
        </is>
      </c>
    </row>
    <row r="13">
      <c r="A13" s="4" t="inlineStr">
        <is>
          <t>Secured debt</t>
        </is>
      </c>
      <c r="B13" s="5" t="n">
        <v>6894611</v>
      </c>
      <c r="C13" s="5" t="n">
        <v>6720643</v>
      </c>
    </row>
    <row r="14">
      <c r="A14" s="4" t="inlineStr">
        <is>
          <t>Notes Payable | Farmer Mac:</t>
        </is>
      </c>
      <c r="B14" s="4" t="inlineStr">
        <is>
          <t xml:space="preserve"> </t>
        </is>
      </c>
      <c r="C14" s="4" t="inlineStr">
        <is>
          <t xml:space="preserve"> </t>
        </is>
      </c>
    </row>
    <row r="15">
      <c r="A15" s="3" t="inlineStr">
        <is>
          <t>Pledging of Loans and Loans on Deposit</t>
        </is>
      </c>
      <c r="B15" s="4" t="inlineStr">
        <is>
          <t xml:space="preserve"> </t>
        </is>
      </c>
      <c r="C15" s="4" t="inlineStr">
        <is>
          <t xml:space="preserve"> </t>
        </is>
      </c>
    </row>
    <row r="16">
      <c r="A16" s="4" t="inlineStr">
        <is>
          <t>Secured debt</t>
        </is>
      </c>
      <c r="B16" s="5" t="n">
        <v>3901908</v>
      </c>
      <c r="C16" s="5" t="n">
        <v>3149898</v>
      </c>
    </row>
    <row r="17">
      <c r="A17" s="4" t="inlineStr">
        <is>
          <t>Clean Renewable Energy Bonds Series 2009A:</t>
        </is>
      </c>
      <c r="B17" s="4" t="inlineStr">
        <is>
          <t xml:space="preserve"> </t>
        </is>
      </c>
      <c r="C17" s="4" t="inlineStr">
        <is>
          <t xml:space="preserve"> </t>
        </is>
      </c>
    </row>
    <row r="18">
      <c r="A18" s="3" t="inlineStr">
        <is>
          <t>Pledging of Loans and Loans on Deposit</t>
        </is>
      </c>
      <c r="B18" s="4" t="inlineStr">
        <is>
          <t xml:space="preserve"> </t>
        </is>
      </c>
      <c r="C18" s="4" t="inlineStr">
        <is>
          <t xml:space="preserve"> </t>
        </is>
      </c>
    </row>
    <row r="19">
      <c r="A19" s="4" t="inlineStr">
        <is>
          <t>Secured debt</t>
        </is>
      </c>
      <c r="B19" s="5" t="n">
        <v>1098</v>
      </c>
      <c r="C19" s="5" t="n">
        <v>1098</v>
      </c>
    </row>
    <row r="20">
      <c r="A20" s="4" t="inlineStr">
        <is>
          <t>Cash</t>
        </is>
      </c>
      <c r="B20" s="5" t="n">
        <v>1171</v>
      </c>
      <c r="C20" s="5" t="n">
        <v>391</v>
      </c>
    </row>
    <row r="21">
      <c r="A21" s="4" t="inlineStr">
        <is>
          <t>Assets pledged as collateral</t>
        </is>
      </c>
      <c r="B21" s="5" t="n">
        <v>1261</v>
      </c>
      <c r="C21" s="5" t="n">
        <v>1420</v>
      </c>
    </row>
    <row r="22">
      <c r="A22" s="4" t="inlineStr">
        <is>
          <t>Mortgage Notes | Distribution System Mortgage Notes | Collateral Trust Bonds 2007 Indenture</t>
        </is>
      </c>
      <c r="B22" s="4" t="inlineStr">
        <is>
          <t xml:space="preserve"> </t>
        </is>
      </c>
      <c r="C22" s="4" t="inlineStr">
        <is>
          <t xml:space="preserve"> </t>
        </is>
      </c>
    </row>
    <row r="23">
      <c r="A23" s="3" t="inlineStr">
        <is>
          <t>Pledging of Loans and Loans on Deposit</t>
        </is>
      </c>
      <c r="B23" s="4" t="inlineStr">
        <is>
          <t xml:space="preserve"> </t>
        </is>
      </c>
      <c r="C23" s="4" t="inlineStr">
        <is>
          <t xml:space="preserve"> </t>
        </is>
      </c>
    </row>
    <row r="24">
      <c r="A24" s="4" t="inlineStr">
        <is>
          <t>Loans outstanding and pledged as collateral</t>
        </is>
      </c>
      <c r="B24" s="5" t="n">
        <v>9017741</v>
      </c>
      <c r="C24" s="5" t="n">
        <v>8719287</v>
      </c>
    </row>
    <row r="25">
      <c r="A25" s="4" t="inlineStr">
        <is>
          <t>Mortgage Notes | Distribution System Mortgage Notes | Collateral Trust Bonds 1994 Indenture</t>
        </is>
      </c>
      <c r="B25" s="4" t="inlineStr">
        <is>
          <t xml:space="preserve"> </t>
        </is>
      </c>
      <c r="C25" s="4" t="inlineStr">
        <is>
          <t xml:space="preserve"> </t>
        </is>
      </c>
    </row>
    <row r="26">
      <c r="A26" s="3" t="inlineStr">
        <is>
          <t>Pledging of Loans and Loans on Deposit</t>
        </is>
      </c>
      <c r="B26" s="4" t="inlineStr">
        <is>
          <t xml:space="preserve"> </t>
        </is>
      </c>
      <c r="C26" s="4" t="inlineStr">
        <is>
          <t xml:space="preserve"> </t>
        </is>
      </c>
    </row>
    <row r="27">
      <c r="A27" s="4" t="inlineStr">
        <is>
          <t>Loans outstanding and pledged as collateral</t>
        </is>
      </c>
      <c r="B27" s="5" t="n">
        <v>21650</v>
      </c>
      <c r="C27" s="5" t="n">
        <v>22900</v>
      </c>
    </row>
    <row r="28">
      <c r="A28" s="4" t="inlineStr">
        <is>
          <t>Mortgage Notes | Distribution And Power Supply System Mortgage Notes | Farmer Mac:</t>
        </is>
      </c>
      <c r="B28" s="4" t="inlineStr">
        <is>
          <t xml:space="preserve"> </t>
        </is>
      </c>
      <c r="C28" s="4" t="inlineStr">
        <is>
          <t xml:space="preserve"> </t>
        </is>
      </c>
    </row>
    <row r="29">
      <c r="A29" s="3" t="inlineStr">
        <is>
          <t>Pledging of Loans and Loans on Deposit</t>
        </is>
      </c>
      <c r="B29" s="4" t="inlineStr">
        <is>
          <t xml:space="preserve"> </t>
        </is>
      </c>
      <c r="C29" s="4" t="inlineStr">
        <is>
          <t xml:space="preserve"> </t>
        </is>
      </c>
    </row>
    <row r="30">
      <c r="A30" s="4" t="inlineStr">
        <is>
          <t>Loans outstanding and pledged as collateral</t>
        </is>
      </c>
      <c r="B30" s="5" t="n">
        <v>4560436</v>
      </c>
      <c r="C30" s="5" t="n">
        <v>4294282</v>
      </c>
    </row>
    <row r="31">
      <c r="A31" s="4" t="inlineStr">
        <is>
          <t>Mortgage Notes | Distribution And Power Supply System Mortgage Notes | Clean Renewable Energy Bonds Series 2009A:</t>
        </is>
      </c>
      <c r="B31" s="4" t="inlineStr">
        <is>
          <t xml:space="preserve"> </t>
        </is>
      </c>
      <c r="C31" s="4" t="inlineStr">
        <is>
          <t xml:space="preserve"> </t>
        </is>
      </c>
    </row>
    <row r="32">
      <c r="A32" s="3" t="inlineStr">
        <is>
          <t>Pledging of Loans and Loans on Deposit</t>
        </is>
      </c>
      <c r="B32" s="4" t="inlineStr">
        <is>
          <t xml:space="preserve"> </t>
        </is>
      </c>
      <c r="C32" s="4" t="inlineStr">
        <is>
          <t xml:space="preserve"> </t>
        </is>
      </c>
    </row>
    <row r="33">
      <c r="A33" s="4" t="inlineStr">
        <is>
          <t>Loans outstanding and pledged as collateral</t>
        </is>
      </c>
      <c r="B33" s="5" t="n">
        <v>90</v>
      </c>
      <c r="C33" s="5" t="n">
        <v>1029</v>
      </c>
    </row>
    <row r="34">
      <c r="A34" s="4" t="inlineStr">
        <is>
          <t>Loans Guaranteed By Rural Utilities Service | Collateral Trust Bonds 2007 Indenture</t>
        </is>
      </c>
      <c r="B34" s="4" t="inlineStr">
        <is>
          <t xml:space="preserve"> </t>
        </is>
      </c>
      <c r="C34" s="4" t="inlineStr">
        <is>
          <t xml:space="preserve"> </t>
        </is>
      </c>
    </row>
    <row r="35">
      <c r="A35" s="3" t="inlineStr">
        <is>
          <t>Pledging of Loans and Loans on Deposit</t>
        </is>
      </c>
      <c r="B35" s="4" t="inlineStr">
        <is>
          <t xml:space="preserve"> </t>
        </is>
      </c>
      <c r="C35" s="4" t="inlineStr">
        <is>
          <t xml:space="preserve"> </t>
        </is>
      </c>
    </row>
    <row r="36">
      <c r="A36" s="4" t="inlineStr">
        <is>
          <t>Loans outstanding and pledged as collateral</t>
        </is>
      </c>
      <c r="B36" s="5" t="n">
        <v>118360</v>
      </c>
      <c r="C36" s="5" t="n">
        <v>122874</v>
      </c>
    </row>
    <row r="37">
      <c r="A37" s="4" t="inlineStr">
        <is>
          <t>Mortgage Notes Receivable On Deposit | Distribution And Power Supply System Mortgage Notes | Federal Financing Bank</t>
        </is>
      </c>
      <c r="B37" s="4" t="inlineStr">
        <is>
          <t xml:space="preserve"> </t>
        </is>
      </c>
      <c r="C37" s="4" t="inlineStr">
        <is>
          <t xml:space="preserve"> </t>
        </is>
      </c>
    </row>
    <row r="38">
      <c r="A38" s="3" t="inlineStr">
        <is>
          <t>Pledging of Loans and Loans on Deposit</t>
        </is>
      </c>
      <c r="B38" s="4" t="inlineStr">
        <is>
          <t xml:space="preserve"> </t>
        </is>
      </c>
      <c r="C38" s="4" t="inlineStr">
        <is>
          <t xml:space="preserve"> </t>
        </is>
      </c>
    </row>
    <row r="39">
      <c r="A39" s="4" t="inlineStr">
        <is>
          <t>Loans outstanding and pledged as collateral</t>
        </is>
      </c>
      <c r="B39" s="6" t="n">
        <v>7719308</v>
      </c>
      <c r="C39" s="6" t="n">
        <v>7877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llowance for Credit Losses - Rollforward (Details) - USD ($)</t>
        </is>
      </c>
      <c r="B1" s="2" t="inlineStr">
        <is>
          <t>3 Months Ended</t>
        </is>
      </c>
      <c r="E1" s="2" t="inlineStr">
        <is>
          <t>6 Months Ended</t>
        </is>
      </c>
      <c r="G1" s="2" t="inlineStr">
        <is>
          <t>75 Months Ended</t>
        </is>
      </c>
    </row>
    <row r="2">
      <c r="B2" s="2" t="inlineStr">
        <is>
          <t>Nov. 30, 2023</t>
        </is>
      </c>
      <c r="C2" s="2" t="inlineStr">
        <is>
          <t>Aug. 31, 2023</t>
        </is>
      </c>
      <c r="D2" s="2" t="inlineStr">
        <is>
          <t>Nov. 30, 2022</t>
        </is>
      </c>
      <c r="E2" s="2" t="inlineStr">
        <is>
          <t>Nov. 30, 2023</t>
        </is>
      </c>
      <c r="F2" s="2" t="inlineStr">
        <is>
          <t>Nov. 30, 2022</t>
        </is>
      </c>
      <c r="G2" s="2" t="inlineStr">
        <is>
          <t>Aug.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 beginning balance</t>
        </is>
      </c>
      <c r="B4" s="6" t="n">
        <v>54926000</v>
      </c>
      <c r="C4" s="6" t="n">
        <v>53094000</v>
      </c>
      <c r="D4" s="6" t="n">
        <v>71056000</v>
      </c>
      <c r="E4" s="6" t="n">
        <v>53094000</v>
      </c>
      <c r="F4" s="6" t="n">
        <v>67560000</v>
      </c>
      <c r="G4" s="4" t="inlineStr">
        <is>
          <t xml:space="preserve"> </t>
        </is>
      </c>
    </row>
    <row r="5">
      <c r="A5" s="4" t="inlineStr">
        <is>
          <t>Provision (benefit) for credit losses</t>
        </is>
      </c>
      <c r="B5" s="5" t="n">
        <v>628000</v>
      </c>
      <c r="C5" s="4" t="inlineStr">
        <is>
          <t xml:space="preserve"> </t>
        </is>
      </c>
      <c r="D5" s="5" t="n">
        <v>11628000</v>
      </c>
      <c r="E5" s="5" t="n">
        <v>1428000</v>
      </c>
      <c r="F5" s="5" t="n">
        <v>15124000</v>
      </c>
      <c r="G5" s="4" t="inlineStr">
        <is>
          <t xml:space="preserve"> </t>
        </is>
      </c>
    </row>
    <row r="6">
      <c r="A6" s="4" t="inlineStr">
        <is>
          <t>Charge-offs</t>
        </is>
      </c>
      <c r="B6" s="5" t="n">
        <v>0</v>
      </c>
      <c r="C6" s="4" t="inlineStr">
        <is>
          <t xml:space="preserve"> </t>
        </is>
      </c>
      <c r="D6" s="5" t="n">
        <v>-15069000</v>
      </c>
      <c r="E6" s="5" t="n">
        <v>0</v>
      </c>
      <c r="F6" s="5" t="n">
        <v>-15069000</v>
      </c>
      <c r="G6" s="4" t="inlineStr">
        <is>
          <t xml:space="preserve"> </t>
        </is>
      </c>
    </row>
    <row r="7">
      <c r="A7" s="4" t="inlineStr">
        <is>
          <t>Recoveries</t>
        </is>
      </c>
      <c r="B7" s="4" t="inlineStr">
        <is>
          <t xml:space="preserve"> </t>
        </is>
      </c>
      <c r="C7" s="4" t="inlineStr">
        <is>
          <t xml:space="preserve"> </t>
        </is>
      </c>
      <c r="D7" s="4" t="inlineStr">
        <is>
          <t xml:space="preserve"> </t>
        </is>
      </c>
      <c r="E7" s="5" t="n">
        <v>1032000</v>
      </c>
      <c r="F7" s="4" t="inlineStr">
        <is>
          <t xml:space="preserve"> </t>
        </is>
      </c>
      <c r="G7" s="4" t="inlineStr">
        <is>
          <t xml:space="preserve"> </t>
        </is>
      </c>
    </row>
    <row r="8">
      <c r="A8" s="4" t="inlineStr">
        <is>
          <t>Allowance for loan loss, ending balance</t>
        </is>
      </c>
      <c r="B8" s="5" t="n">
        <v>55554000</v>
      </c>
      <c r="C8" s="5" t="n">
        <v>54926000</v>
      </c>
      <c r="D8" s="5" t="n">
        <v>67615000</v>
      </c>
      <c r="E8" s="5" t="n">
        <v>55554000</v>
      </c>
      <c r="F8" s="5" t="n">
        <v>67615000</v>
      </c>
      <c r="G8" s="6" t="n">
        <v>54926000</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 beginning balance</t>
        </is>
      </c>
      <c r="B11" s="5" t="n">
        <v>50354000</v>
      </c>
      <c r="C11" s="5" t="n">
        <v>49424000</v>
      </c>
      <c r="D11" s="5" t="n">
        <v>68074000</v>
      </c>
      <c r="E11" s="5" t="n">
        <v>49424000</v>
      </c>
      <c r="F11" s="5" t="n">
        <v>64825000</v>
      </c>
      <c r="G11" s="4" t="inlineStr">
        <is>
          <t xml:space="preserve"> </t>
        </is>
      </c>
    </row>
    <row r="12">
      <c r="A12" s="4" t="inlineStr">
        <is>
          <t>Provision (benefit) for credit losses</t>
        </is>
      </c>
      <c r="B12" s="5" t="n">
        <v>266000</v>
      </c>
      <c r="C12" s="4" t="inlineStr">
        <is>
          <t xml:space="preserve"> </t>
        </is>
      </c>
      <c r="D12" s="5" t="n">
        <v>10594000</v>
      </c>
      <c r="E12" s="5" t="n">
        <v>164000</v>
      </c>
      <c r="F12" s="5" t="n">
        <v>13843000</v>
      </c>
      <c r="G12" s="4" t="inlineStr">
        <is>
          <t xml:space="preserve"> </t>
        </is>
      </c>
    </row>
    <row r="13">
      <c r="A13" s="4" t="inlineStr">
        <is>
          <t>Charge-offs</t>
        </is>
      </c>
      <c r="B13" s="4" t="inlineStr">
        <is>
          <t xml:space="preserve"> </t>
        </is>
      </c>
      <c r="C13" s="4" t="inlineStr">
        <is>
          <t xml:space="preserve"> </t>
        </is>
      </c>
      <c r="D13" s="5" t="n">
        <v>-15069000</v>
      </c>
      <c r="E13" s="4" t="inlineStr">
        <is>
          <t xml:space="preserve"> </t>
        </is>
      </c>
      <c r="F13" s="5" t="n">
        <v>-15069000</v>
      </c>
      <c r="G13" s="4" t="inlineStr">
        <is>
          <t xml:space="preserve"> </t>
        </is>
      </c>
    </row>
    <row r="14">
      <c r="A14" s="4" t="inlineStr">
        <is>
          <t>Recoveries</t>
        </is>
      </c>
      <c r="B14" s="4" t="inlineStr">
        <is>
          <t xml:space="preserve"> </t>
        </is>
      </c>
      <c r="C14" s="4" t="inlineStr">
        <is>
          <t xml:space="preserve"> </t>
        </is>
      </c>
      <c r="D14" s="4" t="inlineStr">
        <is>
          <t xml:space="preserve"> </t>
        </is>
      </c>
      <c r="E14" s="5" t="n">
        <v>1032000</v>
      </c>
      <c r="F14" s="4" t="inlineStr">
        <is>
          <t xml:space="preserve"> </t>
        </is>
      </c>
      <c r="G14" s="4" t="inlineStr">
        <is>
          <t xml:space="preserve"> </t>
        </is>
      </c>
    </row>
    <row r="15">
      <c r="A15" s="4" t="inlineStr">
        <is>
          <t>Allowance for loan loss, ending balance</t>
        </is>
      </c>
      <c r="B15" s="5" t="n">
        <v>50620000</v>
      </c>
      <c r="C15" s="5" t="n">
        <v>50354000</v>
      </c>
      <c r="D15" s="5" t="n">
        <v>63599000</v>
      </c>
      <c r="E15" s="5" t="n">
        <v>50620000</v>
      </c>
      <c r="F15" s="5" t="n">
        <v>63599000</v>
      </c>
      <c r="G15" s="5" t="n">
        <v>50354000</v>
      </c>
    </row>
    <row r="16">
      <c r="A16" s="4" t="inlineStr">
        <is>
          <t>Parent Company |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 beginning balance</t>
        </is>
      </c>
      <c r="B18" s="5" t="n">
        <v>15722000</v>
      </c>
      <c r="C18" s="5" t="n">
        <v>14924000</v>
      </c>
      <c r="D18" s="5" t="n">
        <v>16412000</v>
      </c>
      <c r="E18" s="5" t="n">
        <v>14924000</v>
      </c>
      <c r="F18" s="5" t="n">
        <v>15781000</v>
      </c>
      <c r="G18" s="4" t="inlineStr">
        <is>
          <t xml:space="preserve"> </t>
        </is>
      </c>
    </row>
    <row r="19">
      <c r="A19" s="4" t="inlineStr">
        <is>
          <t>Provision (benefit) for credit losses</t>
        </is>
      </c>
      <c r="B19" s="5" t="n">
        <v>315000</v>
      </c>
      <c r="C19" s="4" t="inlineStr">
        <is>
          <t xml:space="preserve"> </t>
        </is>
      </c>
      <c r="D19" s="5" t="n">
        <v>609000</v>
      </c>
      <c r="E19" s="5" t="n">
        <v>1113000</v>
      </c>
      <c r="F19" s="5" t="n">
        <v>1240000</v>
      </c>
      <c r="G19" s="4" t="inlineStr">
        <is>
          <t xml:space="preserve"> </t>
        </is>
      </c>
    </row>
    <row r="20">
      <c r="A20" s="4" t="inlineStr">
        <is>
          <t>Charge-offs</t>
        </is>
      </c>
      <c r="B20" s="4" t="inlineStr">
        <is>
          <t xml:space="preserve"> </t>
        </is>
      </c>
      <c r="C20" s="4" t="inlineStr">
        <is>
          <t xml:space="preserve"> </t>
        </is>
      </c>
      <c r="D20" s="5" t="n">
        <v>0</v>
      </c>
      <c r="E20" s="4" t="inlineStr">
        <is>
          <t xml:space="preserve"> </t>
        </is>
      </c>
      <c r="F20" s="5" t="n">
        <v>0</v>
      </c>
      <c r="G20" s="4" t="inlineStr">
        <is>
          <t xml:space="preserve"> </t>
        </is>
      </c>
    </row>
    <row r="21">
      <c r="A21" s="4" t="inlineStr">
        <is>
          <t>Recoveries</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Allowance for loan loss, ending balance</t>
        </is>
      </c>
      <c r="B22" s="5" t="n">
        <v>16037000</v>
      </c>
      <c r="C22" s="5" t="n">
        <v>15722000</v>
      </c>
      <c r="D22" s="5" t="n">
        <v>17021000</v>
      </c>
      <c r="E22" s="5" t="n">
        <v>16037000</v>
      </c>
      <c r="F22" s="5" t="n">
        <v>17021000</v>
      </c>
      <c r="G22" s="5" t="n">
        <v>15722000</v>
      </c>
    </row>
    <row r="23">
      <c r="A23" s="4" t="inlineStr">
        <is>
          <t>Parent Company | Power supp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 beginning balance</t>
        </is>
      </c>
      <c r="B25" s="5" t="n">
        <v>33434000</v>
      </c>
      <c r="C25" s="5" t="n">
        <v>33306000</v>
      </c>
      <c r="D25" s="5" t="n">
        <v>50343000</v>
      </c>
      <c r="E25" s="5" t="n">
        <v>33306000</v>
      </c>
      <c r="F25" s="5" t="n">
        <v>47793000</v>
      </c>
      <c r="G25" s="4" t="inlineStr">
        <is>
          <t xml:space="preserve"> </t>
        </is>
      </c>
    </row>
    <row r="26">
      <c r="A26" s="4" t="inlineStr">
        <is>
          <t>Provision (benefit) for credit losses</t>
        </is>
      </c>
      <c r="B26" s="5" t="n">
        <v>-122000</v>
      </c>
      <c r="C26" s="4" t="inlineStr">
        <is>
          <t xml:space="preserve"> </t>
        </is>
      </c>
      <c r="D26" s="5" t="n">
        <v>10015000</v>
      </c>
      <c r="E26" s="5" t="n">
        <v>-1026000</v>
      </c>
      <c r="F26" s="5" t="n">
        <v>12565000</v>
      </c>
      <c r="G26" s="4" t="inlineStr">
        <is>
          <t xml:space="preserve"> </t>
        </is>
      </c>
    </row>
    <row r="27">
      <c r="A27" s="4" t="inlineStr">
        <is>
          <t>Charge-offs</t>
        </is>
      </c>
      <c r="B27" s="4" t="inlineStr">
        <is>
          <t xml:space="preserve"> </t>
        </is>
      </c>
      <c r="C27" s="4" t="inlineStr">
        <is>
          <t xml:space="preserve"> </t>
        </is>
      </c>
      <c r="D27" s="5" t="n">
        <v>-15069000</v>
      </c>
      <c r="E27" s="4" t="inlineStr">
        <is>
          <t xml:space="preserve"> </t>
        </is>
      </c>
      <c r="F27" s="5" t="n">
        <v>-15069000</v>
      </c>
      <c r="G27" s="4" t="inlineStr">
        <is>
          <t xml:space="preserve"> </t>
        </is>
      </c>
    </row>
    <row r="28">
      <c r="A28" s="4" t="inlineStr">
        <is>
          <t>Recoveries</t>
        </is>
      </c>
      <c r="B28" s="4" t="inlineStr">
        <is>
          <t xml:space="preserve"> </t>
        </is>
      </c>
      <c r="C28" s="4" t="inlineStr">
        <is>
          <t xml:space="preserve"> </t>
        </is>
      </c>
      <c r="D28" s="4" t="inlineStr">
        <is>
          <t xml:space="preserve"> </t>
        </is>
      </c>
      <c r="E28" s="5" t="n">
        <v>1032000</v>
      </c>
      <c r="F28" s="4" t="inlineStr">
        <is>
          <t xml:space="preserve"> </t>
        </is>
      </c>
      <c r="G28" s="4" t="inlineStr">
        <is>
          <t xml:space="preserve"> </t>
        </is>
      </c>
    </row>
    <row r="29">
      <c r="A29" s="4" t="inlineStr">
        <is>
          <t>Allowance for loan loss, ending balance</t>
        </is>
      </c>
      <c r="B29" s="5" t="n">
        <v>33312000</v>
      </c>
      <c r="C29" s="5" t="n">
        <v>33434000</v>
      </c>
      <c r="D29" s="5" t="n">
        <v>45289000</v>
      </c>
      <c r="E29" s="5" t="n">
        <v>33312000</v>
      </c>
      <c r="F29" s="5" t="n">
        <v>45289000</v>
      </c>
      <c r="G29" s="5" t="n">
        <v>33434000</v>
      </c>
    </row>
    <row r="30">
      <c r="A30" s="4" t="inlineStr">
        <is>
          <t>Parent Company | Statewide and assoc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loan loss, beginning balance</t>
        </is>
      </c>
      <c r="B32" s="5" t="n">
        <v>1198000</v>
      </c>
      <c r="C32" s="5" t="n">
        <v>1194000</v>
      </c>
      <c r="D32" s="5" t="n">
        <v>1319000</v>
      </c>
      <c r="E32" s="5" t="n">
        <v>1194000</v>
      </c>
      <c r="F32" s="5" t="n">
        <v>1251000</v>
      </c>
      <c r="G32" s="4" t="inlineStr">
        <is>
          <t xml:space="preserve"> </t>
        </is>
      </c>
    </row>
    <row r="33">
      <c r="A33" s="4" t="inlineStr">
        <is>
          <t>Provision (benefit) for credit losses</t>
        </is>
      </c>
      <c r="B33" s="5" t="n">
        <v>73000</v>
      </c>
      <c r="C33" s="4" t="inlineStr">
        <is>
          <t xml:space="preserve"> </t>
        </is>
      </c>
      <c r="D33" s="5" t="n">
        <v>-30000</v>
      </c>
      <c r="E33" s="5" t="n">
        <v>77000</v>
      </c>
      <c r="F33" s="5" t="n">
        <v>38000</v>
      </c>
      <c r="G33" s="4" t="inlineStr">
        <is>
          <t xml:space="preserve"> </t>
        </is>
      </c>
    </row>
    <row r="34">
      <c r="A34" s="4" t="inlineStr">
        <is>
          <t>Charge-offs</t>
        </is>
      </c>
      <c r="B34" s="4" t="inlineStr">
        <is>
          <t xml:space="preserve"> </t>
        </is>
      </c>
      <c r="C34" s="4" t="inlineStr">
        <is>
          <t xml:space="preserve"> </t>
        </is>
      </c>
      <c r="D34" s="5" t="n">
        <v>0</v>
      </c>
      <c r="E34" s="4" t="inlineStr">
        <is>
          <t xml:space="preserve"> </t>
        </is>
      </c>
      <c r="F34" s="5" t="n">
        <v>0</v>
      </c>
      <c r="G34" s="4" t="inlineStr">
        <is>
          <t xml:space="preserve"> </t>
        </is>
      </c>
    </row>
    <row r="35">
      <c r="A35" s="4" t="inlineStr">
        <is>
          <t>Recoverie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Allowance for loan loss, ending balance</t>
        </is>
      </c>
      <c r="B36" s="5" t="n">
        <v>1271000</v>
      </c>
      <c r="C36" s="5" t="n">
        <v>1198000</v>
      </c>
      <c r="D36" s="5" t="n">
        <v>1289000</v>
      </c>
      <c r="E36" s="5" t="n">
        <v>1271000</v>
      </c>
      <c r="F36" s="5" t="n">
        <v>1289000</v>
      </c>
      <c r="G36" s="5" t="n">
        <v>1198000</v>
      </c>
    </row>
    <row r="37">
      <c r="A37" s="4" t="inlineStr">
        <is>
          <t>NCS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loss, beginning balance</t>
        </is>
      </c>
      <c r="B39" s="5" t="n">
        <v>2612000</v>
      </c>
      <c r="C39" s="5" t="n">
        <v>2464000</v>
      </c>
      <c r="D39" s="5" t="n">
        <v>1565000</v>
      </c>
      <c r="E39" s="5" t="n">
        <v>2464000</v>
      </c>
      <c r="F39" s="5" t="n">
        <v>1449000</v>
      </c>
      <c r="G39" s="4" t="inlineStr">
        <is>
          <t xml:space="preserve"> </t>
        </is>
      </c>
    </row>
    <row r="40">
      <c r="A40" s="4" t="inlineStr">
        <is>
          <t>Provision (benefit) for credit losses</t>
        </is>
      </c>
      <c r="B40" s="5" t="n">
        <v>329000</v>
      </c>
      <c r="C40" s="4" t="inlineStr">
        <is>
          <t xml:space="preserve"> </t>
        </is>
      </c>
      <c r="D40" s="5" t="n">
        <v>946000</v>
      </c>
      <c r="E40" s="5" t="n">
        <v>477000</v>
      </c>
      <c r="F40" s="5" t="n">
        <v>1062000</v>
      </c>
      <c r="G40" s="4" t="inlineStr">
        <is>
          <t xml:space="preserve"> </t>
        </is>
      </c>
    </row>
    <row r="41">
      <c r="A41" s="4" t="inlineStr">
        <is>
          <t>Charge-offs</t>
        </is>
      </c>
      <c r="B41" s="4" t="inlineStr">
        <is>
          <t xml:space="preserve"> </t>
        </is>
      </c>
      <c r="C41" s="4" t="inlineStr">
        <is>
          <t xml:space="preserve"> </t>
        </is>
      </c>
      <c r="D41" s="5" t="n">
        <v>0</v>
      </c>
      <c r="E41" s="4" t="inlineStr">
        <is>
          <t xml:space="preserve"> </t>
        </is>
      </c>
      <c r="F41" s="5" t="n">
        <v>0</v>
      </c>
      <c r="G41" s="4" t="inlineStr">
        <is>
          <t xml:space="preserve"> </t>
        </is>
      </c>
    </row>
    <row r="42">
      <c r="A42" s="4" t="inlineStr">
        <is>
          <t>Recoveries</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Allowance for loan loss, ending balance</t>
        </is>
      </c>
      <c r="B43" s="5" t="n">
        <v>2941000</v>
      </c>
      <c r="C43" s="5" t="n">
        <v>2612000</v>
      </c>
      <c r="D43" s="5" t="n">
        <v>2511000</v>
      </c>
      <c r="E43" s="5" t="n">
        <v>2941000</v>
      </c>
      <c r="F43" s="5" t="n">
        <v>2511000</v>
      </c>
      <c r="G43" s="5" t="n">
        <v>2612000</v>
      </c>
    </row>
    <row r="44">
      <c r="A44" s="4" t="inlineStr">
        <is>
          <t>RTF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loan loss, beginning balance</t>
        </is>
      </c>
      <c r="B46" s="5" t="n">
        <v>1960000</v>
      </c>
      <c r="C46" s="5" t="n">
        <v>1206000</v>
      </c>
      <c r="D46" s="5" t="n">
        <v>1417000</v>
      </c>
      <c r="E46" s="5" t="n">
        <v>1206000</v>
      </c>
      <c r="F46" s="5" t="n">
        <v>1286000</v>
      </c>
      <c r="G46" s="4" t="inlineStr">
        <is>
          <t xml:space="preserve"> </t>
        </is>
      </c>
    </row>
    <row r="47">
      <c r="A47" s="4" t="inlineStr">
        <is>
          <t>Provision (benefit) for credit losses</t>
        </is>
      </c>
      <c r="B47" s="5" t="n">
        <v>33000</v>
      </c>
      <c r="C47" s="4" t="inlineStr">
        <is>
          <t xml:space="preserve"> </t>
        </is>
      </c>
      <c r="D47" s="5" t="n">
        <v>88000</v>
      </c>
      <c r="E47" s="5" t="n">
        <v>787000</v>
      </c>
      <c r="F47" s="5" t="n">
        <v>219000</v>
      </c>
      <c r="G47" s="4" t="inlineStr">
        <is>
          <t xml:space="preserve"> </t>
        </is>
      </c>
    </row>
    <row r="48">
      <c r="A48" s="4" t="inlineStr">
        <is>
          <t>Charge-offs</t>
        </is>
      </c>
      <c r="B48" s="4" t="inlineStr">
        <is>
          <t xml:space="preserve"> </t>
        </is>
      </c>
      <c r="C48" s="4" t="inlineStr">
        <is>
          <t xml:space="preserve"> </t>
        </is>
      </c>
      <c r="D48" s="5" t="n">
        <v>0</v>
      </c>
      <c r="E48" s="4" t="inlineStr">
        <is>
          <t xml:space="preserve"> </t>
        </is>
      </c>
      <c r="F48" s="5" t="n">
        <v>0</v>
      </c>
      <c r="G48" s="5" t="n">
        <v>0</v>
      </c>
    </row>
    <row r="49">
      <c r="A49" s="4" t="inlineStr">
        <is>
          <t>Recoveries</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Allowance for loan loss, ending balance</t>
        </is>
      </c>
      <c r="B50" s="6" t="n">
        <v>1993000</v>
      </c>
      <c r="C50" s="6" t="n">
        <v>1960000</v>
      </c>
      <c r="D50" s="6" t="n">
        <v>1505000</v>
      </c>
      <c r="E50" s="6" t="n">
        <v>1993000</v>
      </c>
      <c r="F50" s="6" t="n">
        <v>1505000</v>
      </c>
      <c r="G50" s="6" t="n">
        <v>196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Allowance for Credit Losses - Recorded Investments (Details) - USD ($) $ in Thousands</t>
        </is>
      </c>
      <c r="B1" s="2" t="inlineStr">
        <is>
          <t>Nov. 30, 2023</t>
        </is>
      </c>
      <c r="C1" s="2" t="inlineStr">
        <is>
          <t>Aug. 31, 2023</t>
        </is>
      </c>
      <c r="D1" s="2" t="inlineStr">
        <is>
          <t>May 31, 2023</t>
        </is>
      </c>
      <c r="E1" s="2" t="inlineStr">
        <is>
          <t>Nov. 30, 2022</t>
        </is>
      </c>
      <c r="F1" s="2" t="inlineStr">
        <is>
          <t>Aug. 31, 2022</t>
        </is>
      </c>
      <c r="G1" s="2" t="inlineStr">
        <is>
          <t>May 31, 2022</t>
        </is>
      </c>
    </row>
    <row r="2">
      <c r="A2" s="3" t="inlineStr">
        <is>
          <t>Allowance compon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 allowance</t>
        </is>
      </c>
      <c r="B3" s="6" t="n">
        <v>30762</v>
      </c>
      <c r="C3" s="4" t="inlineStr">
        <is>
          <t xml:space="preserve"> </t>
        </is>
      </c>
      <c r="D3" s="6" t="n">
        <v>27335</v>
      </c>
      <c r="E3" s="4" t="inlineStr">
        <is>
          <t xml:space="preserve"> </t>
        </is>
      </c>
      <c r="F3" s="4" t="inlineStr">
        <is>
          <t xml:space="preserve"> </t>
        </is>
      </c>
      <c r="G3" s="4" t="inlineStr">
        <is>
          <t xml:space="preserve"> </t>
        </is>
      </c>
    </row>
    <row r="4">
      <c r="A4" s="4" t="inlineStr">
        <is>
          <t>Asset-specific allowance</t>
        </is>
      </c>
      <c r="B4" s="5" t="n">
        <v>24792</v>
      </c>
      <c r="C4" s="4" t="inlineStr">
        <is>
          <t xml:space="preserve"> </t>
        </is>
      </c>
      <c r="D4" s="5" t="n">
        <v>25759</v>
      </c>
      <c r="E4" s="4" t="inlineStr">
        <is>
          <t xml:space="preserve"> </t>
        </is>
      </c>
      <c r="F4" s="4" t="inlineStr">
        <is>
          <t xml:space="preserve"> </t>
        </is>
      </c>
      <c r="G4" s="4" t="inlineStr">
        <is>
          <t xml:space="preserve"> </t>
        </is>
      </c>
    </row>
    <row r="5">
      <c r="A5" s="4" t="inlineStr">
        <is>
          <t>Total allowance for credit losses</t>
        </is>
      </c>
      <c r="B5" s="5" t="n">
        <v>55554</v>
      </c>
      <c r="C5" s="6" t="n">
        <v>54926</v>
      </c>
      <c r="D5" s="5" t="n">
        <v>53094</v>
      </c>
      <c r="E5" s="6" t="n">
        <v>67615</v>
      </c>
      <c r="F5" s="6" t="n">
        <v>71056</v>
      </c>
      <c r="G5" s="6" t="n">
        <v>67560</v>
      </c>
    </row>
    <row r="6">
      <c r="A6" s="3" t="inlineStr">
        <is>
          <t>Loa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ectively evaluated loans</t>
        </is>
      </c>
      <c r="B7" s="5" t="n">
        <v>33447714</v>
      </c>
      <c r="C7" s="4" t="inlineStr">
        <is>
          <t xml:space="preserve"> </t>
        </is>
      </c>
      <c r="D7" s="5" t="n">
        <v>32398910</v>
      </c>
      <c r="E7" s="4" t="inlineStr">
        <is>
          <t xml:space="preserve"> </t>
        </is>
      </c>
      <c r="F7" s="4" t="inlineStr">
        <is>
          <t xml:space="preserve"> </t>
        </is>
      </c>
      <c r="G7" s="4" t="inlineStr">
        <is>
          <t xml:space="preserve"> </t>
        </is>
      </c>
    </row>
    <row r="8">
      <c r="A8" s="4" t="inlineStr">
        <is>
          <t>Individually evaluated loans</t>
        </is>
      </c>
      <c r="B8" s="5" t="n">
        <v>92524</v>
      </c>
      <c r="C8" s="4" t="inlineStr">
        <is>
          <t xml:space="preserve"> </t>
        </is>
      </c>
      <c r="D8" s="5" t="n">
        <v>120439</v>
      </c>
      <c r="E8" s="4" t="inlineStr">
        <is>
          <t xml:space="preserve"> </t>
        </is>
      </c>
      <c r="F8" s="4" t="inlineStr">
        <is>
          <t xml:space="preserve"> </t>
        </is>
      </c>
      <c r="G8" s="4" t="inlineStr">
        <is>
          <t xml:space="preserve"> </t>
        </is>
      </c>
    </row>
    <row r="9">
      <c r="A9" s="4" t="inlineStr">
        <is>
          <t>Total</t>
        </is>
      </c>
      <c r="B9" s="6" t="n">
        <v>33540238</v>
      </c>
      <c r="C9" s="4" t="inlineStr">
        <is>
          <t xml:space="preserve"> </t>
        </is>
      </c>
      <c r="D9" s="6" t="n">
        <v>32519349</v>
      </c>
      <c r="E9" s="5" t="n">
        <v>31564824</v>
      </c>
      <c r="F9" s="4" t="inlineStr">
        <is>
          <t xml:space="preserve"> </t>
        </is>
      </c>
      <c r="G9" s="4" t="inlineStr">
        <is>
          <t xml:space="preserve"> </t>
        </is>
      </c>
    </row>
    <row r="10">
      <c r="A10" s="4" t="inlineStr">
        <is>
          <t>Financing receivable, allowance for coverage ratios</t>
        </is>
      </c>
      <c r="B10" s="8" t="n">
        <v>0.0017</v>
      </c>
      <c r="C10" s="4" t="inlineStr">
        <is>
          <t xml:space="preserve"> </t>
        </is>
      </c>
      <c r="D10" s="8" t="n">
        <v>0.0016</v>
      </c>
      <c r="E10" s="4" t="inlineStr">
        <is>
          <t xml:space="preserve"> </t>
        </is>
      </c>
      <c r="F10" s="4" t="inlineStr">
        <is>
          <t xml:space="preserve"> </t>
        </is>
      </c>
      <c r="G10" s="4" t="inlineStr">
        <is>
          <t xml:space="preserve"> </t>
        </is>
      </c>
    </row>
    <row r="11">
      <c r="A11" s="4" t="inlineStr">
        <is>
          <t>Deferred loan origination costs</t>
        </is>
      </c>
      <c r="B11" s="6" t="n">
        <v>13351</v>
      </c>
      <c r="C11" s="4" t="inlineStr">
        <is>
          <t xml:space="preserve"> </t>
        </is>
      </c>
      <c r="D11" s="4" t="inlineStr">
        <is>
          <t xml:space="preserve"> </t>
        </is>
      </c>
      <c r="E11" s="5" t="n">
        <v>12527</v>
      </c>
      <c r="F11" s="4" t="inlineStr">
        <is>
          <t xml:space="preserve"> </t>
        </is>
      </c>
      <c r="G11" s="4" t="inlineStr">
        <is>
          <t xml:space="preserve"> </t>
        </is>
      </c>
    </row>
    <row r="12">
      <c r="A12" s="4" t="inlineStr">
        <is>
          <t>Collective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allowance for coverage ratios</t>
        </is>
      </c>
      <c r="B14" s="8" t="n">
        <v>0.0009</v>
      </c>
      <c r="C14" s="4" t="inlineStr">
        <is>
          <t xml:space="preserve"> </t>
        </is>
      </c>
      <c r="D14" s="8" t="n">
        <v>0.0008</v>
      </c>
      <c r="E14" s="4" t="inlineStr">
        <is>
          <t xml:space="preserve"> </t>
        </is>
      </c>
      <c r="F14" s="4" t="inlineStr">
        <is>
          <t xml:space="preserve"> </t>
        </is>
      </c>
      <c r="G14" s="4" t="inlineStr">
        <is>
          <t xml:space="preserve"> </t>
        </is>
      </c>
    </row>
    <row r="15">
      <c r="A15" s="4" t="inlineStr">
        <is>
          <t>Asset-Specific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allowance for coverage ratios</t>
        </is>
      </c>
      <c r="B17" s="8" t="n">
        <v>0.268</v>
      </c>
      <c r="C17" s="4" t="inlineStr">
        <is>
          <t xml:space="preserve"> </t>
        </is>
      </c>
      <c r="D17" s="8" t="n">
        <v>0.2139</v>
      </c>
      <c r="E17" s="4" t="inlineStr">
        <is>
          <t xml:space="preserve"> </t>
        </is>
      </c>
      <c r="F17" s="4" t="inlineStr">
        <is>
          <t xml:space="preserve"> </t>
        </is>
      </c>
      <c r="G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wance compon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ective allowance</t>
        </is>
      </c>
      <c r="B20" s="6" t="n">
        <v>26128</v>
      </c>
      <c r="C20" s="4" t="inlineStr">
        <is>
          <t xml:space="preserve"> </t>
        </is>
      </c>
      <c r="D20" s="6" t="n">
        <v>23955</v>
      </c>
      <c r="E20" s="4" t="inlineStr">
        <is>
          <t xml:space="preserve"> </t>
        </is>
      </c>
      <c r="F20" s="4" t="inlineStr">
        <is>
          <t xml:space="preserve"> </t>
        </is>
      </c>
      <c r="G20" s="4" t="inlineStr">
        <is>
          <t xml:space="preserve"> </t>
        </is>
      </c>
    </row>
    <row r="21">
      <c r="A21" s="4" t="inlineStr">
        <is>
          <t>Asset-specific allowance</t>
        </is>
      </c>
      <c r="B21" s="5" t="n">
        <v>24492</v>
      </c>
      <c r="C21" s="4" t="inlineStr">
        <is>
          <t xml:space="preserve"> </t>
        </is>
      </c>
      <c r="D21" s="5" t="n">
        <v>25469</v>
      </c>
      <c r="E21" s="4" t="inlineStr">
        <is>
          <t xml:space="preserve"> </t>
        </is>
      </c>
      <c r="F21" s="4" t="inlineStr">
        <is>
          <t xml:space="preserve"> </t>
        </is>
      </c>
      <c r="G21" s="4" t="inlineStr">
        <is>
          <t xml:space="preserve"> </t>
        </is>
      </c>
    </row>
    <row r="22">
      <c r="A22" s="4" t="inlineStr">
        <is>
          <t>Total allowance for credit losses</t>
        </is>
      </c>
      <c r="B22" s="5" t="n">
        <v>50620</v>
      </c>
      <c r="C22" s="5" t="n">
        <v>50354</v>
      </c>
      <c r="D22" s="5" t="n">
        <v>49424</v>
      </c>
      <c r="E22" s="5" t="n">
        <v>63599</v>
      </c>
      <c r="F22" s="5" t="n">
        <v>68074</v>
      </c>
      <c r="G22" s="5" t="n">
        <v>64825</v>
      </c>
    </row>
    <row r="23">
      <c r="A23" s="3" t="inlineStr">
        <is>
          <t>Loa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ectively evaluated loans</t>
        </is>
      </c>
      <c r="B24" s="5" t="n">
        <v>31958359</v>
      </c>
      <c r="C24" s="4" t="inlineStr">
        <is>
          <t xml:space="preserve"> </t>
        </is>
      </c>
      <c r="D24" s="5" t="n">
        <v>30957840</v>
      </c>
      <c r="E24" s="4" t="inlineStr">
        <is>
          <t xml:space="preserve"> </t>
        </is>
      </c>
      <c r="F24" s="4" t="inlineStr">
        <is>
          <t xml:space="preserve"> </t>
        </is>
      </c>
      <c r="G24" s="4" t="inlineStr">
        <is>
          <t xml:space="preserve"> </t>
        </is>
      </c>
    </row>
    <row r="25">
      <c r="A25" s="4" t="inlineStr">
        <is>
          <t>Individually evaluated loans</t>
        </is>
      </c>
      <c r="B25" s="5" t="n">
        <v>89196</v>
      </c>
      <c r="C25" s="4" t="inlineStr">
        <is>
          <t xml:space="preserve"> </t>
        </is>
      </c>
      <c r="D25" s="5" t="n">
        <v>116847</v>
      </c>
      <c r="E25" s="4" t="inlineStr">
        <is>
          <t xml:space="preserve"> </t>
        </is>
      </c>
      <c r="F25" s="4" t="inlineStr">
        <is>
          <t xml:space="preserve"> </t>
        </is>
      </c>
      <c r="G25" s="4" t="inlineStr">
        <is>
          <t xml:space="preserve"> </t>
        </is>
      </c>
    </row>
    <row r="26">
      <c r="A26" s="4" t="inlineStr">
        <is>
          <t>Total</t>
        </is>
      </c>
      <c r="B26" s="6" t="n">
        <v>32047555</v>
      </c>
      <c r="C26" s="4" t="inlineStr">
        <is>
          <t xml:space="preserve"> </t>
        </is>
      </c>
      <c r="D26" s="6" t="n">
        <v>31074687</v>
      </c>
      <c r="E26" s="4" t="inlineStr">
        <is>
          <t xml:space="preserve"> </t>
        </is>
      </c>
      <c r="F26" s="4" t="inlineStr">
        <is>
          <t xml:space="preserve"> </t>
        </is>
      </c>
      <c r="G26" s="4" t="inlineStr">
        <is>
          <t xml:space="preserve"> </t>
        </is>
      </c>
    </row>
    <row r="27">
      <c r="A27" s="4" t="inlineStr">
        <is>
          <t>Financing receivable, allowance for coverage ratios</t>
        </is>
      </c>
      <c r="B27" s="8" t="n">
        <v>0.0016</v>
      </c>
      <c r="C27" s="4" t="inlineStr">
        <is>
          <t xml:space="preserve"> </t>
        </is>
      </c>
      <c r="D27" s="8" t="n">
        <v>0.0016</v>
      </c>
      <c r="E27" s="4" t="inlineStr">
        <is>
          <t xml:space="preserve"> </t>
        </is>
      </c>
      <c r="F27" s="4" t="inlineStr">
        <is>
          <t xml:space="preserve"> </t>
        </is>
      </c>
      <c r="G27" s="4" t="inlineStr">
        <is>
          <t xml:space="preserve"> </t>
        </is>
      </c>
    </row>
    <row r="28">
      <c r="A28" s="4" t="inlineStr">
        <is>
          <t>Deferred loan origination costs</t>
        </is>
      </c>
      <c r="B28" s="6" t="n">
        <v>13000</v>
      </c>
      <c r="C28" s="4" t="inlineStr">
        <is>
          <t xml:space="preserve"> </t>
        </is>
      </c>
      <c r="D28" s="6" t="n">
        <v>13000</v>
      </c>
      <c r="E28" s="4" t="inlineStr">
        <is>
          <t xml:space="preserve"> </t>
        </is>
      </c>
      <c r="F28" s="4" t="inlineStr">
        <is>
          <t xml:space="preserve"> </t>
        </is>
      </c>
      <c r="G28" s="4" t="inlineStr">
        <is>
          <t xml:space="preserve"> </t>
        </is>
      </c>
    </row>
    <row r="29">
      <c r="A29" s="4" t="inlineStr">
        <is>
          <t>Parent Company | Collective Allow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allowance for coverage ratios</t>
        </is>
      </c>
      <c r="B31" s="8" t="n">
        <v>0.0008</v>
      </c>
      <c r="C31" s="4" t="inlineStr">
        <is>
          <t xml:space="preserve"> </t>
        </is>
      </c>
      <c r="D31" s="8" t="n">
        <v>0.0008</v>
      </c>
      <c r="E31" s="4" t="inlineStr">
        <is>
          <t xml:space="preserve"> </t>
        </is>
      </c>
      <c r="F31" s="4" t="inlineStr">
        <is>
          <t xml:space="preserve"> </t>
        </is>
      </c>
      <c r="G31" s="4" t="inlineStr">
        <is>
          <t xml:space="preserve"> </t>
        </is>
      </c>
    </row>
    <row r="32">
      <c r="A32" s="4" t="inlineStr">
        <is>
          <t>Parent Company | Asset-Specific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allowance for coverage ratios</t>
        </is>
      </c>
      <c r="B34" s="8" t="n">
        <v>0.2746</v>
      </c>
      <c r="C34" s="4" t="inlineStr">
        <is>
          <t xml:space="preserve"> </t>
        </is>
      </c>
      <c r="D34" s="8" t="n">
        <v>0.218</v>
      </c>
      <c r="E34" s="4" t="inlineStr">
        <is>
          <t xml:space="preserve"> </t>
        </is>
      </c>
      <c r="F34" s="4" t="inlineStr">
        <is>
          <t xml:space="preserve"> </t>
        </is>
      </c>
      <c r="G34" s="4" t="inlineStr">
        <is>
          <t xml:space="preserve"> </t>
        </is>
      </c>
    </row>
    <row r="35">
      <c r="A35" s="4" t="inlineStr">
        <is>
          <t>Parent Company |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llowance compon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llective allowance</t>
        </is>
      </c>
      <c r="B37" s="6" t="n">
        <v>16037</v>
      </c>
      <c r="C37" s="4" t="inlineStr">
        <is>
          <t xml:space="preserve"> </t>
        </is>
      </c>
      <c r="D37" s="6" t="n">
        <v>14924</v>
      </c>
      <c r="E37" s="4" t="inlineStr">
        <is>
          <t xml:space="preserve"> </t>
        </is>
      </c>
      <c r="F37" s="4" t="inlineStr">
        <is>
          <t xml:space="preserve"> </t>
        </is>
      </c>
      <c r="G37" s="4" t="inlineStr">
        <is>
          <t xml:space="preserve"> </t>
        </is>
      </c>
    </row>
    <row r="38">
      <c r="A38" s="4" t="inlineStr">
        <is>
          <t>Asset-specific allowance</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allowance for credit losses</t>
        </is>
      </c>
      <c r="B39" s="5" t="n">
        <v>16037</v>
      </c>
      <c r="C39" s="5" t="n">
        <v>15722</v>
      </c>
      <c r="D39" s="5" t="n">
        <v>14924</v>
      </c>
      <c r="E39" s="5" t="n">
        <v>17021</v>
      </c>
      <c r="F39" s="5" t="n">
        <v>16412</v>
      </c>
      <c r="G39" s="5" t="n">
        <v>15781</v>
      </c>
    </row>
    <row r="40">
      <c r="A40" s="3" t="inlineStr">
        <is>
          <t>Loa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 loans</t>
        </is>
      </c>
      <c r="B41" s="5" t="n">
        <v>26037463</v>
      </c>
      <c r="C41" s="4" t="inlineStr">
        <is>
          <t xml:space="preserve"> </t>
        </is>
      </c>
      <c r="D41" s="5" t="n">
        <v>25432439</v>
      </c>
      <c r="E41" s="4" t="inlineStr">
        <is>
          <t xml:space="preserve"> </t>
        </is>
      </c>
      <c r="F41" s="4" t="inlineStr">
        <is>
          <t xml:space="preserve"> </t>
        </is>
      </c>
      <c r="G41" s="4" t="inlineStr">
        <is>
          <t xml:space="preserve"> </t>
        </is>
      </c>
    </row>
    <row r="42">
      <c r="A42" s="4" t="inlineStr">
        <is>
          <t>Individually evaluated loans</t>
        </is>
      </c>
      <c r="B42" s="5" t="n">
        <v>4209</v>
      </c>
      <c r="C42" s="4" t="inlineStr">
        <is>
          <t xml:space="preserve"> </t>
        </is>
      </c>
      <c r="D42" s="5" t="n">
        <v>4638</v>
      </c>
      <c r="E42" s="4" t="inlineStr">
        <is>
          <t xml:space="preserve"> </t>
        </is>
      </c>
      <c r="F42" s="4" t="inlineStr">
        <is>
          <t xml:space="preserve"> </t>
        </is>
      </c>
      <c r="G42" s="4" t="inlineStr">
        <is>
          <t xml:space="preserve"> </t>
        </is>
      </c>
    </row>
    <row r="43">
      <c r="A43" s="4" t="inlineStr">
        <is>
          <t>Total</t>
        </is>
      </c>
      <c r="B43" s="6" t="n">
        <v>26041672</v>
      </c>
      <c r="C43" s="4" t="inlineStr">
        <is>
          <t xml:space="preserve"> </t>
        </is>
      </c>
      <c r="D43" s="6" t="n">
        <v>25437077</v>
      </c>
      <c r="E43" s="4" t="inlineStr">
        <is>
          <t xml:space="preserve"> </t>
        </is>
      </c>
      <c r="F43" s="4" t="inlineStr">
        <is>
          <t xml:space="preserve"> </t>
        </is>
      </c>
      <c r="G43" s="4" t="inlineStr">
        <is>
          <t xml:space="preserve"> </t>
        </is>
      </c>
    </row>
    <row r="44">
      <c r="A44" s="4" t="inlineStr">
        <is>
          <t>Financing receivable, allowance for coverage ratios</t>
        </is>
      </c>
      <c r="B44" s="8" t="n">
        <v>0.0005999999999999999</v>
      </c>
      <c r="C44" s="4" t="inlineStr">
        <is>
          <t xml:space="preserve"> </t>
        </is>
      </c>
      <c r="D44" s="8" t="n">
        <v>0.0005999999999999999</v>
      </c>
      <c r="E44" s="4" t="inlineStr">
        <is>
          <t xml:space="preserve"> </t>
        </is>
      </c>
      <c r="F44" s="4" t="inlineStr">
        <is>
          <t xml:space="preserve"> </t>
        </is>
      </c>
      <c r="G44" s="4" t="inlineStr">
        <is>
          <t xml:space="preserve"> </t>
        </is>
      </c>
    </row>
    <row r="45">
      <c r="A45" s="4" t="inlineStr">
        <is>
          <t>Parent Company | Distribution | Collective Allow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ng receivable, allowance for coverage ratios</t>
        </is>
      </c>
      <c r="B47" s="8" t="n">
        <v>0.0005999999999999999</v>
      </c>
      <c r="C47" s="4" t="inlineStr">
        <is>
          <t xml:space="preserve"> </t>
        </is>
      </c>
      <c r="D47" s="8" t="n">
        <v>0.0005999999999999999</v>
      </c>
      <c r="E47" s="4" t="inlineStr">
        <is>
          <t xml:space="preserve"> </t>
        </is>
      </c>
      <c r="F47" s="4" t="inlineStr">
        <is>
          <t xml:space="preserve"> </t>
        </is>
      </c>
      <c r="G47" s="4" t="inlineStr">
        <is>
          <t xml:space="preserve"> </t>
        </is>
      </c>
    </row>
    <row r="48">
      <c r="A48" s="4" t="inlineStr">
        <is>
          <t>Parent Company | Distribution | Asset-Specific Allow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allowance for coverage ratios</t>
        </is>
      </c>
      <c r="B50" s="7" t="n">
        <v>0</v>
      </c>
      <c r="C50" s="4" t="inlineStr">
        <is>
          <t xml:space="preserve"> </t>
        </is>
      </c>
      <c r="D50" s="7" t="n">
        <v>0</v>
      </c>
      <c r="E50" s="4" t="inlineStr">
        <is>
          <t xml:space="preserve"> </t>
        </is>
      </c>
      <c r="F50" s="4" t="inlineStr">
        <is>
          <t xml:space="preserve"> </t>
        </is>
      </c>
      <c r="G50" s="4" t="inlineStr">
        <is>
          <t xml:space="preserve"> </t>
        </is>
      </c>
    </row>
    <row r="51">
      <c r="A51" s="4" t="inlineStr">
        <is>
          <t>Parent Company | Power supp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llowance compon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ective allowance</t>
        </is>
      </c>
      <c r="B53" s="6" t="n">
        <v>8820</v>
      </c>
      <c r="C53" s="4" t="inlineStr">
        <is>
          <t xml:space="preserve"> </t>
        </is>
      </c>
      <c r="D53" s="6" t="n">
        <v>7837</v>
      </c>
      <c r="E53" s="4" t="inlineStr">
        <is>
          <t xml:space="preserve"> </t>
        </is>
      </c>
      <c r="F53" s="4" t="inlineStr">
        <is>
          <t xml:space="preserve"> </t>
        </is>
      </c>
      <c r="G53" s="4" t="inlineStr">
        <is>
          <t xml:space="preserve"> </t>
        </is>
      </c>
    </row>
    <row r="54">
      <c r="A54" s="4" t="inlineStr">
        <is>
          <t>Asset-specific allowance</t>
        </is>
      </c>
      <c r="B54" s="5" t="n">
        <v>24492</v>
      </c>
      <c r="C54" s="4" t="inlineStr">
        <is>
          <t xml:space="preserve"> </t>
        </is>
      </c>
      <c r="D54" s="5" t="n">
        <v>25469</v>
      </c>
      <c r="E54" s="4" t="inlineStr">
        <is>
          <t xml:space="preserve"> </t>
        </is>
      </c>
      <c r="F54" s="4" t="inlineStr">
        <is>
          <t xml:space="preserve"> </t>
        </is>
      </c>
      <c r="G54" s="4" t="inlineStr">
        <is>
          <t xml:space="preserve"> </t>
        </is>
      </c>
    </row>
    <row r="55">
      <c r="A55" s="4" t="inlineStr">
        <is>
          <t>Total allowance for credit losses</t>
        </is>
      </c>
      <c r="B55" s="5" t="n">
        <v>33312</v>
      </c>
      <c r="C55" s="5" t="n">
        <v>33434</v>
      </c>
      <c r="D55" s="5" t="n">
        <v>33306</v>
      </c>
      <c r="E55" s="5" t="n">
        <v>45289</v>
      </c>
      <c r="F55" s="5" t="n">
        <v>50343</v>
      </c>
      <c r="G55" s="5" t="n">
        <v>47793</v>
      </c>
    </row>
    <row r="56">
      <c r="A56" s="3" t="inlineStr">
        <is>
          <t>Loan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loans</t>
        </is>
      </c>
      <c r="B57" s="5" t="n">
        <v>5652610</v>
      </c>
      <c r="C57" s="4" t="inlineStr">
        <is>
          <t xml:space="preserve"> </t>
        </is>
      </c>
      <c r="D57" s="5" t="n">
        <v>5325033</v>
      </c>
      <c r="E57" s="4" t="inlineStr">
        <is>
          <t xml:space="preserve"> </t>
        </is>
      </c>
      <c r="F57" s="4" t="inlineStr">
        <is>
          <t xml:space="preserve"> </t>
        </is>
      </c>
      <c r="G57" s="4" t="inlineStr">
        <is>
          <t xml:space="preserve"> </t>
        </is>
      </c>
    </row>
    <row r="58">
      <c r="A58" s="4" t="inlineStr">
        <is>
          <t>Individually evaluated loans</t>
        </is>
      </c>
      <c r="B58" s="5" t="n">
        <v>84987</v>
      </c>
      <c r="C58" s="4" t="inlineStr">
        <is>
          <t xml:space="preserve"> </t>
        </is>
      </c>
      <c r="D58" s="5" t="n">
        <v>112209</v>
      </c>
      <c r="E58" s="4" t="inlineStr">
        <is>
          <t xml:space="preserve"> </t>
        </is>
      </c>
      <c r="F58" s="4" t="inlineStr">
        <is>
          <t xml:space="preserve"> </t>
        </is>
      </c>
      <c r="G58" s="4" t="inlineStr">
        <is>
          <t xml:space="preserve"> </t>
        </is>
      </c>
    </row>
    <row r="59">
      <c r="A59" s="4" t="inlineStr">
        <is>
          <t>Total</t>
        </is>
      </c>
      <c r="B59" s="6" t="n">
        <v>5737597</v>
      </c>
      <c r="C59" s="4" t="inlineStr">
        <is>
          <t xml:space="preserve"> </t>
        </is>
      </c>
      <c r="D59" s="6" t="n">
        <v>5437242</v>
      </c>
      <c r="E59" s="4" t="inlineStr">
        <is>
          <t xml:space="preserve"> </t>
        </is>
      </c>
      <c r="F59" s="4" t="inlineStr">
        <is>
          <t xml:space="preserve"> </t>
        </is>
      </c>
      <c r="G59" s="4" t="inlineStr">
        <is>
          <t xml:space="preserve"> </t>
        </is>
      </c>
    </row>
    <row r="60">
      <c r="A60" s="4" t="inlineStr">
        <is>
          <t>Financing receivable, allowance for coverage ratios</t>
        </is>
      </c>
      <c r="B60" s="8" t="n">
        <v>0.0058</v>
      </c>
      <c r="C60" s="4" t="inlineStr">
        <is>
          <t xml:space="preserve"> </t>
        </is>
      </c>
      <c r="D60" s="8" t="n">
        <v>0.0061</v>
      </c>
      <c r="E60" s="4" t="inlineStr">
        <is>
          <t xml:space="preserve"> </t>
        </is>
      </c>
      <c r="F60" s="4" t="inlineStr">
        <is>
          <t xml:space="preserve"> </t>
        </is>
      </c>
      <c r="G60" s="4" t="inlineStr">
        <is>
          <t xml:space="preserve"> </t>
        </is>
      </c>
    </row>
    <row r="61">
      <c r="A61" s="4" t="inlineStr">
        <is>
          <t>Parent Company | Power supply | Collective Allow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ng receivable, allowance for coverage ratios</t>
        </is>
      </c>
      <c r="B63" s="8" t="n">
        <v>0.0016</v>
      </c>
      <c r="C63" s="4" t="inlineStr">
        <is>
          <t xml:space="preserve"> </t>
        </is>
      </c>
      <c r="D63" s="8" t="n">
        <v>0.0015</v>
      </c>
      <c r="E63" s="4" t="inlineStr">
        <is>
          <t xml:space="preserve"> </t>
        </is>
      </c>
      <c r="F63" s="4" t="inlineStr">
        <is>
          <t xml:space="preserve"> </t>
        </is>
      </c>
      <c r="G63" s="4" t="inlineStr">
        <is>
          <t xml:space="preserve"> </t>
        </is>
      </c>
    </row>
    <row r="64">
      <c r="A64" s="4" t="inlineStr">
        <is>
          <t>Parent Company | Power supply | Asset-Specific Allow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allowance for coverage ratios</t>
        </is>
      </c>
      <c r="B66" s="8" t="n">
        <v>0.2882</v>
      </c>
      <c r="C66" s="4" t="inlineStr">
        <is>
          <t xml:space="preserve"> </t>
        </is>
      </c>
      <c r="D66" s="8" t="n">
        <v>0.227</v>
      </c>
      <c r="E66" s="4" t="inlineStr">
        <is>
          <t xml:space="preserve"> </t>
        </is>
      </c>
      <c r="F66" s="4" t="inlineStr">
        <is>
          <t xml:space="preserve"> </t>
        </is>
      </c>
      <c r="G66" s="4" t="inlineStr">
        <is>
          <t xml:space="preserve"> </t>
        </is>
      </c>
    </row>
    <row r="67">
      <c r="A67" s="4" t="inlineStr">
        <is>
          <t>Parent Company | Statewide and associ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llowance compon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llective allowance</t>
        </is>
      </c>
      <c r="B69" s="6" t="n">
        <v>1271</v>
      </c>
      <c r="C69" s="4" t="inlineStr">
        <is>
          <t xml:space="preserve"> </t>
        </is>
      </c>
      <c r="D69" s="6" t="n">
        <v>1194</v>
      </c>
      <c r="E69" s="4" t="inlineStr">
        <is>
          <t xml:space="preserve"> </t>
        </is>
      </c>
      <c r="F69" s="4" t="inlineStr">
        <is>
          <t xml:space="preserve"> </t>
        </is>
      </c>
      <c r="G69" s="4" t="inlineStr">
        <is>
          <t xml:space="preserve"> </t>
        </is>
      </c>
    </row>
    <row r="70">
      <c r="A70" s="4" t="inlineStr">
        <is>
          <t>Asset-specific allowanc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Total allowance for credit losses</t>
        </is>
      </c>
      <c r="B71" s="5" t="n">
        <v>1271</v>
      </c>
      <c r="C71" s="5" t="n">
        <v>1198</v>
      </c>
      <c r="D71" s="5" t="n">
        <v>1194</v>
      </c>
      <c r="E71" s="5" t="n">
        <v>1289</v>
      </c>
      <c r="F71" s="5" t="n">
        <v>1319</v>
      </c>
      <c r="G71" s="5" t="n">
        <v>1251</v>
      </c>
    </row>
    <row r="72">
      <c r="A72" s="3" t="inlineStr">
        <is>
          <t>Loan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llectively evaluated loans</t>
        </is>
      </c>
      <c r="B73" s="5" t="n">
        <v>268286</v>
      </c>
      <c r="C73" s="4" t="inlineStr">
        <is>
          <t xml:space="preserve"> </t>
        </is>
      </c>
      <c r="D73" s="5" t="n">
        <v>200368</v>
      </c>
      <c r="E73" s="4" t="inlineStr">
        <is>
          <t xml:space="preserve"> </t>
        </is>
      </c>
      <c r="F73" s="4" t="inlineStr">
        <is>
          <t xml:space="preserve"> </t>
        </is>
      </c>
      <c r="G73" s="4" t="inlineStr">
        <is>
          <t xml:space="preserve"> </t>
        </is>
      </c>
    </row>
    <row r="74">
      <c r="A74" s="4" t="inlineStr">
        <is>
          <t>Individually evaluated loan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Total</t>
        </is>
      </c>
      <c r="B75" s="6" t="n">
        <v>268286</v>
      </c>
      <c r="C75" s="4" t="inlineStr">
        <is>
          <t xml:space="preserve"> </t>
        </is>
      </c>
      <c r="D75" s="6" t="n">
        <v>200368</v>
      </c>
      <c r="E75" s="4" t="inlineStr">
        <is>
          <t xml:space="preserve"> </t>
        </is>
      </c>
      <c r="F75" s="4" t="inlineStr">
        <is>
          <t xml:space="preserve"> </t>
        </is>
      </c>
      <c r="G75" s="4" t="inlineStr">
        <is>
          <t xml:space="preserve"> </t>
        </is>
      </c>
    </row>
    <row r="76">
      <c r="A76" s="4" t="inlineStr">
        <is>
          <t>Financing receivable, allowance for coverage ratios</t>
        </is>
      </c>
      <c r="B76" s="8" t="n">
        <v>0.0047</v>
      </c>
      <c r="C76" s="4" t="inlineStr">
        <is>
          <t xml:space="preserve"> </t>
        </is>
      </c>
      <c r="D76" s="8" t="n">
        <v>0.006</v>
      </c>
      <c r="E76" s="4" t="inlineStr">
        <is>
          <t xml:space="preserve"> </t>
        </is>
      </c>
      <c r="F76" s="4" t="inlineStr">
        <is>
          <t xml:space="preserve"> </t>
        </is>
      </c>
      <c r="G76" s="4" t="inlineStr">
        <is>
          <t xml:space="preserve"> </t>
        </is>
      </c>
    </row>
    <row r="77">
      <c r="A77" s="4" t="inlineStr">
        <is>
          <t>Parent Company | Statewide and associate | Collective Allow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ng receivable, allowance for coverage ratios</t>
        </is>
      </c>
      <c r="B79" s="8" t="n">
        <v>0.0047</v>
      </c>
      <c r="C79" s="4" t="inlineStr">
        <is>
          <t xml:space="preserve"> </t>
        </is>
      </c>
      <c r="D79" s="8" t="n">
        <v>0.006</v>
      </c>
      <c r="E79" s="4" t="inlineStr">
        <is>
          <t xml:space="preserve"> </t>
        </is>
      </c>
      <c r="F79" s="4" t="inlineStr">
        <is>
          <t xml:space="preserve"> </t>
        </is>
      </c>
      <c r="G79" s="4" t="inlineStr">
        <is>
          <t xml:space="preserve"> </t>
        </is>
      </c>
    </row>
    <row r="80">
      <c r="A80" s="4" t="inlineStr">
        <is>
          <t>Parent Company | Statewide and associate | Asset-Specific Allow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ng receivable, allowance for coverage ratios</t>
        </is>
      </c>
      <c r="B82" s="7" t="n">
        <v>0</v>
      </c>
      <c r="C82" s="4" t="inlineStr">
        <is>
          <t xml:space="preserve"> </t>
        </is>
      </c>
      <c r="D82" s="7" t="n">
        <v>0</v>
      </c>
      <c r="E82" s="4" t="inlineStr">
        <is>
          <t xml:space="preserve"> </t>
        </is>
      </c>
      <c r="F82" s="4" t="inlineStr">
        <is>
          <t xml:space="preserve"> </t>
        </is>
      </c>
      <c r="G82" s="4" t="inlineStr">
        <is>
          <t xml:space="preserve"> </t>
        </is>
      </c>
    </row>
    <row r="83">
      <c r="A83" s="4" t="inlineStr">
        <is>
          <t>NCS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llowance compon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llective allowance</t>
        </is>
      </c>
      <c r="B85" s="6" t="n">
        <v>2941</v>
      </c>
      <c r="C85" s="4" t="inlineStr">
        <is>
          <t xml:space="preserve"> </t>
        </is>
      </c>
      <c r="D85" s="6" t="n">
        <v>2464</v>
      </c>
      <c r="E85" s="4" t="inlineStr">
        <is>
          <t xml:space="preserve"> </t>
        </is>
      </c>
      <c r="F85" s="4" t="inlineStr">
        <is>
          <t xml:space="preserve"> </t>
        </is>
      </c>
      <c r="G85" s="4" t="inlineStr">
        <is>
          <t xml:space="preserve"> </t>
        </is>
      </c>
    </row>
    <row r="86">
      <c r="A86" s="4" t="inlineStr">
        <is>
          <t>Asset-specific allowanc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Total allowance for credit losses</t>
        </is>
      </c>
      <c r="B87" s="5" t="n">
        <v>2941</v>
      </c>
      <c r="C87" s="5" t="n">
        <v>2612</v>
      </c>
      <c r="D87" s="5" t="n">
        <v>2464</v>
      </c>
      <c r="E87" s="5" t="n">
        <v>2511</v>
      </c>
      <c r="F87" s="5" t="n">
        <v>1565</v>
      </c>
      <c r="G87" s="5" t="n">
        <v>1449</v>
      </c>
    </row>
    <row r="88">
      <c r="A88" s="3" t="inlineStr">
        <is>
          <t>Loan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llectively evaluated loans</t>
        </is>
      </c>
      <c r="B89" s="5" t="n">
        <v>946643</v>
      </c>
      <c r="C89" s="4" t="inlineStr">
        <is>
          <t xml:space="preserve"> </t>
        </is>
      </c>
      <c r="D89" s="5" t="n">
        <v>956874</v>
      </c>
      <c r="E89" s="4" t="inlineStr">
        <is>
          <t xml:space="preserve"> </t>
        </is>
      </c>
      <c r="F89" s="4" t="inlineStr">
        <is>
          <t xml:space="preserve"> </t>
        </is>
      </c>
      <c r="G89" s="4" t="inlineStr">
        <is>
          <t xml:space="preserve"> </t>
        </is>
      </c>
    </row>
    <row r="90">
      <c r="A90" s="4" t="inlineStr">
        <is>
          <t>Individually evaluated loan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Total</t>
        </is>
      </c>
      <c r="B91" s="6" t="n">
        <v>946643</v>
      </c>
      <c r="C91" s="4" t="inlineStr">
        <is>
          <t xml:space="preserve"> </t>
        </is>
      </c>
      <c r="D91" s="6" t="n">
        <v>956874</v>
      </c>
      <c r="E91" s="4" t="inlineStr">
        <is>
          <t xml:space="preserve"> </t>
        </is>
      </c>
      <c r="F91" s="4" t="inlineStr">
        <is>
          <t xml:space="preserve"> </t>
        </is>
      </c>
      <c r="G91" s="4" t="inlineStr">
        <is>
          <t xml:space="preserve"> </t>
        </is>
      </c>
    </row>
    <row r="92">
      <c r="A92" s="4" t="inlineStr">
        <is>
          <t>Financing receivable, allowance for coverage ratios</t>
        </is>
      </c>
      <c r="B92" s="8" t="n">
        <v>0.0031</v>
      </c>
      <c r="C92" s="4" t="inlineStr">
        <is>
          <t xml:space="preserve"> </t>
        </is>
      </c>
      <c r="D92" s="8" t="n">
        <v>0.0026</v>
      </c>
      <c r="E92" s="4" t="inlineStr">
        <is>
          <t xml:space="preserve"> </t>
        </is>
      </c>
      <c r="F92" s="4" t="inlineStr">
        <is>
          <t xml:space="preserve"> </t>
        </is>
      </c>
      <c r="G92" s="4" t="inlineStr">
        <is>
          <t xml:space="preserve"> </t>
        </is>
      </c>
    </row>
    <row r="93">
      <c r="A93" s="4" t="inlineStr">
        <is>
          <t>NCSC | Collective Allow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allowance for coverage ratios</t>
        </is>
      </c>
      <c r="B95" s="8" t="n">
        <v>0.0031</v>
      </c>
      <c r="C95" s="4" t="inlineStr">
        <is>
          <t xml:space="preserve"> </t>
        </is>
      </c>
      <c r="D95" s="8" t="n">
        <v>0.0026</v>
      </c>
      <c r="E95" s="4" t="inlineStr">
        <is>
          <t xml:space="preserve"> </t>
        </is>
      </c>
      <c r="F95" s="4" t="inlineStr">
        <is>
          <t xml:space="preserve"> </t>
        </is>
      </c>
      <c r="G95" s="4" t="inlineStr">
        <is>
          <t xml:space="preserve"> </t>
        </is>
      </c>
    </row>
    <row r="96">
      <c r="A96" s="4" t="inlineStr">
        <is>
          <t>NCSC | Asset-Specific Allow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allowance for coverage ratios</t>
        </is>
      </c>
      <c r="B98" s="7" t="n">
        <v>0</v>
      </c>
      <c r="C98" s="4" t="inlineStr">
        <is>
          <t xml:space="preserve"> </t>
        </is>
      </c>
      <c r="D98" s="7" t="n">
        <v>0</v>
      </c>
      <c r="E98" s="4" t="inlineStr">
        <is>
          <t xml:space="preserve"> </t>
        </is>
      </c>
      <c r="F98" s="4" t="inlineStr">
        <is>
          <t xml:space="preserve"> </t>
        </is>
      </c>
      <c r="G98" s="4" t="inlineStr">
        <is>
          <t xml:space="preserve"> </t>
        </is>
      </c>
    </row>
    <row r="99">
      <c r="A99" s="4" t="inlineStr">
        <is>
          <t>RTF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llowance compon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llective allowance</t>
        </is>
      </c>
      <c r="B101" s="6" t="n">
        <v>1693</v>
      </c>
      <c r="C101" s="4" t="inlineStr">
        <is>
          <t xml:space="preserve"> </t>
        </is>
      </c>
      <c r="D101" s="6" t="n">
        <v>916</v>
      </c>
      <c r="E101" s="4" t="inlineStr">
        <is>
          <t xml:space="preserve"> </t>
        </is>
      </c>
      <c r="F101" s="4" t="inlineStr">
        <is>
          <t xml:space="preserve"> </t>
        </is>
      </c>
      <c r="G101" s="4" t="inlineStr">
        <is>
          <t xml:space="preserve"> </t>
        </is>
      </c>
    </row>
    <row r="102">
      <c r="A102" s="4" t="inlineStr">
        <is>
          <t>Asset-specific allowance</t>
        </is>
      </c>
      <c r="B102" s="5" t="n">
        <v>300</v>
      </c>
      <c r="C102" s="4" t="inlineStr">
        <is>
          <t xml:space="preserve"> </t>
        </is>
      </c>
      <c r="D102" s="5" t="n">
        <v>290</v>
      </c>
      <c r="E102" s="4" t="inlineStr">
        <is>
          <t xml:space="preserve"> </t>
        </is>
      </c>
      <c r="F102" s="4" t="inlineStr">
        <is>
          <t xml:space="preserve"> </t>
        </is>
      </c>
      <c r="G102" s="4" t="inlineStr">
        <is>
          <t xml:space="preserve"> </t>
        </is>
      </c>
    </row>
    <row r="103">
      <c r="A103" s="4" t="inlineStr">
        <is>
          <t>Total allowance for credit losses</t>
        </is>
      </c>
      <c r="B103" s="5" t="n">
        <v>1993</v>
      </c>
      <c r="C103" s="6" t="n">
        <v>1960</v>
      </c>
      <c r="D103" s="5" t="n">
        <v>1206</v>
      </c>
      <c r="E103" s="6" t="n">
        <v>1505</v>
      </c>
      <c r="F103" s="6" t="n">
        <v>1417</v>
      </c>
      <c r="G103" s="6" t="n">
        <v>1286</v>
      </c>
    </row>
    <row r="104">
      <c r="A104" s="3" t="inlineStr">
        <is>
          <t>Loan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llectively evaluated loans</t>
        </is>
      </c>
      <c r="B105" s="5" t="n">
        <v>542712</v>
      </c>
      <c r="C105" s="4" t="inlineStr">
        <is>
          <t xml:space="preserve"> </t>
        </is>
      </c>
      <c r="D105" s="5" t="n">
        <v>484196</v>
      </c>
      <c r="E105" s="4" t="inlineStr">
        <is>
          <t xml:space="preserve"> </t>
        </is>
      </c>
      <c r="F105" s="4" t="inlineStr">
        <is>
          <t xml:space="preserve"> </t>
        </is>
      </c>
      <c r="G105" s="4" t="inlineStr">
        <is>
          <t xml:space="preserve"> </t>
        </is>
      </c>
    </row>
    <row r="106">
      <c r="A106" s="4" t="inlineStr">
        <is>
          <t>Individually evaluated loans</t>
        </is>
      </c>
      <c r="B106" s="5" t="n">
        <v>3328</v>
      </c>
      <c r="C106" s="4" t="inlineStr">
        <is>
          <t xml:space="preserve"> </t>
        </is>
      </c>
      <c r="D106" s="5" t="n">
        <v>3592</v>
      </c>
      <c r="E106" s="4" t="inlineStr">
        <is>
          <t xml:space="preserve"> </t>
        </is>
      </c>
      <c r="F106" s="4" t="inlineStr">
        <is>
          <t xml:space="preserve"> </t>
        </is>
      </c>
      <c r="G106" s="4" t="inlineStr">
        <is>
          <t xml:space="preserve"> </t>
        </is>
      </c>
    </row>
    <row r="107">
      <c r="A107" s="4" t="inlineStr">
        <is>
          <t>Total</t>
        </is>
      </c>
      <c r="B107" s="6" t="n">
        <v>546040</v>
      </c>
      <c r="C107" s="4" t="inlineStr">
        <is>
          <t xml:space="preserve"> </t>
        </is>
      </c>
      <c r="D107" s="6" t="n">
        <v>487788</v>
      </c>
      <c r="E107" s="4" t="inlineStr">
        <is>
          <t xml:space="preserve"> </t>
        </is>
      </c>
      <c r="F107" s="4" t="inlineStr">
        <is>
          <t xml:space="preserve"> </t>
        </is>
      </c>
      <c r="G107" s="4" t="inlineStr">
        <is>
          <t xml:space="preserve"> </t>
        </is>
      </c>
    </row>
    <row r="108">
      <c r="A108" s="4" t="inlineStr">
        <is>
          <t>Financing receivable, allowance for coverage ratios</t>
        </is>
      </c>
      <c r="B108" s="8" t="n">
        <v>0.0036</v>
      </c>
      <c r="C108" s="4" t="inlineStr">
        <is>
          <t xml:space="preserve"> </t>
        </is>
      </c>
      <c r="D108" s="8" t="n">
        <v>0.0025</v>
      </c>
      <c r="E108" s="4" t="inlineStr">
        <is>
          <t xml:space="preserve"> </t>
        </is>
      </c>
      <c r="F108" s="4" t="inlineStr">
        <is>
          <t xml:space="preserve"> </t>
        </is>
      </c>
      <c r="G108" s="4" t="inlineStr">
        <is>
          <t xml:space="preserve"> </t>
        </is>
      </c>
    </row>
    <row r="109">
      <c r="A109" s="4" t="inlineStr">
        <is>
          <t>RTFC | Collective Allow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inancing receivable, allowance for coverage ratios</t>
        </is>
      </c>
      <c r="B111" s="8" t="n">
        <v>0.0031</v>
      </c>
      <c r="C111" s="4" t="inlineStr">
        <is>
          <t xml:space="preserve"> </t>
        </is>
      </c>
      <c r="D111" s="8" t="n">
        <v>0.0019</v>
      </c>
      <c r="E111" s="4" t="inlineStr">
        <is>
          <t xml:space="preserve"> </t>
        </is>
      </c>
      <c r="F111" s="4" t="inlineStr">
        <is>
          <t xml:space="preserve"> </t>
        </is>
      </c>
      <c r="G111" s="4" t="inlineStr">
        <is>
          <t xml:space="preserve"> </t>
        </is>
      </c>
    </row>
    <row r="112">
      <c r="A112" s="4" t="inlineStr">
        <is>
          <t>RTFC | Asset-Specific Allow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oan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allowance for coverage ratios</t>
        </is>
      </c>
      <c r="B114" s="8" t="n">
        <v>0.0901</v>
      </c>
      <c r="C114" s="4" t="inlineStr">
        <is>
          <t xml:space="preserve"> </t>
        </is>
      </c>
      <c r="D114" s="8" t="n">
        <v>0.08069999999999999</v>
      </c>
      <c r="E114" s="4" t="inlineStr">
        <is>
          <t xml:space="preserve"> </t>
        </is>
      </c>
      <c r="F114" s="4" t="inlineStr">
        <is>
          <t xml:space="preserve"> </t>
        </is>
      </c>
      <c r="G1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llowance for Credit Losses - Additional Information (Details) - USD ($) $ in Millions</t>
        </is>
      </c>
      <c r="B1" s="2" t="inlineStr">
        <is>
          <t>6 Months Ended</t>
        </is>
      </c>
    </row>
    <row r="2">
      <c r="B2" s="2" t="inlineStr">
        <is>
          <t>Nov. 30, 2023</t>
        </is>
      </c>
      <c r="C2" s="2" t="inlineStr">
        <is>
          <t>May 31, 2023</t>
        </is>
      </c>
    </row>
    <row r="3">
      <c r="A3" s="3" t="inlineStr">
        <is>
          <t>Financing Receivable, Allowance for Credit Loss [Line Items]</t>
        </is>
      </c>
      <c r="B3" s="4" t="inlineStr">
        <is>
          <t xml:space="preserve"> </t>
        </is>
      </c>
      <c r="C3" s="4" t="inlineStr">
        <is>
          <t xml:space="preserve"> </t>
        </is>
      </c>
    </row>
    <row r="4">
      <c r="A4" s="4" t="inlineStr">
        <is>
          <t>Allowance for loan loss, rounded amount</t>
        </is>
      </c>
      <c r="B4" s="6" t="n">
        <v>56</v>
      </c>
      <c r="C4" s="6" t="n">
        <v>53</v>
      </c>
    </row>
    <row r="5">
      <c r="A5" s="4" t="inlineStr">
        <is>
          <t>Financing receivable, allowance for coverage ratios</t>
        </is>
      </c>
      <c r="B5" s="8" t="n">
        <v>0.0017</v>
      </c>
      <c r="C5" s="8" t="n">
        <v>0.0016</v>
      </c>
    </row>
    <row r="6">
      <c r="A6" s="4" t="inlineStr">
        <is>
          <t>Financing receivable, allowance for credit loss, period increase (decrease)</t>
        </is>
      </c>
      <c r="B6" s="6" t="n">
        <v>3</v>
      </c>
      <c r="C6" s="4" t="inlineStr">
        <is>
          <t xml:space="preserve"> </t>
        </is>
      </c>
    </row>
    <row r="7">
      <c r="A7" s="4" t="inlineStr">
        <is>
          <t>Credit reserve for unadvanced loan commitments (less than)</t>
        </is>
      </c>
      <c r="B7" s="6" t="n">
        <v>1</v>
      </c>
      <c r="C7" s="6" t="n">
        <v>1</v>
      </c>
    </row>
    <row r="8">
      <c r="A8" s="4" t="inlineStr">
        <is>
          <t>Collective Allowanc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llowance for coverage ratios</t>
        </is>
      </c>
      <c r="B10" s="8" t="n">
        <v>0.0009</v>
      </c>
      <c r="C10" s="8" t="n">
        <v>0.0008</v>
      </c>
    </row>
    <row r="11">
      <c r="A11" s="4" t="inlineStr">
        <is>
          <t>Financing receivable, allowance for credit loss, period increase (decrease)</t>
        </is>
      </c>
      <c r="B11" s="6" t="n">
        <v>4</v>
      </c>
      <c r="C11" s="4" t="inlineStr">
        <is>
          <t xml:space="preserve"> </t>
        </is>
      </c>
    </row>
    <row r="12">
      <c r="A12" s="4" t="inlineStr">
        <is>
          <t>Asset-Specific Allowanc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allowance for coverage ratios</t>
        </is>
      </c>
      <c r="B14" s="8" t="n">
        <v>0.268</v>
      </c>
      <c r="C14" s="8" t="n">
        <v>0.2139</v>
      </c>
    </row>
    <row r="15">
      <c r="A15" s="4" t="inlineStr">
        <is>
          <t>Financing receivable, allowance for credit loss, period increase (decrease)</t>
        </is>
      </c>
      <c r="B15" s="6" t="n">
        <v>-1</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31" customWidth="1" min="2" max="2"/>
    <col width="21" customWidth="1" min="3" max="3"/>
    <col width="22" customWidth="1" min="4" max="4"/>
  </cols>
  <sheetData>
    <row r="1">
      <c r="A1" s="1" t="inlineStr">
        <is>
          <t>Short-Term Borrowings - Additional Information (Details)</t>
        </is>
      </c>
      <c r="B1" s="2" t="inlineStr">
        <is>
          <t>6 Months Ended</t>
        </is>
      </c>
      <c r="C1" s="2" t="inlineStr">
        <is>
          <t>12 Months Ended</t>
        </is>
      </c>
    </row>
    <row r="2">
      <c r="B2" s="2" t="inlineStr">
        <is>
          <t>Nov. 30, 2023 USD ($) facility</t>
        </is>
      </c>
      <c r="C2" s="2" t="inlineStr">
        <is>
          <t>May 31, 2023 USD ($)</t>
        </is>
      </c>
      <c r="D2" s="2" t="inlineStr">
        <is>
          <t>Nov. 20, 2023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6" t="n">
        <v>5161583000</v>
      </c>
      <c r="C4" s="6" t="n">
        <v>4546275000</v>
      </c>
      <c r="D4" s="4" t="inlineStr">
        <is>
          <t xml:space="preserve"> </t>
        </is>
      </c>
    </row>
    <row r="5">
      <c r="A5" s="4" t="inlineStr">
        <is>
          <t>Number of active facilities | facility</t>
        </is>
      </c>
      <c r="B5" s="5" t="n">
        <v>2</v>
      </c>
      <c r="C5" s="4" t="inlineStr">
        <is>
          <t xml:space="preserve"> </t>
        </is>
      </c>
      <c r="D5" s="4" t="inlineStr">
        <is>
          <t xml:space="preserve"> </t>
        </is>
      </c>
    </row>
    <row r="6">
      <c r="A6" s="4" t="inlineStr">
        <is>
          <t>Short-Term Deb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term</t>
        </is>
      </c>
      <c r="B8" s="4" t="inlineStr">
        <is>
          <t>1 year</t>
        </is>
      </c>
      <c r="C8" s="4" t="inlineStr">
        <is>
          <t xml:space="preserve"> </t>
        </is>
      </c>
      <c r="D8" s="4" t="inlineStr">
        <is>
          <t xml:space="preserve"> </t>
        </is>
      </c>
    </row>
    <row r="9">
      <c r="A9" s="4" t="inlineStr">
        <is>
          <t>Short-Term Debt | Debt | Credit Availability Concentration Risk</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centration risk, percentage</t>
        </is>
      </c>
      <c r="B11" s="7" t="n">
        <v>0.16</v>
      </c>
      <c r="C11" s="7" t="n">
        <v>0.15</v>
      </c>
      <c r="D11" s="4" t="inlineStr">
        <is>
          <t xml:space="preserve"> </t>
        </is>
      </c>
    </row>
    <row r="12">
      <c r="A12" s="4" t="inlineStr">
        <is>
          <t>Revolving Credit Agreement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Commitment</t>
        </is>
      </c>
      <c r="B14" s="6" t="n">
        <v>2800000000</v>
      </c>
      <c r="C14" s="4" t="inlineStr">
        <is>
          <t xml:space="preserve"> </t>
        </is>
      </c>
      <c r="D14" s="4" t="inlineStr">
        <is>
          <t xml:space="preserve"> </t>
        </is>
      </c>
    </row>
    <row r="15">
      <c r="A15" s="4" t="inlineStr">
        <is>
          <t>Letter of credit, maximum amount available</t>
        </is>
      </c>
      <c r="B15" s="6" t="n">
        <v>300000000</v>
      </c>
      <c r="C15" s="4" t="inlineStr">
        <is>
          <t xml:space="preserve"> </t>
        </is>
      </c>
      <c r="D15" s="4" t="inlineStr">
        <is>
          <t xml:space="preserve"> </t>
        </is>
      </c>
    </row>
    <row r="16">
      <c r="A16" s="4" t="inlineStr">
        <is>
          <t>Revolving Credit Agreements | Three-year Agreement</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term</t>
        </is>
      </c>
      <c r="B18" s="4" t="inlineStr">
        <is>
          <t>3 years</t>
        </is>
      </c>
      <c r="C18" s="4" t="inlineStr">
        <is>
          <t xml:space="preserve"> </t>
        </is>
      </c>
      <c r="D18" s="4" t="inlineStr">
        <is>
          <t xml:space="preserve"> </t>
        </is>
      </c>
    </row>
    <row r="19">
      <c r="A19" s="4" t="inlineStr">
        <is>
          <t>Total Commitment</t>
        </is>
      </c>
      <c r="B19" s="6" t="n">
        <v>1345000000</v>
      </c>
      <c r="C19" s="4" t="inlineStr">
        <is>
          <t xml:space="preserve"> </t>
        </is>
      </c>
      <c r="D19" s="4" t="inlineStr">
        <is>
          <t xml:space="preserve"> </t>
        </is>
      </c>
    </row>
    <row r="20">
      <c r="A20" s="4" t="inlineStr">
        <is>
          <t>Line of credit facility, additional borrowing capacity</t>
        </is>
      </c>
      <c r="B20" s="4" t="inlineStr">
        <is>
          <t xml:space="preserve"> </t>
        </is>
      </c>
      <c r="C20" s="4" t="inlineStr">
        <is>
          <t xml:space="preserve"> </t>
        </is>
      </c>
      <c r="D20" s="6" t="n">
        <v>100000000</v>
      </c>
    </row>
    <row r="21">
      <c r="A21" s="4" t="inlineStr">
        <is>
          <t>Revolving Credit Agreements | Three-Year Agreement Maturing On Nov 28, 2025</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term</t>
        </is>
      </c>
      <c r="B23" s="4" t="inlineStr">
        <is>
          <t>3 years</t>
        </is>
      </c>
      <c r="C23" s="4" t="inlineStr">
        <is>
          <t xml:space="preserve"> </t>
        </is>
      </c>
      <c r="D23" s="4" t="inlineStr">
        <is>
          <t xml:space="preserve"> </t>
        </is>
      </c>
    </row>
    <row r="24">
      <c r="A24" s="4" t="inlineStr">
        <is>
          <t>Total Commitment</t>
        </is>
      </c>
      <c r="B24" s="6" t="n">
        <v>150000000</v>
      </c>
      <c r="C24" s="4" t="inlineStr">
        <is>
          <t xml:space="preserve"> </t>
        </is>
      </c>
      <c r="D24" s="5" t="n">
        <v>150000000</v>
      </c>
    </row>
    <row r="25">
      <c r="A25" s="4" t="inlineStr">
        <is>
          <t>Revolving Credit Agreements | Four-year Agreement</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term</t>
        </is>
      </c>
      <c r="B27" s="4" t="inlineStr">
        <is>
          <t>4 years</t>
        </is>
      </c>
      <c r="C27" s="4" t="inlineStr">
        <is>
          <t xml:space="preserve"> </t>
        </is>
      </c>
      <c r="D27" s="4" t="inlineStr">
        <is>
          <t xml:space="preserve"> </t>
        </is>
      </c>
    </row>
    <row r="28">
      <c r="A28" s="4" t="inlineStr">
        <is>
          <t>Total Commitment</t>
        </is>
      </c>
      <c r="B28" s="6" t="n">
        <v>1455000000</v>
      </c>
      <c r="C28" s="4" t="inlineStr">
        <is>
          <t xml:space="preserve"> </t>
        </is>
      </c>
      <c r="D28" s="4" t="inlineStr">
        <is>
          <t xml:space="preserve"> </t>
        </is>
      </c>
    </row>
    <row r="29">
      <c r="A29" s="4" t="inlineStr">
        <is>
          <t>Line of credit facility, additional borrowing capacity</t>
        </is>
      </c>
      <c r="B29" s="4" t="inlineStr">
        <is>
          <t xml:space="preserve"> </t>
        </is>
      </c>
      <c r="C29" s="4" t="inlineStr">
        <is>
          <t xml:space="preserve"> </t>
        </is>
      </c>
      <c r="D29" s="5" t="n">
        <v>100000000</v>
      </c>
    </row>
    <row r="30">
      <c r="A30" s="4" t="inlineStr">
        <is>
          <t>Revolving Credit Agreements | Four-Year Agreement Maturing On Nov 28, 2026</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term</t>
        </is>
      </c>
      <c r="B32" s="4" t="inlineStr">
        <is>
          <t>4 years</t>
        </is>
      </c>
      <c r="C32" s="4" t="inlineStr">
        <is>
          <t xml:space="preserve"> </t>
        </is>
      </c>
      <c r="D32" s="4" t="inlineStr">
        <is>
          <t xml:space="preserve"> </t>
        </is>
      </c>
    </row>
    <row r="33">
      <c r="A33" s="4" t="inlineStr">
        <is>
          <t>Total Commitment</t>
        </is>
      </c>
      <c r="B33" s="6" t="n">
        <v>150000000</v>
      </c>
      <c r="C33" s="4" t="inlineStr">
        <is>
          <t xml:space="preserve"> </t>
        </is>
      </c>
      <c r="D33" s="5" t="n">
        <v>150000000</v>
      </c>
    </row>
    <row r="34">
      <c r="A34" s="4" t="inlineStr">
        <is>
          <t>Swingline Facility | Three-year Agreement</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Total Commitment</t>
        </is>
      </c>
      <c r="B36" s="4" t="inlineStr">
        <is>
          <t xml:space="preserve"> </t>
        </is>
      </c>
      <c r="C36" s="4" t="inlineStr">
        <is>
          <t xml:space="preserve"> </t>
        </is>
      </c>
      <c r="D36" s="5" t="n">
        <v>100000000</v>
      </c>
    </row>
    <row r="37">
      <c r="A37" s="4" t="inlineStr">
        <is>
          <t>Swingline Facility | Four-year Agreement</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Total Commitment</t>
        </is>
      </c>
      <c r="B39" s="4" t="inlineStr">
        <is>
          <t xml:space="preserve"> </t>
        </is>
      </c>
      <c r="C39" s="4" t="inlineStr">
        <is>
          <t xml:space="preserve"> </t>
        </is>
      </c>
      <c r="D39" s="6" t="n">
        <v>1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Outstanding (Details) - USD ($) $ in Thousands</t>
        </is>
      </c>
      <c r="B1" s="2" t="inlineStr">
        <is>
          <t>6 Months Ended</t>
        </is>
      </c>
      <c r="C1" s="2" t="inlineStr">
        <is>
          <t>12 Months Ended</t>
        </is>
      </c>
    </row>
    <row r="2">
      <c r="B2" s="2" t="inlineStr">
        <is>
          <t>Nov. 30, 2023</t>
        </is>
      </c>
      <c r="C2" s="2" t="inlineStr">
        <is>
          <t>May 31, 2023</t>
        </is>
      </c>
    </row>
    <row r="3">
      <c r="A3" s="3" t="inlineStr">
        <is>
          <t>Short-term Debt [Line Items]</t>
        </is>
      </c>
      <c r="B3" s="4" t="inlineStr">
        <is>
          <t xml:space="preserve"> </t>
        </is>
      </c>
      <c r="C3" s="4" t="inlineStr">
        <is>
          <t xml:space="preserve"> </t>
        </is>
      </c>
    </row>
    <row r="4">
      <c r="A4" s="4" t="inlineStr">
        <is>
          <t>Short-term borrowings</t>
        </is>
      </c>
      <c r="B4" s="6" t="n">
        <v>5161583</v>
      </c>
      <c r="C4" s="6" t="n">
        <v>454627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2351297</v>
      </c>
      <c r="C7" s="6" t="n">
        <v>2310598</v>
      </c>
    </row>
    <row r="8">
      <c r="A8" s="4" t="inlineStr">
        <is>
          <t>Commercial Paper | Debt | Credit Availability Concentration Risk</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centration risk, percentage</t>
        </is>
      </c>
      <c r="B10" s="7" t="n">
        <v>0.07000000000000001</v>
      </c>
      <c r="C10" s="7" t="n">
        <v>0.08</v>
      </c>
    </row>
    <row r="11">
      <c r="A11" s="4" t="inlineStr">
        <is>
          <t>Commercial paper dealers, net of discount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borrowings</t>
        </is>
      </c>
      <c r="B13" s="6" t="n">
        <v>1038638</v>
      </c>
      <c r="C13" s="6" t="n">
        <v>1293167</v>
      </c>
    </row>
    <row r="14">
      <c r="A14" s="4" t="inlineStr">
        <is>
          <t>Commercial paper dealers, net of discounts | Debt | Credit Availability Concentration Risk</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centration risk, percentage</t>
        </is>
      </c>
      <c r="B16" s="7" t="n">
        <v>0.03</v>
      </c>
      <c r="C16" s="7" t="n">
        <v>0.04</v>
      </c>
    </row>
    <row r="17">
      <c r="A17" s="4" t="inlineStr">
        <is>
          <t>Commercial paper members, at pa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borrowings</t>
        </is>
      </c>
      <c r="B19" s="6" t="n">
        <v>1312659</v>
      </c>
      <c r="C19" s="6" t="n">
        <v>1017431</v>
      </c>
    </row>
    <row r="20">
      <c r="A20" s="4" t="inlineStr">
        <is>
          <t>Commercial paper members, at par | Debt | Credit Availability Concentration Risk</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centration risk, percentage</t>
        </is>
      </c>
      <c r="B22" s="7" t="n">
        <v>0.04</v>
      </c>
      <c r="C22" s="7" t="n">
        <v>0.04</v>
      </c>
    </row>
    <row r="23">
      <c r="A23" s="4" t="inlineStr">
        <is>
          <t>Select notes to members</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borrowings</t>
        </is>
      </c>
      <c r="B25" s="6" t="n">
        <v>1550423</v>
      </c>
      <c r="C25" s="6" t="n">
        <v>1630799</v>
      </c>
    </row>
    <row r="26">
      <c r="A26" s="4" t="inlineStr">
        <is>
          <t>Select notes to members | Debt | Credit Availability Concentration Risk</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centration risk, percentage</t>
        </is>
      </c>
      <c r="B28" s="7" t="n">
        <v>0.05</v>
      </c>
      <c r="C28" s="7" t="n">
        <v>0.05</v>
      </c>
    </row>
    <row r="29">
      <c r="A29" s="4" t="inlineStr">
        <is>
          <t>Daily liquidity fund notes to member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borrowings</t>
        </is>
      </c>
      <c r="B31" s="6" t="n">
        <v>352961</v>
      </c>
      <c r="C31" s="6" t="n">
        <v>238329</v>
      </c>
    </row>
    <row r="32">
      <c r="A32" s="4" t="inlineStr">
        <is>
          <t>Daily liquidity fund notes to members | Debt | Credit Availability Concentration Risk</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centration risk, percentage</t>
        </is>
      </c>
      <c r="B34" s="7" t="n">
        <v>0.01</v>
      </c>
      <c r="C34" s="7" t="n">
        <v>0.01</v>
      </c>
    </row>
    <row r="35">
      <c r="A35" s="4" t="inlineStr">
        <is>
          <t>Medium-term notes to members</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borrowings</t>
        </is>
      </c>
      <c r="B37" s="6" t="n">
        <v>406902</v>
      </c>
      <c r="C37" s="6" t="n">
        <v>366549</v>
      </c>
    </row>
    <row r="38">
      <c r="A38" s="4" t="inlineStr">
        <is>
          <t>Medium-term notes to members | Debt | Credit Availability Concentration Risk</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centration risk, percentage</t>
        </is>
      </c>
      <c r="B40" s="7" t="n">
        <v>0.01</v>
      </c>
      <c r="C40" s="7" t="n">
        <v>0.01</v>
      </c>
    </row>
    <row r="41">
      <c r="A41" s="4" t="inlineStr">
        <is>
          <t>Farmer Mac Notes Payable</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Short-term borrowings</t>
        </is>
      </c>
      <c r="B43" s="6" t="n">
        <v>500000</v>
      </c>
      <c r="C43" s="6" t="n">
        <v>0</v>
      </c>
    </row>
    <row r="44">
      <c r="A44" s="4" t="inlineStr">
        <is>
          <t>Farmer Mac Notes Payable | Debt | Credit Availability Concentration Risk</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centration risk, percentage</t>
        </is>
      </c>
      <c r="B46" s="7" t="n">
        <v>0.02</v>
      </c>
      <c r="C46" s="7" t="n">
        <v>0</v>
      </c>
    </row>
    <row r="47">
      <c r="A47" s="4" t="inlineStr">
        <is>
          <t>Short-Term Debt | Debt | Credit Availability Concentration Risk</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Concentration risk, percentage</t>
        </is>
      </c>
      <c r="B49" s="7" t="n">
        <v>0.16</v>
      </c>
      <c r="C49" s="7" t="n">
        <v>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 Commitments under Revolving Credit Agreements (Details) - Revolving Credit Agreements - USD ($)</t>
        </is>
      </c>
      <c r="B1" s="2" t="inlineStr">
        <is>
          <t>6 Months Ended</t>
        </is>
      </c>
    </row>
    <row r="2">
      <c r="B2" s="2" t="inlineStr">
        <is>
          <t>Nov. 30, 2023</t>
        </is>
      </c>
      <c r="C2" s="2" t="inlineStr">
        <is>
          <t>Nov. 20, 2023</t>
        </is>
      </c>
    </row>
    <row r="3">
      <c r="A3" s="3" t="inlineStr">
        <is>
          <t>Revolving Credit Agreements</t>
        </is>
      </c>
      <c r="B3" s="4" t="inlineStr">
        <is>
          <t xml:space="preserve"> </t>
        </is>
      </c>
      <c r="C3" s="4" t="inlineStr">
        <is>
          <t xml:space="preserve"> </t>
        </is>
      </c>
    </row>
    <row r="4">
      <c r="A4" s="4" t="inlineStr">
        <is>
          <t>Total Commitment</t>
        </is>
      </c>
      <c r="B4" s="6" t="n">
        <v>2800000000</v>
      </c>
      <c r="C4" s="4" t="inlineStr">
        <is>
          <t xml:space="preserve"> </t>
        </is>
      </c>
    </row>
    <row r="5">
      <c r="A5" s="4" t="inlineStr">
        <is>
          <t>Letters of Credit Outstanding</t>
        </is>
      </c>
      <c r="B5" s="5" t="n">
        <v>2000000</v>
      </c>
      <c r="C5" s="4" t="inlineStr">
        <is>
          <t xml:space="preserve"> </t>
        </is>
      </c>
    </row>
    <row r="6">
      <c r="A6" s="4" t="inlineStr">
        <is>
          <t>Available Amount</t>
        </is>
      </c>
      <c r="B6" s="6" t="n">
        <v>2798000000</v>
      </c>
      <c r="C6" s="4" t="inlineStr">
        <is>
          <t xml:space="preserve"> </t>
        </is>
      </c>
    </row>
    <row r="7">
      <c r="A7" s="4" t="inlineStr">
        <is>
          <t>Three-year Agreement</t>
        </is>
      </c>
      <c r="B7" s="4" t="inlineStr">
        <is>
          <t xml:space="preserve"> </t>
        </is>
      </c>
      <c r="C7" s="4" t="inlineStr">
        <is>
          <t xml:space="preserve"> </t>
        </is>
      </c>
    </row>
    <row r="8">
      <c r="A8" s="3" t="inlineStr">
        <is>
          <t>Revolving Credit Agreements</t>
        </is>
      </c>
      <c r="B8" s="4" t="inlineStr">
        <is>
          <t xml:space="preserve"> </t>
        </is>
      </c>
      <c r="C8" s="4" t="inlineStr">
        <is>
          <t xml:space="preserve"> </t>
        </is>
      </c>
    </row>
    <row r="9">
      <c r="A9" s="4" t="inlineStr">
        <is>
          <t>Debt instrument, term</t>
        </is>
      </c>
      <c r="B9" s="4" t="inlineStr">
        <is>
          <t>3 years</t>
        </is>
      </c>
      <c r="C9" s="4" t="inlineStr">
        <is>
          <t xml:space="preserve"> </t>
        </is>
      </c>
    </row>
    <row r="10">
      <c r="A10" s="4" t="inlineStr">
        <is>
          <t>Total Commitment</t>
        </is>
      </c>
      <c r="B10" s="6" t="n">
        <v>1345000000</v>
      </c>
      <c r="C10" s="4" t="inlineStr">
        <is>
          <t xml:space="preserve"> </t>
        </is>
      </c>
    </row>
    <row r="11">
      <c r="A11" s="4" t="inlineStr">
        <is>
          <t>Letters of Credit Outstanding</t>
        </is>
      </c>
      <c r="B11" s="5" t="n">
        <v>0</v>
      </c>
      <c r="C11" s="4" t="inlineStr">
        <is>
          <t xml:space="preserve"> </t>
        </is>
      </c>
    </row>
    <row r="12">
      <c r="A12" s="4" t="inlineStr">
        <is>
          <t>Available Amount</t>
        </is>
      </c>
      <c r="B12" s="6" t="n">
        <v>1345000000</v>
      </c>
      <c r="C12" s="4" t="inlineStr">
        <is>
          <t xml:space="preserve"> </t>
        </is>
      </c>
    </row>
    <row r="13">
      <c r="A13" s="4" t="inlineStr">
        <is>
          <t>Three-Year Agreement Maturing On Nov 28, 2025</t>
        </is>
      </c>
      <c r="B13" s="4" t="inlineStr">
        <is>
          <t xml:space="preserve"> </t>
        </is>
      </c>
      <c r="C13" s="4" t="inlineStr">
        <is>
          <t xml:space="preserve"> </t>
        </is>
      </c>
    </row>
    <row r="14">
      <c r="A14" s="3" t="inlineStr">
        <is>
          <t>Revolving Credit Agreements</t>
        </is>
      </c>
      <c r="B14" s="4" t="inlineStr">
        <is>
          <t xml:space="preserve"> </t>
        </is>
      </c>
      <c r="C14" s="4" t="inlineStr">
        <is>
          <t xml:space="preserve"> </t>
        </is>
      </c>
    </row>
    <row r="15">
      <c r="A15" s="4" t="inlineStr">
        <is>
          <t>Debt instrument, term</t>
        </is>
      </c>
      <c r="B15" s="4" t="inlineStr">
        <is>
          <t>3 years</t>
        </is>
      </c>
      <c r="C15" s="4" t="inlineStr">
        <is>
          <t xml:space="preserve"> </t>
        </is>
      </c>
    </row>
    <row r="16">
      <c r="A16" s="4" t="inlineStr">
        <is>
          <t>Total Commitment</t>
        </is>
      </c>
      <c r="B16" s="6" t="n">
        <v>150000000</v>
      </c>
      <c r="C16" s="6" t="n">
        <v>150000000</v>
      </c>
    </row>
    <row r="17">
      <c r="A17" s="4" t="inlineStr">
        <is>
          <t>Letters of Credit Outstanding</t>
        </is>
      </c>
      <c r="B17" s="5" t="n">
        <v>0</v>
      </c>
      <c r="C17" s="4" t="inlineStr">
        <is>
          <t xml:space="preserve"> </t>
        </is>
      </c>
    </row>
    <row r="18">
      <c r="A18" s="4" t="inlineStr">
        <is>
          <t>Available Amount</t>
        </is>
      </c>
      <c r="B18" s="6" t="n">
        <v>150000000</v>
      </c>
      <c r="C18" s="4" t="inlineStr">
        <is>
          <t xml:space="preserve"> </t>
        </is>
      </c>
    </row>
    <row r="19">
      <c r="A19" s="4" t="inlineStr">
        <is>
          <t>Maturity</t>
        </is>
      </c>
      <c r="B19" s="4" t="inlineStr">
        <is>
          <t>Nov. 28,  2025</t>
        </is>
      </c>
      <c r="C19" s="4" t="inlineStr">
        <is>
          <t xml:space="preserve"> </t>
        </is>
      </c>
    </row>
    <row r="20">
      <c r="A20" s="4" t="inlineStr">
        <is>
          <t>Annual facility fee</t>
        </is>
      </c>
      <c r="B20" s="9" t="n">
        <v>0.00075</v>
      </c>
      <c r="C20" s="4" t="inlineStr">
        <is>
          <t xml:space="preserve"> </t>
        </is>
      </c>
    </row>
    <row r="21">
      <c r="A21" s="4" t="inlineStr">
        <is>
          <t>Three Year Agreement Mature On Nov 28, 2026</t>
        </is>
      </c>
      <c r="B21" s="4" t="inlineStr">
        <is>
          <t xml:space="preserve"> </t>
        </is>
      </c>
      <c r="C21" s="4" t="inlineStr">
        <is>
          <t xml:space="preserve"> </t>
        </is>
      </c>
    </row>
    <row r="22">
      <c r="A22" s="3" t="inlineStr">
        <is>
          <t>Revolving Credit Agreements</t>
        </is>
      </c>
      <c r="B22" s="4" t="inlineStr">
        <is>
          <t xml:space="preserve"> </t>
        </is>
      </c>
      <c r="C22" s="4" t="inlineStr">
        <is>
          <t xml:space="preserve"> </t>
        </is>
      </c>
    </row>
    <row r="23">
      <c r="A23" s="4" t="inlineStr">
        <is>
          <t>Debt instrument, term</t>
        </is>
      </c>
      <c r="B23" s="4" t="inlineStr">
        <is>
          <t>3 years</t>
        </is>
      </c>
      <c r="C23" s="4" t="inlineStr">
        <is>
          <t xml:space="preserve"> </t>
        </is>
      </c>
    </row>
    <row r="24">
      <c r="A24" s="4" t="inlineStr">
        <is>
          <t>Total Commitment</t>
        </is>
      </c>
      <c r="B24" s="6" t="n">
        <v>1195000000</v>
      </c>
      <c r="C24" s="4" t="inlineStr">
        <is>
          <t xml:space="preserve"> </t>
        </is>
      </c>
    </row>
    <row r="25">
      <c r="A25" s="4" t="inlineStr">
        <is>
          <t>Letters of Credit Outstanding</t>
        </is>
      </c>
      <c r="B25" s="5" t="n">
        <v>0</v>
      </c>
      <c r="C25" s="4" t="inlineStr">
        <is>
          <t xml:space="preserve"> </t>
        </is>
      </c>
    </row>
    <row r="26">
      <c r="A26" s="4" t="inlineStr">
        <is>
          <t>Available Amount</t>
        </is>
      </c>
      <c r="B26" s="6" t="n">
        <v>1195000000</v>
      </c>
      <c r="C26" s="4" t="inlineStr">
        <is>
          <t xml:space="preserve"> </t>
        </is>
      </c>
    </row>
    <row r="27">
      <c r="A27" s="4" t="inlineStr">
        <is>
          <t>Maturity</t>
        </is>
      </c>
      <c r="B27" s="4" t="inlineStr">
        <is>
          <t>Nov. 28,  2026</t>
        </is>
      </c>
      <c r="C27" s="4" t="inlineStr">
        <is>
          <t xml:space="preserve"> </t>
        </is>
      </c>
    </row>
    <row r="28">
      <c r="A28" s="4" t="inlineStr">
        <is>
          <t>Annual facility fee</t>
        </is>
      </c>
      <c r="B28" s="9" t="n">
        <v>0.00075</v>
      </c>
      <c r="C28" s="4" t="inlineStr">
        <is>
          <t xml:space="preserve"> </t>
        </is>
      </c>
    </row>
    <row r="29">
      <c r="A29" s="4" t="inlineStr">
        <is>
          <t>Four-year Agreement</t>
        </is>
      </c>
      <c r="B29" s="4" t="inlineStr">
        <is>
          <t xml:space="preserve"> </t>
        </is>
      </c>
      <c r="C29" s="4" t="inlineStr">
        <is>
          <t xml:space="preserve"> </t>
        </is>
      </c>
    </row>
    <row r="30">
      <c r="A30" s="3" t="inlineStr">
        <is>
          <t>Revolving Credit Agreements</t>
        </is>
      </c>
      <c r="B30" s="4" t="inlineStr">
        <is>
          <t xml:space="preserve"> </t>
        </is>
      </c>
      <c r="C30" s="4" t="inlineStr">
        <is>
          <t xml:space="preserve"> </t>
        </is>
      </c>
    </row>
    <row r="31">
      <c r="A31" s="4" t="inlineStr">
        <is>
          <t>Debt instrument, term</t>
        </is>
      </c>
      <c r="B31" s="4" t="inlineStr">
        <is>
          <t>4 years</t>
        </is>
      </c>
      <c r="C31" s="4" t="inlineStr">
        <is>
          <t xml:space="preserve"> </t>
        </is>
      </c>
    </row>
    <row r="32">
      <c r="A32" s="4" t="inlineStr">
        <is>
          <t>Total Commitment</t>
        </is>
      </c>
      <c r="B32" s="6" t="n">
        <v>1455000000</v>
      </c>
      <c r="C32" s="4" t="inlineStr">
        <is>
          <t xml:space="preserve"> </t>
        </is>
      </c>
    </row>
    <row r="33">
      <c r="A33" s="4" t="inlineStr">
        <is>
          <t>Letters of Credit Outstanding</t>
        </is>
      </c>
      <c r="B33" s="5" t="n">
        <v>2000000</v>
      </c>
      <c r="C33" s="4" t="inlineStr">
        <is>
          <t xml:space="preserve"> </t>
        </is>
      </c>
    </row>
    <row r="34">
      <c r="A34" s="4" t="inlineStr">
        <is>
          <t>Available Amount</t>
        </is>
      </c>
      <c r="B34" s="6" t="n">
        <v>1453000000</v>
      </c>
      <c r="C34" s="4" t="inlineStr">
        <is>
          <t xml:space="preserve"> </t>
        </is>
      </c>
    </row>
    <row r="35">
      <c r="A35" s="4" t="inlineStr">
        <is>
          <t>Four-Year Agreement Maturing On Nov 28, 2026</t>
        </is>
      </c>
      <c r="B35" s="4" t="inlineStr">
        <is>
          <t xml:space="preserve"> </t>
        </is>
      </c>
      <c r="C35" s="4" t="inlineStr">
        <is>
          <t xml:space="preserve"> </t>
        </is>
      </c>
    </row>
    <row r="36">
      <c r="A36" s="3" t="inlineStr">
        <is>
          <t>Revolving Credit Agreements</t>
        </is>
      </c>
      <c r="B36" s="4" t="inlineStr">
        <is>
          <t xml:space="preserve"> </t>
        </is>
      </c>
      <c r="C36" s="4" t="inlineStr">
        <is>
          <t xml:space="preserve"> </t>
        </is>
      </c>
    </row>
    <row r="37">
      <c r="A37" s="4" t="inlineStr">
        <is>
          <t>Debt instrument, term</t>
        </is>
      </c>
      <c r="B37" s="4" t="inlineStr">
        <is>
          <t>4 years</t>
        </is>
      </c>
      <c r="C37" s="4" t="inlineStr">
        <is>
          <t xml:space="preserve"> </t>
        </is>
      </c>
    </row>
    <row r="38">
      <c r="A38" s="4" t="inlineStr">
        <is>
          <t>Total Commitment</t>
        </is>
      </c>
      <c r="B38" s="6" t="n">
        <v>150000000</v>
      </c>
      <c r="C38" s="6" t="n">
        <v>150000000</v>
      </c>
    </row>
    <row r="39">
      <c r="A39" s="4" t="inlineStr">
        <is>
          <t>Letters of Credit Outstanding</t>
        </is>
      </c>
      <c r="B39" s="5" t="n">
        <v>0</v>
      </c>
      <c r="C39" s="4" t="inlineStr">
        <is>
          <t xml:space="preserve"> </t>
        </is>
      </c>
    </row>
    <row r="40">
      <c r="A40" s="4" t="inlineStr">
        <is>
          <t>Available Amount</t>
        </is>
      </c>
      <c r="B40" s="6" t="n">
        <v>150000000</v>
      </c>
      <c r="C40" s="4" t="inlineStr">
        <is>
          <t xml:space="preserve"> </t>
        </is>
      </c>
    </row>
    <row r="41">
      <c r="A41" s="4" t="inlineStr">
        <is>
          <t>Maturity</t>
        </is>
      </c>
      <c r="B41" s="4" t="inlineStr">
        <is>
          <t>Nov. 28,  2026</t>
        </is>
      </c>
      <c r="C41" s="4" t="inlineStr">
        <is>
          <t xml:space="preserve"> </t>
        </is>
      </c>
    </row>
    <row r="42">
      <c r="A42" s="4" t="inlineStr">
        <is>
          <t>Annual facility fee</t>
        </is>
      </c>
      <c r="B42" s="8" t="n">
        <v>0.001</v>
      </c>
      <c r="C42" s="4" t="inlineStr">
        <is>
          <t xml:space="preserve"> </t>
        </is>
      </c>
    </row>
    <row r="43">
      <c r="A43" s="4" t="inlineStr">
        <is>
          <t>Four Year Agreement Mature On Nov 28, 2027</t>
        </is>
      </c>
      <c r="B43" s="4" t="inlineStr">
        <is>
          <t xml:space="preserve"> </t>
        </is>
      </c>
      <c r="C43" s="4" t="inlineStr">
        <is>
          <t xml:space="preserve"> </t>
        </is>
      </c>
    </row>
    <row r="44">
      <c r="A44" s="3" t="inlineStr">
        <is>
          <t>Revolving Credit Agreements</t>
        </is>
      </c>
      <c r="B44" s="4" t="inlineStr">
        <is>
          <t xml:space="preserve"> </t>
        </is>
      </c>
      <c r="C44" s="4" t="inlineStr">
        <is>
          <t xml:space="preserve"> </t>
        </is>
      </c>
    </row>
    <row r="45">
      <c r="A45" s="4" t="inlineStr">
        <is>
          <t>Total Commitment</t>
        </is>
      </c>
      <c r="B45" s="6" t="n">
        <v>1305000000</v>
      </c>
      <c r="C45" s="4" t="inlineStr">
        <is>
          <t xml:space="preserve"> </t>
        </is>
      </c>
    </row>
    <row r="46">
      <c r="A46" s="4" t="inlineStr">
        <is>
          <t>Letters of Credit Outstanding</t>
        </is>
      </c>
      <c r="B46" s="5" t="n">
        <v>2000000</v>
      </c>
      <c r="C46" s="4" t="inlineStr">
        <is>
          <t xml:space="preserve"> </t>
        </is>
      </c>
    </row>
    <row r="47">
      <c r="A47" s="4" t="inlineStr">
        <is>
          <t>Available Amount</t>
        </is>
      </c>
      <c r="B47" s="6" t="n">
        <v>1303000000</v>
      </c>
      <c r="C47" s="4" t="inlineStr">
        <is>
          <t xml:space="preserve"> </t>
        </is>
      </c>
    </row>
    <row r="48">
      <c r="A48" s="4" t="inlineStr">
        <is>
          <t>Maturity</t>
        </is>
      </c>
      <c r="B48" s="4" t="inlineStr">
        <is>
          <t>Nov. 28,  2027</t>
        </is>
      </c>
      <c r="C48" s="4" t="inlineStr">
        <is>
          <t xml:space="preserve"> </t>
        </is>
      </c>
    </row>
    <row r="49">
      <c r="A49" s="4" t="inlineStr">
        <is>
          <t>Annual facility fee</t>
        </is>
      </c>
      <c r="B49" s="8" t="n">
        <v>0.001</v>
      </c>
      <c r="C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Term Debt - Additional Information (Details) - USD ($)</t>
        </is>
      </c>
      <c r="C1" s="2" t="inlineStr">
        <is>
          <t>6 Months Ended</t>
        </is>
      </c>
      <c r="D1" s="2" t="inlineStr">
        <is>
          <t>12 Months Ended</t>
        </is>
      </c>
    </row>
    <row r="2">
      <c r="B2" s="2" t="inlineStr">
        <is>
          <t>Dec. 19, 2023</t>
        </is>
      </c>
      <c r="C2" s="2" t="inlineStr">
        <is>
          <t>Nov. 30, 2023</t>
        </is>
      </c>
      <c r="D2" s="2" t="inlineStr">
        <is>
          <t>May 31, 2023</t>
        </is>
      </c>
    </row>
    <row r="3">
      <c r="A3" s="3" t="inlineStr">
        <is>
          <t>Long-term debt</t>
        </is>
      </c>
      <c r="B3" s="4" t="inlineStr">
        <is>
          <t xml:space="preserve"> </t>
        </is>
      </c>
      <c r="C3" s="4" t="inlineStr">
        <is>
          <t xml:space="preserve"> </t>
        </is>
      </c>
      <c r="D3" s="4" t="inlineStr">
        <is>
          <t xml:space="preserve"> </t>
        </is>
      </c>
    </row>
    <row r="4">
      <c r="A4" s="4" t="inlineStr">
        <is>
          <t>Long-term debt</t>
        </is>
      </c>
      <c r="B4" s="4" t="inlineStr">
        <is>
          <t xml:space="preserve"> </t>
        </is>
      </c>
      <c r="C4" s="6" t="n">
        <v>24640201000</v>
      </c>
      <c r="D4" s="6" t="n">
        <v>23946548000</v>
      </c>
    </row>
    <row r="5">
      <c r="A5" s="4" t="inlineStr">
        <is>
          <t>Short-term borrowings</t>
        </is>
      </c>
      <c r="B5" s="4" t="inlineStr">
        <is>
          <t xml:space="preserve"> </t>
        </is>
      </c>
      <c r="C5" s="5" t="n">
        <v>5161583000</v>
      </c>
      <c r="D5" s="5" t="n">
        <v>4546275000</v>
      </c>
    </row>
    <row r="6">
      <c r="A6" s="4" t="inlineStr">
        <is>
          <t>Farmer Mac Notes Payable</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Short-term borrowings</t>
        </is>
      </c>
      <c r="B8" s="4" t="inlineStr">
        <is>
          <t xml:space="preserve"> </t>
        </is>
      </c>
      <c r="C8" s="6" t="n">
        <v>500000000</v>
      </c>
      <c r="D8" s="6" t="n">
        <v>0</v>
      </c>
    </row>
    <row r="9">
      <c r="A9" s="4" t="inlineStr">
        <is>
          <t>Debt | Credit Availability Concentration Risk | Long-term deb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7" t="n">
        <v>0.77</v>
      </c>
      <c r="D11" s="7" t="n">
        <v>0.77</v>
      </c>
    </row>
    <row r="12">
      <c r="A12" s="4" t="inlineStr">
        <is>
          <t>Debt | Credit Availability Concentration Risk | Farmer Mac Notes Payable</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7" t="n">
        <v>0.02</v>
      </c>
      <c r="D14" s="7" t="n">
        <v>0</v>
      </c>
    </row>
    <row r="15">
      <c r="A15" s="4" t="inlineStr">
        <is>
          <t>Farmer Mac:</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6" t="n">
        <v>6000000000</v>
      </c>
      <c r="D17" s="4" t="inlineStr">
        <is>
          <t xml:space="preserve"> </t>
        </is>
      </c>
    </row>
    <row r="18">
      <c r="A18" s="4" t="inlineStr">
        <is>
          <t>Debt instrument, renewal term</t>
        </is>
      </c>
      <c r="B18" s="4" t="inlineStr">
        <is>
          <t xml:space="preserve"> </t>
        </is>
      </c>
      <c r="C18" s="4" t="inlineStr">
        <is>
          <t>1 year</t>
        </is>
      </c>
      <c r="D18" s="4" t="inlineStr">
        <is>
          <t xml:space="preserve"> </t>
        </is>
      </c>
    </row>
    <row r="19">
      <c r="A19" s="4" t="inlineStr">
        <is>
          <t>Debt instrument, termination written notice, term</t>
        </is>
      </c>
      <c r="B19" s="4" t="inlineStr">
        <is>
          <t xml:space="preserve"> </t>
        </is>
      </c>
      <c r="C19" s="4" t="inlineStr">
        <is>
          <t>425 days</t>
        </is>
      </c>
      <c r="D19" s="4" t="inlineStr">
        <is>
          <t xml:space="preserve"> </t>
        </is>
      </c>
    </row>
    <row r="20">
      <c r="A20" s="4" t="inlineStr">
        <is>
          <t>Farmer Mac: | Farmer Mac Notes Payable</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t>
        </is>
      </c>
      <c r="B22" s="4" t="inlineStr">
        <is>
          <t xml:space="preserve"> </t>
        </is>
      </c>
      <c r="C22" s="6" t="n">
        <v>3402000000</v>
      </c>
      <c r="D22" s="4" t="inlineStr">
        <is>
          <t xml:space="preserve"> </t>
        </is>
      </c>
    </row>
    <row r="23">
      <c r="A23" s="4" t="inlineStr">
        <is>
          <t>Proceeds from notes payable</t>
        </is>
      </c>
      <c r="B23" s="4" t="inlineStr">
        <is>
          <t xml:space="preserve"> </t>
        </is>
      </c>
      <c r="C23" s="5" t="n">
        <v>300000000</v>
      </c>
      <c r="D23" s="4" t="inlineStr">
        <is>
          <t xml:space="preserve"> </t>
        </is>
      </c>
    </row>
    <row r="24">
      <c r="A24" s="4" t="inlineStr">
        <is>
          <t>Available under committed loan facilities</t>
        </is>
      </c>
      <c r="B24" s="4" t="inlineStr">
        <is>
          <t xml:space="preserve"> </t>
        </is>
      </c>
      <c r="C24" s="5" t="n">
        <v>2098000000</v>
      </c>
      <c r="D24" s="4" t="inlineStr">
        <is>
          <t xml:space="preserve"> </t>
        </is>
      </c>
    </row>
    <row r="25">
      <c r="A25" s="4" t="inlineStr">
        <is>
          <t>Short-term borrowings</t>
        </is>
      </c>
      <c r="B25" s="4" t="inlineStr">
        <is>
          <t xml:space="preserve"> </t>
        </is>
      </c>
      <c r="C25" s="5" t="n">
        <v>500000000</v>
      </c>
      <c r="D25" s="4" t="inlineStr">
        <is>
          <t xml:space="preserve"> </t>
        </is>
      </c>
    </row>
    <row r="26">
      <c r="A26" s="4" t="inlineStr">
        <is>
          <t>Secured Debt</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t>
        </is>
      </c>
      <c r="B28" s="4" t="inlineStr">
        <is>
          <t xml:space="preserve"> </t>
        </is>
      </c>
      <c r="C28" s="6" t="n">
        <v>17479073000</v>
      </c>
      <c r="D28" s="6" t="n">
        <v>17449610000</v>
      </c>
    </row>
    <row r="29">
      <c r="A29" s="4" t="inlineStr">
        <is>
          <t>Secured Debt | Debt | Credit Availability Concentration Risk</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7" t="n">
        <v>0.71</v>
      </c>
      <c r="D31" s="7" t="n">
        <v>0.73</v>
      </c>
    </row>
    <row r="32">
      <c r="A32" s="4" t="inlineStr">
        <is>
          <t>Collateral trust bonds</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Long-term debt</t>
        </is>
      </c>
      <c r="B34" s="4" t="inlineStr">
        <is>
          <t xml:space="preserve"> </t>
        </is>
      </c>
      <c r="C34" s="6" t="n">
        <v>7181456000</v>
      </c>
      <c r="D34" s="6" t="n">
        <v>7577973000</v>
      </c>
    </row>
    <row r="35">
      <c r="A35" s="4" t="inlineStr">
        <is>
          <t>Repayments of notes payable</t>
        </is>
      </c>
      <c r="B35" s="4" t="inlineStr">
        <is>
          <t xml:space="preserve"> </t>
        </is>
      </c>
      <c r="C35" s="5" t="n">
        <v>405000000</v>
      </c>
      <c r="D35" s="4" t="inlineStr">
        <is>
          <t xml:space="preserve"> </t>
        </is>
      </c>
    </row>
    <row r="36">
      <c r="A36" s="4" t="inlineStr">
        <is>
          <t>Guaranteed Underwriter Program notes payable</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Long-term debt</t>
        </is>
      </c>
      <c r="B38" s="4" t="inlineStr">
        <is>
          <t xml:space="preserve"> </t>
        </is>
      </c>
      <c r="C38" s="6" t="n">
        <v>6894611000</v>
      </c>
      <c r="D38" s="5" t="n">
        <v>6720643000</v>
      </c>
    </row>
    <row r="39">
      <c r="A39" s="4" t="inlineStr">
        <is>
          <t>Maximum percentage of patronage capital distribution allowed</t>
        </is>
      </c>
      <c r="B39" s="4" t="inlineStr">
        <is>
          <t xml:space="preserve"> </t>
        </is>
      </c>
      <c r="C39" s="7" t="n">
        <v>0.05</v>
      </c>
      <c r="D39" s="4" t="inlineStr">
        <is>
          <t xml:space="preserve"> </t>
        </is>
      </c>
    </row>
    <row r="40">
      <c r="A40" s="4" t="inlineStr">
        <is>
          <t>Guaranteed Underwriter Program notes payable | Committed Loan Facility</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Repayments of notes payable</t>
        </is>
      </c>
      <c r="B42" s="4" t="inlineStr">
        <is>
          <t xml:space="preserve"> </t>
        </is>
      </c>
      <c r="C42" s="6" t="n">
        <v>101000000</v>
      </c>
      <c r="D42" s="4" t="inlineStr">
        <is>
          <t xml:space="preserve"> </t>
        </is>
      </c>
    </row>
    <row r="43">
      <c r="A43" s="4" t="inlineStr">
        <is>
          <t>Proceeds from notes payable</t>
        </is>
      </c>
      <c r="B43" s="4" t="inlineStr">
        <is>
          <t xml:space="preserve"> </t>
        </is>
      </c>
      <c r="C43" s="5" t="n">
        <v>275000000</v>
      </c>
      <c r="D43" s="4" t="inlineStr">
        <is>
          <t xml:space="preserve"> </t>
        </is>
      </c>
    </row>
    <row r="44">
      <c r="A44" s="4" t="inlineStr">
        <is>
          <t>Available under committed loan facilities</t>
        </is>
      </c>
      <c r="B44" s="4" t="inlineStr">
        <is>
          <t xml:space="preserve"> </t>
        </is>
      </c>
      <c r="C44" s="5" t="n">
        <v>750000000</v>
      </c>
      <c r="D44" s="4" t="inlineStr">
        <is>
          <t xml:space="preserve"> </t>
        </is>
      </c>
    </row>
    <row r="45">
      <c r="A45" s="4" t="inlineStr">
        <is>
          <t>Guaranteed Underwriter Program notes payable | Committed Loan Facility | Subsequent Event</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Total Commitment</t>
        </is>
      </c>
      <c r="B47" s="6" t="n">
        <v>450000000</v>
      </c>
      <c r="C47" s="4" t="inlineStr">
        <is>
          <t xml:space="preserve"> </t>
        </is>
      </c>
      <c r="D47" s="4" t="inlineStr">
        <is>
          <t xml:space="preserve"> </t>
        </is>
      </c>
    </row>
    <row r="48">
      <c r="A48" s="4" t="inlineStr">
        <is>
          <t>Guaranteed Underwriter Program notes payable | Committed Loan Facility | Maximum | Subsequent Event</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Debt instrument, term</t>
        </is>
      </c>
      <c r="B50" s="4" t="inlineStr">
        <is>
          <t>30 years</t>
        </is>
      </c>
      <c r="C50" s="4" t="inlineStr">
        <is>
          <t xml:space="preserve"> </t>
        </is>
      </c>
      <c r="D50" s="4" t="inlineStr">
        <is>
          <t xml:space="preserve"> </t>
        </is>
      </c>
    </row>
    <row r="51">
      <c r="A51" s="4" t="inlineStr">
        <is>
          <t>Unsecured Debt</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Long-term debt</t>
        </is>
      </c>
      <c r="B53" s="4" t="inlineStr">
        <is>
          <t xml:space="preserve"> </t>
        </is>
      </c>
      <c r="C53" s="6" t="n">
        <v>7161128000</v>
      </c>
      <c r="D53" s="6" t="n">
        <v>6496938000</v>
      </c>
    </row>
    <row r="54">
      <c r="A54" s="4" t="inlineStr">
        <is>
          <t>Unsecured Debt | Debt | Credit Availability Concentration Risk</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7" t="n">
        <v>0.29</v>
      </c>
      <c r="D56" s="7" t="n">
        <v>0.27</v>
      </c>
    </row>
    <row r="57">
      <c r="A57" s="4" t="inlineStr">
        <is>
          <t>Medium-Term Notes</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Repayments of long-term debt</t>
        </is>
      </c>
      <c r="B59" s="4" t="inlineStr">
        <is>
          <t xml:space="preserve"> </t>
        </is>
      </c>
      <c r="C59" s="6" t="n">
        <v>400000000</v>
      </c>
      <c r="D59" s="4" t="inlineStr">
        <is>
          <t xml:space="preserve"> </t>
        </is>
      </c>
    </row>
    <row r="60">
      <c r="A60" s="4" t="inlineStr">
        <is>
          <t>Medium-Term Notes | Medium-Term Notes, Floating Rate</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Debt instrument, term</t>
        </is>
      </c>
      <c r="B62" s="4" t="inlineStr">
        <is>
          <t xml:space="preserve"> </t>
        </is>
      </c>
      <c r="C62" s="4" t="inlineStr">
        <is>
          <t>18 months</t>
        </is>
      </c>
      <c r="D62" s="4" t="inlineStr">
        <is>
          <t xml:space="preserve"> </t>
        </is>
      </c>
    </row>
    <row r="63">
      <c r="A63" s="4" t="inlineStr">
        <is>
          <t>Proceeds from issuance of long-term debt</t>
        </is>
      </c>
      <c r="B63" s="4" t="inlineStr">
        <is>
          <t xml:space="preserve"> </t>
        </is>
      </c>
      <c r="C63" s="6" t="n">
        <v>300000000</v>
      </c>
      <c r="D63" s="4" t="inlineStr">
        <is>
          <t xml:space="preserve"> </t>
        </is>
      </c>
    </row>
    <row r="64">
      <c r="A64" s="4" t="inlineStr">
        <is>
          <t>Medium-Term Notes | Medium-Term Notes, 5.33%</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Debt instrument, term</t>
        </is>
      </c>
      <c r="B66" s="4" t="inlineStr">
        <is>
          <t xml:space="preserve"> </t>
        </is>
      </c>
      <c r="C66" s="4" t="inlineStr">
        <is>
          <t>4 years</t>
        </is>
      </c>
      <c r="D66" s="4" t="inlineStr">
        <is>
          <t xml:space="preserve"> </t>
        </is>
      </c>
    </row>
    <row r="67">
      <c r="A67" s="4" t="inlineStr">
        <is>
          <t>Aggregate principal amount</t>
        </is>
      </c>
      <c r="B67" s="4" t="inlineStr">
        <is>
          <t xml:space="preserve"> </t>
        </is>
      </c>
      <c r="C67" s="6" t="n">
        <v>800000000</v>
      </c>
      <c r="D67" s="4" t="inlineStr">
        <is>
          <t xml:space="preserve"> </t>
        </is>
      </c>
    </row>
    <row r="68">
      <c r="A68" s="4" t="inlineStr">
        <is>
          <t>Average fixed interest rate</t>
        </is>
      </c>
      <c r="B68" s="4" t="inlineStr">
        <is>
          <t xml:space="preserve"> </t>
        </is>
      </c>
      <c r="C68" s="8" t="n">
        <v>0.0533</v>
      </c>
      <c r="D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Nov. 30, 2023</t>
        </is>
      </c>
      <c r="C1" s="2" t="inlineStr">
        <is>
          <t>May 31, 2023</t>
        </is>
      </c>
    </row>
    <row r="2">
      <c r="A2" s="3" t="inlineStr">
        <is>
          <t>Long-term debt</t>
        </is>
      </c>
      <c r="B2" s="4" t="inlineStr">
        <is>
          <t xml:space="preserve"> </t>
        </is>
      </c>
      <c r="C2" s="4" t="inlineStr">
        <is>
          <t xml:space="preserve"> </t>
        </is>
      </c>
    </row>
    <row r="3">
      <c r="A3" s="4" t="inlineStr">
        <is>
          <t>Long-term debt</t>
        </is>
      </c>
      <c r="B3" s="6" t="n">
        <v>24640201</v>
      </c>
      <c r="C3" s="6" t="n">
        <v>23946548</v>
      </c>
    </row>
    <row r="4">
      <c r="A4" s="4" t="inlineStr">
        <is>
          <t>Collateral trust bond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5" t="n">
        <v>7387711</v>
      </c>
      <c r="C6" s="5" t="n">
        <v>7792711</v>
      </c>
    </row>
    <row r="7">
      <c r="A7" s="4" t="inlineStr">
        <is>
          <t>Unamortized discount, net</t>
        </is>
      </c>
      <c r="B7" s="5" t="n">
        <v>-172767</v>
      </c>
      <c r="C7" s="5" t="n">
        <v>-178832</v>
      </c>
    </row>
    <row r="8">
      <c r="A8" s="4" t="inlineStr">
        <is>
          <t>Debt issuance costs</t>
        </is>
      </c>
      <c r="B8" s="5" t="n">
        <v>-33488</v>
      </c>
      <c r="C8" s="5" t="n">
        <v>-35906</v>
      </c>
    </row>
    <row r="9">
      <c r="A9" s="4" t="inlineStr">
        <is>
          <t>Long-term debt</t>
        </is>
      </c>
      <c r="B9" s="5" t="n">
        <v>7181456</v>
      </c>
      <c r="C9" s="5" t="n">
        <v>7577973</v>
      </c>
    </row>
    <row r="10">
      <c r="A10" s="4" t="inlineStr">
        <is>
          <t>Guaranteed Underwriter Program notes payable</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5" t="n">
        <v>6894611</v>
      </c>
      <c r="C12" s="5" t="n">
        <v>6720643</v>
      </c>
    </row>
    <row r="13">
      <c r="A13" s="4" t="inlineStr">
        <is>
          <t>Farmer Mac notes payable</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5" t="n">
        <v>3401908</v>
      </c>
      <c r="C15" s="5" t="n">
        <v>3149898</v>
      </c>
    </row>
    <row r="16">
      <c r="A16" s="4" t="inlineStr">
        <is>
          <t>Other secured notes payabl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5" t="n">
        <v>1098</v>
      </c>
      <c r="C18" s="5" t="n">
        <v>1098</v>
      </c>
    </row>
    <row r="19">
      <c r="A19" s="4" t="inlineStr">
        <is>
          <t>Debt issuance costs</t>
        </is>
      </c>
      <c r="B19" s="5" t="n">
        <v>0</v>
      </c>
      <c r="C19" s="5" t="n">
        <v>-2</v>
      </c>
    </row>
    <row r="20">
      <c r="A20" s="4" t="inlineStr">
        <is>
          <t>Long-term debt</t>
        </is>
      </c>
      <c r="B20" s="5" t="n">
        <v>1098</v>
      </c>
      <c r="C20" s="5" t="n">
        <v>1096</v>
      </c>
    </row>
    <row r="21">
      <c r="A21" s="4" t="inlineStr">
        <is>
          <t>Total secured notes payable</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Long-term debt</t>
        </is>
      </c>
      <c r="B23" s="5" t="n">
        <v>10297617</v>
      </c>
      <c r="C23" s="5" t="n">
        <v>9871637</v>
      </c>
    </row>
    <row r="24">
      <c r="A24" s="4" t="inlineStr">
        <is>
          <t>Total secured long-term debt</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Long-term debt</t>
        </is>
      </c>
      <c r="B26" s="5" t="n">
        <v>17479073</v>
      </c>
      <c r="C26" s="5" t="n">
        <v>17449610</v>
      </c>
    </row>
    <row r="27">
      <c r="A27" s="4" t="inlineStr">
        <is>
          <t>Medium-term notes sold through dealers</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5" t="n">
        <v>6853538</v>
      </c>
      <c r="C29" s="5" t="n">
        <v>6152726</v>
      </c>
    </row>
    <row r="30">
      <c r="A30" s="4" t="inlineStr">
        <is>
          <t>Medium-term notes sold to member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5" t="n">
        <v>329666</v>
      </c>
      <c r="C32" s="5" t="n">
        <v>365260</v>
      </c>
    </row>
    <row r="33">
      <c r="A33" s="4" t="inlineStr">
        <is>
          <t>Medium term notes sold through dealers and to member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Long-term debt, gross</t>
        </is>
      </c>
      <c r="B35" s="5" t="n">
        <v>7183204</v>
      </c>
      <c r="C35" s="5" t="n">
        <v>6517986</v>
      </c>
    </row>
    <row r="36">
      <c r="A36" s="4" t="inlineStr">
        <is>
          <t>Unamortized premium, net</t>
        </is>
      </c>
      <c r="B36" s="5" t="n">
        <v>61</v>
      </c>
      <c r="C36" s="5" t="n">
        <v>4</v>
      </c>
    </row>
    <row r="37">
      <c r="A37" s="4" t="inlineStr">
        <is>
          <t>Debt issuance costs</t>
        </is>
      </c>
      <c r="B37" s="5" t="n">
        <v>-22208</v>
      </c>
      <c r="C37" s="5" t="n">
        <v>-21122</v>
      </c>
    </row>
    <row r="38">
      <c r="A38" s="4" t="inlineStr">
        <is>
          <t>Long-term debt</t>
        </is>
      </c>
      <c r="B38" s="5" t="n">
        <v>7161057</v>
      </c>
      <c r="C38" s="5" t="n">
        <v>6496868</v>
      </c>
    </row>
    <row r="39">
      <c r="A39" s="4" t="inlineStr">
        <is>
          <t>Other Unsecured Notes Payable</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Long-term debt, gross</t>
        </is>
      </c>
      <c r="B41" s="5" t="n">
        <v>71</v>
      </c>
      <c r="C41" s="5" t="n">
        <v>71</v>
      </c>
    </row>
    <row r="42">
      <c r="A42" s="4" t="inlineStr">
        <is>
          <t>Unamortized discount, net</t>
        </is>
      </c>
      <c r="B42" s="5" t="n">
        <v>0</v>
      </c>
      <c r="C42" s="5" t="n">
        <v>-1</v>
      </c>
    </row>
    <row r="43">
      <c r="A43" s="4" t="inlineStr">
        <is>
          <t>Total unsecured notes payable</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Long-term debt</t>
        </is>
      </c>
      <c r="B45" s="5" t="n">
        <v>71</v>
      </c>
      <c r="C45" s="5" t="n">
        <v>70</v>
      </c>
    </row>
    <row r="46">
      <c r="A46" s="4" t="inlineStr">
        <is>
          <t>Total unsecured long-term debt</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 debt</t>
        </is>
      </c>
      <c r="B48" s="6" t="n">
        <v>7161128</v>
      </c>
      <c r="C48" s="6" t="n">
        <v>6496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7" customWidth="1" min="3" max="3"/>
    <col width="37" customWidth="1" min="4" max="4"/>
    <col width="28" customWidth="1" min="5" max="5"/>
    <col width="25" customWidth="1" min="6" max="6"/>
    <col width="23" customWidth="1" min="7" max="7"/>
    <col width="20" customWidth="1" min="8" max="8"/>
    <col width="39" customWidth="1" min="9" max="9"/>
    <col width="26" customWidth="1" min="10" max="10"/>
  </cols>
  <sheetData>
    <row r="1">
      <c r="A1" s="1" t="inlineStr">
        <is>
          <t>CONSOLIDATED STATEMENTS OF CHANGES IN EQUITY (UNAUDITED) - USD ($) $ in Thousands</t>
        </is>
      </c>
      <c r="B1" s="2" t="inlineStr">
        <is>
          <t>Total</t>
        </is>
      </c>
      <c r="C1" s="2" t="inlineStr">
        <is>
          <t>Total CFC Equity</t>
        </is>
      </c>
      <c r="D1" s="2" t="inlineStr">
        <is>
          <t>Membership Fees and Educational Fund</t>
        </is>
      </c>
      <c r="E1" s="2" t="inlineStr">
        <is>
          <t>Patronage Capital Allocated</t>
        </is>
      </c>
      <c r="F1" s="2" t="inlineStr">
        <is>
          <t>Members’ Capital Reserve</t>
        </is>
      </c>
      <c r="G1" s="2" t="inlineStr">
        <is>
          <t>Unallocated Net Income</t>
        </is>
      </c>
      <c r="H1" s="2" t="inlineStr">
        <is>
          <t>CFC Retained Equity</t>
        </is>
      </c>
      <c r="I1" s="2" t="inlineStr">
        <is>
          <t>Accumulated Other Comprehensive Income</t>
        </is>
      </c>
      <c r="J1" s="2" t="inlineStr">
        <is>
          <t>Non-controlling Interests</t>
        </is>
      </c>
    </row>
    <row r="2">
      <c r="A2" s="4" t="inlineStr">
        <is>
          <t>Beginning balance at May. 31, 2022</t>
        </is>
      </c>
      <c r="B2" s="6" t="n">
        <v>2141969</v>
      </c>
      <c r="C2" s="6" t="n">
        <v>2114573</v>
      </c>
      <c r="D2" s="6" t="n">
        <v>3387</v>
      </c>
      <c r="E2" s="6" t="n">
        <v>954988</v>
      </c>
      <c r="F2" s="6" t="n">
        <v>1062286</v>
      </c>
      <c r="G2" s="6" t="n">
        <v>91654</v>
      </c>
      <c r="H2" s="6" t="n">
        <v>2112315</v>
      </c>
      <c r="I2" s="6" t="n">
        <v>2258</v>
      </c>
      <c r="J2" s="6" t="n">
        <v>27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351638</v>
      </c>
      <c r="C4" s="5" t="n">
        <v>351418</v>
      </c>
      <c r="D4" s="4" t="inlineStr">
        <is>
          <t xml:space="preserve"> </t>
        </is>
      </c>
      <c r="E4" s="4" t="inlineStr">
        <is>
          <t xml:space="preserve"> </t>
        </is>
      </c>
      <c r="F4" s="4" t="inlineStr">
        <is>
          <t xml:space="preserve"> </t>
        </is>
      </c>
      <c r="G4" s="5" t="n">
        <v>351418</v>
      </c>
      <c r="H4" s="5" t="n">
        <v>351418</v>
      </c>
      <c r="I4" s="4" t="inlineStr">
        <is>
          <t xml:space="preserve"> </t>
        </is>
      </c>
      <c r="J4" s="5" t="n">
        <v>220</v>
      </c>
    </row>
    <row r="5">
      <c r="A5" s="4" t="inlineStr">
        <is>
          <t>Other comprehensive income (loss)</t>
        </is>
      </c>
      <c r="B5" s="5" t="n">
        <v>-178</v>
      </c>
      <c r="C5" s="5" t="n">
        <v>-178</v>
      </c>
      <c r="D5" s="4" t="inlineStr">
        <is>
          <t xml:space="preserve"> </t>
        </is>
      </c>
      <c r="E5" s="4" t="inlineStr">
        <is>
          <t xml:space="preserve"> </t>
        </is>
      </c>
      <c r="F5" s="4" t="inlineStr">
        <is>
          <t xml:space="preserve"> </t>
        </is>
      </c>
      <c r="G5" s="4" t="inlineStr">
        <is>
          <t xml:space="preserve"> </t>
        </is>
      </c>
      <c r="H5" s="4" t="inlineStr">
        <is>
          <t xml:space="preserve"> </t>
        </is>
      </c>
      <c r="I5" s="5" t="n">
        <v>-178</v>
      </c>
      <c r="J5" s="4" t="inlineStr">
        <is>
          <t xml:space="preserve"> </t>
        </is>
      </c>
    </row>
    <row r="6">
      <c r="A6" s="4" t="inlineStr">
        <is>
          <t>Patronage capital retirement</t>
        </is>
      </c>
      <c r="B6" s="5" t="n">
        <v>-61596</v>
      </c>
      <c r="C6" s="5" t="n">
        <v>-58892</v>
      </c>
      <c r="D6" s="4" t="inlineStr">
        <is>
          <t xml:space="preserve"> </t>
        </is>
      </c>
      <c r="E6" s="5" t="n">
        <v>-58892</v>
      </c>
      <c r="F6" s="4" t="inlineStr">
        <is>
          <t xml:space="preserve"> </t>
        </is>
      </c>
      <c r="G6" s="4" t="inlineStr">
        <is>
          <t xml:space="preserve"> </t>
        </is>
      </c>
      <c r="H6" s="5" t="n">
        <v>-58892</v>
      </c>
      <c r="I6" s="4" t="inlineStr">
        <is>
          <t xml:space="preserve"> </t>
        </is>
      </c>
      <c r="J6" s="5" t="n">
        <v>-2704</v>
      </c>
    </row>
    <row r="7">
      <c r="A7" s="4" t="inlineStr">
        <is>
          <t>Other</t>
        </is>
      </c>
      <c r="B7" s="5" t="n">
        <v>1879</v>
      </c>
      <c r="C7" s="5" t="n">
        <v>-528</v>
      </c>
      <c r="D7" s="5" t="n">
        <v>-528</v>
      </c>
      <c r="E7" s="4" t="inlineStr">
        <is>
          <t xml:space="preserve"> </t>
        </is>
      </c>
      <c r="F7" s="4" t="inlineStr">
        <is>
          <t xml:space="preserve"> </t>
        </is>
      </c>
      <c r="G7" s="4" t="inlineStr">
        <is>
          <t xml:space="preserve"> </t>
        </is>
      </c>
      <c r="H7" s="5" t="n">
        <v>-528</v>
      </c>
      <c r="I7" s="4" t="inlineStr">
        <is>
          <t xml:space="preserve"> </t>
        </is>
      </c>
      <c r="J7" s="5" t="n">
        <v>2407</v>
      </c>
    </row>
    <row r="8">
      <c r="A8" s="4" t="inlineStr">
        <is>
          <t>Ending balance at Nov. 30, 2022</t>
        </is>
      </c>
      <c r="B8" s="5" t="n">
        <v>2433712</v>
      </c>
      <c r="C8" s="5" t="n">
        <v>2406393</v>
      </c>
      <c r="D8" s="5" t="n">
        <v>2859</v>
      </c>
      <c r="E8" s="5" t="n">
        <v>896096</v>
      </c>
      <c r="F8" s="5" t="n">
        <v>1062286</v>
      </c>
      <c r="G8" s="5" t="n">
        <v>443072</v>
      </c>
      <c r="H8" s="5" t="n">
        <v>2404313</v>
      </c>
      <c r="I8" s="5" t="n">
        <v>2080</v>
      </c>
      <c r="J8" s="5" t="n">
        <v>27319</v>
      </c>
    </row>
    <row r="9">
      <c r="A9" s="4" t="inlineStr">
        <is>
          <t>Beginning balance at Aug. 31, 2022</t>
        </is>
      </c>
      <c r="B9" s="5" t="n">
        <v>2246935</v>
      </c>
      <c r="C9" s="5" t="n">
        <v>2216938</v>
      </c>
      <c r="D9" s="5" t="n">
        <v>3052</v>
      </c>
      <c r="E9" s="5" t="n">
        <v>896096</v>
      </c>
      <c r="F9" s="5" t="n">
        <v>1062286</v>
      </c>
      <c r="G9" s="5" t="n">
        <v>253335</v>
      </c>
      <c r="H9" s="5" t="n">
        <v>2214769</v>
      </c>
      <c r="I9" s="5" t="n">
        <v>2169</v>
      </c>
      <c r="J9" s="5" t="n">
        <v>2999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189764</v>
      </c>
      <c r="C11" s="5" t="n">
        <v>189737</v>
      </c>
      <c r="D11" s="4" t="inlineStr">
        <is>
          <t xml:space="preserve"> </t>
        </is>
      </c>
      <c r="E11" s="4" t="inlineStr">
        <is>
          <t xml:space="preserve"> </t>
        </is>
      </c>
      <c r="F11" s="4" t="inlineStr">
        <is>
          <t xml:space="preserve"> </t>
        </is>
      </c>
      <c r="G11" s="5" t="n">
        <v>189737</v>
      </c>
      <c r="H11" s="5" t="n">
        <v>189737</v>
      </c>
      <c r="I11" s="4" t="inlineStr">
        <is>
          <t xml:space="preserve"> </t>
        </is>
      </c>
      <c r="J11" s="5" t="n">
        <v>27</v>
      </c>
    </row>
    <row r="12">
      <c r="A12" s="4" t="inlineStr">
        <is>
          <t>Other comprehensive income (loss)</t>
        </is>
      </c>
      <c r="B12" s="5" t="n">
        <v>-89</v>
      </c>
      <c r="C12" s="5" t="n">
        <v>-89</v>
      </c>
      <c r="D12" s="4" t="inlineStr">
        <is>
          <t xml:space="preserve"> </t>
        </is>
      </c>
      <c r="E12" s="4" t="inlineStr">
        <is>
          <t xml:space="preserve"> </t>
        </is>
      </c>
      <c r="F12" s="4" t="inlineStr">
        <is>
          <t xml:space="preserve"> </t>
        </is>
      </c>
      <c r="G12" s="4" t="inlineStr">
        <is>
          <t xml:space="preserve"> </t>
        </is>
      </c>
      <c r="H12" s="4" t="inlineStr">
        <is>
          <t xml:space="preserve"> </t>
        </is>
      </c>
      <c r="I12" s="5" t="n">
        <v>-89</v>
      </c>
      <c r="J12" s="4" t="inlineStr">
        <is>
          <t xml:space="preserve"> </t>
        </is>
      </c>
    </row>
    <row r="13">
      <c r="A13" s="4" t="inlineStr">
        <is>
          <t>Patronage capital retirement</t>
        </is>
      </c>
      <c r="B13" s="5" t="n">
        <v>-27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04</v>
      </c>
    </row>
    <row r="14">
      <c r="A14" s="4" t="inlineStr">
        <is>
          <t>Other</t>
        </is>
      </c>
      <c r="B14" s="5" t="n">
        <v>-194</v>
      </c>
      <c r="C14" s="5" t="n">
        <v>-193</v>
      </c>
      <c r="D14" s="5" t="n">
        <v>-193</v>
      </c>
      <c r="E14" s="4" t="inlineStr">
        <is>
          <t xml:space="preserve"> </t>
        </is>
      </c>
      <c r="F14" s="4" t="inlineStr">
        <is>
          <t xml:space="preserve"> </t>
        </is>
      </c>
      <c r="G14" s="4" t="inlineStr">
        <is>
          <t xml:space="preserve"> </t>
        </is>
      </c>
      <c r="H14" s="5" t="n">
        <v>-193</v>
      </c>
      <c r="I14" s="4" t="inlineStr">
        <is>
          <t xml:space="preserve"> </t>
        </is>
      </c>
      <c r="J14" s="5" t="n">
        <v>-1</v>
      </c>
    </row>
    <row r="15">
      <c r="A15" s="4" t="inlineStr">
        <is>
          <t>Ending balance at Nov. 30, 2022</t>
        </is>
      </c>
      <c r="B15" s="5" t="n">
        <v>2433712</v>
      </c>
      <c r="C15" s="5" t="n">
        <v>2406393</v>
      </c>
      <c r="D15" s="5" t="n">
        <v>2859</v>
      </c>
      <c r="E15" s="5" t="n">
        <v>896096</v>
      </c>
      <c r="F15" s="5" t="n">
        <v>1062286</v>
      </c>
      <c r="G15" s="5" t="n">
        <v>443072</v>
      </c>
      <c r="H15" s="5" t="n">
        <v>2404313</v>
      </c>
      <c r="I15" s="5" t="n">
        <v>2080</v>
      </c>
      <c r="J15" s="5" t="n">
        <v>27319</v>
      </c>
    </row>
    <row r="16">
      <c r="A16" s="4" t="inlineStr">
        <is>
          <t>Beginning balance at May. 31, 2023</t>
        </is>
      </c>
      <c r="B16" s="5" t="n">
        <v>2589249</v>
      </c>
      <c r="C16" s="5" t="n">
        <v>2562059</v>
      </c>
      <c r="D16" s="5" t="n">
        <v>3534</v>
      </c>
      <c r="E16" s="5" t="n">
        <v>1006115</v>
      </c>
      <c r="F16" s="5" t="n">
        <v>1202152</v>
      </c>
      <c r="G16" s="5" t="n">
        <v>341915</v>
      </c>
      <c r="H16" s="5" t="n">
        <v>2553716</v>
      </c>
      <c r="I16" s="5" t="n">
        <v>8343</v>
      </c>
      <c r="J16" s="5" t="n">
        <v>271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376319</v>
      </c>
      <c r="C18" s="5" t="n">
        <v>376300</v>
      </c>
      <c r="D18" s="4" t="inlineStr">
        <is>
          <t xml:space="preserve"> </t>
        </is>
      </c>
      <c r="E18" s="4" t="inlineStr">
        <is>
          <t xml:space="preserve"> </t>
        </is>
      </c>
      <c r="F18" s="4" t="inlineStr">
        <is>
          <t xml:space="preserve"> </t>
        </is>
      </c>
      <c r="G18" s="5" t="n">
        <v>376300</v>
      </c>
      <c r="H18" s="5" t="n">
        <v>376300</v>
      </c>
      <c r="I18" s="4" t="inlineStr">
        <is>
          <t xml:space="preserve"> </t>
        </is>
      </c>
      <c r="J18" s="5" t="n">
        <v>19</v>
      </c>
    </row>
    <row r="19">
      <c r="A19" s="4" t="inlineStr">
        <is>
          <t>Other comprehensive income (loss)</t>
        </is>
      </c>
      <c r="B19" s="5" t="n">
        <v>275</v>
      </c>
      <c r="C19" s="5" t="n">
        <v>275</v>
      </c>
      <c r="D19" s="4" t="inlineStr">
        <is>
          <t xml:space="preserve"> </t>
        </is>
      </c>
      <c r="E19" s="4" t="inlineStr">
        <is>
          <t xml:space="preserve"> </t>
        </is>
      </c>
      <c r="F19" s="4" t="inlineStr">
        <is>
          <t xml:space="preserve"> </t>
        </is>
      </c>
      <c r="G19" s="4" t="inlineStr">
        <is>
          <t xml:space="preserve"> </t>
        </is>
      </c>
      <c r="H19" s="4" t="inlineStr">
        <is>
          <t xml:space="preserve"> </t>
        </is>
      </c>
      <c r="I19" s="5" t="n">
        <v>275</v>
      </c>
      <c r="J19" s="4" t="inlineStr">
        <is>
          <t xml:space="preserve"> </t>
        </is>
      </c>
    </row>
    <row r="20">
      <c r="A20" s="4" t="inlineStr">
        <is>
          <t>Patronage capital retirement</t>
        </is>
      </c>
      <c r="B20" s="5" t="n">
        <v>-71980</v>
      </c>
      <c r="C20" s="5" t="n">
        <v>-71980</v>
      </c>
      <c r="D20" s="4" t="inlineStr">
        <is>
          <t xml:space="preserve"> </t>
        </is>
      </c>
      <c r="E20" s="5" t="n">
        <v>-71980</v>
      </c>
      <c r="F20" s="4" t="inlineStr">
        <is>
          <t xml:space="preserve"> </t>
        </is>
      </c>
      <c r="G20" s="4" t="inlineStr">
        <is>
          <t xml:space="preserve"> </t>
        </is>
      </c>
      <c r="H20" s="5" t="n">
        <v>-71980</v>
      </c>
      <c r="I20" s="4" t="inlineStr">
        <is>
          <t xml:space="preserve"> </t>
        </is>
      </c>
      <c r="J20" s="4" t="inlineStr">
        <is>
          <t xml:space="preserve"> </t>
        </is>
      </c>
    </row>
    <row r="21">
      <c r="A21" s="4" t="inlineStr">
        <is>
          <t>Other</t>
        </is>
      </c>
      <c r="B21" s="5" t="n">
        <v>2277</v>
      </c>
      <c r="C21" s="5" t="n">
        <v>-648</v>
      </c>
      <c r="D21" s="5" t="n">
        <v>-648</v>
      </c>
      <c r="E21" s="4" t="inlineStr">
        <is>
          <t xml:space="preserve"> </t>
        </is>
      </c>
      <c r="F21" s="4" t="inlineStr">
        <is>
          <t xml:space="preserve"> </t>
        </is>
      </c>
      <c r="G21" s="4" t="inlineStr">
        <is>
          <t xml:space="preserve"> </t>
        </is>
      </c>
      <c r="H21" s="5" t="n">
        <v>-648</v>
      </c>
      <c r="I21" s="4" t="inlineStr">
        <is>
          <t xml:space="preserve"> </t>
        </is>
      </c>
      <c r="J21" s="5" t="n">
        <v>2925</v>
      </c>
    </row>
    <row r="22">
      <c r="A22" s="4" t="inlineStr">
        <is>
          <t>Ending balance at Nov. 30, 2023</t>
        </is>
      </c>
      <c r="B22" s="5" t="n">
        <v>2896140</v>
      </c>
      <c r="C22" s="5" t="n">
        <v>2866006</v>
      </c>
      <c r="D22" s="5" t="n">
        <v>2886</v>
      </c>
      <c r="E22" s="5" t="n">
        <v>934135</v>
      </c>
      <c r="F22" s="5" t="n">
        <v>1202152</v>
      </c>
      <c r="G22" s="5" t="n">
        <v>718215</v>
      </c>
      <c r="H22" s="5" t="n">
        <v>2857388</v>
      </c>
      <c r="I22" s="5" t="n">
        <v>8618</v>
      </c>
      <c r="J22" s="5" t="n">
        <v>30134</v>
      </c>
    </row>
    <row r="23">
      <c r="A23" s="4" t="inlineStr">
        <is>
          <t>Beginning balance at Aug. 31, 2023</t>
        </is>
      </c>
      <c r="B23" s="5" t="n">
        <v>2747927</v>
      </c>
      <c r="C23" s="5" t="n">
        <v>2717385</v>
      </c>
      <c r="D23" s="5" t="n">
        <v>3085</v>
      </c>
      <c r="E23" s="5" t="n">
        <v>934135</v>
      </c>
      <c r="F23" s="5" t="n">
        <v>1202152</v>
      </c>
      <c r="G23" s="5" t="n">
        <v>569772</v>
      </c>
      <c r="H23" s="5" t="n">
        <v>2709144</v>
      </c>
      <c r="I23" s="5" t="n">
        <v>8241</v>
      </c>
      <c r="J23" s="5" t="n">
        <v>305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148035</v>
      </c>
      <c r="C25" s="5" t="n">
        <v>148443</v>
      </c>
      <c r="D25" s="4" t="inlineStr">
        <is>
          <t xml:space="preserve"> </t>
        </is>
      </c>
      <c r="E25" s="4" t="inlineStr">
        <is>
          <t xml:space="preserve"> </t>
        </is>
      </c>
      <c r="F25" s="4" t="inlineStr">
        <is>
          <t xml:space="preserve"> </t>
        </is>
      </c>
      <c r="G25" s="5" t="n">
        <v>148443</v>
      </c>
      <c r="H25" s="5" t="n">
        <v>148443</v>
      </c>
      <c r="I25" s="4" t="inlineStr">
        <is>
          <t xml:space="preserve"> </t>
        </is>
      </c>
      <c r="J25" s="5" t="n">
        <v>-408</v>
      </c>
    </row>
    <row r="26">
      <c r="A26" s="4" t="inlineStr">
        <is>
          <t>Other comprehensive income (loss)</t>
        </is>
      </c>
      <c r="B26" s="5" t="n">
        <v>377</v>
      </c>
      <c r="C26" s="5" t="n">
        <v>377</v>
      </c>
      <c r="D26" s="4" t="inlineStr">
        <is>
          <t xml:space="preserve"> </t>
        </is>
      </c>
      <c r="E26" s="4" t="inlineStr">
        <is>
          <t xml:space="preserve"> </t>
        </is>
      </c>
      <c r="F26" s="4" t="inlineStr">
        <is>
          <t xml:space="preserve"> </t>
        </is>
      </c>
      <c r="G26" s="4" t="inlineStr">
        <is>
          <t xml:space="preserve"> </t>
        </is>
      </c>
      <c r="H26" s="4" t="inlineStr">
        <is>
          <t xml:space="preserve"> </t>
        </is>
      </c>
      <c r="I26" s="5" t="n">
        <v>377</v>
      </c>
      <c r="J26" s="4" t="inlineStr">
        <is>
          <t xml:space="preserve"> </t>
        </is>
      </c>
    </row>
    <row r="27">
      <c r="A27" s="4" t="inlineStr">
        <is>
          <t>Other</t>
        </is>
      </c>
      <c r="B27" s="5" t="n">
        <v>-199</v>
      </c>
      <c r="C27" s="5" t="n">
        <v>-199</v>
      </c>
      <c r="D27" s="5" t="n">
        <v>-199</v>
      </c>
      <c r="E27" s="4" t="inlineStr">
        <is>
          <t xml:space="preserve"> </t>
        </is>
      </c>
      <c r="F27" s="4" t="inlineStr">
        <is>
          <t xml:space="preserve"> </t>
        </is>
      </c>
      <c r="G27" s="4" t="inlineStr">
        <is>
          <t xml:space="preserve"> </t>
        </is>
      </c>
      <c r="H27" s="5" t="n">
        <v>-199</v>
      </c>
      <c r="I27" s="4" t="inlineStr">
        <is>
          <t xml:space="preserve"> </t>
        </is>
      </c>
      <c r="J27" s="4" t="inlineStr">
        <is>
          <t xml:space="preserve"> </t>
        </is>
      </c>
    </row>
    <row r="28">
      <c r="A28" s="4" t="inlineStr">
        <is>
          <t>Ending balance at Nov. 30, 2023</t>
        </is>
      </c>
      <c r="B28" s="6" t="n">
        <v>2896140</v>
      </c>
      <c r="C28" s="6" t="n">
        <v>2866006</v>
      </c>
      <c r="D28" s="6" t="n">
        <v>2886</v>
      </c>
      <c r="E28" s="6" t="n">
        <v>934135</v>
      </c>
      <c r="F28" s="6" t="n">
        <v>1202152</v>
      </c>
      <c r="G28" s="6" t="n">
        <v>718215</v>
      </c>
      <c r="H28" s="6" t="n">
        <v>2857388</v>
      </c>
      <c r="I28" s="6" t="n">
        <v>8618</v>
      </c>
      <c r="J28" s="6" t="n">
        <v>30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Subordinated Deferrable Debt (Details) - USD ($) $ in Thousands</t>
        </is>
      </c>
      <c r="C1" s="2" t="inlineStr">
        <is>
          <t>3 Months Ended</t>
        </is>
      </c>
      <c r="E1" s="2" t="inlineStr">
        <is>
          <t>6 Months Ended</t>
        </is>
      </c>
    </row>
    <row r="2">
      <c r="B2" s="2" t="inlineStr">
        <is>
          <t>Jun. 26, 2023</t>
        </is>
      </c>
      <c r="C2" s="2" t="inlineStr">
        <is>
          <t>Nov. 30, 2023</t>
        </is>
      </c>
      <c r="D2" s="2" t="inlineStr">
        <is>
          <t>Nov. 30, 2022</t>
        </is>
      </c>
      <c r="E2" s="2" t="inlineStr">
        <is>
          <t>Nov. 30, 2023</t>
        </is>
      </c>
      <c r="F2" s="2" t="inlineStr">
        <is>
          <t>Nov. 30, 2022</t>
        </is>
      </c>
      <c r="G2" s="2" t="inlineStr">
        <is>
          <t>May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ferrable debt</t>
        </is>
      </c>
      <c r="B4" s="4" t="inlineStr">
        <is>
          <t xml:space="preserve"> </t>
        </is>
      </c>
      <c r="C4" s="6" t="n">
        <v>1184247</v>
      </c>
      <c r="D4" s="4" t="inlineStr">
        <is>
          <t xml:space="preserve"> </t>
        </is>
      </c>
      <c r="E4" s="6" t="n">
        <v>1184247</v>
      </c>
      <c r="F4" s="4" t="inlineStr">
        <is>
          <t xml:space="preserve"> </t>
        </is>
      </c>
      <c r="G4" s="6" t="n">
        <v>1283436</v>
      </c>
    </row>
    <row r="5">
      <c r="A5" s="4" t="inlineStr">
        <is>
          <t>Losses on early extinguishment of debt</t>
        </is>
      </c>
      <c r="B5" s="4" t="inlineStr">
        <is>
          <t xml:space="preserve"> </t>
        </is>
      </c>
      <c r="C5" s="6" t="n">
        <v>26</v>
      </c>
      <c r="D5" s="6" t="n">
        <v>0</v>
      </c>
      <c r="E5" s="6" t="n">
        <v>965</v>
      </c>
      <c r="F5" s="6" t="n">
        <v>0</v>
      </c>
      <c r="G5" s="4" t="inlineStr">
        <is>
          <t xml:space="preserve"> </t>
        </is>
      </c>
    </row>
    <row r="6">
      <c r="A6" s="4" t="inlineStr">
        <is>
          <t>Subordinated Deferrable Notes Due 204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 amount</t>
        </is>
      </c>
      <c r="B8" s="6"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4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 Notional Amounts and Weighted-Average Rate (Details) - USD ($) $ in Thousands</t>
        </is>
      </c>
      <c r="B1" s="2" t="inlineStr">
        <is>
          <t>Nov. 30, 2023</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620786</v>
      </c>
      <c r="C3" s="6" t="n">
        <v>7816114</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620786</v>
      </c>
      <c r="C6" s="6" t="n">
        <v>7620269</v>
      </c>
    </row>
    <row r="7">
      <c r="A7" s="4" t="inlineStr">
        <is>
          <t>Weighted- Average Rate Paid</t>
        </is>
      </c>
      <c r="B7" s="8" t="n">
        <v>0.0351</v>
      </c>
      <c r="C7" s="8" t="n">
        <v>0.0349</v>
      </c>
    </row>
    <row r="8">
      <c r="A8" s="4" t="inlineStr">
        <is>
          <t>Weighted- Average Rate Received</t>
        </is>
      </c>
      <c r="B8" s="8" t="n">
        <v>0.0504</v>
      </c>
      <c r="C8" s="8" t="n">
        <v>0.0475</v>
      </c>
    </row>
    <row r="9">
      <c r="A9" s="4" t="inlineStr">
        <is>
          <t>Pay-fixed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5945786</v>
      </c>
      <c r="C11" s="6" t="n">
        <v>5920269</v>
      </c>
    </row>
    <row r="12">
      <c r="A12" s="4" t="inlineStr">
        <is>
          <t>Weighted- Average Rate Paid</t>
        </is>
      </c>
      <c r="B12" s="8" t="n">
        <v>0.0277</v>
      </c>
      <c r="C12" s="8" t="n">
        <v>0.0275</v>
      </c>
    </row>
    <row r="13">
      <c r="A13" s="4" t="inlineStr">
        <is>
          <t>Weighted- Average Rate Received</t>
        </is>
      </c>
      <c r="B13" s="8" t="n">
        <v>0.0557</v>
      </c>
      <c r="C13" s="8" t="n">
        <v>0.0526</v>
      </c>
    </row>
    <row r="14">
      <c r="A14" s="4" t="inlineStr">
        <is>
          <t>Receive-fixed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1675000</v>
      </c>
      <c r="C16" s="6" t="n">
        <v>1700000</v>
      </c>
    </row>
    <row r="17">
      <c r="A17" s="4" t="inlineStr">
        <is>
          <t>Weighted- Average Rate Paid</t>
        </is>
      </c>
      <c r="B17" s="8" t="n">
        <v>0.0614</v>
      </c>
      <c r="C17" s="8" t="n">
        <v>0.0605</v>
      </c>
    </row>
    <row r="18">
      <c r="A18" s="4" t="inlineStr">
        <is>
          <t>Weighted- Average Rate Received</t>
        </is>
      </c>
      <c r="B18" s="8" t="n">
        <v>0.0318</v>
      </c>
      <c r="C18" s="8" t="n">
        <v>0.0297</v>
      </c>
    </row>
    <row r="19">
      <c r="A19" s="4" t="inlineStr">
        <is>
          <t>Forward pay-fixed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0</v>
      </c>
      <c r="C21" s="6" t="n">
        <v>195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and Hedging Activities - Balance Sheet Impact (Details) - USD ($) $ in Thousands</t>
        </is>
      </c>
      <c r="B1" s="2" t="inlineStr">
        <is>
          <t>Nov. 30, 2023</t>
        </is>
      </c>
      <c r="C1" s="2" t="inlineStr">
        <is>
          <t>Nov. 03, 2023</t>
        </is>
      </c>
      <c r="D1" s="2" t="inlineStr">
        <is>
          <t>May 31, 2023</t>
        </is>
      </c>
    </row>
    <row r="2">
      <c r="A2" s="3" t="inlineStr">
        <is>
          <t>Derivative [Line Items]</t>
        </is>
      </c>
      <c r="B2" s="4" t="inlineStr">
        <is>
          <t xml:space="preserve"> </t>
        </is>
      </c>
      <c r="C2" s="4" t="inlineStr">
        <is>
          <t xml:space="preserve"> </t>
        </is>
      </c>
      <c r="D2" s="4" t="inlineStr">
        <is>
          <t xml:space="preserve"> </t>
        </is>
      </c>
    </row>
    <row r="3">
      <c r="A3" s="4" t="inlineStr">
        <is>
          <t>Derivative assets</t>
        </is>
      </c>
      <c r="B3" s="6" t="n">
        <v>678609</v>
      </c>
      <c r="C3" s="4" t="inlineStr">
        <is>
          <t xml:space="preserve"> </t>
        </is>
      </c>
      <c r="D3" s="6" t="n">
        <v>460762</v>
      </c>
    </row>
    <row r="4">
      <c r="A4" s="4" t="inlineStr">
        <is>
          <t>Derivative liabilities</t>
        </is>
      </c>
      <c r="B4" s="5" t="n">
        <v>92890</v>
      </c>
      <c r="C4" s="4" t="inlineStr">
        <is>
          <t xml:space="preserve"> </t>
        </is>
      </c>
      <c r="D4" s="5" t="n">
        <v>115074</v>
      </c>
    </row>
    <row r="5">
      <c r="A5" s="4" t="inlineStr">
        <is>
          <t>Derivative asset, notional amount</t>
        </is>
      </c>
      <c r="B5" s="5" t="n">
        <v>5736256</v>
      </c>
      <c r="C5" s="4" t="inlineStr">
        <is>
          <t xml:space="preserve"> </t>
        </is>
      </c>
      <c r="D5" s="5" t="n">
        <v>5405274</v>
      </c>
    </row>
    <row r="6">
      <c r="A6" s="4" t="inlineStr">
        <is>
          <t>Derivative liability, notional amount</t>
        </is>
      </c>
      <c r="B6" s="5" t="n">
        <v>1884530</v>
      </c>
      <c r="C6" s="4" t="inlineStr">
        <is>
          <t xml:space="preserve"> </t>
        </is>
      </c>
      <c r="D6" s="5" t="n">
        <v>2410840</v>
      </c>
    </row>
    <row r="7">
      <c r="A7" s="4" t="inlineStr">
        <is>
          <t>Notional Amount</t>
        </is>
      </c>
      <c r="B7" s="5" t="n">
        <v>7620786</v>
      </c>
      <c r="C7" s="4" t="inlineStr">
        <is>
          <t xml:space="preserve"> </t>
        </is>
      </c>
      <c r="D7" s="5" t="n">
        <v>7816114</v>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t>
        </is>
      </c>
      <c r="B10" s="5" t="n">
        <v>678609</v>
      </c>
      <c r="C10" s="4" t="inlineStr">
        <is>
          <t xml:space="preserve"> </t>
        </is>
      </c>
      <c r="D10" s="5" t="n">
        <v>460762</v>
      </c>
    </row>
    <row r="11">
      <c r="A11" s="4" t="inlineStr">
        <is>
          <t>Derivative liabilities</t>
        </is>
      </c>
      <c r="B11" s="5" t="n">
        <v>92890</v>
      </c>
      <c r="C11" s="4" t="inlineStr">
        <is>
          <t xml:space="preserve"> </t>
        </is>
      </c>
      <c r="D11" s="5" t="n">
        <v>115074</v>
      </c>
    </row>
    <row r="12">
      <c r="A12" s="4" t="inlineStr">
        <is>
          <t>Derivative asset, notional amount</t>
        </is>
      </c>
      <c r="B12" s="5" t="n">
        <v>5736256</v>
      </c>
      <c r="C12" s="4" t="inlineStr">
        <is>
          <t xml:space="preserve"> </t>
        </is>
      </c>
      <c r="D12" s="5" t="n">
        <v>5405274</v>
      </c>
    </row>
    <row r="13">
      <c r="A13" s="4" t="inlineStr">
        <is>
          <t>Derivative liability, notional amount</t>
        </is>
      </c>
      <c r="B13" s="5" t="n">
        <v>1884530</v>
      </c>
      <c r="C13" s="4" t="inlineStr">
        <is>
          <t xml:space="preserve"> </t>
        </is>
      </c>
      <c r="D13" s="5" t="n">
        <v>2410840</v>
      </c>
    </row>
    <row r="14">
      <c r="A14" s="4" t="inlineStr">
        <is>
          <t>Notional Amount</t>
        </is>
      </c>
      <c r="B14" s="5" t="n">
        <v>7620786</v>
      </c>
      <c r="C14" s="4" t="inlineStr">
        <is>
          <t xml:space="preserve"> </t>
        </is>
      </c>
      <c r="D14" s="5" t="n">
        <v>7620269</v>
      </c>
    </row>
    <row r="15">
      <c r="A15" s="4" t="inlineStr">
        <is>
          <t>Forward pay-fixed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0</v>
      </c>
      <c r="C17" s="4" t="inlineStr">
        <is>
          <t xml:space="preserve"> </t>
        </is>
      </c>
      <c r="D17" s="6" t="n">
        <v>195845</v>
      </c>
    </row>
    <row r="18">
      <c r="A18" s="4" t="inlineStr">
        <is>
          <t>Treasury rate lock—cash flow hedge | Cash Flow Hedg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 notional amount</t>
        </is>
      </c>
      <c r="B20" s="4" t="inlineStr">
        <is>
          <t xml:space="preserve"> </t>
        </is>
      </c>
      <c r="C20" s="6" t="n">
        <v>30000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Nov. 30, 2023</t>
        </is>
      </c>
      <c r="C1" s="2" t="inlineStr">
        <is>
          <t>May 31, 2023</t>
        </is>
      </c>
    </row>
    <row r="2">
      <c r="A2" s="3" t="inlineStr">
        <is>
          <t>Derivative [Line Items]</t>
        </is>
      </c>
      <c r="B2" s="4" t="inlineStr">
        <is>
          <t xml:space="preserve"> </t>
        </is>
      </c>
      <c r="C2" s="4" t="inlineStr">
        <is>
          <t xml:space="preserve"> </t>
        </is>
      </c>
    </row>
    <row r="3">
      <c r="A3" s="4" t="inlineStr">
        <is>
          <t>Derivative asset, fair value, amount not offset against collateral</t>
        </is>
      </c>
      <c r="B3" s="6" t="n">
        <v>678609</v>
      </c>
      <c r="C3" s="6" t="n">
        <v>460762</v>
      </c>
    </row>
    <row r="4">
      <c r="A4" s="4" t="inlineStr">
        <is>
          <t>Derivative liability, fair value, amount not offset against collateral</t>
        </is>
      </c>
      <c r="B4" s="5" t="n">
        <v>92890</v>
      </c>
      <c r="C4" s="5" t="n">
        <v>11507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gross asset</t>
        </is>
      </c>
      <c r="B7" s="5" t="n">
        <v>678609</v>
      </c>
      <c r="C7" s="5" t="n">
        <v>460762</v>
      </c>
    </row>
    <row r="8">
      <c r="A8" s="4" t="inlineStr">
        <is>
          <t>Derivative asset, fair value, gross liability</t>
        </is>
      </c>
      <c r="B8" s="5" t="n">
        <v>0</v>
      </c>
      <c r="C8" s="5" t="n">
        <v>0</v>
      </c>
    </row>
    <row r="9">
      <c r="A9" s="4" t="inlineStr">
        <is>
          <t>Derivative asset, fair value, amount not offset against collateral</t>
        </is>
      </c>
      <c r="B9" s="5" t="n">
        <v>678609</v>
      </c>
      <c r="C9" s="5" t="n">
        <v>460762</v>
      </c>
    </row>
    <row r="10">
      <c r="A10" s="4" t="inlineStr">
        <is>
          <t>Derivative, collateral, obligation to return securities</t>
        </is>
      </c>
      <c r="B10" s="5" t="n">
        <v>91306</v>
      </c>
      <c r="C10" s="5" t="n">
        <v>112047</v>
      </c>
    </row>
    <row r="11">
      <c r="A11" s="4" t="inlineStr">
        <is>
          <t>Derivative, collateral, obligation to return cash</t>
        </is>
      </c>
      <c r="B11" s="5" t="n">
        <v>0</v>
      </c>
      <c r="C11" s="5" t="n">
        <v>0</v>
      </c>
    </row>
    <row r="12">
      <c r="A12" s="4" t="inlineStr">
        <is>
          <t>Derivative asset, fair value, amount offset against collateral</t>
        </is>
      </c>
      <c r="B12" s="5" t="n">
        <v>587303</v>
      </c>
      <c r="C12" s="5" t="n">
        <v>348715</v>
      </c>
    </row>
    <row r="13">
      <c r="A13" s="4" t="inlineStr">
        <is>
          <t>Derivative liability, fair value, gross liability</t>
        </is>
      </c>
      <c r="B13" s="5" t="n">
        <v>92890</v>
      </c>
      <c r="C13" s="5" t="n">
        <v>115074</v>
      </c>
    </row>
    <row r="14">
      <c r="A14" s="4" t="inlineStr">
        <is>
          <t>Derivative liability, fair value, gross asset</t>
        </is>
      </c>
      <c r="B14" s="5" t="n">
        <v>0</v>
      </c>
      <c r="C14" s="5" t="n">
        <v>0</v>
      </c>
    </row>
    <row r="15">
      <c r="A15" s="4" t="inlineStr">
        <is>
          <t>Derivative liability, fair value, amount not offset against collateral</t>
        </is>
      </c>
      <c r="B15" s="5" t="n">
        <v>92890</v>
      </c>
      <c r="C15" s="5" t="n">
        <v>115074</v>
      </c>
    </row>
    <row r="16">
      <c r="A16" s="4" t="inlineStr">
        <is>
          <t>Derivative, collateral, right to reclaim securities</t>
        </is>
      </c>
      <c r="B16" s="5" t="n">
        <v>91306</v>
      </c>
      <c r="C16" s="5" t="n">
        <v>112047</v>
      </c>
    </row>
    <row r="17">
      <c r="A17" s="4" t="inlineStr">
        <is>
          <t>Derivative, collateral, right to reclaim cash</t>
        </is>
      </c>
      <c r="B17" s="5" t="n">
        <v>0</v>
      </c>
      <c r="C17" s="5" t="n">
        <v>0</v>
      </c>
    </row>
    <row r="18">
      <c r="A18" s="4" t="inlineStr">
        <is>
          <t>Derivative liability, fair value, amount offset against collateral</t>
        </is>
      </c>
      <c r="B18" s="6" t="n">
        <v>1584</v>
      </c>
      <c r="C18" s="6" t="n">
        <v>3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5" customWidth="1" min="3" max="3"/>
    <col width="21" customWidth="1" min="4" max="4"/>
    <col width="32" customWidth="1" min="5" max="5"/>
  </cols>
  <sheetData>
    <row r="1">
      <c r="A1" s="1" t="inlineStr">
        <is>
          <t>Derivative Instruments and Hedging Activities - Additional Information (Details) $ in Thousands</t>
        </is>
      </c>
      <c r="C1" s="2" t="inlineStr">
        <is>
          <t>6 Months Ended</t>
        </is>
      </c>
      <c r="D1" s="2" t="inlineStr">
        <is>
          <t>12 Months Ended</t>
        </is>
      </c>
    </row>
    <row r="2">
      <c r="B2" s="2" t="inlineStr">
        <is>
          <t>Nov. 07, 2023 USD ($)</t>
        </is>
      </c>
      <c r="C2" s="2" t="inlineStr">
        <is>
          <t>Nov. 30, 2023 USD ($) counterparty</t>
        </is>
      </c>
      <c r="D2" s="2" t="inlineStr">
        <is>
          <t>May 31, 2023 USD ($)</t>
        </is>
      </c>
      <c r="E2" s="2" t="inlineStr">
        <is>
          <t>Nov. 03, 2023 USD ($) agree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reasury rate lock, number of agreements | agreement</t>
        </is>
      </c>
      <c r="B4" s="4" t="inlineStr">
        <is>
          <t xml:space="preserve"> </t>
        </is>
      </c>
      <c r="C4" s="4" t="inlineStr">
        <is>
          <t xml:space="preserve"> </t>
        </is>
      </c>
      <c r="D4" s="4" t="inlineStr">
        <is>
          <t xml:space="preserve"> </t>
        </is>
      </c>
      <c r="E4" s="5" t="n">
        <v>2</v>
      </c>
    </row>
    <row r="5">
      <c r="A5" s="4" t="inlineStr">
        <is>
          <t>Derivative asset, notional amount</t>
        </is>
      </c>
      <c r="B5" s="4" t="inlineStr">
        <is>
          <t xml:space="preserve"> </t>
        </is>
      </c>
      <c r="C5" s="6" t="n">
        <v>5736256</v>
      </c>
      <c r="D5" s="6" t="n">
        <v>5405274</v>
      </c>
      <c r="E5" s="4" t="inlineStr">
        <is>
          <t xml:space="preserve"> </t>
        </is>
      </c>
    </row>
    <row r="6">
      <c r="A6" s="4" t="inlineStr">
        <is>
          <t>Number of counterparties subject to ratings trigger and early termination provision | counterparty</t>
        </is>
      </c>
      <c r="B6" s="4" t="inlineStr">
        <is>
          <t xml:space="preserve"> </t>
        </is>
      </c>
      <c r="C6" s="5" t="n">
        <v>1</v>
      </c>
      <c r="D6" s="4" t="inlineStr">
        <is>
          <t xml:space="preserve"> </t>
        </is>
      </c>
      <c r="E6" s="4" t="inlineStr">
        <is>
          <t xml:space="preserve"> </t>
        </is>
      </c>
    </row>
    <row r="7">
      <c r="A7" s="4" t="inlineStr">
        <is>
          <t>Notional Amount</t>
        </is>
      </c>
      <c r="B7" s="4" t="inlineStr">
        <is>
          <t xml:space="preserve"> </t>
        </is>
      </c>
      <c r="C7" s="6" t="n">
        <v>7620786</v>
      </c>
      <c r="D7" s="6" t="n">
        <v>7816114</v>
      </c>
      <c r="E7" s="4" t="inlineStr">
        <is>
          <t xml:space="preserve"> </t>
        </is>
      </c>
    </row>
    <row r="8">
      <c r="A8" s="4" t="inlineStr">
        <is>
          <t>Interest Rate Contracts And Treasury Lock</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5" t="n">
        <v>222000</v>
      </c>
      <c r="D10" s="4" t="inlineStr">
        <is>
          <t xml:space="preserve"> </t>
        </is>
      </c>
      <c r="E10" s="4" t="inlineStr">
        <is>
          <t xml:space="preserve"> </t>
        </is>
      </c>
    </row>
    <row r="11">
      <c r="A11" s="4" t="inlineStr">
        <is>
          <t>Unrealized loss position</t>
        </is>
      </c>
      <c r="B11" s="4" t="inlineStr">
        <is>
          <t xml:space="preserve"> </t>
        </is>
      </c>
      <c r="C11" s="5" t="n">
        <v>39000</v>
      </c>
      <c r="D11" s="4" t="inlineStr">
        <is>
          <t xml:space="preserve"> </t>
        </is>
      </c>
      <c r="E11" s="4" t="inlineStr">
        <is>
          <t xml:space="preserve"> </t>
        </is>
      </c>
    </row>
    <row r="12">
      <c r="A12" s="4" t="inlineStr">
        <is>
          <t>Interest Rate Swaps And Treasury Lock</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et liability position</t>
        </is>
      </c>
      <c r="B14" s="4" t="inlineStr">
        <is>
          <t xml:space="preserve"> </t>
        </is>
      </c>
      <c r="C14" s="6" t="n">
        <v>2000</v>
      </c>
      <c r="D14" s="4" t="inlineStr">
        <is>
          <t xml:space="preserve"> </t>
        </is>
      </c>
      <c r="E14" s="4" t="inlineStr">
        <is>
          <t xml:space="preserve"> </t>
        </is>
      </c>
    </row>
    <row r="15">
      <c r="A15" s="4" t="inlineStr">
        <is>
          <t>Interest Rate Swaps And Treasury Lock | Derivative | Counterparty Exposure Risk</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7" t="n">
        <v>0.23</v>
      </c>
      <c r="D17" s="7" t="n">
        <v>0.23</v>
      </c>
      <c r="E17" s="4" t="inlineStr">
        <is>
          <t xml:space="preserve"> </t>
        </is>
      </c>
    </row>
    <row r="18">
      <c r="A18" s="4" t="inlineStr">
        <is>
          <t>Treasury rate lock—cash flow hedge | Cash Flow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asset, notional amount</t>
        </is>
      </c>
      <c r="B20" s="4" t="inlineStr">
        <is>
          <t xml:space="preserve"> </t>
        </is>
      </c>
      <c r="C20" s="4" t="inlineStr">
        <is>
          <t xml:space="preserve"> </t>
        </is>
      </c>
      <c r="D20" s="4" t="inlineStr">
        <is>
          <t xml:space="preserve"> </t>
        </is>
      </c>
      <c r="E20" s="6" t="n">
        <v>300000</v>
      </c>
    </row>
    <row r="21">
      <c r="A21" s="4" t="inlineStr">
        <is>
          <t>AOCI, cash flow hedge, cumulative gain (loss)</t>
        </is>
      </c>
      <c r="B21" s="6" t="n">
        <v>1000</v>
      </c>
      <c r="C21" s="4" t="inlineStr">
        <is>
          <t xml:space="preserve"> </t>
        </is>
      </c>
      <c r="D21" s="4" t="inlineStr">
        <is>
          <t xml:space="preserve"> </t>
        </is>
      </c>
      <c r="E21" s="4" t="inlineStr">
        <is>
          <t xml:space="preserve"> </t>
        </is>
      </c>
    </row>
    <row r="22">
      <c r="A22" s="4" t="inlineStr">
        <is>
          <t>Farmer Mac Notes Payable</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roceeds from notes payable</t>
        </is>
      </c>
      <c r="B24" s="6" t="n">
        <v>3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Impact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cash settlements interest income (expense)</t>
        </is>
      </c>
      <c r="B4" s="6" t="n">
        <v>0</v>
      </c>
      <c r="C4" s="6" t="n">
        <v>0</v>
      </c>
      <c r="D4" s="6" t="n">
        <v>0</v>
      </c>
      <c r="E4" s="6" t="n">
        <v>0</v>
      </c>
    </row>
    <row r="5">
      <c r="A5" s="4" t="inlineStr">
        <is>
          <t>Derivative forward value gains</t>
        </is>
      </c>
      <c r="B5" s="4" t="inlineStr">
        <is>
          <t xml:space="preserve"> </t>
        </is>
      </c>
      <c r="C5" s="4" t="inlineStr">
        <is>
          <t xml:space="preserve"> </t>
        </is>
      </c>
      <c r="D5" s="5" t="n">
        <v>240189</v>
      </c>
      <c r="E5" s="5" t="n">
        <v>246361</v>
      </c>
    </row>
    <row r="6">
      <c r="A6" s="4" t="inlineStr">
        <is>
          <t>Derivative gains</t>
        </is>
      </c>
      <c r="B6" s="5" t="n">
        <v>106938</v>
      </c>
      <c r="C6" s="5" t="n">
        <v>146790</v>
      </c>
      <c r="D6" s="5" t="n">
        <v>296825</v>
      </c>
      <c r="E6" s="5" t="n">
        <v>240377</v>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cash settlements interest income (expense)</t>
        </is>
      </c>
      <c r="B9" s="5" t="n">
        <v>28767</v>
      </c>
      <c r="C9" s="5" t="n">
        <v>4801</v>
      </c>
      <c r="D9" s="5" t="n">
        <v>56636</v>
      </c>
      <c r="E9" s="5" t="n">
        <v>-5984</v>
      </c>
    </row>
    <row r="10">
      <c r="A10" s="4" t="inlineStr">
        <is>
          <t>Derivative forward value gains</t>
        </is>
      </c>
      <c r="B10" s="5" t="n">
        <v>78171</v>
      </c>
      <c r="C10" s="5" t="n">
        <v>141989</v>
      </c>
      <c r="D10" s="5" t="n">
        <v>240189</v>
      </c>
      <c r="E10" s="5" t="n">
        <v>246361</v>
      </c>
    </row>
    <row r="11">
      <c r="A11" s="4" t="inlineStr">
        <is>
          <t>Derivative gains</t>
        </is>
      </c>
      <c r="B11" s="6" t="n">
        <v>106938</v>
      </c>
      <c r="C11" s="6" t="n">
        <v>146790</v>
      </c>
      <c r="D11" s="6" t="n">
        <v>296825</v>
      </c>
      <c r="E11" s="6" t="n">
        <v>2403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Rating Triggers (Details) - USD ($) $ in Thousands</t>
        </is>
      </c>
      <c r="B1" s="2" t="inlineStr">
        <is>
          <t>Nov. 30, 2023</t>
        </is>
      </c>
      <c r="C1" s="2" t="inlineStr">
        <is>
          <t>May 31, 2023</t>
        </is>
      </c>
    </row>
    <row r="2">
      <c r="A2" s="3" t="inlineStr">
        <is>
          <t>Derivative [Line Items]</t>
        </is>
      </c>
      <c r="B2" s="4" t="inlineStr">
        <is>
          <t xml:space="preserve"> </t>
        </is>
      </c>
      <c r="C2" s="4" t="inlineStr">
        <is>
          <t xml:space="preserve"> </t>
        </is>
      </c>
    </row>
    <row r="3">
      <c r="A3" s="4" t="inlineStr">
        <is>
          <t>Notional Amount</t>
        </is>
      </c>
      <c r="B3" s="6" t="n">
        <v>7620786</v>
      </c>
      <c r="C3" s="6" t="n">
        <v>7816114</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552657</v>
      </c>
      <c r="C6" s="4" t="inlineStr">
        <is>
          <t xml:space="preserve"> </t>
        </is>
      </c>
    </row>
    <row r="7">
      <c r="A7" s="4" t="inlineStr">
        <is>
          <t>Payable Due from CFC</t>
        </is>
      </c>
      <c r="B7" s="5" t="n">
        <v>-1578</v>
      </c>
      <c r="C7" s="4" t="inlineStr">
        <is>
          <t xml:space="preserve"> </t>
        </is>
      </c>
    </row>
    <row r="8">
      <c r="A8" s="4" t="inlineStr">
        <is>
          <t>Receivable Due to CFC</t>
        </is>
      </c>
      <c r="B8" s="5" t="n">
        <v>423127</v>
      </c>
      <c r="C8" s="4" t="inlineStr">
        <is>
          <t xml:space="preserve"> </t>
        </is>
      </c>
    </row>
    <row r="9">
      <c r="A9" s="4" t="inlineStr">
        <is>
          <t>Net Receivable (Payable)</t>
        </is>
      </c>
      <c r="B9" s="5" t="n">
        <v>421549</v>
      </c>
      <c r="C9" s="4" t="inlineStr">
        <is>
          <t xml:space="preserve"> </t>
        </is>
      </c>
    </row>
    <row r="10">
      <c r="A10" s="4" t="inlineStr">
        <is>
          <t>Moody's, A3 Rating Standard Poor's A- Rating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7625</v>
      </c>
      <c r="C12" s="4" t="inlineStr">
        <is>
          <t xml:space="preserve"> </t>
        </is>
      </c>
    </row>
    <row r="13">
      <c r="A13" s="4" t="inlineStr">
        <is>
          <t>Payable Due from CFC</t>
        </is>
      </c>
      <c r="B13" s="5" t="n">
        <v>-876</v>
      </c>
      <c r="C13" s="4" t="inlineStr">
        <is>
          <t xml:space="preserve"> </t>
        </is>
      </c>
    </row>
    <row r="14">
      <c r="A14" s="4" t="inlineStr">
        <is>
          <t>Receivable Due to CFC</t>
        </is>
      </c>
      <c r="B14" s="5" t="n">
        <v>0</v>
      </c>
      <c r="C14" s="4" t="inlineStr">
        <is>
          <t xml:space="preserve"> </t>
        </is>
      </c>
    </row>
    <row r="15">
      <c r="A15" s="4" t="inlineStr">
        <is>
          <t>Net Receivable (Payable)</t>
        </is>
      </c>
      <c r="B15" s="5" t="n">
        <v>-876</v>
      </c>
      <c r="C15" s="4" t="inlineStr">
        <is>
          <t xml:space="preserve"> </t>
        </is>
      </c>
    </row>
    <row r="16">
      <c r="A16" s="4" t="inlineStr">
        <is>
          <t>Moodys Baa 1 Rating Standard Poor's BBB Plus Rating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208518</v>
      </c>
      <c r="C18" s="4" t="inlineStr">
        <is>
          <t xml:space="preserve"> </t>
        </is>
      </c>
    </row>
    <row r="19">
      <c r="A19" s="4" t="inlineStr">
        <is>
          <t>Payable Due from CFC</t>
        </is>
      </c>
      <c r="B19" s="5" t="n">
        <v>-702</v>
      </c>
      <c r="C19" s="4" t="inlineStr">
        <is>
          <t xml:space="preserve"> </t>
        </is>
      </c>
    </row>
    <row r="20">
      <c r="A20" s="4" t="inlineStr">
        <is>
          <t>Receivable Due to CFC</t>
        </is>
      </c>
      <c r="B20" s="5" t="n">
        <v>396631</v>
      </c>
      <c r="C20" s="4" t="inlineStr">
        <is>
          <t xml:space="preserve"> </t>
        </is>
      </c>
    </row>
    <row r="21">
      <c r="A21" s="4" t="inlineStr">
        <is>
          <t>Net Receivable (Payable)</t>
        </is>
      </c>
      <c r="B21" s="5" t="n">
        <v>395929</v>
      </c>
      <c r="C21" s="4" t="inlineStr">
        <is>
          <t xml:space="preserve"> </t>
        </is>
      </c>
    </row>
    <row r="22">
      <c r="A22" s="4" t="inlineStr">
        <is>
          <t>Moody's Baa 2 Rating Standard Poor's BBB Rating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16514</v>
      </c>
      <c r="C24" s="4" t="inlineStr">
        <is>
          <t xml:space="preserve"> </t>
        </is>
      </c>
    </row>
    <row r="25">
      <c r="A25" s="4" t="inlineStr">
        <is>
          <t>Payable Due from CFC</t>
        </is>
      </c>
      <c r="B25" s="5" t="n">
        <v>0</v>
      </c>
      <c r="C25" s="4" t="inlineStr">
        <is>
          <t xml:space="preserve"> </t>
        </is>
      </c>
    </row>
    <row r="26">
      <c r="A26" s="4" t="inlineStr">
        <is>
          <t>Receivable Due to CFC</t>
        </is>
      </c>
      <c r="B26" s="5" t="n">
        <v>26496</v>
      </c>
      <c r="C26" s="4" t="inlineStr">
        <is>
          <t xml:space="preserve"> </t>
        </is>
      </c>
    </row>
    <row r="27">
      <c r="A27" s="4" t="inlineStr">
        <is>
          <t>Net Receivable (Payable)</t>
        </is>
      </c>
      <c r="B27" s="6" t="n">
        <v>26496</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4" customWidth="1" min="10" max="10"/>
    <col width="13" customWidth="1" min="11" max="11"/>
  </cols>
  <sheetData>
    <row r="1">
      <c r="A1" s="1" t="inlineStr">
        <is>
          <t>Equity - Additional Information (Details) - USD ($) $ in Thousands</t>
        </is>
      </c>
      <c r="B1" s="2" t="inlineStr">
        <is>
          <t>1 Months Ended</t>
        </is>
      </c>
      <c r="E1" s="2" t="inlineStr">
        <is>
          <t>3 Months Ended</t>
        </is>
      </c>
      <c r="G1" s="2" t="inlineStr">
        <is>
          <t>6 Months Ended</t>
        </is>
      </c>
    </row>
    <row r="2">
      <c r="B2" s="2" t="inlineStr">
        <is>
          <t>Sep. 30, 2023</t>
        </is>
      </c>
      <c r="C2" s="2" t="inlineStr">
        <is>
          <t>Jul. 31, 2023</t>
        </is>
      </c>
      <c r="D2" s="2" t="inlineStr">
        <is>
          <t>May 31, 2023</t>
        </is>
      </c>
      <c r="E2" s="2" t="inlineStr">
        <is>
          <t>Nov. 30, 2023</t>
        </is>
      </c>
      <c r="F2" s="2" t="inlineStr">
        <is>
          <t>Nov. 30, 2022</t>
        </is>
      </c>
      <c r="G2" s="2" t="inlineStr">
        <is>
          <t>Nov. 30, 2023</t>
        </is>
      </c>
      <c r="H2" s="2" t="inlineStr">
        <is>
          <t>Nov. 30, 2022</t>
        </is>
      </c>
      <c r="I2" s="2" t="inlineStr">
        <is>
          <t>Aug. 31, 2023</t>
        </is>
      </c>
      <c r="J2" s="2" t="inlineStr">
        <is>
          <t>Aug. 31, 2022</t>
        </is>
      </c>
      <c r="K2" s="2" t="inlineStr">
        <is>
          <t>May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crease (decrease)</t>
        </is>
      </c>
      <c r="B4" s="4" t="inlineStr">
        <is>
          <t xml:space="preserve"> </t>
        </is>
      </c>
      <c r="C4" s="4" t="inlineStr">
        <is>
          <t xml:space="preserve"> </t>
        </is>
      </c>
      <c r="D4" s="4" t="inlineStr">
        <is>
          <t xml:space="preserve"> </t>
        </is>
      </c>
      <c r="E4" s="4" t="inlineStr">
        <is>
          <t xml:space="preserve"> </t>
        </is>
      </c>
      <c r="F4" s="4" t="inlineStr">
        <is>
          <t xml:space="preserve"> </t>
        </is>
      </c>
      <c r="G4" s="6" t="n">
        <v>307000</v>
      </c>
      <c r="H4" s="4" t="inlineStr">
        <is>
          <t xml:space="preserve"> </t>
        </is>
      </c>
      <c r="I4" s="4" t="inlineStr">
        <is>
          <t xml:space="preserve"> </t>
        </is>
      </c>
      <c r="J4" s="4" t="inlineStr">
        <is>
          <t xml:space="preserve"> </t>
        </is>
      </c>
      <c r="K4" s="4" t="inlineStr">
        <is>
          <t xml:space="preserve"> </t>
        </is>
      </c>
    </row>
    <row r="5">
      <c r="A5" s="4" t="inlineStr">
        <is>
          <t>Equity</t>
        </is>
      </c>
      <c r="B5" s="4" t="inlineStr">
        <is>
          <t xml:space="preserve"> </t>
        </is>
      </c>
      <c r="C5" s="4" t="inlineStr">
        <is>
          <t xml:space="preserve"> </t>
        </is>
      </c>
      <c r="D5" s="6" t="n">
        <v>2589249</v>
      </c>
      <c r="E5" s="6" t="n">
        <v>2896140</v>
      </c>
      <c r="F5" s="6" t="n">
        <v>2433712</v>
      </c>
      <c r="G5" s="5" t="n">
        <v>2896140</v>
      </c>
      <c r="H5" s="6" t="n">
        <v>2433712</v>
      </c>
      <c r="I5" s="6" t="n">
        <v>2747927</v>
      </c>
      <c r="J5" s="6" t="n">
        <v>2246935</v>
      </c>
      <c r="K5" s="6" t="n">
        <v>2141969</v>
      </c>
    </row>
    <row r="6">
      <c r="A6" s="4" t="inlineStr">
        <is>
          <t>Net income (loss)</t>
        </is>
      </c>
      <c r="B6" s="4" t="inlineStr">
        <is>
          <t xml:space="preserve"> </t>
        </is>
      </c>
      <c r="C6" s="4" t="inlineStr">
        <is>
          <t xml:space="preserve"> </t>
        </is>
      </c>
      <c r="D6" s="4" t="inlineStr">
        <is>
          <t xml:space="preserve"> </t>
        </is>
      </c>
      <c r="E6" s="5" t="n">
        <v>148035</v>
      </c>
      <c r="F6" s="5" t="n">
        <v>189764</v>
      </c>
      <c r="G6" s="5" t="n">
        <v>376319</v>
      </c>
      <c r="H6" s="5" t="n">
        <v>351638</v>
      </c>
      <c r="I6" s="4" t="inlineStr">
        <is>
          <t xml:space="preserve"> </t>
        </is>
      </c>
      <c r="J6" s="4" t="inlineStr">
        <is>
          <t xml:space="preserve"> </t>
        </is>
      </c>
      <c r="K6" s="4" t="inlineStr">
        <is>
          <t xml:space="preserve"> </t>
        </is>
      </c>
    </row>
    <row r="7">
      <c r="A7" s="4" t="inlineStr">
        <is>
          <t>Patronage capital retirement</t>
        </is>
      </c>
      <c r="B7" s="4" t="inlineStr">
        <is>
          <t xml:space="preserve"> </t>
        </is>
      </c>
      <c r="C7" s="4" t="inlineStr">
        <is>
          <t xml:space="preserve"> </t>
        </is>
      </c>
      <c r="D7" s="4" t="inlineStr">
        <is>
          <t xml:space="preserve"> </t>
        </is>
      </c>
      <c r="E7" s="4" t="inlineStr">
        <is>
          <t xml:space="preserve"> </t>
        </is>
      </c>
      <c r="F7" s="5" t="n">
        <v>2704</v>
      </c>
      <c r="G7" s="5" t="n">
        <v>71980</v>
      </c>
      <c r="H7" s="5" t="n">
        <v>61596</v>
      </c>
      <c r="I7" s="4" t="inlineStr">
        <is>
          <t xml:space="preserve"> </t>
        </is>
      </c>
      <c r="J7" s="4" t="inlineStr">
        <is>
          <t xml:space="preserve"> </t>
        </is>
      </c>
      <c r="K7" s="4" t="inlineStr">
        <is>
          <t xml:space="preserve"> </t>
        </is>
      </c>
    </row>
    <row r="8">
      <c r="A8" s="4" t="inlineStr">
        <is>
          <t>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reclassification from AOCI over 12 months</t>
        </is>
      </c>
      <c r="B10" s="4" t="inlineStr">
        <is>
          <t xml:space="preserve"> </t>
        </is>
      </c>
      <c r="C10" s="4" t="inlineStr">
        <is>
          <t xml:space="preserve"> </t>
        </is>
      </c>
      <c r="D10" s="4" t="inlineStr">
        <is>
          <t xml:space="preserve"> </t>
        </is>
      </c>
      <c r="E10" s="4" t="inlineStr">
        <is>
          <t xml:space="preserve"> </t>
        </is>
      </c>
      <c r="F10" s="4" t="inlineStr">
        <is>
          <t xml:space="preserve"> </t>
        </is>
      </c>
      <c r="G10" s="5" t="n">
        <v>1000</v>
      </c>
      <c r="H10" s="4" t="inlineStr">
        <is>
          <t xml:space="preserve"> </t>
        </is>
      </c>
      <c r="I10" s="4" t="inlineStr">
        <is>
          <t xml:space="preserve"> </t>
        </is>
      </c>
      <c r="J10" s="4" t="inlineStr">
        <is>
          <t xml:space="preserve"> </t>
        </is>
      </c>
      <c r="K10" s="4" t="inlineStr">
        <is>
          <t xml:space="preserve"> </t>
        </is>
      </c>
    </row>
    <row r="11">
      <c r="A11" s="4" t="inlineStr">
        <is>
          <t>Retained Earnings Allocation To Patronage Capital Ret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t>
        </is>
      </c>
      <c r="B13" s="4" t="inlineStr">
        <is>
          <t xml:space="preserve"> </t>
        </is>
      </c>
      <c r="C13" s="4" t="inlineStr">
        <is>
          <t xml:space="preserve"> </t>
        </is>
      </c>
      <c r="D13" s="5" t="n">
        <v>1006115</v>
      </c>
      <c r="E13" s="5" t="n">
        <v>934135</v>
      </c>
      <c r="F13" s="5" t="n">
        <v>896096</v>
      </c>
      <c r="G13" s="5" t="n">
        <v>934135</v>
      </c>
      <c r="H13" s="5" t="n">
        <v>896096</v>
      </c>
      <c r="I13" s="5" t="n">
        <v>934135</v>
      </c>
      <c r="J13" s="5" t="n">
        <v>896096</v>
      </c>
      <c r="K13" s="5" t="n">
        <v>954988</v>
      </c>
    </row>
    <row r="14">
      <c r="A14" s="4" t="inlineStr">
        <is>
          <t>Patronage capital retirement</t>
        </is>
      </c>
      <c r="B14" s="4" t="inlineStr">
        <is>
          <t xml:space="preserve"> </t>
        </is>
      </c>
      <c r="C14" s="6" t="n">
        <v>72000</v>
      </c>
      <c r="D14" s="4" t="inlineStr">
        <is>
          <t xml:space="preserve"> </t>
        </is>
      </c>
      <c r="E14" s="4" t="inlineStr">
        <is>
          <t xml:space="preserve"> </t>
        </is>
      </c>
      <c r="F14" s="4" t="inlineStr">
        <is>
          <t xml:space="preserve"> </t>
        </is>
      </c>
      <c r="G14" s="5" t="n">
        <v>71980</v>
      </c>
      <c r="H14" s="5" t="n">
        <v>58892</v>
      </c>
      <c r="I14" s="4" t="inlineStr">
        <is>
          <t xml:space="preserve"> </t>
        </is>
      </c>
      <c r="J14" s="4" t="inlineStr">
        <is>
          <t xml:space="preserve"> </t>
        </is>
      </c>
      <c r="K14" s="4" t="inlineStr">
        <is>
          <t xml:space="preserve"> </t>
        </is>
      </c>
    </row>
    <row r="15">
      <c r="A15" s="4" t="inlineStr">
        <is>
          <t>Retained Earnings Allocation To Cooperative Educatio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t>
        </is>
      </c>
      <c r="B17" s="4" t="inlineStr">
        <is>
          <t xml:space="preserve"> </t>
        </is>
      </c>
      <c r="C17" s="4" t="inlineStr">
        <is>
          <t xml:space="preserve"> </t>
        </is>
      </c>
      <c r="D17" s="5" t="n">
        <v>3534</v>
      </c>
      <c r="E17" s="5" t="n">
        <v>2886</v>
      </c>
      <c r="F17" s="5" t="n">
        <v>2859</v>
      </c>
      <c r="G17" s="5" t="n">
        <v>2886</v>
      </c>
      <c r="H17" s="5" t="n">
        <v>2859</v>
      </c>
      <c r="I17" s="5" t="n">
        <v>3085</v>
      </c>
      <c r="J17" s="5" t="n">
        <v>3052</v>
      </c>
      <c r="K17" s="5" t="n">
        <v>3387</v>
      </c>
    </row>
    <row r="18">
      <c r="A18" s="4" t="inlineStr">
        <is>
          <t>Retained Earnings Allocation To Members' Capit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t>
        </is>
      </c>
      <c r="B20" s="4" t="inlineStr">
        <is>
          <t xml:space="preserve"> </t>
        </is>
      </c>
      <c r="C20" s="4" t="inlineStr">
        <is>
          <t xml:space="preserve"> </t>
        </is>
      </c>
      <c r="D20" s="5" t="n">
        <v>1202152</v>
      </c>
      <c r="E20" s="6" t="n">
        <v>1202152</v>
      </c>
      <c r="F20" s="6" t="n">
        <v>1062286</v>
      </c>
      <c r="G20" s="6" t="n">
        <v>1202152</v>
      </c>
      <c r="H20" s="6" t="n">
        <v>1062286</v>
      </c>
      <c r="I20" s="6" t="n">
        <v>1202152</v>
      </c>
      <c r="J20" s="6" t="n">
        <v>1062286</v>
      </c>
      <c r="K20" s="6" t="n">
        <v>1062286</v>
      </c>
    </row>
    <row r="21">
      <c r="A21" s="4" t="inlineStr">
        <is>
          <t>Parent Company | Retained Earnings Allocation To Patronage Capital Ret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4" t="inlineStr">
        <is>
          <t xml:space="preserve"> </t>
        </is>
      </c>
      <c r="C23" s="5" t="n">
        <v>1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rent Company | Retained Earnings Allocation To Cooperative Education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rent Company | Retained Earnings Allocation To Members' Capita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4" t="inlineStr">
        <is>
          <t xml:space="preserve"> </t>
        </is>
      </c>
      <c r="C29" s="5" t="n">
        <v>14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rent Company | Retained Earnings, Appropriated Patronage Capital Allocated And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4" t="inlineStr">
        <is>
          <t xml:space="preserve"> </t>
        </is>
      </c>
      <c r="C32" s="5" t="n">
        <v>7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tronage refunds</t>
        </is>
      </c>
      <c r="B33" s="6" t="n">
        <v>7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ent Company | Retained Earnings Allocation Of 50% Of Prior Year Patronage Capital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B36" s="4" t="inlineStr">
        <is>
          <t xml:space="preserve"> </t>
        </is>
      </c>
      <c r="C36" s="6" t="n">
        <v>5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patronage capital allocation</t>
        </is>
      </c>
      <c r="B37" s="4" t="inlineStr">
        <is>
          <t xml:space="preserve"> </t>
        </is>
      </c>
      <c r="C37" s="7"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rent Company | Retained Earnings Allocation Held For Twenty Fiv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B40" s="4" t="inlineStr">
        <is>
          <t xml:space="preserve"> </t>
        </is>
      </c>
      <c r="C40" s="6" t="n">
        <v>1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for which prior years allocated patronage capital is required to be held</t>
        </is>
      </c>
      <c r="B41" s="4" t="inlineStr">
        <is>
          <t xml:space="preserve"> </t>
        </is>
      </c>
      <c r="C41" s="4" t="inlineStr">
        <is>
          <t>2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Rollforward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747927</v>
      </c>
      <c r="C4" s="6" t="n">
        <v>2246935</v>
      </c>
      <c r="D4" s="6" t="n">
        <v>2589249</v>
      </c>
      <c r="E4" s="6" t="n">
        <v>2141969</v>
      </c>
    </row>
    <row r="5">
      <c r="A5" s="4" t="inlineStr">
        <is>
          <t>Changes in unrealized gains</t>
        </is>
      </c>
      <c r="B5" s="5" t="n">
        <v>483</v>
      </c>
      <c r="C5" s="5" t="n">
        <v>0</v>
      </c>
      <c r="D5" s="5" t="n">
        <v>483</v>
      </c>
      <c r="E5" s="5" t="n">
        <v>0</v>
      </c>
    </row>
    <row r="6">
      <c r="A6" s="4" t="inlineStr">
        <is>
          <t>Realized (gains) losses reclassified to earnings</t>
        </is>
      </c>
      <c r="B6" s="5" t="n">
        <v>-106</v>
      </c>
      <c r="C6" s="5" t="n">
        <v>-89</v>
      </c>
      <c r="D6" s="5" t="n">
        <v>-208</v>
      </c>
      <c r="E6" s="5" t="n">
        <v>-178</v>
      </c>
    </row>
    <row r="7">
      <c r="A7" s="4" t="inlineStr">
        <is>
          <t>Ending balance</t>
        </is>
      </c>
      <c r="B7" s="5" t="n">
        <v>2896140</v>
      </c>
      <c r="C7" s="5" t="n">
        <v>2433712</v>
      </c>
      <c r="D7" s="5" t="n">
        <v>2896140</v>
      </c>
      <c r="E7" s="5" t="n">
        <v>2433712</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OCI,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8241</v>
      </c>
      <c r="C10" s="5" t="n">
        <v>2169</v>
      </c>
      <c r="D10" s="5" t="n">
        <v>8343</v>
      </c>
      <c r="E10" s="5" t="n">
        <v>2258</v>
      </c>
    </row>
    <row r="11">
      <c r="A11" s="4" t="inlineStr">
        <is>
          <t>Ending balance</t>
        </is>
      </c>
      <c r="B11" s="5" t="n">
        <v>8618</v>
      </c>
      <c r="C11" s="5" t="n">
        <v>2080</v>
      </c>
      <c r="D11" s="5" t="n">
        <v>8618</v>
      </c>
      <c r="E11" s="5" t="n">
        <v>2080</v>
      </c>
    </row>
    <row r="12">
      <c r="A12" s="4" t="inlineStr">
        <is>
          <t>Unrealized Gains on Derivative Hedges</t>
        </is>
      </c>
      <c r="B12" s="4" t="inlineStr">
        <is>
          <t xml:space="preserve"> </t>
        </is>
      </c>
      <c r="C12" s="4" t="inlineStr">
        <is>
          <t xml:space="preserve"> </t>
        </is>
      </c>
      <c r="D12" s="4" t="inlineStr">
        <is>
          <t xml:space="preserve"> </t>
        </is>
      </c>
      <c r="E12" s="4" t="inlineStr">
        <is>
          <t xml:space="preserve"> </t>
        </is>
      </c>
    </row>
    <row r="13">
      <c r="A13" s="3" t="inlineStr">
        <is>
          <t>AOCI,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0947</v>
      </c>
      <c r="C14" s="5" t="n">
        <v>4934</v>
      </c>
      <c r="D14" s="5" t="n">
        <v>11102</v>
      </c>
      <c r="E14" s="5" t="n">
        <v>5123</v>
      </c>
    </row>
    <row r="15">
      <c r="A15" s="4" t="inlineStr">
        <is>
          <t>Changes in unrealized gains</t>
        </is>
      </c>
      <c r="B15" s="5" t="n">
        <v>483</v>
      </c>
      <c r="C15" s="5" t="n">
        <v>0</v>
      </c>
      <c r="D15" s="5" t="n">
        <v>483</v>
      </c>
      <c r="E15" s="5" t="n">
        <v>0</v>
      </c>
    </row>
    <row r="16">
      <c r="A16" s="4" t="inlineStr">
        <is>
          <t>Realized (gains) losses reclassified to earnings</t>
        </is>
      </c>
      <c r="B16" s="5" t="n">
        <v>-159</v>
      </c>
      <c r="C16" s="5" t="n">
        <v>-189</v>
      </c>
      <c r="D16" s="5" t="n">
        <v>-314</v>
      </c>
      <c r="E16" s="5" t="n">
        <v>-378</v>
      </c>
    </row>
    <row r="17">
      <c r="A17" s="4" t="inlineStr">
        <is>
          <t>Ending balance</t>
        </is>
      </c>
      <c r="B17" s="5" t="n">
        <v>11271</v>
      </c>
      <c r="C17" s="5" t="n">
        <v>4745</v>
      </c>
      <c r="D17" s="5" t="n">
        <v>11271</v>
      </c>
      <c r="E17" s="5" t="n">
        <v>4745</v>
      </c>
    </row>
    <row r="18">
      <c r="A18" s="4" t="inlineStr">
        <is>
          <t>Unrealized Losses on Defined Benefit Plans</t>
        </is>
      </c>
      <c r="B18" s="4" t="inlineStr">
        <is>
          <t xml:space="preserve"> </t>
        </is>
      </c>
      <c r="C18" s="4" t="inlineStr">
        <is>
          <t xml:space="preserve"> </t>
        </is>
      </c>
      <c r="D18" s="4" t="inlineStr">
        <is>
          <t xml:space="preserve"> </t>
        </is>
      </c>
      <c r="E18" s="4" t="inlineStr">
        <is>
          <t xml:space="preserve"> </t>
        </is>
      </c>
    </row>
    <row r="19">
      <c r="A19" s="3" t="inlineStr">
        <is>
          <t>AOCI,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706</v>
      </c>
      <c r="C20" s="5" t="n">
        <v>-2765</v>
      </c>
      <c r="D20" s="5" t="n">
        <v>-2759</v>
      </c>
      <c r="E20" s="5" t="n">
        <v>-2865</v>
      </c>
    </row>
    <row r="21">
      <c r="A21" s="4" t="inlineStr">
        <is>
          <t>Changes in unrealized gains</t>
        </is>
      </c>
      <c r="B21" s="5" t="n">
        <v>0</v>
      </c>
      <c r="C21" s="5" t="n">
        <v>0</v>
      </c>
      <c r="D21" s="5" t="n">
        <v>0</v>
      </c>
      <c r="E21" s="5" t="n">
        <v>0</v>
      </c>
    </row>
    <row r="22">
      <c r="A22" s="4" t="inlineStr">
        <is>
          <t>Realized (gains) losses reclassified to earnings</t>
        </is>
      </c>
      <c r="B22" s="5" t="n">
        <v>53</v>
      </c>
      <c r="C22" s="5" t="n">
        <v>100</v>
      </c>
      <c r="D22" s="5" t="n">
        <v>106</v>
      </c>
      <c r="E22" s="5" t="n">
        <v>200</v>
      </c>
    </row>
    <row r="23">
      <c r="A23" s="4" t="inlineStr">
        <is>
          <t>Ending balance</t>
        </is>
      </c>
      <c r="B23" s="6" t="n">
        <v>-2653</v>
      </c>
      <c r="C23" s="6" t="n">
        <v>-2665</v>
      </c>
      <c r="D23" s="6" t="n">
        <v>-2653</v>
      </c>
      <c r="E23" s="6" t="n">
        <v>-26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uarantees - Guarantees Outstanding (Details) - USD ($)</t>
        </is>
      </c>
      <c r="B1" s="2" t="inlineStr">
        <is>
          <t>Nov. 30, 2023</t>
        </is>
      </c>
      <c r="C1" s="2" t="inlineStr">
        <is>
          <t>May 31, 2023</t>
        </is>
      </c>
    </row>
    <row r="2">
      <c r="A2" s="3" t="inlineStr">
        <is>
          <t>Guarantees</t>
        </is>
      </c>
      <c r="B2" s="4" t="inlineStr">
        <is>
          <t xml:space="preserve"> </t>
        </is>
      </c>
      <c r="C2" s="4" t="inlineStr">
        <is>
          <t xml:space="preserve"> </t>
        </is>
      </c>
    </row>
    <row r="3">
      <c r="A3" s="4" t="inlineStr">
        <is>
          <t>Guarantor obligations</t>
        </is>
      </c>
      <c r="B3" s="6" t="n">
        <v>897536000</v>
      </c>
      <c r="C3" s="6" t="n">
        <v>796821000</v>
      </c>
    </row>
    <row r="4">
      <c r="A4" s="4" t="inlineStr">
        <is>
          <t>Parent Company</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Guarantor obligations</t>
        </is>
      </c>
      <c r="B6" s="5" t="n">
        <v>874670000</v>
      </c>
      <c r="C6" s="5" t="n">
        <v>781558000</v>
      </c>
    </row>
    <row r="7">
      <c r="A7" s="4" t="inlineStr">
        <is>
          <t>Parent Company | Distribution</t>
        </is>
      </c>
      <c r="B7" s="4" t="inlineStr">
        <is>
          <t xml:space="preserve"> </t>
        </is>
      </c>
      <c r="C7" s="4" t="inlineStr">
        <is>
          <t xml:space="preserve"> </t>
        </is>
      </c>
    </row>
    <row r="8">
      <c r="A8" s="3" t="inlineStr">
        <is>
          <t>Guarantees</t>
        </is>
      </c>
      <c r="B8" s="4" t="inlineStr">
        <is>
          <t xml:space="preserve"> </t>
        </is>
      </c>
      <c r="C8" s="4" t="inlineStr">
        <is>
          <t xml:space="preserve"> </t>
        </is>
      </c>
    </row>
    <row r="9">
      <c r="A9" s="4" t="inlineStr">
        <is>
          <t>Guarantor obligations</t>
        </is>
      </c>
      <c r="B9" s="5" t="n">
        <v>420380000</v>
      </c>
      <c r="C9" s="5" t="n">
        <v>383644000</v>
      </c>
    </row>
    <row r="10">
      <c r="A10" s="4" t="inlineStr">
        <is>
          <t>Parent Company | Power supply</t>
        </is>
      </c>
      <c r="B10" s="4" t="inlineStr">
        <is>
          <t xml:space="preserve"> </t>
        </is>
      </c>
      <c r="C10" s="4" t="inlineStr">
        <is>
          <t xml:space="preserve"> </t>
        </is>
      </c>
    </row>
    <row r="11">
      <c r="A11" s="3" t="inlineStr">
        <is>
          <t>Guarantees</t>
        </is>
      </c>
      <c r="B11" s="4" t="inlineStr">
        <is>
          <t xml:space="preserve"> </t>
        </is>
      </c>
      <c r="C11" s="4" t="inlineStr">
        <is>
          <t xml:space="preserve"> </t>
        </is>
      </c>
    </row>
    <row r="12">
      <c r="A12" s="4" t="inlineStr">
        <is>
          <t>Guarantor obligations</t>
        </is>
      </c>
      <c r="B12" s="5" t="n">
        <v>435251000</v>
      </c>
      <c r="C12" s="5" t="n">
        <v>380382000</v>
      </c>
    </row>
    <row r="13">
      <c r="A13" s="4" t="inlineStr">
        <is>
          <t>Parent Company | Statewide and associate</t>
        </is>
      </c>
      <c r="B13" s="4" t="inlineStr">
        <is>
          <t xml:space="preserve"> </t>
        </is>
      </c>
      <c r="C13" s="4" t="inlineStr">
        <is>
          <t xml:space="preserve"> </t>
        </is>
      </c>
    </row>
    <row r="14">
      <c r="A14" s="3" t="inlineStr">
        <is>
          <t>Guarantees</t>
        </is>
      </c>
      <c r="B14" s="4" t="inlineStr">
        <is>
          <t xml:space="preserve"> </t>
        </is>
      </c>
      <c r="C14" s="4" t="inlineStr">
        <is>
          <t xml:space="preserve"> </t>
        </is>
      </c>
    </row>
    <row r="15">
      <c r="A15" s="4" t="inlineStr">
        <is>
          <t>Guarantor obligations</t>
        </is>
      </c>
      <c r="B15" s="5" t="n">
        <v>19039000</v>
      </c>
      <c r="C15" s="5" t="n">
        <v>17532000</v>
      </c>
    </row>
    <row r="16">
      <c r="A16" s="4" t="inlineStr">
        <is>
          <t>NCSC</t>
        </is>
      </c>
      <c r="B16" s="4" t="inlineStr">
        <is>
          <t xml:space="preserve"> </t>
        </is>
      </c>
      <c r="C16" s="4" t="inlineStr">
        <is>
          <t xml:space="preserve"> </t>
        </is>
      </c>
    </row>
    <row r="17">
      <c r="A17" s="3" t="inlineStr">
        <is>
          <t>Guarantees</t>
        </is>
      </c>
      <c r="B17" s="4" t="inlineStr">
        <is>
          <t xml:space="preserve"> </t>
        </is>
      </c>
      <c r="C17" s="4" t="inlineStr">
        <is>
          <t xml:space="preserve"> </t>
        </is>
      </c>
    </row>
    <row r="18">
      <c r="A18" s="4" t="inlineStr">
        <is>
          <t>Guarantor obligations</t>
        </is>
      </c>
      <c r="B18" s="5" t="n">
        <v>22866000</v>
      </c>
      <c r="C18" s="5" t="n">
        <v>15263000</v>
      </c>
    </row>
    <row r="19">
      <c r="A19" s="4" t="inlineStr">
        <is>
          <t>Variable Interest Entity, Primary Beneficiary</t>
        </is>
      </c>
      <c r="B19" s="4" t="inlineStr">
        <is>
          <t xml:space="preserve"> </t>
        </is>
      </c>
      <c r="C19" s="4" t="inlineStr">
        <is>
          <t xml:space="preserve"> </t>
        </is>
      </c>
    </row>
    <row r="20">
      <c r="A20" s="3" t="inlineStr">
        <is>
          <t>Guarantees</t>
        </is>
      </c>
      <c r="B20" s="4" t="inlineStr">
        <is>
          <t xml:space="preserve"> </t>
        </is>
      </c>
      <c r="C20" s="4" t="inlineStr">
        <is>
          <t xml:space="preserve"> </t>
        </is>
      </c>
    </row>
    <row r="21">
      <c r="A21" s="4" t="inlineStr">
        <is>
          <t>Guarantor obligations</t>
        </is>
      </c>
      <c r="B21" s="5" t="n">
        <v>22866000</v>
      </c>
      <c r="C21" s="5" t="n">
        <v>15263000</v>
      </c>
    </row>
    <row r="22">
      <c r="A22" s="4" t="inlineStr">
        <is>
          <t>Variable Interest Entity, Primary Beneficiary | Statewide and associate</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t>
        </is>
      </c>
      <c r="B24" s="5" t="n">
        <v>17000000</v>
      </c>
      <c r="C24" s="5" t="n">
        <v>16000000</v>
      </c>
    </row>
    <row r="25">
      <c r="A25" s="4" t="inlineStr">
        <is>
          <t>Long-Term Tax-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5" t="n">
        <v>75005000</v>
      </c>
      <c r="C27" s="5" t="n">
        <v>98405000</v>
      </c>
    </row>
    <row r="28">
      <c r="A28" s="4" t="inlineStr">
        <is>
          <t>Letters Of Credit</t>
        </is>
      </c>
      <c r="B28" s="4" t="inlineStr">
        <is>
          <t xml:space="preserve"> </t>
        </is>
      </c>
      <c r="C28" s="4" t="inlineStr">
        <is>
          <t xml:space="preserve"> </t>
        </is>
      </c>
    </row>
    <row r="29">
      <c r="A29" s="3" t="inlineStr">
        <is>
          <t>Guarantees</t>
        </is>
      </c>
      <c r="B29" s="4" t="inlineStr">
        <is>
          <t xml:space="preserve"> </t>
        </is>
      </c>
      <c r="C29" s="4" t="inlineStr">
        <is>
          <t xml:space="preserve"> </t>
        </is>
      </c>
    </row>
    <row r="30">
      <c r="A30" s="4" t="inlineStr">
        <is>
          <t>Guarantor obligations</t>
        </is>
      </c>
      <c r="B30" s="5" t="n">
        <v>637236000</v>
      </c>
      <c r="C30" s="5" t="n">
        <v>538393000</v>
      </c>
    </row>
    <row r="31">
      <c r="A31" s="4" t="inlineStr">
        <is>
          <t>Other guarantees</t>
        </is>
      </c>
      <c r="B31" s="4" t="inlineStr">
        <is>
          <t xml:space="preserve"> </t>
        </is>
      </c>
      <c r="C31" s="4" t="inlineStr">
        <is>
          <t xml:space="preserve"> </t>
        </is>
      </c>
    </row>
    <row r="32">
      <c r="A32" s="3" t="inlineStr">
        <is>
          <t>Guarantees</t>
        </is>
      </c>
      <c r="B32" s="4" t="inlineStr">
        <is>
          <t xml:space="preserve"> </t>
        </is>
      </c>
      <c r="C32" s="4" t="inlineStr">
        <is>
          <t xml:space="preserve"> </t>
        </is>
      </c>
    </row>
    <row r="33">
      <c r="A33" s="4" t="inlineStr">
        <is>
          <t>Guarantor obligations</t>
        </is>
      </c>
      <c r="B33" s="5" t="n">
        <v>185295000</v>
      </c>
      <c r="C33" s="6" t="n">
        <v>160023000</v>
      </c>
    </row>
    <row r="34">
      <c r="A34" s="4" t="inlineStr">
        <is>
          <t>Master Letter Of Credit | Hybrid Letter Of Credit</t>
        </is>
      </c>
      <c r="B34" s="4" t="inlineStr">
        <is>
          <t xml:space="preserve"> </t>
        </is>
      </c>
      <c r="C34" s="4" t="inlineStr">
        <is>
          <t xml:space="preserve"> </t>
        </is>
      </c>
    </row>
    <row r="35">
      <c r="A35" s="3" t="inlineStr">
        <is>
          <t>Guarantees</t>
        </is>
      </c>
      <c r="B35" s="4" t="inlineStr">
        <is>
          <t xml:space="preserve"> </t>
        </is>
      </c>
      <c r="C35" s="4" t="inlineStr">
        <is>
          <t xml:space="preserve"> </t>
        </is>
      </c>
    </row>
    <row r="36">
      <c r="A36" s="4" t="inlineStr">
        <is>
          <t>Maximum additional amount potentially required to be issued</t>
        </is>
      </c>
      <c r="B36" s="6" t="n">
        <v>30000000</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376319</v>
      </c>
      <c r="C4" s="6" t="n">
        <v>351638</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fees</t>
        </is>
      </c>
      <c r="B6" s="5" t="n">
        <v>-3313</v>
      </c>
      <c r="C6" s="5" t="n">
        <v>-3882</v>
      </c>
    </row>
    <row r="7">
      <c r="A7" s="4" t="inlineStr">
        <is>
          <t>Amortization of debt issuance costs and discounts</t>
        </is>
      </c>
      <c r="B7" s="5" t="n">
        <v>14441</v>
      </c>
      <c r="C7" s="5" t="n">
        <v>14364</v>
      </c>
    </row>
    <row r="8">
      <c r="A8" s="4" t="inlineStr">
        <is>
          <t>Amortization of guarantee fee</t>
        </is>
      </c>
      <c r="B8" s="5" t="n">
        <v>10293</v>
      </c>
      <c r="C8" s="5" t="n">
        <v>9377</v>
      </c>
    </row>
    <row r="9">
      <c r="A9" s="4" t="inlineStr">
        <is>
          <t>Depreciation and amortization</t>
        </is>
      </c>
      <c r="B9" s="5" t="n">
        <v>5339</v>
      </c>
      <c r="C9" s="5" t="n">
        <v>2546</v>
      </c>
    </row>
    <row r="10">
      <c r="A10" s="4" t="inlineStr">
        <is>
          <t>Provision for credit losses</t>
        </is>
      </c>
      <c r="B10" s="5" t="n">
        <v>1428</v>
      </c>
      <c r="C10" s="5" t="n">
        <v>15124</v>
      </c>
    </row>
    <row r="11">
      <c r="A11" s="4" t="inlineStr">
        <is>
          <t>Loss on early extinguishment of debt</t>
        </is>
      </c>
      <c r="B11" s="5" t="n">
        <v>965</v>
      </c>
      <c r="C11" s="5" t="n">
        <v>0</v>
      </c>
    </row>
    <row r="12">
      <c r="A12" s="4" t="inlineStr">
        <is>
          <t>Unrealized (gains) losses on equity and debt securities</t>
        </is>
      </c>
      <c r="B12" s="5" t="n">
        <v>-7763</v>
      </c>
      <c r="C12" s="5" t="n">
        <v>1828</v>
      </c>
    </row>
    <row r="13">
      <c r="A13" s="4" t="inlineStr">
        <is>
          <t>Derivative forward value gains</t>
        </is>
      </c>
      <c r="B13" s="5" t="n">
        <v>-240189</v>
      </c>
      <c r="C13" s="5" t="n">
        <v>-246361</v>
      </c>
    </row>
    <row r="14">
      <c r="A14" s="4" t="inlineStr">
        <is>
          <t>Advances on loans held for sale</t>
        </is>
      </c>
      <c r="B14" s="5" t="n">
        <v>-103000</v>
      </c>
      <c r="C14" s="5" t="n">
        <v>-112142</v>
      </c>
    </row>
    <row r="15">
      <c r="A15" s="4" t="inlineStr">
        <is>
          <t>Proceeds from sales of loans held for sale</t>
        </is>
      </c>
      <c r="B15" s="5" t="n">
        <v>103000</v>
      </c>
      <c r="C15" s="5" t="n">
        <v>155942</v>
      </c>
    </row>
    <row r="16">
      <c r="A16" s="3" t="inlineStr">
        <is>
          <t>Changes in operating assets and liabilities:</t>
        </is>
      </c>
      <c r="B16" s="4" t="inlineStr">
        <is>
          <t xml:space="preserve"> </t>
        </is>
      </c>
      <c r="C16" s="4" t="inlineStr">
        <is>
          <t xml:space="preserve"> </t>
        </is>
      </c>
    </row>
    <row r="17">
      <c r="A17" s="4" t="inlineStr">
        <is>
          <t>Accrued interest receivable</t>
        </is>
      </c>
      <c r="B17" s="5" t="n">
        <v>-15768</v>
      </c>
      <c r="C17" s="5" t="n">
        <v>-35493</v>
      </c>
    </row>
    <row r="18">
      <c r="A18" s="4" t="inlineStr">
        <is>
          <t>Accrued interest payable</t>
        </is>
      </c>
      <c r="B18" s="5" t="n">
        <v>24101</v>
      </c>
      <c r="C18" s="5" t="n">
        <v>37218</v>
      </c>
    </row>
    <row r="19">
      <c r="A19" s="4" t="inlineStr">
        <is>
          <t>Deferred income</t>
        </is>
      </c>
      <c r="B19" s="5" t="n">
        <v>162</v>
      </c>
      <c r="C19" s="5" t="n">
        <v>697</v>
      </c>
    </row>
    <row r="20">
      <c r="A20" s="4" t="inlineStr">
        <is>
          <t>Other</t>
        </is>
      </c>
      <c r="B20" s="5" t="n">
        <v>-19730</v>
      </c>
      <c r="C20" s="5" t="n">
        <v>-14461</v>
      </c>
    </row>
    <row r="21">
      <c r="A21" s="4" t="inlineStr">
        <is>
          <t>Net cash provided by operating activities</t>
        </is>
      </c>
      <c r="B21" s="5" t="n">
        <v>146285</v>
      </c>
      <c r="C21" s="5" t="n">
        <v>176395</v>
      </c>
    </row>
    <row r="22">
      <c r="A22" s="3" t="inlineStr">
        <is>
          <t>Cash flows from investing activities:</t>
        </is>
      </c>
      <c r="B22" s="4" t="inlineStr">
        <is>
          <t xml:space="preserve"> </t>
        </is>
      </c>
      <c r="C22" s="4" t="inlineStr">
        <is>
          <t xml:space="preserve"> </t>
        </is>
      </c>
    </row>
    <row r="23">
      <c r="A23" s="4" t="inlineStr">
        <is>
          <t>Advances on loans held for investment, net</t>
        </is>
      </c>
      <c r="B23" s="5" t="n">
        <v>-1019856</v>
      </c>
      <c r="C23" s="5" t="n">
        <v>-1572339</v>
      </c>
    </row>
    <row r="24">
      <c r="A24" s="4" t="inlineStr">
        <is>
          <t>Investments in fixed assets, net</t>
        </is>
      </c>
      <c r="B24" s="5" t="n">
        <v>-2683</v>
      </c>
      <c r="C24" s="5" t="n">
        <v>-10232</v>
      </c>
    </row>
    <row r="25">
      <c r="A25" s="4" t="inlineStr">
        <is>
          <t>Investments in time deposits</t>
        </is>
      </c>
      <c r="B25" s="5" t="n">
        <v>-400000</v>
      </c>
      <c r="C25" s="5" t="n">
        <v>0</v>
      </c>
    </row>
    <row r="26">
      <c r="A26" s="4" t="inlineStr">
        <is>
          <t>Purchase of trading securities</t>
        </is>
      </c>
      <c r="B26" s="5" t="n">
        <v>0</v>
      </c>
      <c r="C26" s="5" t="n">
        <v>-107734</v>
      </c>
    </row>
    <row r="27">
      <c r="A27" s="4" t="inlineStr">
        <is>
          <t>Proceeds from sales and maturities of trading securities</t>
        </is>
      </c>
      <c r="B27" s="5" t="n">
        <v>98276</v>
      </c>
      <c r="C27" s="5" t="n">
        <v>95738</v>
      </c>
    </row>
    <row r="28">
      <c r="A28" s="4" t="inlineStr">
        <is>
          <t>Net cash used in investing activities</t>
        </is>
      </c>
      <c r="B28" s="5" t="n">
        <v>-1324263</v>
      </c>
      <c r="C28" s="5" t="n">
        <v>-1594567</v>
      </c>
    </row>
    <row r="29">
      <c r="A29" s="3" t="inlineStr">
        <is>
          <t>Cash flows from financing activities:</t>
        </is>
      </c>
      <c r="B29" s="4" t="inlineStr">
        <is>
          <t xml:space="preserve"> </t>
        </is>
      </c>
      <c r="C29" s="4" t="inlineStr">
        <is>
          <t xml:space="preserve"> </t>
        </is>
      </c>
    </row>
    <row r="30">
      <c r="A30" s="4" t="inlineStr">
        <is>
          <t>Proceeds from short-term borrowings ≤ 90 days, net</t>
        </is>
      </c>
      <c r="B30" s="5" t="n">
        <v>142262</v>
      </c>
      <c r="C30" s="5" t="n">
        <v>612734</v>
      </c>
    </row>
    <row r="31">
      <c r="A31" s="4" t="inlineStr">
        <is>
          <t>Proceeds from short-term borrowings with original maturity &gt; 90 days</t>
        </is>
      </c>
      <c r="B31" s="5" t="n">
        <v>1907790</v>
      </c>
      <c r="C31" s="5" t="n">
        <v>1505587</v>
      </c>
    </row>
    <row r="32">
      <c r="A32" s="4" t="inlineStr">
        <is>
          <t>Repayments of short-term borrowings with original maturity &gt; 90 days</t>
        </is>
      </c>
      <c r="B32" s="5" t="n">
        <v>-1434744</v>
      </c>
      <c r="C32" s="5" t="n">
        <v>-1505276</v>
      </c>
    </row>
    <row r="33">
      <c r="A33" s="4" t="inlineStr">
        <is>
          <t>Payments for issuance costs for revolving bank lines of credit</t>
        </is>
      </c>
      <c r="B33" s="5" t="n">
        <v>-2520</v>
      </c>
      <c r="C33" s="5" t="n">
        <v>-2008</v>
      </c>
    </row>
    <row r="34">
      <c r="A34" s="4" t="inlineStr">
        <is>
          <t>Proceeds from issuance of long-term debt, net of discount and issuance costs</t>
        </is>
      </c>
      <c r="B34" s="5" t="n">
        <v>1746718</v>
      </c>
      <c r="C34" s="5" t="n">
        <v>2011627</v>
      </c>
    </row>
    <row r="35">
      <c r="A35" s="4" t="inlineStr">
        <is>
          <t>Payments for retirement of long-term debt</t>
        </is>
      </c>
      <c r="B35" s="5" t="n">
        <v>-1065348</v>
      </c>
      <c r="C35" s="5" t="n">
        <v>-1031862</v>
      </c>
    </row>
    <row r="36">
      <c r="A36" s="4" t="inlineStr">
        <is>
          <t>Payments for issuance costs for subordinated deferrable debt</t>
        </is>
      </c>
      <c r="B36" s="5" t="n">
        <v>-185</v>
      </c>
      <c r="C36" s="5" t="n">
        <v>0</v>
      </c>
    </row>
    <row r="37">
      <c r="A37" s="4" t="inlineStr">
        <is>
          <t>Payments for retirement of subordinated deferrable debt</t>
        </is>
      </c>
      <c r="B37" s="5" t="n">
        <v>-100000</v>
      </c>
      <c r="C37" s="5" t="n">
        <v>0</v>
      </c>
    </row>
    <row r="38">
      <c r="A38" s="4" t="inlineStr">
        <is>
          <t>Proceeds from issuance of members’ subordinated certificates</t>
        </is>
      </c>
      <c r="B38" s="5" t="n">
        <v>98</v>
      </c>
      <c r="C38" s="5" t="n">
        <v>6127</v>
      </c>
    </row>
    <row r="39">
      <c r="A39" s="4" t="inlineStr">
        <is>
          <t>Payments for retirement of members’ subordinated certificates</t>
        </is>
      </c>
      <c r="B39" s="5" t="n">
        <v>-14405</v>
      </c>
      <c r="C39" s="5" t="n">
        <v>-1736</v>
      </c>
    </row>
    <row r="40">
      <c r="A40" s="4" t="inlineStr">
        <is>
          <t>Payments for retirement of patronage capital</t>
        </is>
      </c>
      <c r="B40" s="5" t="n">
        <v>-69053</v>
      </c>
      <c r="C40" s="5" t="n">
        <v>-56485</v>
      </c>
    </row>
    <row r="41">
      <c r="A41" s="4" t="inlineStr">
        <is>
          <t>Repayments for membership fees, net</t>
        </is>
      </c>
      <c r="B41" s="5" t="n">
        <v>0</v>
      </c>
      <c r="C41" s="5" t="n">
        <v>-2</v>
      </c>
    </row>
    <row r="42">
      <c r="A42" s="4" t="inlineStr">
        <is>
          <t>Net cash provided by financing activities</t>
        </is>
      </c>
      <c r="B42" s="5" t="n">
        <v>1110613</v>
      </c>
      <c r="C42" s="5" t="n">
        <v>1538706</v>
      </c>
    </row>
    <row r="43">
      <c r="A43" s="4" t="inlineStr">
        <is>
          <t>Net increase (decrease) in cash, cash equivalents and restricted cash</t>
        </is>
      </c>
      <c r="B43" s="5" t="n">
        <v>-67365</v>
      </c>
      <c r="C43" s="5" t="n">
        <v>120534</v>
      </c>
    </row>
    <row r="44">
      <c r="A44" s="4" t="inlineStr">
        <is>
          <t>Beginning cash, cash equivalents and restricted cash</t>
        </is>
      </c>
      <c r="B44" s="5" t="n">
        <v>207237</v>
      </c>
      <c r="C44" s="5" t="n">
        <v>161114</v>
      </c>
    </row>
    <row r="45">
      <c r="A45" s="4" t="inlineStr">
        <is>
          <t>Ending cash, cash equivalents and restricted cash</t>
        </is>
      </c>
      <c r="B45" s="5" t="n">
        <v>139872</v>
      </c>
      <c r="C45" s="5" t="n">
        <v>281648</v>
      </c>
    </row>
    <row r="46">
      <c r="A46" s="3" t="inlineStr">
        <is>
          <t>Supplemental disclosure of cash flow information:</t>
        </is>
      </c>
      <c r="B46" s="4" t="inlineStr">
        <is>
          <t xml:space="preserve"> </t>
        </is>
      </c>
      <c r="C46" s="4" t="inlineStr">
        <is>
          <t xml:space="preserve"> </t>
        </is>
      </c>
    </row>
    <row r="47">
      <c r="A47" s="4" t="inlineStr">
        <is>
          <t>Cash paid for interest</t>
        </is>
      </c>
      <c r="B47" s="5" t="n">
        <v>605943</v>
      </c>
      <c r="C47" s="5" t="n">
        <v>408374</v>
      </c>
    </row>
    <row r="48">
      <c r="A48" s="4" t="inlineStr">
        <is>
          <t>Cash paid for income taxes</t>
        </is>
      </c>
      <c r="B48" s="6" t="n">
        <v>361</v>
      </c>
      <c r="C48" s="6" t="n">
        <v>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Additional Information (Details) - USD ($)</t>
        </is>
      </c>
      <c r="B1" s="2" t="inlineStr">
        <is>
          <t>Nov. 30, 2023</t>
        </is>
      </c>
      <c r="C1" s="2" t="inlineStr">
        <is>
          <t>May 31, 2023</t>
        </is>
      </c>
    </row>
    <row r="2">
      <c r="A2" s="3" t="inlineStr">
        <is>
          <t>Guarantees</t>
        </is>
      </c>
      <c r="B2" s="4" t="inlineStr">
        <is>
          <t xml:space="preserve"> </t>
        </is>
      </c>
      <c r="C2" s="4" t="inlineStr">
        <is>
          <t xml:space="preserve"> </t>
        </is>
      </c>
    </row>
    <row r="3">
      <c r="A3" s="4" t="inlineStr">
        <is>
          <t>Guarantor obligations</t>
        </is>
      </c>
      <c r="B3" s="6" t="n">
        <v>897536000</v>
      </c>
      <c r="C3" s="6" t="n">
        <v>796821000</v>
      </c>
    </row>
    <row r="4">
      <c r="A4" s="4" t="inlineStr">
        <is>
          <t>Guarantee obligations unsecured</t>
        </is>
      </c>
      <c r="B4" s="6" t="n">
        <v>657000000</v>
      </c>
      <c r="C4" s="6" t="n">
        <v>535000000</v>
      </c>
    </row>
    <row r="5">
      <c r="A5" s="4" t="inlineStr">
        <is>
          <t>Percentage of total commitment</t>
        </is>
      </c>
      <c r="B5" s="7" t="n">
        <v>0.73</v>
      </c>
      <c r="C5" s="7" t="n">
        <v>0.67</v>
      </c>
    </row>
    <row r="6">
      <c r="A6" s="4" t="inlineStr">
        <is>
          <t>Guarantee liability recorded</t>
        </is>
      </c>
      <c r="B6" s="6" t="n">
        <v>13000000</v>
      </c>
      <c r="C6" s="4" t="inlineStr">
        <is>
          <t xml:space="preserve"> </t>
        </is>
      </c>
    </row>
    <row r="7">
      <c r="A7" s="4" t="inlineStr">
        <is>
          <t>Guaranty liabilities</t>
        </is>
      </c>
      <c r="B7" s="5" t="n">
        <v>13000000</v>
      </c>
      <c r="C7" s="6" t="n">
        <v>12000000</v>
      </c>
    </row>
    <row r="8">
      <c r="A8" s="4" t="inlineStr">
        <is>
          <t>Long-Term Tax-Exempt Bonds</t>
        </is>
      </c>
      <c r="B8" s="4" t="inlineStr">
        <is>
          <t xml:space="preserve"> </t>
        </is>
      </c>
      <c r="C8" s="4" t="inlineStr">
        <is>
          <t xml:space="preserve"> </t>
        </is>
      </c>
    </row>
    <row r="9">
      <c r="A9" s="3" t="inlineStr">
        <is>
          <t>Guarantees</t>
        </is>
      </c>
      <c r="B9" s="4" t="inlineStr">
        <is>
          <t xml:space="preserve"> </t>
        </is>
      </c>
      <c r="C9" s="4" t="inlineStr">
        <is>
          <t xml:space="preserve"> </t>
        </is>
      </c>
    </row>
    <row r="10">
      <c r="A10" s="4" t="inlineStr">
        <is>
          <t>Guarantor obligations</t>
        </is>
      </c>
      <c r="B10" s="5" t="n">
        <v>75005000</v>
      </c>
      <c r="C10" s="5" t="n">
        <v>98405000</v>
      </c>
    </row>
    <row r="11">
      <c r="A11" s="4" t="inlineStr">
        <is>
          <t>Letters Of Credit</t>
        </is>
      </c>
      <c r="B11" s="4" t="inlineStr">
        <is>
          <t xml:space="preserve"> </t>
        </is>
      </c>
      <c r="C11" s="4" t="inlineStr">
        <is>
          <t xml:space="preserve"> </t>
        </is>
      </c>
    </row>
    <row r="12">
      <c r="A12" s="3" t="inlineStr">
        <is>
          <t>Guarantees</t>
        </is>
      </c>
      <c r="B12" s="4" t="inlineStr">
        <is>
          <t xml:space="preserve"> </t>
        </is>
      </c>
      <c r="C12" s="4" t="inlineStr">
        <is>
          <t xml:space="preserve"> </t>
        </is>
      </c>
    </row>
    <row r="13">
      <c r="A13" s="4" t="inlineStr">
        <is>
          <t>Guarantor obligations</t>
        </is>
      </c>
      <c r="B13" s="5" t="n">
        <v>637236000</v>
      </c>
      <c r="C13" s="5" t="n">
        <v>538393000</v>
      </c>
    </row>
    <row r="14">
      <c r="A14" s="4" t="inlineStr">
        <is>
          <t>Guarantee obligations secured</t>
        </is>
      </c>
      <c r="B14" s="5" t="n">
        <v>140000000</v>
      </c>
      <c r="C14" s="5" t="n">
        <v>138000000</v>
      </c>
    </row>
    <row r="15">
      <c r="A15" s="4" t="inlineStr">
        <is>
          <t>Master Letter Of Credit | Master Letter Of Credit</t>
        </is>
      </c>
      <c r="B15" s="4" t="inlineStr">
        <is>
          <t xml:space="preserve"> </t>
        </is>
      </c>
      <c r="C15" s="4" t="inlineStr">
        <is>
          <t xml:space="preserve"> </t>
        </is>
      </c>
    </row>
    <row r="16">
      <c r="A16" s="3" t="inlineStr">
        <is>
          <t>Guarantees</t>
        </is>
      </c>
      <c r="B16" s="4" t="inlineStr">
        <is>
          <t xml:space="preserve"> </t>
        </is>
      </c>
      <c r="C16" s="4" t="inlineStr">
        <is>
          <t xml:space="preserve"> </t>
        </is>
      </c>
    </row>
    <row r="17">
      <c r="A17" s="4" t="inlineStr">
        <is>
          <t>Maximum additional amount potentially required to be issued</t>
        </is>
      </c>
      <c r="B17" s="5" t="n">
        <v>154000000</v>
      </c>
      <c r="C17" s="4" t="inlineStr">
        <is>
          <t xml:space="preserve"> </t>
        </is>
      </c>
    </row>
    <row r="18">
      <c r="A18" s="4" t="inlineStr">
        <is>
          <t>Other guarantees</t>
        </is>
      </c>
      <c r="B18" s="4" t="inlineStr">
        <is>
          <t xml:space="preserve"> </t>
        </is>
      </c>
      <c r="C18" s="4" t="inlineStr">
        <is>
          <t xml:space="preserve"> </t>
        </is>
      </c>
    </row>
    <row r="19">
      <c r="A19" s="3" t="inlineStr">
        <is>
          <t>Guarantees</t>
        </is>
      </c>
      <c r="B19" s="4" t="inlineStr">
        <is>
          <t xml:space="preserve"> </t>
        </is>
      </c>
      <c r="C19" s="4" t="inlineStr">
        <is>
          <t xml:space="preserve"> </t>
        </is>
      </c>
    </row>
    <row r="20">
      <c r="A20" s="4" t="inlineStr">
        <is>
          <t>Guarantor obligations</t>
        </is>
      </c>
      <c r="B20" s="5" t="n">
        <v>185295000</v>
      </c>
      <c r="C20" s="5" t="n">
        <v>160023000</v>
      </c>
    </row>
    <row r="21">
      <c r="A21" s="4" t="inlineStr">
        <is>
          <t>Guarantor obligations, maximum exposure, undiscounted</t>
        </is>
      </c>
      <c r="B21" s="5" t="n">
        <v>185000000</v>
      </c>
      <c r="C21" s="5" t="n">
        <v>160000000</v>
      </c>
    </row>
    <row r="22">
      <c r="A22" s="4" t="inlineStr">
        <is>
          <t>Other secured guarantees</t>
        </is>
      </c>
      <c r="B22" s="4" t="inlineStr">
        <is>
          <t xml:space="preserve"> </t>
        </is>
      </c>
      <c r="C22" s="4" t="inlineStr">
        <is>
          <t xml:space="preserve"> </t>
        </is>
      </c>
    </row>
    <row r="23">
      <c r="A23" s="3" t="inlineStr">
        <is>
          <t>Guarantees</t>
        </is>
      </c>
      <c r="B23" s="4" t="inlineStr">
        <is>
          <t xml:space="preserve"> </t>
        </is>
      </c>
      <c r="C23" s="4" t="inlineStr">
        <is>
          <t xml:space="preserve"> </t>
        </is>
      </c>
    </row>
    <row r="24">
      <c r="A24" s="4" t="inlineStr">
        <is>
          <t>Guarantor obligations, maximum exposure, undiscounted</t>
        </is>
      </c>
      <c r="B24" s="5" t="n">
        <v>25000000</v>
      </c>
      <c r="C24" s="5" t="n">
        <v>25000000</v>
      </c>
    </row>
    <row r="25">
      <c r="A25" s="4" t="inlineStr">
        <is>
          <t>Financial standby letter of credit | Adjustable And Floating Rate Tax Exempt Bond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Guarantor obligations</t>
        </is>
      </c>
      <c r="B27" s="6" t="n">
        <v>0</v>
      </c>
      <c r="C2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Nov. 30, 2023</t>
        </is>
      </c>
      <c r="C1" s="2" t="inlineStr">
        <is>
          <t>May 31, 2023</t>
        </is>
      </c>
      <c r="D1" s="2" t="inlineStr">
        <is>
          <t>Nov.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8794</v>
      </c>
      <c r="C3" s="6" t="n">
        <v>198936</v>
      </c>
      <c r="D3" s="4" t="inlineStr">
        <is>
          <t xml:space="preserve"> </t>
        </is>
      </c>
    </row>
    <row r="4">
      <c r="A4" s="4" t="inlineStr">
        <is>
          <t>Cash and cash equivalents</t>
        </is>
      </c>
      <c r="B4" s="5" t="n">
        <v>128794</v>
      </c>
      <c r="C4" s="5" t="n">
        <v>198936</v>
      </c>
      <c r="D4" s="4" t="inlineStr">
        <is>
          <t xml:space="preserve"> </t>
        </is>
      </c>
    </row>
    <row r="5">
      <c r="A5" s="4" t="inlineStr">
        <is>
          <t>Restricted cash</t>
        </is>
      </c>
      <c r="B5" s="5" t="n">
        <v>11078</v>
      </c>
      <c r="C5" s="5" t="n">
        <v>8301</v>
      </c>
      <c r="D5" s="4" t="inlineStr">
        <is>
          <t xml:space="preserve"> </t>
        </is>
      </c>
    </row>
    <row r="6">
      <c r="A6" s="4" t="inlineStr">
        <is>
          <t>Time deposits</t>
        </is>
      </c>
      <c r="B6" s="5" t="n">
        <v>400000</v>
      </c>
      <c r="C6" s="5" t="n">
        <v>0</v>
      </c>
      <c r="D6" s="4" t="inlineStr">
        <is>
          <t xml:space="preserve"> </t>
        </is>
      </c>
    </row>
    <row r="7">
      <c r="A7" s="4" t="inlineStr">
        <is>
          <t>Time deposits</t>
        </is>
      </c>
      <c r="B7" s="5" t="n">
        <v>400000</v>
      </c>
      <c r="C7" s="4" t="inlineStr">
        <is>
          <t xml:space="preserve"> </t>
        </is>
      </c>
      <c r="D7" s="4" t="inlineStr">
        <is>
          <t xml:space="preserve"> </t>
        </is>
      </c>
    </row>
    <row r="8">
      <c r="A8" s="4" t="inlineStr">
        <is>
          <t>Equity securities, at fair value</t>
        </is>
      </c>
      <c r="B8" s="5" t="n">
        <v>35758</v>
      </c>
      <c r="C8" s="5" t="n">
        <v>35494</v>
      </c>
      <c r="D8" s="4" t="inlineStr">
        <is>
          <t xml:space="preserve"> </t>
        </is>
      </c>
    </row>
    <row r="9">
      <c r="A9" s="4" t="inlineStr">
        <is>
          <t>Debt securities trading, at fair value</t>
        </is>
      </c>
      <c r="B9" s="5" t="n">
        <v>381110</v>
      </c>
      <c r="C9" s="5" t="n">
        <v>474875</v>
      </c>
      <c r="D9" s="4" t="inlineStr">
        <is>
          <t xml:space="preserve"> </t>
        </is>
      </c>
    </row>
    <row r="10">
      <c r="A10" s="4" t="inlineStr">
        <is>
          <t>Deferred compensation investments</t>
        </is>
      </c>
      <c r="B10" s="5" t="n">
        <v>7185</v>
      </c>
      <c r="C10" s="5" t="n">
        <v>6660</v>
      </c>
      <c r="D10" s="4" t="inlineStr">
        <is>
          <t xml:space="preserve"> </t>
        </is>
      </c>
    </row>
    <row r="11">
      <c r="A11" s="4" t="inlineStr">
        <is>
          <t>Loans to members, net</t>
        </is>
      </c>
      <c r="B11" s="5" t="n">
        <v>33498035</v>
      </c>
      <c r="C11" s="5" t="n">
        <v>32478992</v>
      </c>
      <c r="D11" s="6" t="n">
        <v>31509736</v>
      </c>
    </row>
    <row r="12">
      <c r="A12" s="4" t="inlineStr">
        <is>
          <t>Loans to members, net</t>
        </is>
      </c>
      <c r="B12" s="5" t="n">
        <v>29567059</v>
      </c>
      <c r="C12" s="5" t="n">
        <v>29308647</v>
      </c>
      <c r="D12" s="4" t="inlineStr">
        <is>
          <t xml:space="preserve"> </t>
        </is>
      </c>
    </row>
    <row r="13">
      <c r="A13" s="4" t="inlineStr">
        <is>
          <t>Accrued interest receivable</t>
        </is>
      </c>
      <c r="B13" s="5" t="n">
        <v>188491</v>
      </c>
      <c r="C13" s="5" t="n">
        <v>172723</v>
      </c>
      <c r="D13" s="4" t="inlineStr">
        <is>
          <t xml:space="preserve"> </t>
        </is>
      </c>
    </row>
    <row r="14">
      <c r="A14" s="4" t="inlineStr">
        <is>
          <t>Accrued interest receivable</t>
        </is>
      </c>
      <c r="B14" s="5" t="n">
        <v>188491</v>
      </c>
      <c r="C14" s="5" t="n">
        <v>172723</v>
      </c>
      <c r="D14" s="4" t="inlineStr">
        <is>
          <t xml:space="preserve"> </t>
        </is>
      </c>
    </row>
    <row r="15">
      <c r="A15" s="4" t="inlineStr">
        <is>
          <t>Derivative assets</t>
        </is>
      </c>
      <c r="B15" s="5" t="n">
        <v>678609</v>
      </c>
      <c r="C15" s="5" t="n">
        <v>460762</v>
      </c>
      <c r="D15" s="4" t="inlineStr">
        <is>
          <t xml:space="preserve"> </t>
        </is>
      </c>
    </row>
    <row r="16">
      <c r="A16" s="4" t="inlineStr">
        <is>
          <t>Total financial assets</t>
        </is>
      </c>
      <c r="B16" s="5" t="n">
        <v>35329060</v>
      </c>
      <c r="C16" s="5" t="n">
        <v>33836743</v>
      </c>
      <c r="D16" s="4" t="inlineStr">
        <is>
          <t xml:space="preserve"> </t>
        </is>
      </c>
    </row>
    <row r="17">
      <c r="A17" s="4" t="inlineStr">
        <is>
          <t>Total financial assets</t>
        </is>
      </c>
      <c r="B17" s="5" t="n">
        <v>31398084</v>
      </c>
      <c r="C17" s="5" t="n">
        <v>30666398</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hort-term borrowings</t>
        </is>
      </c>
      <c r="B19" s="5" t="n">
        <v>5161583</v>
      </c>
      <c r="C19" s="5" t="n">
        <v>4546275</v>
      </c>
      <c r="D19" s="4" t="inlineStr">
        <is>
          <t xml:space="preserve"> </t>
        </is>
      </c>
    </row>
    <row r="20">
      <c r="A20" s="4" t="inlineStr">
        <is>
          <t>Short-term borrowings</t>
        </is>
      </c>
      <c r="B20" s="5" t="n">
        <v>5163238</v>
      </c>
      <c r="C20" s="5" t="n">
        <v>4547333</v>
      </c>
      <c r="D20" s="4" t="inlineStr">
        <is>
          <t xml:space="preserve"> </t>
        </is>
      </c>
    </row>
    <row r="21">
      <c r="A21" s="4" t="inlineStr">
        <is>
          <t>Long-term debt</t>
        </is>
      </c>
      <c r="B21" s="5" t="n">
        <v>24640201</v>
      </c>
      <c r="C21" s="5" t="n">
        <v>23946548</v>
      </c>
      <c r="D21" s="4" t="inlineStr">
        <is>
          <t xml:space="preserve"> </t>
        </is>
      </c>
    </row>
    <row r="22">
      <c r="A22" s="4" t="inlineStr">
        <is>
          <t>Long-term debt</t>
        </is>
      </c>
      <c r="B22" s="5" t="n">
        <v>23121887</v>
      </c>
      <c r="C22" s="5" t="n">
        <v>22665551</v>
      </c>
      <c r="D22" s="4" t="inlineStr">
        <is>
          <t xml:space="preserve"> </t>
        </is>
      </c>
    </row>
    <row r="23">
      <c r="A23" s="4" t="inlineStr">
        <is>
          <t>Accrued interest payable</t>
        </is>
      </c>
      <c r="B23" s="5" t="n">
        <v>236441</v>
      </c>
      <c r="C23" s="5" t="n">
        <v>212340</v>
      </c>
      <c r="D23" s="4" t="inlineStr">
        <is>
          <t xml:space="preserve"> </t>
        </is>
      </c>
    </row>
    <row r="24">
      <c r="A24" s="4" t="inlineStr">
        <is>
          <t>Guarantee liability</t>
        </is>
      </c>
      <c r="B24" s="5" t="n">
        <v>13429</v>
      </c>
      <c r="C24" s="5" t="n">
        <v>12973</v>
      </c>
      <c r="D24" s="4" t="inlineStr">
        <is>
          <t xml:space="preserve"> </t>
        </is>
      </c>
    </row>
    <row r="25">
      <c r="A25" s="4" t="inlineStr">
        <is>
          <t>Guarantee liability</t>
        </is>
      </c>
      <c r="B25" s="5" t="n">
        <v>13000</v>
      </c>
      <c r="C25" s="5" t="n">
        <v>12475</v>
      </c>
      <c r="D25" s="4" t="inlineStr">
        <is>
          <t xml:space="preserve"> </t>
        </is>
      </c>
    </row>
    <row r="26">
      <c r="A26" s="4" t="inlineStr">
        <is>
          <t>Derivative liabilities</t>
        </is>
      </c>
      <c r="B26" s="5" t="n">
        <v>92890</v>
      </c>
      <c r="C26" s="5" t="n">
        <v>115074</v>
      </c>
      <c r="D26" s="4" t="inlineStr">
        <is>
          <t xml:space="preserve"> </t>
        </is>
      </c>
    </row>
    <row r="27">
      <c r="A27" s="4" t="inlineStr">
        <is>
          <t>Subordinated deferrable debt</t>
        </is>
      </c>
      <c r="B27" s="5" t="n">
        <v>1184247</v>
      </c>
      <c r="C27" s="5" t="n">
        <v>1283436</v>
      </c>
      <c r="D27" s="4" t="inlineStr">
        <is>
          <t xml:space="preserve"> </t>
        </is>
      </c>
    </row>
    <row r="28">
      <c r="A28" s="4" t="inlineStr">
        <is>
          <t>Subordinated deferrable debt</t>
        </is>
      </c>
      <c r="B28" s="5" t="n">
        <v>1170117</v>
      </c>
      <c r="C28" s="5" t="n">
        <v>1261141</v>
      </c>
      <c r="D28" s="4" t="inlineStr">
        <is>
          <t xml:space="preserve"> </t>
        </is>
      </c>
    </row>
    <row r="29">
      <c r="A29" s="4" t="inlineStr">
        <is>
          <t>Members’ subordinated certificates</t>
        </is>
      </c>
      <c r="B29" s="5" t="n">
        <v>1208819</v>
      </c>
      <c r="C29" s="5" t="n">
        <v>1223126</v>
      </c>
      <c r="D29" s="4" t="inlineStr">
        <is>
          <t xml:space="preserve"> </t>
        </is>
      </c>
    </row>
    <row r="30">
      <c r="A30" s="4" t="inlineStr">
        <is>
          <t>Members’ subordinated certificates</t>
        </is>
      </c>
      <c r="B30" s="5" t="n">
        <v>1208819</v>
      </c>
      <c r="C30" s="5" t="n">
        <v>1223126</v>
      </c>
      <c r="D30" s="4" t="inlineStr">
        <is>
          <t xml:space="preserve"> </t>
        </is>
      </c>
    </row>
    <row r="31">
      <c r="A31" s="4" t="inlineStr">
        <is>
          <t>Total financial liabilities</t>
        </is>
      </c>
      <c r="B31" s="5" t="n">
        <v>32537610</v>
      </c>
      <c r="C31" s="5" t="n">
        <v>31339772</v>
      </c>
      <c r="D31" s="4" t="inlineStr">
        <is>
          <t xml:space="preserve"> </t>
        </is>
      </c>
    </row>
    <row r="32">
      <c r="A32" s="4" t="inlineStr">
        <is>
          <t>Total financial liabilities</t>
        </is>
      </c>
      <c r="B32" s="5" t="n">
        <v>31006392</v>
      </c>
      <c r="C32" s="5" t="n">
        <v>30037040</v>
      </c>
      <c r="D32" s="4" t="inlineStr">
        <is>
          <t xml:space="preserve"> </t>
        </is>
      </c>
    </row>
    <row r="33">
      <c r="A33" s="4" t="inlineStr">
        <is>
          <t>Level 1</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128794</v>
      </c>
      <c r="C35" s="5" t="n">
        <v>198936</v>
      </c>
      <c r="D35" s="4" t="inlineStr">
        <is>
          <t xml:space="preserve"> </t>
        </is>
      </c>
    </row>
    <row r="36">
      <c r="A36" s="4" t="inlineStr">
        <is>
          <t>Restricted cash</t>
        </is>
      </c>
      <c r="B36" s="5" t="n">
        <v>11078</v>
      </c>
      <c r="C36" s="5" t="n">
        <v>8301</v>
      </c>
      <c r="D36" s="4" t="inlineStr">
        <is>
          <t xml:space="preserve"> </t>
        </is>
      </c>
    </row>
    <row r="37">
      <c r="A37" s="4" t="inlineStr">
        <is>
          <t>Time deposits</t>
        </is>
      </c>
      <c r="B37" s="5" t="n">
        <v>0</v>
      </c>
      <c r="C37" s="4" t="inlineStr">
        <is>
          <t xml:space="preserve"> </t>
        </is>
      </c>
      <c r="D37" s="4" t="inlineStr">
        <is>
          <t xml:space="preserve"> </t>
        </is>
      </c>
    </row>
    <row r="38">
      <c r="A38" s="4" t="inlineStr">
        <is>
          <t>Equity securities, at fair value</t>
        </is>
      </c>
      <c r="B38" s="5" t="n">
        <v>35758</v>
      </c>
      <c r="C38" s="5" t="n">
        <v>35494</v>
      </c>
      <c r="D38" s="4" t="inlineStr">
        <is>
          <t xml:space="preserve"> </t>
        </is>
      </c>
    </row>
    <row r="39">
      <c r="A39" s="4" t="inlineStr">
        <is>
          <t>Debt securities trading, at fair value</t>
        </is>
      </c>
      <c r="B39" s="5" t="n">
        <v>0</v>
      </c>
      <c r="C39" s="5" t="n">
        <v>0</v>
      </c>
      <c r="D39" s="4" t="inlineStr">
        <is>
          <t xml:space="preserve"> </t>
        </is>
      </c>
    </row>
    <row r="40">
      <c r="A40" s="4" t="inlineStr">
        <is>
          <t>Deferred compensation investments</t>
        </is>
      </c>
      <c r="B40" s="5" t="n">
        <v>7185</v>
      </c>
      <c r="C40" s="5" t="n">
        <v>6660</v>
      </c>
      <c r="D40" s="4" t="inlineStr">
        <is>
          <t xml:space="preserve"> </t>
        </is>
      </c>
    </row>
    <row r="41">
      <c r="A41" s="4" t="inlineStr">
        <is>
          <t>Loans to members, net</t>
        </is>
      </c>
      <c r="B41" s="5" t="n">
        <v>0</v>
      </c>
      <c r="C41" s="5" t="n">
        <v>0</v>
      </c>
      <c r="D41" s="4" t="inlineStr">
        <is>
          <t xml:space="preserve"> </t>
        </is>
      </c>
    </row>
    <row r="42">
      <c r="A42" s="4" t="inlineStr">
        <is>
          <t>Accrued interest receivable</t>
        </is>
      </c>
      <c r="B42" s="5" t="n">
        <v>0</v>
      </c>
      <c r="C42" s="5" t="n">
        <v>0</v>
      </c>
      <c r="D42" s="4" t="inlineStr">
        <is>
          <t xml:space="preserve"> </t>
        </is>
      </c>
    </row>
    <row r="43">
      <c r="A43" s="4" t="inlineStr">
        <is>
          <t>Derivative assets</t>
        </is>
      </c>
      <c r="B43" s="5" t="n">
        <v>0</v>
      </c>
      <c r="C43" s="5" t="n">
        <v>0</v>
      </c>
      <c r="D43" s="4" t="inlineStr">
        <is>
          <t xml:space="preserve"> </t>
        </is>
      </c>
    </row>
    <row r="44">
      <c r="A44" s="4" t="inlineStr">
        <is>
          <t>Total financial assets</t>
        </is>
      </c>
      <c r="B44" s="5" t="n">
        <v>182815</v>
      </c>
      <c r="C44" s="5" t="n">
        <v>249391</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hort-term borrowings</t>
        </is>
      </c>
      <c r="B46" s="5" t="n">
        <v>0</v>
      </c>
      <c r="C46" s="5" t="n">
        <v>0</v>
      </c>
      <c r="D46" s="4" t="inlineStr">
        <is>
          <t xml:space="preserve"> </t>
        </is>
      </c>
    </row>
    <row r="47">
      <c r="A47" s="4" t="inlineStr">
        <is>
          <t>Long-term debt</t>
        </is>
      </c>
      <c r="B47" s="5" t="n">
        <v>0</v>
      </c>
      <c r="C47" s="5" t="n">
        <v>0</v>
      </c>
      <c r="D47" s="4" t="inlineStr">
        <is>
          <t xml:space="preserve"> </t>
        </is>
      </c>
    </row>
    <row r="48">
      <c r="A48" s="4" t="inlineStr">
        <is>
          <t>Accrued interest payable</t>
        </is>
      </c>
      <c r="B48" s="5" t="n">
        <v>0</v>
      </c>
      <c r="C48" s="5" t="n">
        <v>0</v>
      </c>
      <c r="D48" s="4" t="inlineStr">
        <is>
          <t xml:space="preserve"> </t>
        </is>
      </c>
    </row>
    <row r="49">
      <c r="A49" s="4" t="inlineStr">
        <is>
          <t>Guarantee liability</t>
        </is>
      </c>
      <c r="B49" s="5" t="n">
        <v>0</v>
      </c>
      <c r="C49" s="5" t="n">
        <v>0</v>
      </c>
      <c r="D49" s="4" t="inlineStr">
        <is>
          <t xml:space="preserve"> </t>
        </is>
      </c>
    </row>
    <row r="50">
      <c r="A50" s="4" t="inlineStr">
        <is>
          <t>Derivative liabilities</t>
        </is>
      </c>
      <c r="B50" s="5" t="n">
        <v>0</v>
      </c>
      <c r="C50" s="5" t="n">
        <v>0</v>
      </c>
      <c r="D50" s="4" t="inlineStr">
        <is>
          <t xml:space="preserve"> </t>
        </is>
      </c>
    </row>
    <row r="51">
      <c r="A51" s="4" t="inlineStr">
        <is>
          <t>Subordinated deferrable debt</t>
        </is>
      </c>
      <c r="B51" s="5" t="n">
        <v>235675</v>
      </c>
      <c r="C51" s="5" t="n">
        <v>240831</v>
      </c>
      <c r="D51" s="4" t="inlineStr">
        <is>
          <t xml:space="preserve"> </t>
        </is>
      </c>
    </row>
    <row r="52">
      <c r="A52" s="4" t="inlineStr">
        <is>
          <t>Members’ subordinated certificates</t>
        </is>
      </c>
      <c r="B52" s="5" t="n">
        <v>0</v>
      </c>
      <c r="C52" s="5" t="n">
        <v>0</v>
      </c>
      <c r="D52" s="4" t="inlineStr">
        <is>
          <t xml:space="preserve"> </t>
        </is>
      </c>
    </row>
    <row r="53">
      <c r="A53" s="4" t="inlineStr">
        <is>
          <t>Total financial liabilities</t>
        </is>
      </c>
      <c r="B53" s="5" t="n">
        <v>235675</v>
      </c>
      <c r="C53" s="5" t="n">
        <v>240831</v>
      </c>
      <c r="D53" s="4" t="inlineStr">
        <is>
          <t xml:space="preserve"> </t>
        </is>
      </c>
    </row>
    <row r="54">
      <c r="A54" s="4" t="inlineStr">
        <is>
          <t>Level 2</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Restricted cash</t>
        </is>
      </c>
      <c r="B57" s="5" t="n">
        <v>0</v>
      </c>
      <c r="C57" s="5" t="n">
        <v>0</v>
      </c>
      <c r="D57" s="4" t="inlineStr">
        <is>
          <t xml:space="preserve"> </t>
        </is>
      </c>
    </row>
    <row r="58">
      <c r="A58" s="4" t="inlineStr">
        <is>
          <t>Time deposits</t>
        </is>
      </c>
      <c r="B58" s="5" t="n">
        <v>400000</v>
      </c>
      <c r="C58" s="4" t="inlineStr">
        <is>
          <t xml:space="preserve"> </t>
        </is>
      </c>
      <c r="D58" s="4" t="inlineStr">
        <is>
          <t xml:space="preserve"> </t>
        </is>
      </c>
    </row>
    <row r="59">
      <c r="A59" s="4" t="inlineStr">
        <is>
          <t>Equity securities, at fair value</t>
        </is>
      </c>
      <c r="B59" s="5" t="n">
        <v>0</v>
      </c>
      <c r="C59" s="5" t="n">
        <v>0</v>
      </c>
      <c r="D59" s="4" t="inlineStr">
        <is>
          <t xml:space="preserve"> </t>
        </is>
      </c>
    </row>
    <row r="60">
      <c r="A60" s="4" t="inlineStr">
        <is>
          <t>Debt securities trading, at fair value</t>
        </is>
      </c>
      <c r="B60" s="5" t="n">
        <v>381110</v>
      </c>
      <c r="C60" s="5" t="n">
        <v>474875</v>
      </c>
      <c r="D60" s="4" t="inlineStr">
        <is>
          <t xml:space="preserve"> </t>
        </is>
      </c>
    </row>
    <row r="61">
      <c r="A61" s="4" t="inlineStr">
        <is>
          <t>Deferred compensation investments</t>
        </is>
      </c>
      <c r="B61" s="5" t="n">
        <v>0</v>
      </c>
      <c r="C61" s="5" t="n">
        <v>0</v>
      </c>
      <c r="D61" s="4" t="inlineStr">
        <is>
          <t xml:space="preserve"> </t>
        </is>
      </c>
    </row>
    <row r="62">
      <c r="A62" s="4" t="inlineStr">
        <is>
          <t>Loans to members, net</t>
        </is>
      </c>
      <c r="B62" s="5" t="n">
        <v>0</v>
      </c>
      <c r="C62" s="5" t="n">
        <v>0</v>
      </c>
      <c r="D62" s="4" t="inlineStr">
        <is>
          <t xml:space="preserve"> </t>
        </is>
      </c>
    </row>
    <row r="63">
      <c r="A63" s="4" t="inlineStr">
        <is>
          <t>Accrued interest receivable</t>
        </is>
      </c>
      <c r="B63" s="5" t="n">
        <v>188491</v>
      </c>
      <c r="C63" s="5" t="n">
        <v>172723</v>
      </c>
      <c r="D63" s="4" t="inlineStr">
        <is>
          <t xml:space="preserve"> </t>
        </is>
      </c>
    </row>
    <row r="64">
      <c r="A64" s="4" t="inlineStr">
        <is>
          <t>Derivative assets</t>
        </is>
      </c>
      <c r="B64" s="5" t="n">
        <v>678609</v>
      </c>
      <c r="C64" s="5" t="n">
        <v>460762</v>
      </c>
      <c r="D64" s="4" t="inlineStr">
        <is>
          <t xml:space="preserve"> </t>
        </is>
      </c>
    </row>
    <row r="65">
      <c r="A65" s="4" t="inlineStr">
        <is>
          <t>Total financial assets</t>
        </is>
      </c>
      <c r="B65" s="5" t="n">
        <v>1648210</v>
      </c>
      <c r="C65" s="5" t="n">
        <v>1108360</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hort-term borrowings</t>
        </is>
      </c>
      <c r="B67" s="5" t="n">
        <v>4663238</v>
      </c>
      <c r="C67" s="5" t="n">
        <v>4547333</v>
      </c>
      <c r="D67" s="4" t="inlineStr">
        <is>
          <t xml:space="preserve"> </t>
        </is>
      </c>
    </row>
    <row r="68">
      <c r="A68" s="4" t="inlineStr">
        <is>
          <t>Long-term debt</t>
        </is>
      </c>
      <c r="B68" s="5" t="n">
        <v>13738311</v>
      </c>
      <c r="C68" s="5" t="n">
        <v>13527393</v>
      </c>
      <c r="D68" s="4" t="inlineStr">
        <is>
          <t xml:space="preserve"> </t>
        </is>
      </c>
    </row>
    <row r="69">
      <c r="A69" s="4" t="inlineStr">
        <is>
          <t>Accrued interest payable</t>
        </is>
      </c>
      <c r="B69" s="5" t="n">
        <v>236441</v>
      </c>
      <c r="C69" s="5" t="n">
        <v>212340</v>
      </c>
      <c r="D69" s="4" t="inlineStr">
        <is>
          <t xml:space="preserve"> </t>
        </is>
      </c>
    </row>
    <row r="70">
      <c r="A70" s="4" t="inlineStr">
        <is>
          <t>Guarantee liability</t>
        </is>
      </c>
      <c r="B70" s="5" t="n">
        <v>0</v>
      </c>
      <c r="C70" s="5" t="n">
        <v>0</v>
      </c>
      <c r="D70" s="4" t="inlineStr">
        <is>
          <t xml:space="preserve"> </t>
        </is>
      </c>
    </row>
    <row r="71">
      <c r="A71" s="4" t="inlineStr">
        <is>
          <t>Derivative liabilities</t>
        </is>
      </c>
      <c r="B71" s="5" t="n">
        <v>92890</v>
      </c>
      <c r="C71" s="5" t="n">
        <v>115074</v>
      </c>
      <c r="D71" s="4" t="inlineStr">
        <is>
          <t xml:space="preserve"> </t>
        </is>
      </c>
    </row>
    <row r="72">
      <c r="A72" s="4" t="inlineStr">
        <is>
          <t>Subordinated deferrable debt</t>
        </is>
      </c>
      <c r="B72" s="5" t="n">
        <v>934442</v>
      </c>
      <c r="C72" s="5" t="n">
        <v>1020310</v>
      </c>
      <c r="D72" s="4" t="inlineStr">
        <is>
          <t xml:space="preserve"> </t>
        </is>
      </c>
    </row>
    <row r="73">
      <c r="A73" s="4" t="inlineStr">
        <is>
          <t>Members’ subordinated certificates</t>
        </is>
      </c>
      <c r="B73" s="5" t="n">
        <v>0</v>
      </c>
      <c r="C73" s="5" t="n">
        <v>0</v>
      </c>
      <c r="D73" s="4" t="inlineStr">
        <is>
          <t xml:space="preserve"> </t>
        </is>
      </c>
    </row>
    <row r="74">
      <c r="A74" s="4" t="inlineStr">
        <is>
          <t>Total financial liabilities</t>
        </is>
      </c>
      <c r="B74" s="5" t="n">
        <v>19665322</v>
      </c>
      <c r="C74" s="5" t="n">
        <v>19422450</v>
      </c>
      <c r="D74" s="4" t="inlineStr">
        <is>
          <t xml:space="preserve"> </t>
        </is>
      </c>
    </row>
    <row r="75">
      <c r="A75" s="4" t="inlineStr">
        <is>
          <t>Level 3</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Cash and cash equivalents</t>
        </is>
      </c>
      <c r="B77" s="5" t="n">
        <v>0</v>
      </c>
      <c r="C77" s="5" t="n">
        <v>0</v>
      </c>
      <c r="D77" s="4" t="inlineStr">
        <is>
          <t xml:space="preserve"> </t>
        </is>
      </c>
    </row>
    <row r="78">
      <c r="A78" s="4" t="inlineStr">
        <is>
          <t>Restricted cash</t>
        </is>
      </c>
      <c r="B78" s="5" t="n">
        <v>0</v>
      </c>
      <c r="C78" s="5" t="n">
        <v>0</v>
      </c>
      <c r="D78" s="4" t="inlineStr">
        <is>
          <t xml:space="preserve"> </t>
        </is>
      </c>
    </row>
    <row r="79">
      <c r="A79" s="4" t="inlineStr">
        <is>
          <t>Time deposits</t>
        </is>
      </c>
      <c r="B79" s="5" t="n">
        <v>0</v>
      </c>
      <c r="C79" s="4" t="inlineStr">
        <is>
          <t xml:space="preserve"> </t>
        </is>
      </c>
      <c r="D79" s="4" t="inlineStr">
        <is>
          <t xml:space="preserve"> </t>
        </is>
      </c>
    </row>
    <row r="80">
      <c r="A80" s="4" t="inlineStr">
        <is>
          <t>Equity securities, at fair value</t>
        </is>
      </c>
      <c r="B80" s="5" t="n">
        <v>0</v>
      </c>
      <c r="C80" s="5" t="n">
        <v>0</v>
      </c>
      <c r="D80" s="4" t="inlineStr">
        <is>
          <t xml:space="preserve"> </t>
        </is>
      </c>
    </row>
    <row r="81">
      <c r="A81" s="4" t="inlineStr">
        <is>
          <t>Debt securities trading, at fair value</t>
        </is>
      </c>
      <c r="B81" s="5" t="n">
        <v>0</v>
      </c>
      <c r="C81" s="5" t="n">
        <v>0</v>
      </c>
      <c r="D81" s="4" t="inlineStr">
        <is>
          <t xml:space="preserve"> </t>
        </is>
      </c>
    </row>
    <row r="82">
      <c r="A82" s="4" t="inlineStr">
        <is>
          <t>Deferred compensation investments</t>
        </is>
      </c>
      <c r="B82" s="5" t="n">
        <v>0</v>
      </c>
      <c r="C82" s="5" t="n">
        <v>0</v>
      </c>
      <c r="D82" s="4" t="inlineStr">
        <is>
          <t xml:space="preserve"> </t>
        </is>
      </c>
    </row>
    <row r="83">
      <c r="A83" s="4" t="inlineStr">
        <is>
          <t>Loans to members, net</t>
        </is>
      </c>
      <c r="B83" s="5" t="n">
        <v>29567059</v>
      </c>
      <c r="C83" s="5" t="n">
        <v>29308647</v>
      </c>
      <c r="D83" s="4" t="inlineStr">
        <is>
          <t xml:space="preserve"> </t>
        </is>
      </c>
    </row>
    <row r="84">
      <c r="A84" s="4" t="inlineStr">
        <is>
          <t>Accrued interest receivable</t>
        </is>
      </c>
      <c r="B84" s="5" t="n">
        <v>0</v>
      </c>
      <c r="C84" s="5" t="n">
        <v>0</v>
      </c>
      <c r="D84" s="4" t="inlineStr">
        <is>
          <t xml:space="preserve"> </t>
        </is>
      </c>
    </row>
    <row r="85">
      <c r="A85" s="4" t="inlineStr">
        <is>
          <t>Derivative assets</t>
        </is>
      </c>
      <c r="B85" s="5" t="n">
        <v>0</v>
      </c>
      <c r="C85" s="5" t="n">
        <v>0</v>
      </c>
      <c r="D85" s="4" t="inlineStr">
        <is>
          <t xml:space="preserve"> </t>
        </is>
      </c>
    </row>
    <row r="86">
      <c r="A86" s="4" t="inlineStr">
        <is>
          <t>Total financial assets</t>
        </is>
      </c>
      <c r="B86" s="5" t="n">
        <v>29567059</v>
      </c>
      <c r="C86" s="5" t="n">
        <v>29308647</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Short-term borrowings</t>
        </is>
      </c>
      <c r="B88" s="5" t="n">
        <v>500000</v>
      </c>
      <c r="C88" s="5" t="n">
        <v>0</v>
      </c>
      <c r="D88" s="4" t="inlineStr">
        <is>
          <t xml:space="preserve"> </t>
        </is>
      </c>
    </row>
    <row r="89">
      <c r="A89" s="4" t="inlineStr">
        <is>
          <t>Long-term debt</t>
        </is>
      </c>
      <c r="B89" s="5" t="n">
        <v>9383576</v>
      </c>
      <c r="C89" s="5" t="n">
        <v>9138158</v>
      </c>
      <c r="D89" s="4" t="inlineStr">
        <is>
          <t xml:space="preserve"> </t>
        </is>
      </c>
    </row>
    <row r="90">
      <c r="A90" s="4" t="inlineStr">
        <is>
          <t>Accrued interest payable</t>
        </is>
      </c>
      <c r="B90" s="5" t="n">
        <v>0</v>
      </c>
      <c r="C90" s="5" t="n">
        <v>0</v>
      </c>
      <c r="D90" s="4" t="inlineStr">
        <is>
          <t xml:space="preserve"> </t>
        </is>
      </c>
    </row>
    <row r="91">
      <c r="A91" s="4" t="inlineStr">
        <is>
          <t>Guarantee liability</t>
        </is>
      </c>
      <c r="B91" s="5" t="n">
        <v>13000</v>
      </c>
      <c r="C91" s="5" t="n">
        <v>12475</v>
      </c>
      <c r="D91" s="4" t="inlineStr">
        <is>
          <t xml:space="preserve"> </t>
        </is>
      </c>
    </row>
    <row r="92">
      <c r="A92" s="4" t="inlineStr">
        <is>
          <t>Derivative liabilities</t>
        </is>
      </c>
      <c r="B92" s="5" t="n">
        <v>0</v>
      </c>
      <c r="C92" s="5" t="n">
        <v>0</v>
      </c>
      <c r="D92" s="4" t="inlineStr">
        <is>
          <t xml:space="preserve"> </t>
        </is>
      </c>
    </row>
    <row r="93">
      <c r="A93" s="4" t="inlineStr">
        <is>
          <t>Subordinated deferrable debt</t>
        </is>
      </c>
      <c r="B93" s="5" t="n">
        <v>0</v>
      </c>
      <c r="C93" s="5" t="n">
        <v>0</v>
      </c>
      <c r="D93" s="4" t="inlineStr">
        <is>
          <t xml:space="preserve"> </t>
        </is>
      </c>
    </row>
    <row r="94">
      <c r="A94" s="4" t="inlineStr">
        <is>
          <t>Members’ subordinated certificates</t>
        </is>
      </c>
      <c r="B94" s="5" t="n">
        <v>1208819</v>
      </c>
      <c r="C94" s="5" t="n">
        <v>1223126</v>
      </c>
      <c r="D94" s="4" t="inlineStr">
        <is>
          <t xml:space="preserve"> </t>
        </is>
      </c>
    </row>
    <row r="95">
      <c r="A95" s="4" t="inlineStr">
        <is>
          <t>Total financial liabilities</t>
        </is>
      </c>
      <c r="B95" s="6" t="n">
        <v>11105395</v>
      </c>
      <c r="C95" s="6" t="n">
        <v>10373759</v>
      </c>
      <c r="D9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 - Additional Information (Details) - USD ($)</t>
        </is>
      </c>
      <c r="B1" s="2" t="inlineStr">
        <is>
          <t>Nov. 30, 2023</t>
        </is>
      </c>
      <c r="C1" s="2" t="inlineStr">
        <is>
          <t>May 31, 2023</t>
        </is>
      </c>
      <c r="D1" s="2" t="inlineStr">
        <is>
          <t>Nov.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assets</t>
        </is>
      </c>
      <c r="B3" s="6" t="n">
        <v>31398084000</v>
      </c>
      <c r="C3" s="6" t="n">
        <v>30666398000</v>
      </c>
      <c r="D3" s="4" t="inlineStr">
        <is>
          <t xml:space="preserve"> </t>
        </is>
      </c>
    </row>
    <row r="4">
      <c r="A4" s="4" t="inlineStr">
        <is>
          <t>Total financial liabilities</t>
        </is>
      </c>
      <c r="B4" s="5" t="n">
        <v>31006392000</v>
      </c>
      <c r="C4" s="5" t="n">
        <v>30037040000</v>
      </c>
      <c r="D4" s="4" t="inlineStr">
        <is>
          <t xml:space="preserve"> </t>
        </is>
      </c>
    </row>
    <row r="5">
      <c r="A5" s="4" t="inlineStr">
        <is>
          <t>Recurring Basi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financial assets</t>
        </is>
      </c>
      <c r="B7" s="5" t="n">
        <v>0</v>
      </c>
      <c r="C7" s="4" t="inlineStr">
        <is>
          <t xml:space="preserve"> </t>
        </is>
      </c>
      <c r="D7" s="6" t="n">
        <v>0</v>
      </c>
    </row>
    <row r="8">
      <c r="A8" s="4" t="inlineStr">
        <is>
          <t>Total financial liabilities</t>
        </is>
      </c>
      <c r="B8" s="5" t="n">
        <v>0</v>
      </c>
      <c r="C8" s="4" t="inlineStr">
        <is>
          <t xml:space="preserve"> </t>
        </is>
      </c>
      <c r="D8" s="6" t="n">
        <v>0</v>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financial assets</t>
        </is>
      </c>
      <c r="B11" s="5" t="n">
        <v>0</v>
      </c>
      <c r="C11" s="5" t="n">
        <v>0</v>
      </c>
      <c r="D11" s="4" t="inlineStr">
        <is>
          <t xml:space="preserve"> </t>
        </is>
      </c>
    </row>
    <row r="12">
      <c r="A12" s="4" t="inlineStr">
        <is>
          <t>Total financial liabilities</t>
        </is>
      </c>
      <c r="B12" s="6" t="n">
        <v>0</v>
      </c>
      <c r="C12" s="6" t="n">
        <v>0</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Nov. 30, 2023</t>
        </is>
      </c>
      <c r="C1" s="2" t="inlineStr">
        <is>
          <t>May 31, 2023</t>
        </is>
      </c>
    </row>
    <row r="2">
      <c r="A2" s="3" t="inlineStr">
        <is>
          <t>Assets:</t>
        </is>
      </c>
      <c r="B2" s="4" t="inlineStr">
        <is>
          <t xml:space="preserve"> </t>
        </is>
      </c>
      <c r="C2" s="4" t="inlineStr">
        <is>
          <t xml:space="preserve"> </t>
        </is>
      </c>
    </row>
    <row r="3">
      <c r="A3" s="4" t="inlineStr">
        <is>
          <t>Equity securities, at fair value</t>
        </is>
      </c>
      <c r="B3" s="6" t="n">
        <v>35758</v>
      </c>
      <c r="C3" s="6" t="n">
        <v>35494</v>
      </c>
    </row>
    <row r="4">
      <c r="A4" s="4" t="inlineStr">
        <is>
          <t>Debt securities trading, at fair value</t>
        </is>
      </c>
      <c r="B4" s="5" t="n">
        <v>381110</v>
      </c>
      <c r="C4" s="5" t="n">
        <v>474875</v>
      </c>
    </row>
    <row r="5">
      <c r="A5" s="4" t="inlineStr">
        <is>
          <t>Deferred compensation investments</t>
        </is>
      </c>
      <c r="B5" s="5" t="n">
        <v>7185</v>
      </c>
      <c r="C5" s="5" t="n">
        <v>6660</v>
      </c>
    </row>
    <row r="6">
      <c r="A6" s="4" t="inlineStr">
        <is>
          <t>Derivative assets</t>
        </is>
      </c>
      <c r="B6" s="5" t="n">
        <v>678609</v>
      </c>
      <c r="C6" s="5" t="n">
        <v>460762</v>
      </c>
    </row>
    <row r="7">
      <c r="A7" s="3" t="inlineStr">
        <is>
          <t>Liabilities:</t>
        </is>
      </c>
      <c r="B7" s="4" t="inlineStr">
        <is>
          <t xml:space="preserve"> </t>
        </is>
      </c>
      <c r="C7" s="4" t="inlineStr">
        <is>
          <t xml:space="preserve"> </t>
        </is>
      </c>
    </row>
    <row r="8">
      <c r="A8" s="4" t="inlineStr">
        <is>
          <t>Derivative liabilities</t>
        </is>
      </c>
      <c r="B8" s="5" t="n">
        <v>92890</v>
      </c>
      <c r="C8" s="5" t="n">
        <v>11507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5" t="n">
        <v>35758</v>
      </c>
      <c r="C11" s="5" t="n">
        <v>35494</v>
      </c>
    </row>
    <row r="12">
      <c r="A12" s="4" t="inlineStr">
        <is>
          <t>Debt securities trading, at fair value</t>
        </is>
      </c>
      <c r="B12" s="5" t="n">
        <v>0</v>
      </c>
      <c r="C12" s="5" t="n">
        <v>0</v>
      </c>
    </row>
    <row r="13">
      <c r="A13" s="4" t="inlineStr">
        <is>
          <t>Deferred compensation investments</t>
        </is>
      </c>
      <c r="B13" s="5" t="n">
        <v>7185</v>
      </c>
      <c r="C13" s="5" t="n">
        <v>6660</v>
      </c>
    </row>
    <row r="14">
      <c r="A14" s="4" t="inlineStr">
        <is>
          <t>Derivative assets</t>
        </is>
      </c>
      <c r="B14" s="5" t="n">
        <v>0</v>
      </c>
      <c r="C14" s="5" t="n">
        <v>0</v>
      </c>
    </row>
    <row r="15">
      <c r="A15" s="3" t="inlineStr">
        <is>
          <t>Liabilities:</t>
        </is>
      </c>
      <c r="B15" s="4" t="inlineStr">
        <is>
          <t xml:space="preserve"> </t>
        </is>
      </c>
      <c r="C15" s="4" t="inlineStr">
        <is>
          <t xml:space="preserve"> </t>
        </is>
      </c>
    </row>
    <row r="16">
      <c r="A16" s="4" t="inlineStr">
        <is>
          <t>Derivative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 at fair value</t>
        </is>
      </c>
      <c r="B19" s="5" t="n">
        <v>0</v>
      </c>
      <c r="C19" s="5" t="n">
        <v>0</v>
      </c>
    </row>
    <row r="20">
      <c r="A20" s="4" t="inlineStr">
        <is>
          <t>Debt securities trading, at fair value</t>
        </is>
      </c>
      <c r="B20" s="5" t="n">
        <v>381110</v>
      </c>
      <c r="C20" s="5" t="n">
        <v>474875</v>
      </c>
    </row>
    <row r="21">
      <c r="A21" s="4" t="inlineStr">
        <is>
          <t>Deferred compensation investments</t>
        </is>
      </c>
      <c r="B21" s="5" t="n">
        <v>0</v>
      </c>
      <c r="C21" s="5" t="n">
        <v>0</v>
      </c>
    </row>
    <row r="22">
      <c r="A22" s="4" t="inlineStr">
        <is>
          <t>Derivative assets</t>
        </is>
      </c>
      <c r="B22" s="5" t="n">
        <v>678609</v>
      </c>
      <c r="C22" s="5" t="n">
        <v>460762</v>
      </c>
    </row>
    <row r="23">
      <c r="A23" s="3" t="inlineStr">
        <is>
          <t>Liabilities:</t>
        </is>
      </c>
      <c r="B23" s="4" t="inlineStr">
        <is>
          <t xml:space="preserve"> </t>
        </is>
      </c>
      <c r="C23" s="4" t="inlineStr">
        <is>
          <t xml:space="preserve"> </t>
        </is>
      </c>
    </row>
    <row r="24">
      <c r="A24" s="4" t="inlineStr">
        <is>
          <t>Derivative liabilities</t>
        </is>
      </c>
      <c r="B24" s="5" t="n">
        <v>92890</v>
      </c>
      <c r="C24" s="5" t="n">
        <v>115074</v>
      </c>
    </row>
    <row r="25">
      <c r="A25" s="4" t="inlineStr">
        <is>
          <t>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 at fair value</t>
        </is>
      </c>
      <c r="B27" s="5" t="n">
        <v>35758</v>
      </c>
      <c r="C27" s="5" t="n">
        <v>35494</v>
      </c>
    </row>
    <row r="28">
      <c r="A28" s="4" t="inlineStr">
        <is>
          <t>Debt securities trading, at fair value</t>
        </is>
      </c>
      <c r="B28" s="5" t="n">
        <v>381110</v>
      </c>
      <c r="C28" s="5" t="n">
        <v>474875</v>
      </c>
    </row>
    <row r="29">
      <c r="A29" s="4" t="inlineStr">
        <is>
          <t>Deferred compensation investments</t>
        </is>
      </c>
      <c r="B29" s="5" t="n">
        <v>7185</v>
      </c>
      <c r="C29" s="5" t="n">
        <v>6660</v>
      </c>
    </row>
    <row r="30">
      <c r="A30" s="4" t="inlineStr">
        <is>
          <t>Derivative assets</t>
        </is>
      </c>
      <c r="B30" s="5" t="n">
        <v>678609</v>
      </c>
      <c r="C30" s="5" t="n">
        <v>460762</v>
      </c>
    </row>
    <row r="31">
      <c r="A31" s="3" t="inlineStr">
        <is>
          <t>Liabilities:</t>
        </is>
      </c>
      <c r="B31" s="4" t="inlineStr">
        <is>
          <t xml:space="preserve"> </t>
        </is>
      </c>
      <c r="C31" s="4" t="inlineStr">
        <is>
          <t xml:space="preserve"> </t>
        </is>
      </c>
    </row>
    <row r="32">
      <c r="A32" s="4" t="inlineStr">
        <is>
          <t>Derivative liabilities</t>
        </is>
      </c>
      <c r="B32" s="5" t="n">
        <v>92890</v>
      </c>
      <c r="C32" s="5" t="n">
        <v>115074</v>
      </c>
    </row>
    <row r="33">
      <c r="A33" s="4" t="inlineStr">
        <is>
          <t>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5" t="n">
        <v>35758</v>
      </c>
      <c r="C35" s="5" t="n">
        <v>35494</v>
      </c>
    </row>
    <row r="36">
      <c r="A36" s="4" t="inlineStr">
        <is>
          <t>Debt securities trading, at fair value</t>
        </is>
      </c>
      <c r="B36" s="5" t="n">
        <v>0</v>
      </c>
      <c r="C36" s="5" t="n">
        <v>0</v>
      </c>
    </row>
    <row r="37">
      <c r="A37" s="4" t="inlineStr">
        <is>
          <t>Deferred compensation investments</t>
        </is>
      </c>
      <c r="B37" s="5" t="n">
        <v>7185</v>
      </c>
      <c r="C37" s="5" t="n">
        <v>6660</v>
      </c>
    </row>
    <row r="38">
      <c r="A38" s="4" t="inlineStr">
        <is>
          <t>Derivative assets</t>
        </is>
      </c>
      <c r="B38" s="5" t="n">
        <v>0</v>
      </c>
      <c r="C38" s="5" t="n">
        <v>0</v>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Recurring Basi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 at fair value</t>
        </is>
      </c>
      <c r="B43" s="5" t="n">
        <v>0</v>
      </c>
      <c r="C43" s="5" t="n">
        <v>0</v>
      </c>
    </row>
    <row r="44">
      <c r="A44" s="4" t="inlineStr">
        <is>
          <t>Debt securities trading, at fair value</t>
        </is>
      </c>
      <c r="B44" s="5" t="n">
        <v>381110</v>
      </c>
      <c r="C44" s="5" t="n">
        <v>474875</v>
      </c>
    </row>
    <row r="45">
      <c r="A45" s="4" t="inlineStr">
        <is>
          <t>Deferred compensation investments</t>
        </is>
      </c>
      <c r="B45" s="5" t="n">
        <v>0</v>
      </c>
      <c r="C45" s="5" t="n">
        <v>0</v>
      </c>
    </row>
    <row r="46">
      <c r="A46" s="4" t="inlineStr">
        <is>
          <t>Derivative assets</t>
        </is>
      </c>
      <c r="B46" s="5" t="n">
        <v>678609</v>
      </c>
      <c r="C46" s="5" t="n">
        <v>460762</v>
      </c>
    </row>
    <row r="47">
      <c r="A47" s="3" t="inlineStr">
        <is>
          <t>Liabilities:</t>
        </is>
      </c>
      <c r="B47" s="4" t="inlineStr">
        <is>
          <t xml:space="preserve"> </t>
        </is>
      </c>
      <c r="C47" s="4" t="inlineStr">
        <is>
          <t xml:space="preserve"> </t>
        </is>
      </c>
    </row>
    <row r="48">
      <c r="A48" s="4" t="inlineStr">
        <is>
          <t>Derivative liabilities</t>
        </is>
      </c>
      <c r="B48" s="6" t="n">
        <v>92890</v>
      </c>
      <c r="C48" s="6" t="n">
        <v>1150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Variable Interest Entities - Additional Information (Details)</t>
        </is>
      </c>
      <c r="B1" s="2" t="inlineStr">
        <is>
          <t>Dec. 01, 2023 USD ($)</t>
        </is>
      </c>
      <c r="C1" s="2" t="inlineStr">
        <is>
          <t>Nov. 30, 2023 USD ($) vote director</t>
        </is>
      </c>
    </row>
    <row r="2">
      <c r="A2" s="4" t="inlineStr">
        <is>
          <t>Revolving Credit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maximum borrowing capacity</t>
        </is>
      </c>
      <c r="B4" s="4" t="inlineStr">
        <is>
          <t xml:space="preserve"> </t>
        </is>
      </c>
      <c r="C4" s="6" t="n">
        <v>280000000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potential exposure credit enhancements</t>
        </is>
      </c>
      <c r="B7" s="4" t="inlineStr">
        <is>
          <t xml:space="preserve"> </t>
        </is>
      </c>
      <c r="C7" s="6" t="n">
        <v>24000000</v>
      </c>
    </row>
    <row r="8">
      <c r="A8" s="4" t="inlineStr">
        <is>
          <t>Variable Interest Entity, Primary Beneficiary | NCS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directors for whom nomination process is controlled | director</t>
        </is>
      </c>
      <c r="B10" s="4" t="inlineStr">
        <is>
          <t xml:space="preserve"> </t>
        </is>
      </c>
      <c r="C10" s="5" t="n">
        <v>1</v>
      </c>
    </row>
    <row r="11">
      <c r="A11" s="4" t="inlineStr">
        <is>
          <t>Number of votes per member for election of directors | vote</t>
        </is>
      </c>
      <c r="B11" s="4" t="inlineStr">
        <is>
          <t xml:space="preserve"> </t>
        </is>
      </c>
      <c r="C11" s="5" t="n">
        <v>1</v>
      </c>
    </row>
    <row r="12">
      <c r="A12" s="4" t="inlineStr">
        <is>
          <t>Variable Interest Entity, Primary Beneficiary | NCSC | Revolving Credit Agree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maximum borrowing capacity</t>
        </is>
      </c>
      <c r="B14" s="4" t="inlineStr">
        <is>
          <t xml:space="preserve"> </t>
        </is>
      </c>
      <c r="C14" s="6" t="n">
        <v>1500000000</v>
      </c>
    </row>
    <row r="15">
      <c r="A15" s="4" t="inlineStr">
        <is>
          <t>Variable Interest Entity, Primary Beneficiary | NCSC | Revolving Credit Agreements | Subsequent Even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maximum borrowing capacity</t>
        </is>
      </c>
      <c r="B17" s="6" t="n">
        <v>2000000000</v>
      </c>
      <c r="C17" s="4" t="inlineStr">
        <is>
          <t xml:space="preserve"> </t>
        </is>
      </c>
    </row>
    <row r="18">
      <c r="A18" s="4" t="inlineStr">
        <is>
          <t>Variable Interest Entity, Primary Beneficiary | NCSC | Revolving Term Loan</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maximum borrowing capacity</t>
        </is>
      </c>
      <c r="B20" s="4" t="inlineStr">
        <is>
          <t xml:space="preserve"> </t>
        </is>
      </c>
      <c r="C20" s="6" t="n">
        <v>1500000000</v>
      </c>
    </row>
    <row r="21">
      <c r="A21" s="4" t="inlineStr">
        <is>
          <t>Variable Interest Entity, Primary Beneficiary | NCSC | Revolving Term Loan | Subsequent Even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maximum borrowing capacity</t>
        </is>
      </c>
      <c r="B23" s="6" t="n">
        <v>3000000000</v>
      </c>
      <c r="C23" s="4" t="inlineStr">
        <is>
          <t xml:space="preserve"> </t>
        </is>
      </c>
    </row>
    <row r="24">
      <c r="A24" s="4" t="inlineStr">
        <is>
          <t>Variable Interest Entity, Primary Beneficiary | RTFC</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Number of votes per member for election of directors | vote</t>
        </is>
      </c>
      <c r="B26" s="4" t="inlineStr">
        <is>
          <t xml:space="preserve"> </t>
        </is>
      </c>
      <c r="C26" s="5" t="n">
        <v>1</v>
      </c>
    </row>
    <row r="27">
      <c r="A27" s="4" t="inlineStr">
        <is>
          <t>Variable Interest Entity, Primary Beneficiary | RTFC | Revolving Credit Agreement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maximum borrowing capacity</t>
        </is>
      </c>
      <c r="B29" s="4" t="inlineStr">
        <is>
          <t xml:space="preserve"> </t>
        </is>
      </c>
      <c r="C29" s="6" t="n">
        <v>1000000000</v>
      </c>
    </row>
    <row r="30">
      <c r="A30" s="4" t="inlineStr">
        <is>
          <t>Variable Interest Entity, Primary Beneficiary | RTFC | Revolving Term Loan</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ariable interest entity, maximum borrowing capacity</t>
        </is>
      </c>
      <c r="B32" s="4" t="inlineStr">
        <is>
          <t xml:space="preserve"> </t>
        </is>
      </c>
      <c r="C32" s="6" t="n">
        <v>1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Variable Interest Entities - Consolidated Assets and Liabilities of VIEs included in CFCs Condensed Consolidated Financial Statements (Details) - USD ($) $ in Thousands</t>
        </is>
      </c>
      <c r="C1" s="2" t="inlineStr">
        <is>
          <t>6 Months Ended</t>
        </is>
      </c>
    </row>
    <row r="2">
      <c r="B2" s="2" t="inlineStr">
        <is>
          <t>Oct. 26, 2023</t>
        </is>
      </c>
      <c r="C2" s="2" t="inlineStr">
        <is>
          <t>Nov. 30, 2023</t>
        </is>
      </c>
      <c r="D2" s="2" t="inlineStr">
        <is>
          <t>May 31, 2023</t>
        </is>
      </c>
      <c r="E2" s="2" t="inlineStr">
        <is>
          <t>Nov.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6" t="n">
        <v>73328</v>
      </c>
      <c r="D4" s="6" t="n">
        <v>64723</v>
      </c>
      <c r="E4" s="4" t="inlineStr">
        <is>
          <t xml:space="preserve"> </t>
        </is>
      </c>
    </row>
    <row r="5">
      <c r="A5" s="4" t="inlineStr">
        <is>
          <t>Total assets</t>
        </is>
      </c>
      <c r="B5" s="4" t="inlineStr">
        <is>
          <t xml:space="preserve"> </t>
        </is>
      </c>
      <c r="C5" s="5" t="n">
        <v>35510203</v>
      </c>
      <c r="D5" s="5" t="n">
        <v>34012060</v>
      </c>
      <c r="E5" s="6" t="n">
        <v>33188370</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4" t="inlineStr">
        <is>
          <t xml:space="preserve"> </t>
        </is>
      </c>
      <c r="C7" s="5" t="n">
        <v>32614063</v>
      </c>
      <c r="D7" s="5" t="n">
        <v>31422811</v>
      </c>
      <c r="E7" s="4" t="inlineStr">
        <is>
          <t xml:space="preserve"> </t>
        </is>
      </c>
    </row>
    <row r="8">
      <c r="A8" s="4" t="inlineStr">
        <is>
          <t>Redemption of subordinated debt</t>
        </is>
      </c>
      <c r="B8" s="6" t="n">
        <v>12000</v>
      </c>
      <c r="C8" s="4" t="inlineStr">
        <is>
          <t xml:space="preserve"> </t>
        </is>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Loans outstanding</t>
        </is>
      </c>
      <c r="B11" s="4" t="inlineStr">
        <is>
          <t xml:space="preserve"> </t>
        </is>
      </c>
      <c r="C11" s="5" t="n">
        <v>1492683</v>
      </c>
      <c r="D11" s="5" t="n">
        <v>1444662</v>
      </c>
      <c r="E11" s="4" t="inlineStr">
        <is>
          <t xml:space="preserve"> </t>
        </is>
      </c>
    </row>
    <row r="12">
      <c r="A12" s="4" t="inlineStr">
        <is>
          <t>Other assets</t>
        </is>
      </c>
      <c r="B12" s="4" t="inlineStr">
        <is>
          <t xml:space="preserve"> </t>
        </is>
      </c>
      <c r="C12" s="5" t="n">
        <v>20438</v>
      </c>
      <c r="D12" s="5" t="n">
        <v>12612</v>
      </c>
      <c r="E12" s="4" t="inlineStr">
        <is>
          <t xml:space="preserve"> </t>
        </is>
      </c>
    </row>
    <row r="13">
      <c r="A13" s="4" t="inlineStr">
        <is>
          <t>Total assets</t>
        </is>
      </c>
      <c r="B13" s="4" t="inlineStr">
        <is>
          <t xml:space="preserve"> </t>
        </is>
      </c>
      <c r="C13" s="5" t="n">
        <v>1513121</v>
      </c>
      <c r="D13" s="5" t="n">
        <v>1457274</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Total liabilities</t>
        </is>
      </c>
      <c r="B15" s="4" t="inlineStr">
        <is>
          <t xml:space="preserve"> </t>
        </is>
      </c>
      <c r="C15" s="5" t="n">
        <v>7287</v>
      </c>
      <c r="D15" s="6" t="n">
        <v>19704</v>
      </c>
      <c r="E15" s="4" t="inlineStr">
        <is>
          <t xml:space="preserve"> </t>
        </is>
      </c>
    </row>
    <row r="16">
      <c r="A16" s="4" t="inlineStr">
        <is>
          <t>Increase (decrease) in liabilities</t>
        </is>
      </c>
      <c r="B16" s="4" t="inlineStr">
        <is>
          <t xml:space="preserve"> </t>
        </is>
      </c>
      <c r="C16" s="6" t="n">
        <v>-12000</v>
      </c>
      <c r="D16" s="4" t="inlineStr">
        <is>
          <t xml:space="preserve"> </t>
        </is>
      </c>
      <c r="E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Nov. 30, 2023</t>
        </is>
      </c>
      <c r="C1" s="2" t="inlineStr">
        <is>
          <t>May 31, 2023</t>
        </is>
      </c>
    </row>
    <row r="2">
      <c r="A2" s="3" t="inlineStr">
        <is>
          <t>Variable Interest Entity [Line Items]</t>
        </is>
      </c>
      <c r="B2" s="4" t="inlineStr">
        <is>
          <t xml:space="preserve"> </t>
        </is>
      </c>
      <c r="C2" s="4" t="inlineStr">
        <is>
          <t xml:space="preserve"> </t>
        </is>
      </c>
    </row>
    <row r="3">
      <c r="A3" s="4" t="inlineStr">
        <is>
          <t>CFC third-party guarantees</t>
        </is>
      </c>
      <c r="B3" s="6" t="n">
        <v>897536</v>
      </c>
      <c r="C3" s="6" t="n">
        <v>79682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CFC credit commitments</t>
        </is>
      </c>
      <c r="B6" s="5" t="n">
        <v>5500000</v>
      </c>
      <c r="C6" s="5" t="n">
        <v>5500000</v>
      </c>
    </row>
    <row r="7">
      <c r="A7" s="4" t="inlineStr">
        <is>
          <t>Borrowings payable to CFC</t>
        </is>
      </c>
      <c r="B7" s="5" t="n">
        <v>1481837</v>
      </c>
      <c r="C7" s="5" t="n">
        <v>1428886</v>
      </c>
    </row>
    <row r="8">
      <c r="A8" s="4" t="inlineStr">
        <is>
          <t>CFC third-party guarantees</t>
        </is>
      </c>
      <c r="B8" s="5" t="n">
        <v>22866</v>
      </c>
      <c r="C8" s="5" t="n">
        <v>15263</v>
      </c>
    </row>
    <row r="9">
      <c r="A9" s="4" t="inlineStr">
        <is>
          <t>Other credit enhancements</t>
        </is>
      </c>
      <c r="B9" s="5" t="n">
        <v>1156</v>
      </c>
      <c r="C9" s="5" t="n">
        <v>2038</v>
      </c>
    </row>
    <row r="10">
      <c r="A10" s="4" t="inlineStr">
        <is>
          <t>Total credit enhancements</t>
        </is>
      </c>
      <c r="B10" s="5" t="n">
        <v>24022</v>
      </c>
      <c r="C10" s="5" t="n">
        <v>17301</v>
      </c>
    </row>
    <row r="11">
      <c r="A11" s="4" t="inlineStr">
        <is>
          <t>Total outstanding commitments</t>
        </is>
      </c>
      <c r="B11" s="5" t="n">
        <v>1505859</v>
      </c>
      <c r="C11" s="5" t="n">
        <v>1446187</v>
      </c>
    </row>
    <row r="12">
      <c r="A12" s="4" t="inlineStr">
        <is>
          <t>CFC credit commitments available</t>
        </is>
      </c>
      <c r="B12" s="6" t="n">
        <v>3994141</v>
      </c>
      <c r="C12" s="6" t="n">
        <v>40538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1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1" customWidth="1" min="7" max="7"/>
    <col width="22" customWidth="1" min="8" max="8"/>
    <col width="21" customWidth="1" min="9" max="9"/>
  </cols>
  <sheetData>
    <row r="1">
      <c r="A1" s="1" t="inlineStr">
        <is>
          <t>Business Segments - Segment Results and Total Assets (Details) $ in Thousands</t>
        </is>
      </c>
      <c r="B1" s="2" t="inlineStr">
        <is>
          <t>3 Months Ended</t>
        </is>
      </c>
      <c r="D1" s="2" t="inlineStr">
        <is>
          <t>6 Months Ended</t>
        </is>
      </c>
    </row>
    <row r="2">
      <c r="B2" s="2" t="inlineStr">
        <is>
          <t>Nov. 30, 2023 USD ($)</t>
        </is>
      </c>
      <c r="C2" s="2" t="inlineStr">
        <is>
          <t>Nov. 30, 2022 USD ($)</t>
        </is>
      </c>
      <c r="D2" s="2" t="inlineStr">
        <is>
          <t>Nov. 30, 2023 USD ($) segment</t>
        </is>
      </c>
      <c r="E2" s="2" t="inlineStr">
        <is>
          <t>Nov. 30, 2022 USD ($)</t>
        </is>
      </c>
      <c r="F2" s="2" t="inlineStr">
        <is>
          <t>Aug. 31, 2023 USD ($)</t>
        </is>
      </c>
      <c r="G2" s="2" t="inlineStr">
        <is>
          <t>May 31, 2023 USD ($)</t>
        </is>
      </c>
      <c r="H2" s="2" t="inlineStr">
        <is>
          <t>Aug. 31, 2022 USD ($)</t>
        </is>
      </c>
      <c r="I2" s="2" t="inlineStr">
        <is>
          <t>May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tatement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income</t>
        </is>
      </c>
      <c r="B6" s="6" t="n">
        <v>388987</v>
      </c>
      <c r="C6" s="6" t="n">
        <v>324194</v>
      </c>
      <c r="D6" s="6" t="n">
        <v>769943</v>
      </c>
      <c r="E6" s="6" t="n">
        <v>631172</v>
      </c>
      <c r="F6" s="4" t="inlineStr">
        <is>
          <t xml:space="preserve"> </t>
        </is>
      </c>
      <c r="G6" s="4" t="inlineStr">
        <is>
          <t xml:space="preserve"> </t>
        </is>
      </c>
      <c r="H6" s="4" t="inlineStr">
        <is>
          <t xml:space="preserve"> </t>
        </is>
      </c>
      <c r="I6" s="4" t="inlineStr">
        <is>
          <t xml:space="preserve"> </t>
        </is>
      </c>
    </row>
    <row r="7">
      <c r="A7" s="4" t="inlineStr">
        <is>
          <t>Interest expense</t>
        </is>
      </c>
      <c r="B7" s="5" t="n">
        <v>-323845</v>
      </c>
      <c r="C7" s="5" t="n">
        <v>-245444</v>
      </c>
      <c r="D7" s="5" t="n">
        <v>-640126</v>
      </c>
      <c r="E7" s="5" t="n">
        <v>-454912</v>
      </c>
      <c r="F7" s="4" t="inlineStr">
        <is>
          <t xml:space="preserve"> </t>
        </is>
      </c>
      <c r="G7" s="4" t="inlineStr">
        <is>
          <t xml:space="preserve"> </t>
        </is>
      </c>
      <c r="H7" s="4" t="inlineStr">
        <is>
          <t xml:space="preserve"> </t>
        </is>
      </c>
      <c r="I7" s="4" t="inlineStr">
        <is>
          <t xml:space="preserve"> </t>
        </is>
      </c>
    </row>
    <row r="8">
      <c r="A8" s="4" t="inlineStr">
        <is>
          <t>Derivative cash settlements interest income (expense)</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Interest expense</t>
        </is>
      </c>
      <c r="B9" s="5" t="n">
        <v>-323845</v>
      </c>
      <c r="C9" s="5" t="n">
        <v>-245444</v>
      </c>
      <c r="D9" s="5" t="n">
        <v>-640126</v>
      </c>
      <c r="E9" s="5" t="n">
        <v>-454912</v>
      </c>
      <c r="F9" s="4" t="inlineStr">
        <is>
          <t xml:space="preserve"> </t>
        </is>
      </c>
      <c r="G9" s="4" t="inlineStr">
        <is>
          <t xml:space="preserve"> </t>
        </is>
      </c>
      <c r="H9" s="4" t="inlineStr">
        <is>
          <t xml:space="preserve"> </t>
        </is>
      </c>
      <c r="I9" s="4" t="inlineStr">
        <is>
          <t xml:space="preserve"> </t>
        </is>
      </c>
    </row>
    <row r="10">
      <c r="A10" s="4" t="inlineStr">
        <is>
          <t>Net interest income</t>
        </is>
      </c>
      <c r="B10" s="5" t="n">
        <v>65142</v>
      </c>
      <c r="C10" s="5" t="n">
        <v>78750</v>
      </c>
      <c r="D10" s="5" t="n">
        <v>129817</v>
      </c>
      <c r="E10" s="5" t="n">
        <v>176260</v>
      </c>
      <c r="F10" s="4" t="inlineStr">
        <is>
          <t xml:space="preserve"> </t>
        </is>
      </c>
      <c r="G10" s="4" t="inlineStr">
        <is>
          <t xml:space="preserve"> </t>
        </is>
      </c>
      <c r="H10" s="4" t="inlineStr">
        <is>
          <t xml:space="preserve"> </t>
        </is>
      </c>
      <c r="I10" s="4" t="inlineStr">
        <is>
          <t xml:space="preserve"> </t>
        </is>
      </c>
    </row>
    <row r="11">
      <c r="A11" s="4" t="inlineStr">
        <is>
          <t>Provision for credit losses</t>
        </is>
      </c>
      <c r="B11" s="5" t="n">
        <v>-628</v>
      </c>
      <c r="C11" s="5" t="n">
        <v>-11628</v>
      </c>
      <c r="D11" s="5" t="n">
        <v>-1428</v>
      </c>
      <c r="E11" s="5" t="n">
        <v>-15124</v>
      </c>
      <c r="F11" s="4" t="inlineStr">
        <is>
          <t xml:space="preserve"> </t>
        </is>
      </c>
      <c r="G11" s="4" t="inlineStr">
        <is>
          <t xml:space="preserve"> </t>
        </is>
      </c>
      <c r="H11" s="4" t="inlineStr">
        <is>
          <t xml:space="preserve"> </t>
        </is>
      </c>
      <c r="I11" s="4" t="inlineStr">
        <is>
          <t xml:space="preserve"> </t>
        </is>
      </c>
    </row>
    <row r="12">
      <c r="A12" s="4" t="inlineStr">
        <is>
          <t>Net interest income after provision for credit losses</t>
        </is>
      </c>
      <c r="B12" s="5" t="n">
        <v>64514</v>
      </c>
      <c r="C12" s="5" t="n">
        <v>67122</v>
      </c>
      <c r="D12" s="5" t="n">
        <v>128389</v>
      </c>
      <c r="E12" s="5" t="n">
        <v>161136</v>
      </c>
      <c r="F12" s="4" t="inlineStr">
        <is>
          <t xml:space="preserve"> </t>
        </is>
      </c>
      <c r="G12" s="4" t="inlineStr">
        <is>
          <t xml:space="preserve"> </t>
        </is>
      </c>
      <c r="H12" s="4" t="inlineStr">
        <is>
          <t xml:space="preserve"> </t>
        </is>
      </c>
      <c r="I12" s="4" t="inlineStr">
        <is>
          <t xml:space="preserve"> </t>
        </is>
      </c>
    </row>
    <row r="13">
      <c r="A13" s="3"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 and other income</t>
        </is>
      </c>
      <c r="B14" s="5" t="n">
        <v>6611</v>
      </c>
      <c r="C14" s="5" t="n">
        <v>4166</v>
      </c>
      <c r="D14" s="5" t="n">
        <v>11148</v>
      </c>
      <c r="E14" s="5" t="n">
        <v>8222</v>
      </c>
      <c r="F14" s="4" t="inlineStr">
        <is>
          <t xml:space="preserve"> </t>
        </is>
      </c>
      <c r="G14" s="4" t="inlineStr">
        <is>
          <t xml:space="preserve"> </t>
        </is>
      </c>
      <c r="H14" s="4" t="inlineStr">
        <is>
          <t xml:space="preserve"> </t>
        </is>
      </c>
      <c r="I14" s="4" t="inlineStr">
        <is>
          <t xml:space="preserve"> </t>
        </is>
      </c>
    </row>
    <row r="15">
      <c r="A15" s="3" t="inlineStr">
        <is>
          <t>Derivative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orward value gains</t>
        </is>
      </c>
      <c r="B16" s="4" t="inlineStr">
        <is>
          <t xml:space="preserve"> </t>
        </is>
      </c>
      <c r="C16" s="4" t="inlineStr">
        <is>
          <t xml:space="preserve"> </t>
        </is>
      </c>
      <c r="D16" s="5" t="n">
        <v>240189</v>
      </c>
      <c r="E16" s="5" t="n">
        <v>246361</v>
      </c>
      <c r="F16" s="4" t="inlineStr">
        <is>
          <t xml:space="preserve"> </t>
        </is>
      </c>
      <c r="G16" s="4" t="inlineStr">
        <is>
          <t xml:space="preserve"> </t>
        </is>
      </c>
      <c r="H16" s="4" t="inlineStr">
        <is>
          <t xml:space="preserve"> </t>
        </is>
      </c>
      <c r="I16" s="4" t="inlineStr">
        <is>
          <t xml:space="preserve"> </t>
        </is>
      </c>
    </row>
    <row r="17">
      <c r="A17" s="4" t="inlineStr">
        <is>
          <t>Derivative gains</t>
        </is>
      </c>
      <c r="B17" s="5" t="n">
        <v>106938</v>
      </c>
      <c r="C17" s="5" t="n">
        <v>146790</v>
      </c>
      <c r="D17" s="5" t="n">
        <v>296825</v>
      </c>
      <c r="E17" s="5" t="n">
        <v>240377</v>
      </c>
      <c r="F17" s="4" t="inlineStr">
        <is>
          <t xml:space="preserve"> </t>
        </is>
      </c>
      <c r="G17" s="4" t="inlineStr">
        <is>
          <t xml:space="preserve"> </t>
        </is>
      </c>
      <c r="H17" s="4" t="inlineStr">
        <is>
          <t xml:space="preserve"> </t>
        </is>
      </c>
      <c r="I17" s="4" t="inlineStr">
        <is>
          <t xml:space="preserve"> </t>
        </is>
      </c>
    </row>
    <row r="18">
      <c r="A18" s="4" t="inlineStr">
        <is>
          <t>Investment securities gains (losses)</t>
        </is>
      </c>
      <c r="B18" s="5" t="n">
        <v>1843</v>
      </c>
      <c r="C18" s="5" t="n">
        <v>-493</v>
      </c>
      <c r="D18" s="5" t="n">
        <v>4776</v>
      </c>
      <c r="E18" s="5" t="n">
        <v>-4172</v>
      </c>
      <c r="F18" s="4" t="inlineStr">
        <is>
          <t xml:space="preserve"> </t>
        </is>
      </c>
      <c r="G18" s="4" t="inlineStr">
        <is>
          <t xml:space="preserve"> </t>
        </is>
      </c>
      <c r="H18" s="4" t="inlineStr">
        <is>
          <t xml:space="preserve"> </t>
        </is>
      </c>
      <c r="I18" s="4" t="inlineStr">
        <is>
          <t xml:space="preserve"> </t>
        </is>
      </c>
    </row>
    <row r="19">
      <c r="A19" s="4" t="inlineStr">
        <is>
          <t>Total non-interest income</t>
        </is>
      </c>
      <c r="B19" s="5" t="n">
        <v>115392</v>
      </c>
      <c r="C19" s="5" t="n">
        <v>150463</v>
      </c>
      <c r="D19" s="5" t="n">
        <v>312749</v>
      </c>
      <c r="E19" s="5" t="n">
        <v>244427</v>
      </c>
      <c r="F19" s="4" t="inlineStr">
        <is>
          <t xml:space="preserve"> </t>
        </is>
      </c>
      <c r="G19" s="4" t="inlineStr">
        <is>
          <t xml:space="preserve"> </t>
        </is>
      </c>
      <c r="H19" s="4" t="inlineStr">
        <is>
          <t xml:space="preserve"> </t>
        </is>
      </c>
      <c r="I19" s="4" t="inlineStr">
        <is>
          <t xml:space="preserve"> </t>
        </is>
      </c>
    </row>
    <row r="20">
      <c r="A20" s="3" t="inlineStr">
        <is>
          <t>Non-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ral and administrative expenses</t>
        </is>
      </c>
      <c r="B21" s="5" t="n">
        <v>-31512</v>
      </c>
      <c r="C21" s="5" t="n">
        <v>-27247</v>
      </c>
      <c r="D21" s="5" t="n">
        <v>-63015</v>
      </c>
      <c r="E21" s="5" t="n">
        <v>-52766</v>
      </c>
      <c r="F21" s="4" t="inlineStr">
        <is>
          <t xml:space="preserve"> </t>
        </is>
      </c>
      <c r="G21" s="4" t="inlineStr">
        <is>
          <t xml:space="preserve"> </t>
        </is>
      </c>
      <c r="H21" s="4" t="inlineStr">
        <is>
          <t xml:space="preserve"> </t>
        </is>
      </c>
      <c r="I21" s="4" t="inlineStr">
        <is>
          <t xml:space="preserve"> </t>
        </is>
      </c>
    </row>
    <row r="22">
      <c r="A22" s="4" t="inlineStr">
        <is>
          <t>Losses on early extinguishment of debt</t>
        </is>
      </c>
      <c r="B22" s="5" t="n">
        <v>-26</v>
      </c>
      <c r="C22" s="5" t="n">
        <v>0</v>
      </c>
      <c r="D22" s="5" t="n">
        <v>-965</v>
      </c>
      <c r="E22" s="5" t="n">
        <v>0</v>
      </c>
      <c r="F22" s="4" t="inlineStr">
        <is>
          <t xml:space="preserve"> </t>
        </is>
      </c>
      <c r="G22" s="4" t="inlineStr">
        <is>
          <t xml:space="preserve"> </t>
        </is>
      </c>
      <c r="H22" s="4" t="inlineStr">
        <is>
          <t xml:space="preserve"> </t>
        </is>
      </c>
      <c r="I22" s="4" t="inlineStr">
        <is>
          <t xml:space="preserve"> </t>
        </is>
      </c>
    </row>
    <row r="23">
      <c r="A23" s="4" t="inlineStr">
        <is>
          <t>Other non-interest expense</t>
        </is>
      </c>
      <c r="B23" s="5" t="n">
        <v>-250</v>
      </c>
      <c r="C23" s="5" t="n">
        <v>-355</v>
      </c>
      <c r="D23" s="5" t="n">
        <v>-428</v>
      </c>
      <c r="E23" s="5" t="n">
        <v>-677</v>
      </c>
      <c r="F23" s="4" t="inlineStr">
        <is>
          <t xml:space="preserve"> </t>
        </is>
      </c>
      <c r="G23" s="4" t="inlineStr">
        <is>
          <t xml:space="preserve"> </t>
        </is>
      </c>
      <c r="H23" s="4" t="inlineStr">
        <is>
          <t xml:space="preserve"> </t>
        </is>
      </c>
      <c r="I23" s="4" t="inlineStr">
        <is>
          <t xml:space="preserve"> </t>
        </is>
      </c>
    </row>
    <row r="24">
      <c r="A24" s="4" t="inlineStr">
        <is>
          <t>Total non-interest expense</t>
        </is>
      </c>
      <c r="B24" s="5" t="n">
        <v>-31788</v>
      </c>
      <c r="C24" s="5" t="n">
        <v>-27602</v>
      </c>
      <c r="D24" s="5" t="n">
        <v>-64408</v>
      </c>
      <c r="E24" s="5" t="n">
        <v>-53443</v>
      </c>
      <c r="F24" s="4" t="inlineStr">
        <is>
          <t xml:space="preserve"> </t>
        </is>
      </c>
      <c r="G24" s="4" t="inlineStr">
        <is>
          <t xml:space="preserve"> </t>
        </is>
      </c>
      <c r="H24" s="4" t="inlineStr">
        <is>
          <t xml:space="preserve"> </t>
        </is>
      </c>
      <c r="I24" s="4" t="inlineStr">
        <is>
          <t xml:space="preserve"> </t>
        </is>
      </c>
    </row>
    <row r="25">
      <c r="A25" s="4" t="inlineStr">
        <is>
          <t>Income before income taxes</t>
        </is>
      </c>
      <c r="B25" s="5" t="n">
        <v>148118</v>
      </c>
      <c r="C25" s="5" t="n">
        <v>189983</v>
      </c>
      <c r="D25" s="5" t="n">
        <v>376730</v>
      </c>
      <c r="E25" s="5" t="n">
        <v>352120</v>
      </c>
      <c r="F25" s="4" t="inlineStr">
        <is>
          <t xml:space="preserve"> </t>
        </is>
      </c>
      <c r="G25" s="4" t="inlineStr">
        <is>
          <t xml:space="preserve"> </t>
        </is>
      </c>
      <c r="H25" s="4" t="inlineStr">
        <is>
          <t xml:space="preserve"> </t>
        </is>
      </c>
      <c r="I25" s="4" t="inlineStr">
        <is>
          <t xml:space="preserve"> </t>
        </is>
      </c>
    </row>
    <row r="26">
      <c r="A26" s="4" t="inlineStr">
        <is>
          <t>Income tax provision</t>
        </is>
      </c>
      <c r="B26" s="5" t="n">
        <v>-83</v>
      </c>
      <c r="C26" s="5" t="n">
        <v>-219</v>
      </c>
      <c r="D26" s="5" t="n">
        <v>-411</v>
      </c>
      <c r="E26" s="5" t="n">
        <v>-482</v>
      </c>
      <c r="F26" s="4" t="inlineStr">
        <is>
          <t xml:space="preserve"> </t>
        </is>
      </c>
      <c r="G26" s="4" t="inlineStr">
        <is>
          <t xml:space="preserve"> </t>
        </is>
      </c>
      <c r="H26" s="4" t="inlineStr">
        <is>
          <t xml:space="preserve"> </t>
        </is>
      </c>
      <c r="I26" s="4" t="inlineStr">
        <is>
          <t xml:space="preserve"> </t>
        </is>
      </c>
    </row>
    <row r="27">
      <c r="A27" s="4" t="inlineStr">
        <is>
          <t>Net income (loss)</t>
        </is>
      </c>
      <c r="B27" s="5" t="n">
        <v>148035</v>
      </c>
      <c r="C27" s="5" t="n">
        <v>189764</v>
      </c>
      <c r="D27" s="5" t="n">
        <v>376319</v>
      </c>
      <c r="E27" s="5" t="n">
        <v>351638</v>
      </c>
      <c r="F27" s="4" t="inlineStr">
        <is>
          <t xml:space="preserve"> </t>
        </is>
      </c>
      <c r="G27" s="4" t="inlineStr">
        <is>
          <t xml:space="preserve"> </t>
        </is>
      </c>
      <c r="H27" s="4" t="inlineStr">
        <is>
          <t xml:space="preserve"> </t>
        </is>
      </c>
      <c r="I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oans outstanding</t>
        </is>
      </c>
      <c r="B29" s="5" t="n">
        <v>33540238</v>
      </c>
      <c r="C29" s="5" t="n">
        <v>31564824</v>
      </c>
      <c r="D29" s="5" t="n">
        <v>33540238</v>
      </c>
      <c r="E29" s="5" t="n">
        <v>31564824</v>
      </c>
      <c r="F29" s="4" t="inlineStr">
        <is>
          <t xml:space="preserve"> </t>
        </is>
      </c>
      <c r="G29" s="6" t="n">
        <v>32519349</v>
      </c>
      <c r="H29" s="4" t="inlineStr">
        <is>
          <t xml:space="preserve"> </t>
        </is>
      </c>
      <c r="I29" s="4" t="inlineStr">
        <is>
          <t xml:space="preserve"> </t>
        </is>
      </c>
    </row>
    <row r="30">
      <c r="A30" s="4" t="inlineStr">
        <is>
          <t>Deferred loan origination costs</t>
        </is>
      </c>
      <c r="B30" s="5" t="n">
        <v>13351</v>
      </c>
      <c r="C30" s="5" t="n">
        <v>12527</v>
      </c>
      <c r="D30" s="5" t="n">
        <v>13351</v>
      </c>
      <c r="E30" s="5" t="n">
        <v>12527</v>
      </c>
      <c r="F30" s="4" t="inlineStr">
        <is>
          <t xml:space="preserve"> </t>
        </is>
      </c>
      <c r="G30" s="4" t="inlineStr">
        <is>
          <t xml:space="preserve"> </t>
        </is>
      </c>
      <c r="H30" s="4" t="inlineStr">
        <is>
          <t xml:space="preserve"> </t>
        </is>
      </c>
      <c r="I30" s="4" t="inlineStr">
        <is>
          <t xml:space="preserve"> </t>
        </is>
      </c>
    </row>
    <row r="31">
      <c r="A31" s="4" t="inlineStr">
        <is>
          <t>Loans to members</t>
        </is>
      </c>
      <c r="B31" s="5" t="n">
        <v>33553589</v>
      </c>
      <c r="C31" s="5" t="n">
        <v>31577351</v>
      </c>
      <c r="D31" s="5" t="n">
        <v>33553589</v>
      </c>
      <c r="E31" s="5" t="n">
        <v>31577351</v>
      </c>
      <c r="F31" s="4" t="inlineStr">
        <is>
          <t xml:space="preserve"> </t>
        </is>
      </c>
      <c r="G31" s="5" t="n">
        <v>32532086</v>
      </c>
      <c r="H31" s="4" t="inlineStr">
        <is>
          <t xml:space="preserve"> </t>
        </is>
      </c>
      <c r="I31" s="4" t="inlineStr">
        <is>
          <t xml:space="preserve"> </t>
        </is>
      </c>
    </row>
    <row r="32">
      <c r="A32" s="4" t="inlineStr">
        <is>
          <t>Less: Allowance for credit losses</t>
        </is>
      </c>
      <c r="B32" s="5" t="n">
        <v>-55554</v>
      </c>
      <c r="C32" s="5" t="n">
        <v>-67615</v>
      </c>
      <c r="D32" s="5" t="n">
        <v>-55554</v>
      </c>
      <c r="E32" s="5" t="n">
        <v>-67615</v>
      </c>
      <c r="F32" s="6" t="n">
        <v>-54926</v>
      </c>
      <c r="G32" s="5" t="n">
        <v>-53094</v>
      </c>
      <c r="H32" s="6" t="n">
        <v>-71056</v>
      </c>
      <c r="I32" s="6" t="n">
        <v>-67560</v>
      </c>
    </row>
    <row r="33">
      <c r="A33" s="4" t="inlineStr">
        <is>
          <t>Loans to members, net</t>
        </is>
      </c>
      <c r="B33" s="5" t="n">
        <v>33498035</v>
      </c>
      <c r="C33" s="5" t="n">
        <v>31509736</v>
      </c>
      <c r="D33" s="5" t="n">
        <v>33498035</v>
      </c>
      <c r="E33" s="5" t="n">
        <v>31509736</v>
      </c>
      <c r="F33" s="4" t="inlineStr">
        <is>
          <t xml:space="preserve"> </t>
        </is>
      </c>
      <c r="G33" s="5" t="n">
        <v>32478992</v>
      </c>
      <c r="H33" s="4" t="inlineStr">
        <is>
          <t xml:space="preserve"> </t>
        </is>
      </c>
      <c r="I33" s="4" t="inlineStr">
        <is>
          <t xml:space="preserve"> </t>
        </is>
      </c>
    </row>
    <row r="34">
      <c r="A34" s="4" t="inlineStr">
        <is>
          <t>Other assets</t>
        </is>
      </c>
      <c r="B34" s="5" t="n">
        <v>2012168</v>
      </c>
      <c r="C34" s="5" t="n">
        <v>1678634</v>
      </c>
      <c r="D34" s="5" t="n">
        <v>2012168</v>
      </c>
      <c r="E34" s="5" t="n">
        <v>1678634</v>
      </c>
      <c r="F34" s="4" t="inlineStr">
        <is>
          <t xml:space="preserve"> </t>
        </is>
      </c>
      <c r="G34" s="4" t="inlineStr">
        <is>
          <t xml:space="preserve"> </t>
        </is>
      </c>
      <c r="H34" s="4" t="inlineStr">
        <is>
          <t xml:space="preserve"> </t>
        </is>
      </c>
      <c r="I34" s="4" t="inlineStr">
        <is>
          <t xml:space="preserve"> </t>
        </is>
      </c>
    </row>
    <row r="35">
      <c r="A35" s="4" t="inlineStr">
        <is>
          <t>Total assets</t>
        </is>
      </c>
      <c r="B35" s="5" t="n">
        <v>35510203</v>
      </c>
      <c r="C35" s="5" t="n">
        <v>33188370</v>
      </c>
      <c r="D35" s="5" t="n">
        <v>35510203</v>
      </c>
      <c r="E35" s="5" t="n">
        <v>33188370</v>
      </c>
      <c r="F35" s="4" t="inlineStr">
        <is>
          <t xml:space="preserve"> </t>
        </is>
      </c>
      <c r="G35" s="6" t="n">
        <v>34012060</v>
      </c>
      <c r="H35" s="4" t="inlineStr">
        <is>
          <t xml:space="preserve"> </t>
        </is>
      </c>
      <c r="I35" s="4" t="inlineStr">
        <is>
          <t xml:space="preserve"> </t>
        </is>
      </c>
    </row>
    <row r="36">
      <c r="A36" s="4" t="inlineStr">
        <is>
          <t>Interest rate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tement of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cash settlements interest income (expense)</t>
        </is>
      </c>
      <c r="B38" s="5" t="n">
        <v>28767</v>
      </c>
      <c r="C38" s="5" t="n">
        <v>4801</v>
      </c>
      <c r="D38" s="5" t="n">
        <v>56636</v>
      </c>
      <c r="E38" s="5" t="n">
        <v>-5984</v>
      </c>
      <c r="F38" s="4" t="inlineStr">
        <is>
          <t xml:space="preserve"> </t>
        </is>
      </c>
      <c r="G38" s="4" t="inlineStr">
        <is>
          <t xml:space="preserve"> </t>
        </is>
      </c>
      <c r="H38" s="4" t="inlineStr">
        <is>
          <t xml:space="preserve"> </t>
        </is>
      </c>
      <c r="I38" s="4" t="inlineStr">
        <is>
          <t xml:space="preserve"> </t>
        </is>
      </c>
    </row>
    <row r="39">
      <c r="A39" s="3" t="inlineStr">
        <is>
          <t>Derivative g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cash settlements interest income</t>
        </is>
      </c>
      <c r="B40" s="5" t="n">
        <v>28767</v>
      </c>
      <c r="C40" s="5" t="n">
        <v>4801</v>
      </c>
      <c r="D40" s="5" t="n">
        <v>56636</v>
      </c>
      <c r="E40" s="5" t="n">
        <v>-5984</v>
      </c>
      <c r="F40" s="4" t="inlineStr">
        <is>
          <t xml:space="preserve"> </t>
        </is>
      </c>
      <c r="G40" s="4" t="inlineStr">
        <is>
          <t xml:space="preserve"> </t>
        </is>
      </c>
      <c r="H40" s="4" t="inlineStr">
        <is>
          <t xml:space="preserve"> </t>
        </is>
      </c>
      <c r="I40" s="4" t="inlineStr">
        <is>
          <t xml:space="preserve"> </t>
        </is>
      </c>
    </row>
    <row r="41">
      <c r="A41" s="4" t="inlineStr">
        <is>
          <t>Derivative forward value gains</t>
        </is>
      </c>
      <c r="B41" s="5" t="n">
        <v>78171</v>
      </c>
      <c r="C41" s="5" t="n">
        <v>141989</v>
      </c>
      <c r="D41" s="5" t="n">
        <v>240189</v>
      </c>
      <c r="E41" s="5" t="n">
        <v>246361</v>
      </c>
      <c r="F41" s="4" t="inlineStr">
        <is>
          <t xml:space="preserve"> </t>
        </is>
      </c>
      <c r="G41" s="4" t="inlineStr">
        <is>
          <t xml:space="preserve"> </t>
        </is>
      </c>
      <c r="H41" s="4" t="inlineStr">
        <is>
          <t xml:space="preserve"> </t>
        </is>
      </c>
      <c r="I41" s="4" t="inlineStr">
        <is>
          <t xml:space="preserve"> </t>
        </is>
      </c>
    </row>
    <row r="42">
      <c r="A42" s="4" t="inlineStr">
        <is>
          <t>Derivative gains</t>
        </is>
      </c>
      <c r="B42" s="5" t="n">
        <v>106938</v>
      </c>
      <c r="C42" s="5" t="n">
        <v>146790</v>
      </c>
      <c r="D42" s="5" t="n">
        <v>296825</v>
      </c>
      <c r="E42" s="5" t="n">
        <v>240377</v>
      </c>
      <c r="F42" s="4" t="inlineStr">
        <is>
          <t xml:space="preserve"> </t>
        </is>
      </c>
      <c r="G42" s="4" t="inlineStr">
        <is>
          <t xml:space="preserve"> </t>
        </is>
      </c>
      <c r="H42" s="4" t="inlineStr">
        <is>
          <t xml:space="preserve"> </t>
        </is>
      </c>
      <c r="I42" s="4" t="inlineStr">
        <is>
          <t xml:space="preserve"> </t>
        </is>
      </c>
    </row>
    <row r="43">
      <c r="A43" s="4" t="inlineStr">
        <is>
          <t>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atement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income</t>
        </is>
      </c>
      <c r="B45" s="5" t="n">
        <v>406675</v>
      </c>
      <c r="C45" s="5" t="n">
        <v>335315</v>
      </c>
      <c r="D45" s="5" t="n">
        <v>804337</v>
      </c>
      <c r="E45" s="5" t="n">
        <v>652235</v>
      </c>
      <c r="F45" s="4" t="inlineStr">
        <is>
          <t xml:space="preserve"> </t>
        </is>
      </c>
      <c r="G45" s="4" t="inlineStr">
        <is>
          <t xml:space="preserve"> </t>
        </is>
      </c>
      <c r="H45" s="4" t="inlineStr">
        <is>
          <t xml:space="preserve"> </t>
        </is>
      </c>
      <c r="I45" s="4" t="inlineStr">
        <is>
          <t xml:space="preserve"> </t>
        </is>
      </c>
    </row>
    <row r="46">
      <c r="A46" s="4" t="inlineStr">
        <is>
          <t>Interest expense</t>
        </is>
      </c>
      <c r="B46" s="5" t="n">
        <v>-341533</v>
      </c>
      <c r="C46" s="5" t="n">
        <v>-256565</v>
      </c>
      <c r="D46" s="5" t="n">
        <v>-674520</v>
      </c>
      <c r="E46" s="5" t="n">
        <v>-475975</v>
      </c>
      <c r="F46" s="4" t="inlineStr">
        <is>
          <t xml:space="preserve"> </t>
        </is>
      </c>
      <c r="G46" s="4" t="inlineStr">
        <is>
          <t xml:space="preserve"> </t>
        </is>
      </c>
      <c r="H46" s="4" t="inlineStr">
        <is>
          <t xml:space="preserve"> </t>
        </is>
      </c>
      <c r="I46" s="4" t="inlineStr">
        <is>
          <t xml:space="preserve"> </t>
        </is>
      </c>
    </row>
    <row r="47">
      <c r="A47" s="4" t="inlineStr">
        <is>
          <t>Derivative cash settlements interest income (expense)</t>
        </is>
      </c>
      <c r="B47" s="5" t="n">
        <v>28767</v>
      </c>
      <c r="C47" s="5" t="n">
        <v>4801</v>
      </c>
      <c r="D47" s="5" t="n">
        <v>56636</v>
      </c>
      <c r="E47" s="5" t="n">
        <v>-5984</v>
      </c>
      <c r="F47" s="4" t="inlineStr">
        <is>
          <t xml:space="preserve"> </t>
        </is>
      </c>
      <c r="G47" s="4" t="inlineStr">
        <is>
          <t xml:space="preserve"> </t>
        </is>
      </c>
      <c r="H47" s="4" t="inlineStr">
        <is>
          <t xml:space="preserve"> </t>
        </is>
      </c>
      <c r="I47" s="4" t="inlineStr">
        <is>
          <t xml:space="preserve"> </t>
        </is>
      </c>
    </row>
    <row r="48">
      <c r="A48" s="4" t="inlineStr">
        <is>
          <t>Interest expense</t>
        </is>
      </c>
      <c r="B48" s="5" t="n">
        <v>-312766</v>
      </c>
      <c r="C48" s="5" t="n">
        <v>-251764</v>
      </c>
      <c r="D48" s="5" t="n">
        <v>-617884</v>
      </c>
      <c r="E48" s="5" t="n">
        <v>-481959</v>
      </c>
      <c r="F48" s="4" t="inlineStr">
        <is>
          <t xml:space="preserve"> </t>
        </is>
      </c>
      <c r="G48" s="4" t="inlineStr">
        <is>
          <t xml:space="preserve"> </t>
        </is>
      </c>
      <c r="H48" s="4" t="inlineStr">
        <is>
          <t xml:space="preserve"> </t>
        </is>
      </c>
      <c r="I48" s="4" t="inlineStr">
        <is>
          <t xml:space="preserve"> </t>
        </is>
      </c>
    </row>
    <row r="49">
      <c r="A49" s="4" t="inlineStr">
        <is>
          <t>Net interest income</t>
        </is>
      </c>
      <c r="B49" s="5" t="n">
        <v>93909</v>
      </c>
      <c r="C49" s="5" t="n">
        <v>83551</v>
      </c>
      <c r="D49" s="5" t="n">
        <v>186453</v>
      </c>
      <c r="E49" s="5" t="n">
        <v>170276</v>
      </c>
      <c r="F49" s="4" t="inlineStr">
        <is>
          <t xml:space="preserve"> </t>
        </is>
      </c>
      <c r="G49" s="4" t="inlineStr">
        <is>
          <t xml:space="preserve"> </t>
        </is>
      </c>
      <c r="H49" s="4" t="inlineStr">
        <is>
          <t xml:space="preserve"> </t>
        </is>
      </c>
      <c r="I49" s="4" t="inlineStr">
        <is>
          <t xml:space="preserve"> </t>
        </is>
      </c>
    </row>
    <row r="50">
      <c r="A50" s="4" t="inlineStr">
        <is>
          <t>Provision for credit losses</t>
        </is>
      </c>
      <c r="B50" s="5" t="n">
        <v>-990</v>
      </c>
      <c r="C50" s="5" t="n">
        <v>-12662</v>
      </c>
      <c r="D50" s="5" t="n">
        <v>-2692</v>
      </c>
      <c r="E50" s="5" t="n">
        <v>-16405</v>
      </c>
      <c r="F50" s="4" t="inlineStr">
        <is>
          <t xml:space="preserve"> </t>
        </is>
      </c>
      <c r="G50" s="4" t="inlineStr">
        <is>
          <t xml:space="preserve"> </t>
        </is>
      </c>
      <c r="H50" s="4" t="inlineStr">
        <is>
          <t xml:space="preserve"> </t>
        </is>
      </c>
      <c r="I50" s="4" t="inlineStr">
        <is>
          <t xml:space="preserve"> </t>
        </is>
      </c>
    </row>
    <row r="51">
      <c r="A51" s="4" t="inlineStr">
        <is>
          <t>Net interest income after provision for credit losses</t>
        </is>
      </c>
      <c r="B51" s="5" t="n">
        <v>92919</v>
      </c>
      <c r="C51" s="5" t="n">
        <v>70889</v>
      </c>
      <c r="D51" s="5" t="n">
        <v>183761</v>
      </c>
      <c r="E51" s="5" t="n">
        <v>153871</v>
      </c>
      <c r="F51" s="4" t="inlineStr">
        <is>
          <t xml:space="preserve"> </t>
        </is>
      </c>
      <c r="G51" s="4" t="inlineStr">
        <is>
          <t xml:space="preserve"> </t>
        </is>
      </c>
      <c r="H51" s="4" t="inlineStr">
        <is>
          <t xml:space="preserve"> </t>
        </is>
      </c>
      <c r="I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ee and other income</t>
        </is>
      </c>
      <c r="B53" s="5" t="n">
        <v>9654</v>
      </c>
      <c r="C53" s="5" t="n">
        <v>7594</v>
      </c>
      <c r="D53" s="5" t="n">
        <v>17647</v>
      </c>
      <c r="E53" s="5" t="n">
        <v>14306</v>
      </c>
      <c r="F53" s="4" t="inlineStr">
        <is>
          <t xml:space="preserve"> </t>
        </is>
      </c>
      <c r="G53" s="4" t="inlineStr">
        <is>
          <t xml:space="preserve"> </t>
        </is>
      </c>
      <c r="H53" s="4" t="inlineStr">
        <is>
          <t xml:space="preserve"> </t>
        </is>
      </c>
      <c r="I53" s="4" t="inlineStr">
        <is>
          <t xml:space="preserve"> </t>
        </is>
      </c>
    </row>
    <row r="54">
      <c r="A54" s="3" t="inlineStr">
        <is>
          <t>Derivative ga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gains</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Investment securities gains (losses)</t>
        </is>
      </c>
      <c r="B56" s="5" t="n">
        <v>1843</v>
      </c>
      <c r="C56" s="5" t="n">
        <v>-493</v>
      </c>
      <c r="D56" s="5" t="n">
        <v>4776</v>
      </c>
      <c r="E56" s="5" t="n">
        <v>-4172</v>
      </c>
      <c r="F56" s="4" t="inlineStr">
        <is>
          <t xml:space="preserve"> </t>
        </is>
      </c>
      <c r="G56" s="4" t="inlineStr">
        <is>
          <t xml:space="preserve"> </t>
        </is>
      </c>
      <c r="H56" s="4" t="inlineStr">
        <is>
          <t xml:space="preserve"> </t>
        </is>
      </c>
      <c r="I56" s="4" t="inlineStr">
        <is>
          <t xml:space="preserve"> </t>
        </is>
      </c>
    </row>
    <row r="57">
      <c r="A57" s="4" t="inlineStr">
        <is>
          <t>Total non-interest income</t>
        </is>
      </c>
      <c r="B57" s="5" t="n">
        <v>11497</v>
      </c>
      <c r="C57" s="5" t="n">
        <v>7101</v>
      </c>
      <c r="D57" s="5" t="n">
        <v>22423</v>
      </c>
      <c r="E57" s="5" t="n">
        <v>10134</v>
      </c>
      <c r="F57" s="4" t="inlineStr">
        <is>
          <t xml:space="preserve"> </t>
        </is>
      </c>
      <c r="G57" s="4" t="inlineStr">
        <is>
          <t xml:space="preserve"> </t>
        </is>
      </c>
      <c r="H57" s="4" t="inlineStr">
        <is>
          <t xml:space="preserve"> </t>
        </is>
      </c>
      <c r="I57" s="4" t="inlineStr">
        <is>
          <t xml:space="preserve"> </t>
        </is>
      </c>
    </row>
    <row r="58">
      <c r="A58" s="3" t="inlineStr">
        <is>
          <t>Non-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eneral and administrative expenses</t>
        </is>
      </c>
      <c r="B59" s="5" t="n">
        <v>-33751</v>
      </c>
      <c r="C59" s="5" t="n">
        <v>-29276</v>
      </c>
      <c r="D59" s="5" t="n">
        <v>-67450</v>
      </c>
      <c r="E59" s="5" t="n">
        <v>-56823</v>
      </c>
      <c r="F59" s="4" t="inlineStr">
        <is>
          <t xml:space="preserve"> </t>
        </is>
      </c>
      <c r="G59" s="4" t="inlineStr">
        <is>
          <t xml:space="preserve"> </t>
        </is>
      </c>
      <c r="H59" s="4" t="inlineStr">
        <is>
          <t xml:space="preserve"> </t>
        </is>
      </c>
      <c r="I59" s="4" t="inlineStr">
        <is>
          <t xml:space="preserve"> </t>
        </is>
      </c>
    </row>
    <row r="60">
      <c r="A60" s="4" t="inlineStr">
        <is>
          <t>Losses on early extinguishment of debt</t>
        </is>
      </c>
      <c r="B60" s="5" t="n">
        <v>-26</v>
      </c>
      <c r="C60" s="4" t="inlineStr">
        <is>
          <t xml:space="preserve"> </t>
        </is>
      </c>
      <c r="D60" s="5" t="n">
        <v>-96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non-interest expense</t>
        </is>
      </c>
      <c r="B61" s="5" t="n">
        <v>-692</v>
      </c>
      <c r="C61" s="5" t="n">
        <v>-720</v>
      </c>
      <c r="D61" s="5" t="n">
        <v>-1228</v>
      </c>
      <c r="E61" s="5" t="n">
        <v>-1423</v>
      </c>
      <c r="F61" s="4" t="inlineStr">
        <is>
          <t xml:space="preserve"> </t>
        </is>
      </c>
      <c r="G61" s="4" t="inlineStr">
        <is>
          <t xml:space="preserve"> </t>
        </is>
      </c>
      <c r="H61" s="4" t="inlineStr">
        <is>
          <t xml:space="preserve"> </t>
        </is>
      </c>
      <c r="I61" s="4" t="inlineStr">
        <is>
          <t xml:space="preserve"> </t>
        </is>
      </c>
    </row>
    <row r="62">
      <c r="A62" s="4" t="inlineStr">
        <is>
          <t>Total non-interest expense</t>
        </is>
      </c>
      <c r="B62" s="5" t="n">
        <v>-34469</v>
      </c>
      <c r="C62" s="5" t="n">
        <v>-29996</v>
      </c>
      <c r="D62" s="5" t="n">
        <v>-69643</v>
      </c>
      <c r="E62" s="5" t="n">
        <v>-58246</v>
      </c>
      <c r="F62" s="4" t="inlineStr">
        <is>
          <t xml:space="preserve"> </t>
        </is>
      </c>
      <c r="G62" s="4" t="inlineStr">
        <is>
          <t xml:space="preserve"> </t>
        </is>
      </c>
      <c r="H62" s="4" t="inlineStr">
        <is>
          <t xml:space="preserve"> </t>
        </is>
      </c>
      <c r="I62" s="4" t="inlineStr">
        <is>
          <t xml:space="preserve"> </t>
        </is>
      </c>
    </row>
    <row r="63">
      <c r="A63" s="4" t="inlineStr">
        <is>
          <t>Income before income taxes</t>
        </is>
      </c>
      <c r="B63" s="5" t="n">
        <v>69947</v>
      </c>
      <c r="C63" s="5" t="n">
        <v>47994</v>
      </c>
      <c r="D63" s="5" t="n">
        <v>136541</v>
      </c>
      <c r="E63" s="5" t="n">
        <v>105759</v>
      </c>
      <c r="F63" s="4" t="inlineStr">
        <is>
          <t xml:space="preserve"> </t>
        </is>
      </c>
      <c r="G63" s="4" t="inlineStr">
        <is>
          <t xml:space="preserve"> </t>
        </is>
      </c>
      <c r="H63" s="4" t="inlineStr">
        <is>
          <t xml:space="preserve"> </t>
        </is>
      </c>
      <c r="I63" s="4" t="inlineStr">
        <is>
          <t xml:space="preserve"> </t>
        </is>
      </c>
    </row>
    <row r="64">
      <c r="A64" s="4" t="inlineStr">
        <is>
          <t>Income tax provision</t>
        </is>
      </c>
      <c r="B64" s="5" t="n">
        <v>-83</v>
      </c>
      <c r="C64" s="5" t="n">
        <v>-219</v>
      </c>
      <c r="D64" s="5" t="n">
        <v>-411</v>
      </c>
      <c r="E64" s="5" t="n">
        <v>-482</v>
      </c>
      <c r="F64" s="4" t="inlineStr">
        <is>
          <t xml:space="preserve"> </t>
        </is>
      </c>
      <c r="G64" s="4" t="inlineStr">
        <is>
          <t xml:space="preserve"> </t>
        </is>
      </c>
      <c r="H64" s="4" t="inlineStr">
        <is>
          <t xml:space="preserve"> </t>
        </is>
      </c>
      <c r="I64" s="4" t="inlineStr">
        <is>
          <t xml:space="preserve"> </t>
        </is>
      </c>
    </row>
    <row r="65">
      <c r="A65" s="4" t="inlineStr">
        <is>
          <t>Net income (loss)</t>
        </is>
      </c>
      <c r="B65" s="5" t="n">
        <v>69864</v>
      </c>
      <c r="C65" s="5" t="n">
        <v>47775</v>
      </c>
      <c r="D65" s="5" t="n">
        <v>136130</v>
      </c>
      <c r="E65" s="5" t="n">
        <v>105277</v>
      </c>
      <c r="F65" s="4" t="inlineStr">
        <is>
          <t xml:space="preserve"> </t>
        </is>
      </c>
      <c r="G65" s="4" t="inlineStr">
        <is>
          <t xml:space="preserve"> </t>
        </is>
      </c>
      <c r="H65" s="4" t="inlineStr">
        <is>
          <t xml:space="preserve"> </t>
        </is>
      </c>
      <c r="I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loans outstanding</t>
        </is>
      </c>
      <c r="B67" s="5" t="n">
        <v>35022075</v>
      </c>
      <c r="C67" s="5" t="n">
        <v>32933373</v>
      </c>
      <c r="D67" s="5" t="n">
        <v>35022075</v>
      </c>
      <c r="E67" s="5" t="n">
        <v>32933373</v>
      </c>
      <c r="F67" s="4" t="inlineStr">
        <is>
          <t xml:space="preserve"> </t>
        </is>
      </c>
      <c r="G67" s="4" t="inlineStr">
        <is>
          <t xml:space="preserve"> </t>
        </is>
      </c>
      <c r="H67" s="4" t="inlineStr">
        <is>
          <t xml:space="preserve"> </t>
        </is>
      </c>
      <c r="I67" s="4" t="inlineStr">
        <is>
          <t xml:space="preserve"> </t>
        </is>
      </c>
    </row>
    <row r="68">
      <c r="A68" s="4" t="inlineStr">
        <is>
          <t>Deferred loan origination costs</t>
        </is>
      </c>
      <c r="B68" s="5" t="n">
        <v>13351</v>
      </c>
      <c r="C68" s="5" t="n">
        <v>12527</v>
      </c>
      <c r="D68" s="5" t="n">
        <v>13351</v>
      </c>
      <c r="E68" s="5" t="n">
        <v>12527</v>
      </c>
      <c r="F68" s="4" t="inlineStr">
        <is>
          <t xml:space="preserve"> </t>
        </is>
      </c>
      <c r="G68" s="4" t="inlineStr">
        <is>
          <t xml:space="preserve"> </t>
        </is>
      </c>
      <c r="H68" s="4" t="inlineStr">
        <is>
          <t xml:space="preserve"> </t>
        </is>
      </c>
      <c r="I68" s="4" t="inlineStr">
        <is>
          <t xml:space="preserve"> </t>
        </is>
      </c>
    </row>
    <row r="69">
      <c r="A69" s="4" t="inlineStr">
        <is>
          <t>Loans to members</t>
        </is>
      </c>
      <c r="B69" s="5" t="n">
        <v>35035426</v>
      </c>
      <c r="C69" s="5" t="n">
        <v>32945900</v>
      </c>
      <c r="D69" s="5" t="n">
        <v>35035426</v>
      </c>
      <c r="E69" s="5" t="n">
        <v>32945900</v>
      </c>
      <c r="F69" s="4" t="inlineStr">
        <is>
          <t xml:space="preserve"> </t>
        </is>
      </c>
      <c r="G69" s="4" t="inlineStr">
        <is>
          <t xml:space="preserve"> </t>
        </is>
      </c>
      <c r="H69" s="4" t="inlineStr">
        <is>
          <t xml:space="preserve"> </t>
        </is>
      </c>
      <c r="I69" s="4" t="inlineStr">
        <is>
          <t xml:space="preserve"> </t>
        </is>
      </c>
    </row>
    <row r="70">
      <c r="A70" s="4" t="inlineStr">
        <is>
          <t>Less: Allowance for credit losses</t>
        </is>
      </c>
      <c r="B70" s="5" t="n">
        <v>-60488</v>
      </c>
      <c r="C70" s="5" t="n">
        <v>-71631</v>
      </c>
      <c r="D70" s="5" t="n">
        <v>-60488</v>
      </c>
      <c r="E70" s="5" t="n">
        <v>-71631</v>
      </c>
      <c r="F70" s="4" t="inlineStr">
        <is>
          <t xml:space="preserve"> </t>
        </is>
      </c>
      <c r="G70" s="4" t="inlineStr">
        <is>
          <t xml:space="preserve"> </t>
        </is>
      </c>
      <c r="H70" s="4" t="inlineStr">
        <is>
          <t xml:space="preserve"> </t>
        </is>
      </c>
      <c r="I70" s="4" t="inlineStr">
        <is>
          <t xml:space="preserve"> </t>
        </is>
      </c>
    </row>
    <row r="71">
      <c r="A71" s="4" t="inlineStr">
        <is>
          <t>Loans to members, net</t>
        </is>
      </c>
      <c r="B71" s="5" t="n">
        <v>34974938</v>
      </c>
      <c r="C71" s="5" t="n">
        <v>32874269</v>
      </c>
      <c r="D71" s="5" t="n">
        <v>34974938</v>
      </c>
      <c r="E71" s="5" t="n">
        <v>32874269</v>
      </c>
      <c r="F71" s="4" t="inlineStr">
        <is>
          <t xml:space="preserve"> </t>
        </is>
      </c>
      <c r="G71" s="4" t="inlineStr">
        <is>
          <t xml:space="preserve"> </t>
        </is>
      </c>
      <c r="H71" s="4" t="inlineStr">
        <is>
          <t xml:space="preserve"> </t>
        </is>
      </c>
      <c r="I71" s="4" t="inlineStr">
        <is>
          <t xml:space="preserve"> </t>
        </is>
      </c>
    </row>
    <row r="72">
      <c r="A72" s="4" t="inlineStr">
        <is>
          <t>Other assets</t>
        </is>
      </c>
      <c r="B72" s="5" t="n">
        <v>2067178</v>
      </c>
      <c r="C72" s="5" t="n">
        <v>1765229</v>
      </c>
      <c r="D72" s="5" t="n">
        <v>2067178</v>
      </c>
      <c r="E72" s="5" t="n">
        <v>1765229</v>
      </c>
      <c r="F72" s="4" t="inlineStr">
        <is>
          <t xml:space="preserve"> </t>
        </is>
      </c>
      <c r="G72" s="4" t="inlineStr">
        <is>
          <t xml:space="preserve"> </t>
        </is>
      </c>
      <c r="H72" s="4" t="inlineStr">
        <is>
          <t xml:space="preserve"> </t>
        </is>
      </c>
      <c r="I72" s="4" t="inlineStr">
        <is>
          <t xml:space="preserve"> </t>
        </is>
      </c>
    </row>
    <row r="73">
      <c r="A73" s="4" t="inlineStr">
        <is>
          <t>Total assets</t>
        </is>
      </c>
      <c r="B73" s="5" t="n">
        <v>37042116</v>
      </c>
      <c r="C73" s="5" t="n">
        <v>34639498</v>
      </c>
      <c r="D73" s="5" t="n">
        <v>37042116</v>
      </c>
      <c r="E73" s="5" t="n">
        <v>34639498</v>
      </c>
      <c r="F73" s="4" t="inlineStr">
        <is>
          <t xml:space="preserve"> </t>
        </is>
      </c>
      <c r="G73" s="4" t="inlineStr">
        <is>
          <t xml:space="preserve"> </t>
        </is>
      </c>
      <c r="H73" s="4" t="inlineStr">
        <is>
          <t xml:space="preserve"> </t>
        </is>
      </c>
      <c r="I73" s="4" t="inlineStr">
        <is>
          <t xml:space="preserve"> </t>
        </is>
      </c>
    </row>
    <row r="74">
      <c r="A74" s="4" t="inlineStr">
        <is>
          <t>Operating Segments | Interest rate swa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rivative gai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rivative cash settlements interest income</t>
        </is>
      </c>
      <c r="B76" s="5" t="n">
        <v>0</v>
      </c>
      <c r="C76" s="5" t="n">
        <v>0</v>
      </c>
      <c r="D76" s="5" t="n">
        <v>0</v>
      </c>
      <c r="E76" s="5" t="n">
        <v>0</v>
      </c>
      <c r="F76" s="4" t="inlineStr">
        <is>
          <t xml:space="preserve"> </t>
        </is>
      </c>
      <c r="G76" s="4" t="inlineStr">
        <is>
          <t xml:space="preserve"> </t>
        </is>
      </c>
      <c r="H76" s="4" t="inlineStr">
        <is>
          <t xml:space="preserve"> </t>
        </is>
      </c>
      <c r="I76" s="4" t="inlineStr">
        <is>
          <t xml:space="preserve"> </t>
        </is>
      </c>
    </row>
    <row r="77">
      <c r="A77" s="4" t="inlineStr">
        <is>
          <t>Derivative forward value gains</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Reclasses And Adju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atement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income</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Interest expense</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Derivative cash settlements interest income (expense)</t>
        </is>
      </c>
      <c r="B82" s="5" t="n">
        <v>-28767</v>
      </c>
      <c r="C82" s="5" t="n">
        <v>-4801</v>
      </c>
      <c r="D82" s="5" t="n">
        <v>-56636</v>
      </c>
      <c r="E82" s="5" t="n">
        <v>5984</v>
      </c>
      <c r="F82" s="4" t="inlineStr">
        <is>
          <t xml:space="preserve"> </t>
        </is>
      </c>
      <c r="G82" s="4" t="inlineStr">
        <is>
          <t xml:space="preserve"> </t>
        </is>
      </c>
      <c r="H82" s="4" t="inlineStr">
        <is>
          <t xml:space="preserve"> </t>
        </is>
      </c>
      <c r="I82" s="4" t="inlineStr">
        <is>
          <t xml:space="preserve"> </t>
        </is>
      </c>
    </row>
    <row r="83">
      <c r="A83" s="4" t="inlineStr">
        <is>
          <t>Interest expense</t>
        </is>
      </c>
      <c r="B83" s="5" t="n">
        <v>-28767</v>
      </c>
      <c r="C83" s="5" t="n">
        <v>-4801</v>
      </c>
      <c r="D83" s="5" t="n">
        <v>-56636</v>
      </c>
      <c r="E83" s="5" t="n">
        <v>5984</v>
      </c>
      <c r="F83" s="4" t="inlineStr">
        <is>
          <t xml:space="preserve"> </t>
        </is>
      </c>
      <c r="G83" s="4" t="inlineStr">
        <is>
          <t xml:space="preserve"> </t>
        </is>
      </c>
      <c r="H83" s="4" t="inlineStr">
        <is>
          <t xml:space="preserve"> </t>
        </is>
      </c>
      <c r="I83" s="4" t="inlineStr">
        <is>
          <t xml:space="preserve"> </t>
        </is>
      </c>
    </row>
    <row r="84">
      <c r="A84" s="4" t="inlineStr">
        <is>
          <t>Net interest income</t>
        </is>
      </c>
      <c r="B84" s="5" t="n">
        <v>-28767</v>
      </c>
      <c r="C84" s="5" t="n">
        <v>-4801</v>
      </c>
      <c r="D84" s="5" t="n">
        <v>-56636</v>
      </c>
      <c r="E84" s="5" t="n">
        <v>5984</v>
      </c>
      <c r="F84" s="4" t="inlineStr">
        <is>
          <t xml:space="preserve"> </t>
        </is>
      </c>
      <c r="G84" s="4" t="inlineStr">
        <is>
          <t xml:space="preserve"> </t>
        </is>
      </c>
      <c r="H84" s="4" t="inlineStr">
        <is>
          <t xml:space="preserve"> </t>
        </is>
      </c>
      <c r="I84" s="4" t="inlineStr">
        <is>
          <t xml:space="preserve"> </t>
        </is>
      </c>
    </row>
    <row r="85">
      <c r="A85" s="4" t="inlineStr">
        <is>
          <t>Provision for credit losses</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Net interest income after provision for credit losses</t>
        </is>
      </c>
      <c r="B86" s="5" t="n">
        <v>-28767</v>
      </c>
      <c r="C86" s="5" t="n">
        <v>-4801</v>
      </c>
      <c r="D86" s="5" t="n">
        <v>-56636</v>
      </c>
      <c r="E86" s="5" t="n">
        <v>5984</v>
      </c>
      <c r="F86" s="4" t="inlineStr">
        <is>
          <t xml:space="preserve"> </t>
        </is>
      </c>
      <c r="G86" s="4" t="inlineStr">
        <is>
          <t xml:space="preserve"> </t>
        </is>
      </c>
      <c r="H86" s="4" t="inlineStr">
        <is>
          <t xml:space="preserve"> </t>
        </is>
      </c>
      <c r="I86" s="4" t="inlineStr">
        <is>
          <t xml:space="preserve"> </t>
        </is>
      </c>
    </row>
    <row r="87">
      <c r="A87" s="3" t="inlineStr">
        <is>
          <t>Non-interes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Fee and other income</t>
        </is>
      </c>
      <c r="B88" s="5" t="n">
        <v>0</v>
      </c>
      <c r="C88" s="5" t="n">
        <v>0</v>
      </c>
      <c r="D88" s="5" t="n">
        <v>0</v>
      </c>
      <c r="E88" s="5" t="n">
        <v>0</v>
      </c>
      <c r="F88" s="4" t="inlineStr">
        <is>
          <t xml:space="preserve"> </t>
        </is>
      </c>
      <c r="G88" s="4" t="inlineStr">
        <is>
          <t xml:space="preserve"> </t>
        </is>
      </c>
      <c r="H88" s="4" t="inlineStr">
        <is>
          <t xml:space="preserve"> </t>
        </is>
      </c>
      <c r="I88" s="4" t="inlineStr">
        <is>
          <t xml:space="preserve"> </t>
        </is>
      </c>
    </row>
    <row r="89">
      <c r="A89" s="3" t="inlineStr">
        <is>
          <t>Derivative gai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rivative gains</t>
        </is>
      </c>
      <c r="B90" s="5" t="n">
        <v>106938</v>
      </c>
      <c r="C90" s="5" t="n">
        <v>146790</v>
      </c>
      <c r="D90" s="5" t="n">
        <v>296825</v>
      </c>
      <c r="E90" s="5" t="n">
        <v>240377</v>
      </c>
      <c r="F90" s="4" t="inlineStr">
        <is>
          <t xml:space="preserve"> </t>
        </is>
      </c>
      <c r="G90" s="4" t="inlineStr">
        <is>
          <t xml:space="preserve"> </t>
        </is>
      </c>
      <c r="H90" s="4" t="inlineStr">
        <is>
          <t xml:space="preserve"> </t>
        </is>
      </c>
      <c r="I90" s="4" t="inlineStr">
        <is>
          <t xml:space="preserve"> </t>
        </is>
      </c>
    </row>
    <row r="91">
      <c r="A91" s="4" t="inlineStr">
        <is>
          <t>Investment securities gains (losses)</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Total non-interest income</t>
        </is>
      </c>
      <c r="B92" s="5" t="n">
        <v>106938</v>
      </c>
      <c r="C92" s="5" t="n">
        <v>146790</v>
      </c>
      <c r="D92" s="5" t="n">
        <v>296825</v>
      </c>
      <c r="E92" s="5" t="n">
        <v>240377</v>
      </c>
      <c r="F92" s="4" t="inlineStr">
        <is>
          <t xml:space="preserve"> </t>
        </is>
      </c>
      <c r="G92" s="4" t="inlineStr">
        <is>
          <t xml:space="preserve"> </t>
        </is>
      </c>
      <c r="H92" s="4" t="inlineStr">
        <is>
          <t xml:space="preserve"> </t>
        </is>
      </c>
      <c r="I92" s="4" t="inlineStr">
        <is>
          <t xml:space="preserve"> </t>
        </is>
      </c>
    </row>
    <row r="93">
      <c r="A93" s="3" t="inlineStr">
        <is>
          <t>Non-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eneral and administrative expenses</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Losses on early extinguishment of debt</t>
        </is>
      </c>
      <c r="B95" s="5" t="n">
        <v>0</v>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Other non-interest expense</t>
        </is>
      </c>
      <c r="B96" s="5" t="n">
        <v>0</v>
      </c>
      <c r="C96" s="5" t="n">
        <v>0</v>
      </c>
      <c r="D96" s="5" t="n">
        <v>0</v>
      </c>
      <c r="E96" s="5" t="n">
        <v>0</v>
      </c>
      <c r="F96" s="4" t="inlineStr">
        <is>
          <t xml:space="preserve"> </t>
        </is>
      </c>
      <c r="G96" s="4" t="inlineStr">
        <is>
          <t xml:space="preserve"> </t>
        </is>
      </c>
      <c r="H96" s="4" t="inlineStr">
        <is>
          <t xml:space="preserve"> </t>
        </is>
      </c>
      <c r="I96" s="4" t="inlineStr">
        <is>
          <t xml:space="preserve"> </t>
        </is>
      </c>
    </row>
    <row r="97">
      <c r="A97" s="4" t="inlineStr">
        <is>
          <t>Total non-interest expense</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Income before income taxes</t>
        </is>
      </c>
      <c r="B98" s="5" t="n">
        <v>78171</v>
      </c>
      <c r="C98" s="5" t="n">
        <v>141989</v>
      </c>
      <c r="D98" s="5" t="n">
        <v>240189</v>
      </c>
      <c r="E98" s="5" t="n">
        <v>246361</v>
      </c>
      <c r="F98" s="4" t="inlineStr">
        <is>
          <t xml:space="preserve"> </t>
        </is>
      </c>
      <c r="G98" s="4" t="inlineStr">
        <is>
          <t xml:space="preserve"> </t>
        </is>
      </c>
      <c r="H98" s="4" t="inlineStr">
        <is>
          <t xml:space="preserve"> </t>
        </is>
      </c>
      <c r="I98" s="4" t="inlineStr">
        <is>
          <t xml:space="preserve"> </t>
        </is>
      </c>
    </row>
    <row r="99">
      <c r="A99" s="4" t="inlineStr">
        <is>
          <t>Income tax provision</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Net income (loss)</t>
        </is>
      </c>
      <c r="B100" s="5" t="n">
        <v>78171</v>
      </c>
      <c r="C100" s="5" t="n">
        <v>141989</v>
      </c>
      <c r="D100" s="5" t="n">
        <v>240189</v>
      </c>
      <c r="E100" s="5" t="n">
        <v>246361</v>
      </c>
      <c r="F100" s="4" t="inlineStr">
        <is>
          <t xml:space="preserve"> </t>
        </is>
      </c>
      <c r="G100" s="4" t="inlineStr">
        <is>
          <t xml:space="preserve"> </t>
        </is>
      </c>
      <c r="H100" s="4" t="inlineStr">
        <is>
          <t xml:space="preserve"> </t>
        </is>
      </c>
      <c r="I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otal loans outstanding</t>
        </is>
      </c>
      <c r="B102" s="5" t="n">
        <v>0</v>
      </c>
      <c r="C102" s="5" t="n">
        <v>0</v>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Deferred loan origination costs</t>
        </is>
      </c>
      <c r="B103" s="5" t="n">
        <v>0</v>
      </c>
      <c r="C103" s="5" t="n">
        <v>0</v>
      </c>
      <c r="D103" s="5" t="n">
        <v>0</v>
      </c>
      <c r="E103" s="5" t="n">
        <v>0</v>
      </c>
      <c r="F103" s="4" t="inlineStr">
        <is>
          <t xml:space="preserve"> </t>
        </is>
      </c>
      <c r="G103" s="4" t="inlineStr">
        <is>
          <t xml:space="preserve"> </t>
        </is>
      </c>
      <c r="H103" s="4" t="inlineStr">
        <is>
          <t xml:space="preserve"> </t>
        </is>
      </c>
      <c r="I103" s="4" t="inlineStr">
        <is>
          <t xml:space="preserve"> </t>
        </is>
      </c>
    </row>
    <row r="104">
      <c r="A104" s="4" t="inlineStr">
        <is>
          <t>Loans to members</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Less: Allowance for credit losses</t>
        </is>
      </c>
      <c r="B105" s="5" t="n">
        <v>0</v>
      </c>
      <c r="C105" s="5" t="n">
        <v>0</v>
      </c>
      <c r="D105" s="5" t="n">
        <v>0</v>
      </c>
      <c r="E105" s="5" t="n">
        <v>0</v>
      </c>
      <c r="F105" s="4" t="inlineStr">
        <is>
          <t xml:space="preserve"> </t>
        </is>
      </c>
      <c r="G105" s="4" t="inlineStr">
        <is>
          <t xml:space="preserve"> </t>
        </is>
      </c>
      <c r="H105" s="4" t="inlineStr">
        <is>
          <t xml:space="preserve"> </t>
        </is>
      </c>
      <c r="I105" s="4" t="inlineStr">
        <is>
          <t xml:space="preserve"> </t>
        </is>
      </c>
    </row>
    <row r="106">
      <c r="A106" s="4" t="inlineStr">
        <is>
          <t>Loans to members, net</t>
        </is>
      </c>
      <c r="B106" s="5" t="n">
        <v>0</v>
      </c>
      <c r="C106" s="5" t="n">
        <v>0</v>
      </c>
      <c r="D106" s="5" t="n">
        <v>0</v>
      </c>
      <c r="E106" s="5" t="n">
        <v>0</v>
      </c>
      <c r="F106" s="4" t="inlineStr">
        <is>
          <t xml:space="preserve"> </t>
        </is>
      </c>
      <c r="G106" s="4" t="inlineStr">
        <is>
          <t xml:space="preserve"> </t>
        </is>
      </c>
      <c r="H106" s="4" t="inlineStr">
        <is>
          <t xml:space="preserve"> </t>
        </is>
      </c>
      <c r="I106" s="4" t="inlineStr">
        <is>
          <t xml:space="preserve"> </t>
        </is>
      </c>
    </row>
    <row r="107">
      <c r="A107" s="4" t="inlineStr">
        <is>
          <t>Other assets</t>
        </is>
      </c>
      <c r="B107" s="5" t="n">
        <v>0</v>
      </c>
      <c r="C107" s="5" t="n">
        <v>0</v>
      </c>
      <c r="D107" s="5" t="n">
        <v>0</v>
      </c>
      <c r="E107" s="5" t="n">
        <v>0</v>
      </c>
      <c r="F107" s="4" t="inlineStr">
        <is>
          <t xml:space="preserve"> </t>
        </is>
      </c>
      <c r="G107" s="4" t="inlineStr">
        <is>
          <t xml:space="preserve"> </t>
        </is>
      </c>
      <c r="H107" s="4" t="inlineStr">
        <is>
          <t xml:space="preserve"> </t>
        </is>
      </c>
      <c r="I107" s="4" t="inlineStr">
        <is>
          <t xml:space="preserve"> </t>
        </is>
      </c>
    </row>
    <row r="108">
      <c r="A108" s="4" t="inlineStr">
        <is>
          <t>Total assets</t>
        </is>
      </c>
      <c r="B108" s="5" t="n">
        <v>0</v>
      </c>
      <c r="C108" s="5" t="n">
        <v>0</v>
      </c>
      <c r="D108" s="5" t="n">
        <v>0</v>
      </c>
      <c r="E108" s="5" t="n">
        <v>0</v>
      </c>
      <c r="F108" s="4" t="inlineStr">
        <is>
          <t xml:space="preserve"> </t>
        </is>
      </c>
      <c r="G108" s="4" t="inlineStr">
        <is>
          <t xml:space="preserve"> </t>
        </is>
      </c>
      <c r="H108" s="4" t="inlineStr">
        <is>
          <t xml:space="preserve"> </t>
        </is>
      </c>
      <c r="I108" s="4" t="inlineStr">
        <is>
          <t xml:space="preserve"> </t>
        </is>
      </c>
    </row>
    <row r="109">
      <c r="A109" s="4" t="inlineStr">
        <is>
          <t>Reclasses And Adjustments | Interest rate swa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rivative gai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rivative cash settlements interest income</t>
        </is>
      </c>
      <c r="B111" s="5" t="n">
        <v>28767</v>
      </c>
      <c r="C111" s="5" t="n">
        <v>4801</v>
      </c>
      <c r="D111" s="5" t="n">
        <v>56636</v>
      </c>
      <c r="E111" s="5" t="n">
        <v>-5984</v>
      </c>
      <c r="F111" s="4" t="inlineStr">
        <is>
          <t xml:space="preserve"> </t>
        </is>
      </c>
      <c r="G111" s="4" t="inlineStr">
        <is>
          <t xml:space="preserve"> </t>
        </is>
      </c>
      <c r="H111" s="4" t="inlineStr">
        <is>
          <t xml:space="preserve"> </t>
        </is>
      </c>
      <c r="I111" s="4" t="inlineStr">
        <is>
          <t xml:space="preserve"> </t>
        </is>
      </c>
    </row>
    <row r="112">
      <c r="A112" s="4" t="inlineStr">
        <is>
          <t>Derivative forward value gains</t>
        </is>
      </c>
      <c r="B112" s="5" t="n">
        <v>78171</v>
      </c>
      <c r="C112" s="5" t="n">
        <v>141989</v>
      </c>
      <c r="D112" s="5" t="n">
        <v>240189</v>
      </c>
      <c r="E112" s="5" t="n">
        <v>246361</v>
      </c>
      <c r="F112" s="4" t="inlineStr">
        <is>
          <t xml:space="preserve"> </t>
        </is>
      </c>
      <c r="G112" s="4" t="inlineStr">
        <is>
          <t xml:space="preserve"> </t>
        </is>
      </c>
      <c r="H112" s="4" t="inlineStr">
        <is>
          <t xml:space="preserve"> </t>
        </is>
      </c>
      <c r="I112" s="4" t="inlineStr">
        <is>
          <t xml:space="preserve"> </t>
        </is>
      </c>
    </row>
    <row r="113">
      <c r="A113" s="4" t="inlineStr">
        <is>
          <t>Intersegment Elimin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tatement of oper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income</t>
        </is>
      </c>
      <c r="B115" s="5" t="n">
        <v>-17688</v>
      </c>
      <c r="C115" s="5" t="n">
        <v>-11121</v>
      </c>
      <c r="D115" s="5" t="n">
        <v>-34394</v>
      </c>
      <c r="E115" s="5" t="n">
        <v>-21063</v>
      </c>
      <c r="F115" s="4" t="inlineStr">
        <is>
          <t xml:space="preserve"> </t>
        </is>
      </c>
      <c r="G115" s="4" t="inlineStr">
        <is>
          <t xml:space="preserve"> </t>
        </is>
      </c>
      <c r="H115" s="4" t="inlineStr">
        <is>
          <t xml:space="preserve"> </t>
        </is>
      </c>
      <c r="I115" s="4" t="inlineStr">
        <is>
          <t xml:space="preserve"> </t>
        </is>
      </c>
    </row>
    <row r="116">
      <c r="A116" s="4" t="inlineStr">
        <is>
          <t>Interest expense</t>
        </is>
      </c>
      <c r="B116" s="5" t="n">
        <v>17688</v>
      </c>
      <c r="C116" s="5" t="n">
        <v>11121</v>
      </c>
      <c r="D116" s="5" t="n">
        <v>34394</v>
      </c>
      <c r="E116" s="5" t="n">
        <v>21063</v>
      </c>
      <c r="F116" s="4" t="inlineStr">
        <is>
          <t xml:space="preserve"> </t>
        </is>
      </c>
      <c r="G116" s="4" t="inlineStr">
        <is>
          <t xml:space="preserve"> </t>
        </is>
      </c>
      <c r="H116" s="4" t="inlineStr">
        <is>
          <t xml:space="preserve"> </t>
        </is>
      </c>
      <c r="I116" s="4" t="inlineStr">
        <is>
          <t xml:space="preserve"> </t>
        </is>
      </c>
    </row>
    <row r="117">
      <c r="A117" s="4" t="inlineStr">
        <is>
          <t>Derivative cash settlements interest income (expense)</t>
        </is>
      </c>
      <c r="B117" s="5" t="n">
        <v>0</v>
      </c>
      <c r="C117" s="5" t="n">
        <v>0</v>
      </c>
      <c r="D117" s="5" t="n">
        <v>0</v>
      </c>
      <c r="E117" s="5" t="n">
        <v>0</v>
      </c>
      <c r="F117" s="4" t="inlineStr">
        <is>
          <t xml:space="preserve"> </t>
        </is>
      </c>
      <c r="G117" s="4" t="inlineStr">
        <is>
          <t xml:space="preserve"> </t>
        </is>
      </c>
      <c r="H117" s="4" t="inlineStr">
        <is>
          <t xml:space="preserve"> </t>
        </is>
      </c>
      <c r="I117" s="4" t="inlineStr">
        <is>
          <t xml:space="preserve"> </t>
        </is>
      </c>
    </row>
    <row r="118">
      <c r="A118" s="4" t="inlineStr">
        <is>
          <t>Interest expense</t>
        </is>
      </c>
      <c r="B118" s="5" t="n">
        <v>17688</v>
      </c>
      <c r="C118" s="5" t="n">
        <v>11121</v>
      </c>
      <c r="D118" s="5" t="n">
        <v>34394</v>
      </c>
      <c r="E118" s="5" t="n">
        <v>21063</v>
      </c>
      <c r="F118" s="4" t="inlineStr">
        <is>
          <t xml:space="preserve"> </t>
        </is>
      </c>
      <c r="G118" s="4" t="inlineStr">
        <is>
          <t xml:space="preserve"> </t>
        </is>
      </c>
      <c r="H118" s="4" t="inlineStr">
        <is>
          <t xml:space="preserve"> </t>
        </is>
      </c>
      <c r="I118" s="4" t="inlineStr">
        <is>
          <t xml:space="preserve"> </t>
        </is>
      </c>
    </row>
    <row r="119">
      <c r="A119" s="4" t="inlineStr">
        <is>
          <t>Net interest income</t>
        </is>
      </c>
      <c r="B119" s="5" t="n">
        <v>0</v>
      </c>
      <c r="C119" s="5" t="n">
        <v>0</v>
      </c>
      <c r="D119" s="5" t="n">
        <v>0</v>
      </c>
      <c r="E119" s="5" t="n">
        <v>0</v>
      </c>
      <c r="F119" s="4" t="inlineStr">
        <is>
          <t xml:space="preserve"> </t>
        </is>
      </c>
      <c r="G119" s="4" t="inlineStr">
        <is>
          <t xml:space="preserve"> </t>
        </is>
      </c>
      <c r="H119" s="4" t="inlineStr">
        <is>
          <t xml:space="preserve"> </t>
        </is>
      </c>
      <c r="I119" s="4" t="inlineStr">
        <is>
          <t xml:space="preserve"> </t>
        </is>
      </c>
    </row>
    <row r="120">
      <c r="A120" s="4" t="inlineStr">
        <is>
          <t>Provision for credit losses</t>
        </is>
      </c>
      <c r="B120" s="5" t="n">
        <v>362</v>
      </c>
      <c r="C120" s="5" t="n">
        <v>1034</v>
      </c>
      <c r="D120" s="5" t="n">
        <v>1264</v>
      </c>
      <c r="E120" s="5" t="n">
        <v>1281</v>
      </c>
      <c r="F120" s="4" t="inlineStr">
        <is>
          <t xml:space="preserve"> </t>
        </is>
      </c>
      <c r="G120" s="4" t="inlineStr">
        <is>
          <t xml:space="preserve"> </t>
        </is>
      </c>
      <c r="H120" s="4" t="inlineStr">
        <is>
          <t xml:space="preserve"> </t>
        </is>
      </c>
      <c r="I120" s="4" t="inlineStr">
        <is>
          <t xml:space="preserve"> </t>
        </is>
      </c>
    </row>
    <row r="121">
      <c r="A121" s="4" t="inlineStr">
        <is>
          <t>Net interest income after provision for credit losses</t>
        </is>
      </c>
      <c r="B121" s="5" t="n">
        <v>362</v>
      </c>
      <c r="C121" s="5" t="n">
        <v>1034</v>
      </c>
      <c r="D121" s="5" t="n">
        <v>1264</v>
      </c>
      <c r="E121" s="5" t="n">
        <v>1281</v>
      </c>
      <c r="F121" s="4" t="inlineStr">
        <is>
          <t xml:space="preserve"> </t>
        </is>
      </c>
      <c r="G121" s="4" t="inlineStr">
        <is>
          <t xml:space="preserve"> </t>
        </is>
      </c>
      <c r="H121" s="4" t="inlineStr">
        <is>
          <t xml:space="preserve"> </t>
        </is>
      </c>
      <c r="I121" s="4" t="inlineStr">
        <is>
          <t xml:space="preserve"> </t>
        </is>
      </c>
    </row>
    <row r="122">
      <c r="A122" s="3" t="inlineStr">
        <is>
          <t>Non-interest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Fee and other income</t>
        </is>
      </c>
      <c r="B123" s="5" t="n">
        <v>-3043</v>
      </c>
      <c r="C123" s="5" t="n">
        <v>-3428</v>
      </c>
      <c r="D123" s="5" t="n">
        <v>-6499</v>
      </c>
      <c r="E123" s="5" t="n">
        <v>-6084</v>
      </c>
      <c r="F123" s="4" t="inlineStr">
        <is>
          <t xml:space="preserve"> </t>
        </is>
      </c>
      <c r="G123" s="4" t="inlineStr">
        <is>
          <t xml:space="preserve"> </t>
        </is>
      </c>
      <c r="H123" s="4" t="inlineStr">
        <is>
          <t xml:space="preserve"> </t>
        </is>
      </c>
      <c r="I123" s="4" t="inlineStr">
        <is>
          <t xml:space="preserve"> </t>
        </is>
      </c>
    </row>
    <row r="124">
      <c r="A124" s="3" t="inlineStr">
        <is>
          <t>Derivative gai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rivative gains</t>
        </is>
      </c>
      <c r="B125" s="5" t="n">
        <v>0</v>
      </c>
      <c r="C125" s="5" t="n">
        <v>0</v>
      </c>
      <c r="D125" s="5" t="n">
        <v>0</v>
      </c>
      <c r="E125" s="5" t="n">
        <v>0</v>
      </c>
      <c r="F125" s="4" t="inlineStr">
        <is>
          <t xml:space="preserve"> </t>
        </is>
      </c>
      <c r="G125" s="4" t="inlineStr">
        <is>
          <t xml:space="preserve"> </t>
        </is>
      </c>
      <c r="H125" s="4" t="inlineStr">
        <is>
          <t xml:space="preserve"> </t>
        </is>
      </c>
      <c r="I125" s="4" t="inlineStr">
        <is>
          <t xml:space="preserve"> </t>
        </is>
      </c>
    </row>
    <row r="126">
      <c r="A126" s="4" t="inlineStr">
        <is>
          <t>Investment securities gains (losses)</t>
        </is>
      </c>
      <c r="B126" s="5" t="n">
        <v>0</v>
      </c>
      <c r="C126" s="5" t="n">
        <v>0</v>
      </c>
      <c r="D126" s="5" t="n">
        <v>0</v>
      </c>
      <c r="E126" s="5" t="n">
        <v>0</v>
      </c>
      <c r="F126" s="4" t="inlineStr">
        <is>
          <t xml:space="preserve"> </t>
        </is>
      </c>
      <c r="G126" s="4" t="inlineStr">
        <is>
          <t xml:space="preserve"> </t>
        </is>
      </c>
      <c r="H126" s="4" t="inlineStr">
        <is>
          <t xml:space="preserve"> </t>
        </is>
      </c>
      <c r="I126" s="4" t="inlineStr">
        <is>
          <t xml:space="preserve"> </t>
        </is>
      </c>
    </row>
    <row r="127">
      <c r="A127" s="4" t="inlineStr">
        <is>
          <t>Total non-interest income</t>
        </is>
      </c>
      <c r="B127" s="5" t="n">
        <v>-3043</v>
      </c>
      <c r="C127" s="5" t="n">
        <v>-3428</v>
      </c>
      <c r="D127" s="5" t="n">
        <v>-6499</v>
      </c>
      <c r="E127" s="5" t="n">
        <v>-6084</v>
      </c>
      <c r="F127" s="4" t="inlineStr">
        <is>
          <t xml:space="preserve"> </t>
        </is>
      </c>
      <c r="G127" s="4" t="inlineStr">
        <is>
          <t xml:space="preserve"> </t>
        </is>
      </c>
      <c r="H127" s="4" t="inlineStr">
        <is>
          <t xml:space="preserve"> </t>
        </is>
      </c>
      <c r="I127" s="4" t="inlineStr">
        <is>
          <t xml:space="preserve"> </t>
        </is>
      </c>
    </row>
    <row r="128">
      <c r="A128" s="3" t="inlineStr">
        <is>
          <t>Non-interest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General and administrative expenses</t>
        </is>
      </c>
      <c r="B129" s="5" t="n">
        <v>2239</v>
      </c>
      <c r="C129" s="5" t="n">
        <v>2029</v>
      </c>
      <c r="D129" s="5" t="n">
        <v>4435</v>
      </c>
      <c r="E129" s="5" t="n">
        <v>4057</v>
      </c>
      <c r="F129" s="4" t="inlineStr">
        <is>
          <t xml:space="preserve"> </t>
        </is>
      </c>
      <c r="G129" s="4" t="inlineStr">
        <is>
          <t xml:space="preserve"> </t>
        </is>
      </c>
      <c r="H129" s="4" t="inlineStr">
        <is>
          <t xml:space="preserve"> </t>
        </is>
      </c>
      <c r="I129" s="4" t="inlineStr">
        <is>
          <t xml:space="preserve"> </t>
        </is>
      </c>
    </row>
    <row r="130">
      <c r="A130" s="4" t="inlineStr">
        <is>
          <t>Losses on early extinguishment of debt</t>
        </is>
      </c>
      <c r="B130" s="5" t="n">
        <v>0</v>
      </c>
      <c r="C130" s="4" t="inlineStr">
        <is>
          <t xml:space="preserve"> </t>
        </is>
      </c>
      <c r="D130" s="5" t="n">
        <v>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Other non-interest expense</t>
        </is>
      </c>
      <c r="B131" s="5" t="n">
        <v>442</v>
      </c>
      <c r="C131" s="5" t="n">
        <v>365</v>
      </c>
      <c r="D131" s="5" t="n">
        <v>800</v>
      </c>
      <c r="E131" s="5" t="n">
        <v>746</v>
      </c>
      <c r="F131" s="4" t="inlineStr">
        <is>
          <t xml:space="preserve"> </t>
        </is>
      </c>
      <c r="G131" s="4" t="inlineStr">
        <is>
          <t xml:space="preserve"> </t>
        </is>
      </c>
      <c r="H131" s="4" t="inlineStr">
        <is>
          <t xml:space="preserve"> </t>
        </is>
      </c>
      <c r="I131" s="4" t="inlineStr">
        <is>
          <t xml:space="preserve"> </t>
        </is>
      </c>
    </row>
    <row r="132">
      <c r="A132" s="4" t="inlineStr">
        <is>
          <t>Total non-interest expense</t>
        </is>
      </c>
      <c r="B132" s="5" t="n">
        <v>2681</v>
      </c>
      <c r="C132" s="5" t="n">
        <v>2394</v>
      </c>
      <c r="D132" s="5" t="n">
        <v>5235</v>
      </c>
      <c r="E132" s="5" t="n">
        <v>4803</v>
      </c>
      <c r="F132" s="4" t="inlineStr">
        <is>
          <t xml:space="preserve"> </t>
        </is>
      </c>
      <c r="G132" s="4" t="inlineStr">
        <is>
          <t xml:space="preserve"> </t>
        </is>
      </c>
      <c r="H132" s="4" t="inlineStr">
        <is>
          <t xml:space="preserve"> </t>
        </is>
      </c>
      <c r="I132" s="4" t="inlineStr">
        <is>
          <t xml:space="preserve"> </t>
        </is>
      </c>
    </row>
    <row r="133">
      <c r="A133" s="4" t="inlineStr">
        <is>
          <t>Income before income taxes</t>
        </is>
      </c>
      <c r="B133" s="5" t="n">
        <v>0</v>
      </c>
      <c r="C133" s="5" t="n">
        <v>0</v>
      </c>
      <c r="D133" s="5" t="n">
        <v>0</v>
      </c>
      <c r="E133" s="5" t="n">
        <v>0</v>
      </c>
      <c r="F133" s="4" t="inlineStr">
        <is>
          <t xml:space="preserve"> </t>
        </is>
      </c>
      <c r="G133" s="4" t="inlineStr">
        <is>
          <t xml:space="preserve"> </t>
        </is>
      </c>
      <c r="H133" s="4" t="inlineStr">
        <is>
          <t xml:space="preserve"> </t>
        </is>
      </c>
      <c r="I133" s="4" t="inlineStr">
        <is>
          <t xml:space="preserve"> </t>
        </is>
      </c>
    </row>
    <row r="134">
      <c r="A134" s="4" t="inlineStr">
        <is>
          <t>Income tax provision</t>
        </is>
      </c>
      <c r="B134" s="5" t="n">
        <v>0</v>
      </c>
      <c r="C134" s="5" t="n">
        <v>0</v>
      </c>
      <c r="D134" s="5" t="n">
        <v>0</v>
      </c>
      <c r="E134" s="5" t="n">
        <v>0</v>
      </c>
      <c r="F134" s="4" t="inlineStr">
        <is>
          <t xml:space="preserve"> </t>
        </is>
      </c>
      <c r="G134" s="4" t="inlineStr">
        <is>
          <t xml:space="preserve"> </t>
        </is>
      </c>
      <c r="H134" s="4" t="inlineStr">
        <is>
          <t xml:space="preserve"> </t>
        </is>
      </c>
      <c r="I134" s="4" t="inlineStr">
        <is>
          <t xml:space="preserve"> </t>
        </is>
      </c>
    </row>
    <row r="135">
      <c r="A135" s="4" t="inlineStr">
        <is>
          <t>Net income (loss)</t>
        </is>
      </c>
      <c r="B135" s="5" t="n">
        <v>0</v>
      </c>
      <c r="C135" s="5" t="n">
        <v>0</v>
      </c>
      <c r="D135" s="5" t="n">
        <v>0</v>
      </c>
      <c r="E135" s="5" t="n">
        <v>0</v>
      </c>
      <c r="F135" s="4" t="inlineStr">
        <is>
          <t xml:space="preserve"> </t>
        </is>
      </c>
      <c r="G135" s="4" t="inlineStr">
        <is>
          <t xml:space="preserve"> </t>
        </is>
      </c>
      <c r="H135" s="4" t="inlineStr">
        <is>
          <t xml:space="preserve"> </t>
        </is>
      </c>
      <c r="I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Total loans outstanding</t>
        </is>
      </c>
      <c r="B137" s="5" t="n">
        <v>-1481837</v>
      </c>
      <c r="C137" s="5" t="n">
        <v>-1368549</v>
      </c>
      <c r="D137" s="5" t="n">
        <v>-1481837</v>
      </c>
      <c r="E137" s="5" t="n">
        <v>-1368549</v>
      </c>
      <c r="F137" s="4" t="inlineStr">
        <is>
          <t xml:space="preserve"> </t>
        </is>
      </c>
      <c r="G137" s="4" t="inlineStr">
        <is>
          <t xml:space="preserve"> </t>
        </is>
      </c>
      <c r="H137" s="4" t="inlineStr">
        <is>
          <t xml:space="preserve"> </t>
        </is>
      </c>
      <c r="I137" s="4" t="inlineStr">
        <is>
          <t xml:space="preserve"> </t>
        </is>
      </c>
    </row>
    <row r="138">
      <c r="A138" s="4" t="inlineStr">
        <is>
          <t>Deferred loan origination costs</t>
        </is>
      </c>
      <c r="B138" s="5" t="n">
        <v>0</v>
      </c>
      <c r="C138" s="5" t="n">
        <v>0</v>
      </c>
      <c r="D138" s="5" t="n">
        <v>0</v>
      </c>
      <c r="E138" s="5" t="n">
        <v>0</v>
      </c>
      <c r="F138" s="4" t="inlineStr">
        <is>
          <t xml:space="preserve"> </t>
        </is>
      </c>
      <c r="G138" s="4" t="inlineStr">
        <is>
          <t xml:space="preserve"> </t>
        </is>
      </c>
      <c r="H138" s="4" t="inlineStr">
        <is>
          <t xml:space="preserve"> </t>
        </is>
      </c>
      <c r="I138" s="4" t="inlineStr">
        <is>
          <t xml:space="preserve"> </t>
        </is>
      </c>
    </row>
    <row r="139">
      <c r="A139" s="4" t="inlineStr">
        <is>
          <t>Loans to members</t>
        </is>
      </c>
      <c r="B139" s="5" t="n">
        <v>-1481837</v>
      </c>
      <c r="C139" s="5" t="n">
        <v>-1368549</v>
      </c>
      <c r="D139" s="5" t="n">
        <v>-1481837</v>
      </c>
      <c r="E139" s="5" t="n">
        <v>-1368549</v>
      </c>
      <c r="F139" s="4" t="inlineStr">
        <is>
          <t xml:space="preserve"> </t>
        </is>
      </c>
      <c r="G139" s="4" t="inlineStr">
        <is>
          <t xml:space="preserve"> </t>
        </is>
      </c>
      <c r="H139" s="4" t="inlineStr">
        <is>
          <t xml:space="preserve"> </t>
        </is>
      </c>
      <c r="I139" s="4" t="inlineStr">
        <is>
          <t xml:space="preserve"> </t>
        </is>
      </c>
    </row>
    <row r="140">
      <c r="A140" s="4" t="inlineStr">
        <is>
          <t>Less: Allowance for credit losses</t>
        </is>
      </c>
      <c r="B140" s="5" t="n">
        <v>4934</v>
      </c>
      <c r="C140" s="5" t="n">
        <v>4016</v>
      </c>
      <c r="D140" s="5" t="n">
        <v>4934</v>
      </c>
      <c r="E140" s="5" t="n">
        <v>4016</v>
      </c>
      <c r="F140" s="4" t="inlineStr">
        <is>
          <t xml:space="preserve"> </t>
        </is>
      </c>
      <c r="G140" s="4" t="inlineStr">
        <is>
          <t xml:space="preserve"> </t>
        </is>
      </c>
      <c r="H140" s="4" t="inlineStr">
        <is>
          <t xml:space="preserve"> </t>
        </is>
      </c>
      <c r="I140" s="4" t="inlineStr">
        <is>
          <t xml:space="preserve"> </t>
        </is>
      </c>
    </row>
    <row r="141">
      <c r="A141" s="4" t="inlineStr">
        <is>
          <t>Loans to members, net</t>
        </is>
      </c>
      <c r="B141" s="5" t="n">
        <v>-1476903</v>
      </c>
      <c r="C141" s="5" t="n">
        <v>-1364533</v>
      </c>
      <c r="D141" s="5" t="n">
        <v>-1476903</v>
      </c>
      <c r="E141" s="5" t="n">
        <v>-1364533</v>
      </c>
      <c r="F141" s="4" t="inlineStr">
        <is>
          <t xml:space="preserve"> </t>
        </is>
      </c>
      <c r="G141" s="4" t="inlineStr">
        <is>
          <t xml:space="preserve"> </t>
        </is>
      </c>
      <c r="H141" s="4" t="inlineStr">
        <is>
          <t xml:space="preserve"> </t>
        </is>
      </c>
      <c r="I141" s="4" t="inlineStr">
        <is>
          <t xml:space="preserve"> </t>
        </is>
      </c>
    </row>
    <row r="142">
      <c r="A142" s="4" t="inlineStr">
        <is>
          <t>Other assets</t>
        </is>
      </c>
      <c r="B142" s="5" t="n">
        <v>-55010</v>
      </c>
      <c r="C142" s="5" t="n">
        <v>-86595</v>
      </c>
      <c r="D142" s="5" t="n">
        <v>-55010</v>
      </c>
      <c r="E142" s="5" t="n">
        <v>-86595</v>
      </c>
      <c r="F142" s="4" t="inlineStr">
        <is>
          <t xml:space="preserve"> </t>
        </is>
      </c>
      <c r="G142" s="4" t="inlineStr">
        <is>
          <t xml:space="preserve"> </t>
        </is>
      </c>
      <c r="H142" s="4" t="inlineStr">
        <is>
          <t xml:space="preserve"> </t>
        </is>
      </c>
      <c r="I142" s="4" t="inlineStr">
        <is>
          <t xml:space="preserve"> </t>
        </is>
      </c>
    </row>
    <row r="143">
      <c r="A143" s="4" t="inlineStr">
        <is>
          <t>Total assets</t>
        </is>
      </c>
      <c r="B143" s="5" t="n">
        <v>-1531913</v>
      </c>
      <c r="C143" s="5" t="n">
        <v>-1451128</v>
      </c>
      <c r="D143" s="5" t="n">
        <v>-1531913</v>
      </c>
      <c r="E143" s="5" t="n">
        <v>-1451128</v>
      </c>
      <c r="F143" s="4" t="inlineStr">
        <is>
          <t xml:space="preserve"> </t>
        </is>
      </c>
      <c r="G143" s="4" t="inlineStr">
        <is>
          <t xml:space="preserve"> </t>
        </is>
      </c>
      <c r="H143" s="4" t="inlineStr">
        <is>
          <t xml:space="preserve"> </t>
        </is>
      </c>
      <c r="I143" s="4" t="inlineStr">
        <is>
          <t xml:space="preserve"> </t>
        </is>
      </c>
    </row>
    <row r="144">
      <c r="A144" s="4" t="inlineStr">
        <is>
          <t>Intersegment Eliminations | Interest rate swap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erivative gai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rivative cash settlements interest income</t>
        </is>
      </c>
      <c r="B146" s="5" t="n">
        <v>0</v>
      </c>
      <c r="C146" s="5" t="n">
        <v>0</v>
      </c>
      <c r="D146" s="5" t="n">
        <v>0</v>
      </c>
      <c r="E146" s="5" t="n">
        <v>0</v>
      </c>
      <c r="F146" s="4" t="inlineStr">
        <is>
          <t xml:space="preserve"> </t>
        </is>
      </c>
      <c r="G146" s="4" t="inlineStr">
        <is>
          <t xml:space="preserve"> </t>
        </is>
      </c>
      <c r="H146" s="4" t="inlineStr">
        <is>
          <t xml:space="preserve"> </t>
        </is>
      </c>
      <c r="I146" s="4" t="inlineStr">
        <is>
          <t xml:space="preserve"> </t>
        </is>
      </c>
    </row>
    <row r="147">
      <c r="A147" s="4" t="inlineStr">
        <is>
          <t>Derivative forward value gains</t>
        </is>
      </c>
      <c r="B147" s="5" t="n">
        <v>0</v>
      </c>
      <c r="C147" s="5" t="n">
        <v>0</v>
      </c>
      <c r="D147" s="5" t="n">
        <v>0</v>
      </c>
      <c r="E147" s="5" t="n">
        <v>0</v>
      </c>
      <c r="F147" s="4" t="inlineStr">
        <is>
          <t xml:space="preserve"> </t>
        </is>
      </c>
      <c r="G147" s="4" t="inlineStr">
        <is>
          <t xml:space="preserve"> </t>
        </is>
      </c>
      <c r="H147" s="4" t="inlineStr">
        <is>
          <t xml:space="preserve"> </t>
        </is>
      </c>
      <c r="I147" s="4" t="inlineStr">
        <is>
          <t xml:space="preserve"> </t>
        </is>
      </c>
    </row>
    <row r="148">
      <c r="A148" s="4" t="inlineStr">
        <is>
          <t>CFC | Operating Seg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tatement of oper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Interest income</t>
        </is>
      </c>
      <c r="B150" s="5" t="n">
        <v>386659</v>
      </c>
      <c r="C150" s="5" t="n">
        <v>322252</v>
      </c>
      <c r="D150" s="5" t="n">
        <v>765289</v>
      </c>
      <c r="E150" s="5" t="n">
        <v>627236</v>
      </c>
      <c r="F150" s="4" t="inlineStr">
        <is>
          <t xml:space="preserve"> </t>
        </is>
      </c>
      <c r="G150" s="4" t="inlineStr">
        <is>
          <t xml:space="preserve"> </t>
        </is>
      </c>
      <c r="H150" s="4" t="inlineStr">
        <is>
          <t xml:space="preserve"> </t>
        </is>
      </c>
      <c r="I150" s="4" t="inlineStr">
        <is>
          <t xml:space="preserve"> </t>
        </is>
      </c>
    </row>
    <row r="151">
      <c r="A151" s="4" t="inlineStr">
        <is>
          <t>Interest expense</t>
        </is>
      </c>
      <c r="B151" s="5" t="n">
        <v>-323828</v>
      </c>
      <c r="C151" s="5" t="n">
        <v>-245444</v>
      </c>
      <c r="D151" s="5" t="n">
        <v>-640101</v>
      </c>
      <c r="E151" s="5" t="n">
        <v>-454912</v>
      </c>
      <c r="F151" s="4" t="inlineStr">
        <is>
          <t xml:space="preserve"> </t>
        </is>
      </c>
      <c r="G151" s="4" t="inlineStr">
        <is>
          <t xml:space="preserve"> </t>
        </is>
      </c>
      <c r="H151" s="4" t="inlineStr">
        <is>
          <t xml:space="preserve"> </t>
        </is>
      </c>
      <c r="I151" s="4" t="inlineStr">
        <is>
          <t xml:space="preserve"> </t>
        </is>
      </c>
    </row>
    <row r="152">
      <c r="A152" s="4" t="inlineStr">
        <is>
          <t>Derivative cash settlements interest income (expense)</t>
        </is>
      </c>
      <c r="B152" s="5" t="n">
        <v>28728</v>
      </c>
      <c r="C152" s="5" t="n">
        <v>4938</v>
      </c>
      <c r="D152" s="5" t="n">
        <v>56565</v>
      </c>
      <c r="E152" s="5" t="n">
        <v>-5590</v>
      </c>
      <c r="F152" s="4" t="inlineStr">
        <is>
          <t xml:space="preserve"> </t>
        </is>
      </c>
      <c r="G152" s="4" t="inlineStr">
        <is>
          <t xml:space="preserve"> </t>
        </is>
      </c>
      <c r="H152" s="4" t="inlineStr">
        <is>
          <t xml:space="preserve"> </t>
        </is>
      </c>
      <c r="I152" s="4" t="inlineStr">
        <is>
          <t xml:space="preserve"> </t>
        </is>
      </c>
    </row>
    <row r="153">
      <c r="A153" s="4" t="inlineStr">
        <is>
          <t>Interest expense</t>
        </is>
      </c>
      <c r="B153" s="5" t="n">
        <v>-295100</v>
      </c>
      <c r="C153" s="5" t="n">
        <v>-240506</v>
      </c>
      <c r="D153" s="5" t="n">
        <v>-583536</v>
      </c>
      <c r="E153" s="5" t="n">
        <v>-460502</v>
      </c>
      <c r="F153" s="4" t="inlineStr">
        <is>
          <t xml:space="preserve"> </t>
        </is>
      </c>
      <c r="G153" s="4" t="inlineStr">
        <is>
          <t xml:space="preserve"> </t>
        </is>
      </c>
      <c r="H153" s="4" t="inlineStr">
        <is>
          <t xml:space="preserve"> </t>
        </is>
      </c>
      <c r="I153" s="4" t="inlineStr">
        <is>
          <t xml:space="preserve"> </t>
        </is>
      </c>
    </row>
    <row r="154">
      <c r="A154" s="4" t="inlineStr">
        <is>
          <t>Net interest income</t>
        </is>
      </c>
      <c r="B154" s="5" t="n">
        <v>91559</v>
      </c>
      <c r="C154" s="5" t="n">
        <v>81746</v>
      </c>
      <c r="D154" s="5" t="n">
        <v>181753</v>
      </c>
      <c r="E154" s="5" t="n">
        <v>166734</v>
      </c>
      <c r="F154" s="4" t="inlineStr">
        <is>
          <t xml:space="preserve"> </t>
        </is>
      </c>
      <c r="G154" s="4" t="inlineStr">
        <is>
          <t xml:space="preserve"> </t>
        </is>
      </c>
      <c r="H154" s="4" t="inlineStr">
        <is>
          <t xml:space="preserve"> </t>
        </is>
      </c>
      <c r="I154" s="4" t="inlineStr">
        <is>
          <t xml:space="preserve"> </t>
        </is>
      </c>
    </row>
    <row r="155">
      <c r="A155" s="4" t="inlineStr">
        <is>
          <t>Provision for credit losses</t>
        </is>
      </c>
      <c r="B155" s="5" t="n">
        <v>-628</v>
      </c>
      <c r="C155" s="5" t="n">
        <v>-11628</v>
      </c>
      <c r="D155" s="5" t="n">
        <v>-1428</v>
      </c>
      <c r="E155" s="5" t="n">
        <v>-15124</v>
      </c>
      <c r="F155" s="4" t="inlineStr">
        <is>
          <t xml:space="preserve"> </t>
        </is>
      </c>
      <c r="G155" s="4" t="inlineStr">
        <is>
          <t xml:space="preserve"> </t>
        </is>
      </c>
      <c r="H155" s="4" t="inlineStr">
        <is>
          <t xml:space="preserve"> </t>
        </is>
      </c>
      <c r="I155" s="4" t="inlineStr">
        <is>
          <t xml:space="preserve"> </t>
        </is>
      </c>
    </row>
    <row r="156">
      <c r="A156" s="4" t="inlineStr">
        <is>
          <t>Net interest income after provision for credit losses</t>
        </is>
      </c>
      <c r="B156" s="5" t="n">
        <v>90931</v>
      </c>
      <c r="C156" s="5" t="n">
        <v>70118</v>
      </c>
      <c r="D156" s="5" t="n">
        <v>180325</v>
      </c>
      <c r="E156" s="5" t="n">
        <v>151610</v>
      </c>
      <c r="F156" s="4" t="inlineStr">
        <is>
          <t xml:space="preserve"> </t>
        </is>
      </c>
      <c r="G156" s="4" t="inlineStr">
        <is>
          <t xml:space="preserve"> </t>
        </is>
      </c>
      <c r="H156" s="4" t="inlineStr">
        <is>
          <t xml:space="preserve"> </t>
        </is>
      </c>
      <c r="I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Fee and other income</t>
        </is>
      </c>
      <c r="B158" s="5" t="n">
        <v>8358</v>
      </c>
      <c r="C158" s="5" t="n">
        <v>5899</v>
      </c>
      <c r="D158" s="5" t="n">
        <v>14685</v>
      </c>
      <c r="E158" s="5" t="n">
        <v>11692</v>
      </c>
      <c r="F158" s="4" t="inlineStr">
        <is>
          <t xml:space="preserve"> </t>
        </is>
      </c>
      <c r="G158" s="4" t="inlineStr">
        <is>
          <t xml:space="preserve"> </t>
        </is>
      </c>
      <c r="H158" s="4" t="inlineStr">
        <is>
          <t xml:space="preserve"> </t>
        </is>
      </c>
      <c r="I158" s="4" t="inlineStr">
        <is>
          <t xml:space="preserve"> </t>
        </is>
      </c>
    </row>
    <row r="159">
      <c r="A159" s="3" t="inlineStr">
        <is>
          <t>Derivative gai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Derivative gains</t>
        </is>
      </c>
      <c r="B160" s="5" t="n">
        <v>0</v>
      </c>
      <c r="C160" s="5" t="n">
        <v>0</v>
      </c>
      <c r="D160" s="5" t="n">
        <v>0</v>
      </c>
      <c r="E160" s="5" t="n">
        <v>0</v>
      </c>
      <c r="F160" s="4" t="inlineStr">
        <is>
          <t xml:space="preserve"> </t>
        </is>
      </c>
      <c r="G160" s="4" t="inlineStr">
        <is>
          <t xml:space="preserve"> </t>
        </is>
      </c>
      <c r="H160" s="4" t="inlineStr">
        <is>
          <t xml:space="preserve"> </t>
        </is>
      </c>
      <c r="I160" s="4" t="inlineStr">
        <is>
          <t xml:space="preserve"> </t>
        </is>
      </c>
    </row>
    <row r="161">
      <c r="A161" s="4" t="inlineStr">
        <is>
          <t>Investment securities gains (losses)</t>
        </is>
      </c>
      <c r="B161" s="5" t="n">
        <v>1843</v>
      </c>
      <c r="C161" s="5" t="n">
        <v>-493</v>
      </c>
      <c r="D161" s="5" t="n">
        <v>4776</v>
      </c>
      <c r="E161" s="5" t="n">
        <v>-4172</v>
      </c>
      <c r="F161" s="4" t="inlineStr">
        <is>
          <t xml:space="preserve"> </t>
        </is>
      </c>
      <c r="G161" s="4" t="inlineStr">
        <is>
          <t xml:space="preserve"> </t>
        </is>
      </c>
      <c r="H161" s="4" t="inlineStr">
        <is>
          <t xml:space="preserve"> </t>
        </is>
      </c>
      <c r="I161" s="4" t="inlineStr">
        <is>
          <t xml:space="preserve"> </t>
        </is>
      </c>
    </row>
    <row r="162">
      <c r="A162" s="4" t="inlineStr">
        <is>
          <t>Total non-interest income</t>
        </is>
      </c>
      <c r="B162" s="5" t="n">
        <v>10201</v>
      </c>
      <c r="C162" s="5" t="n">
        <v>5406</v>
      </c>
      <c r="D162" s="5" t="n">
        <v>19461</v>
      </c>
      <c r="E162" s="5" t="n">
        <v>7520</v>
      </c>
      <c r="F162" s="4" t="inlineStr">
        <is>
          <t xml:space="preserve"> </t>
        </is>
      </c>
      <c r="G162" s="4" t="inlineStr">
        <is>
          <t xml:space="preserve"> </t>
        </is>
      </c>
      <c r="H162" s="4" t="inlineStr">
        <is>
          <t xml:space="preserve"> </t>
        </is>
      </c>
      <c r="I162" s="4" t="inlineStr">
        <is>
          <t xml:space="preserve"> </t>
        </is>
      </c>
    </row>
    <row r="163">
      <c r="A163" s="3" t="inlineStr">
        <is>
          <t>Non-interest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General and administrative expenses</t>
        </is>
      </c>
      <c r="B164" s="5" t="n">
        <v>-30467</v>
      </c>
      <c r="C164" s="5" t="n">
        <v>-26601</v>
      </c>
      <c r="D164" s="5" t="n">
        <v>-61403</v>
      </c>
      <c r="E164" s="5" t="n">
        <v>-51613</v>
      </c>
      <c r="F164" s="4" t="inlineStr">
        <is>
          <t xml:space="preserve"> </t>
        </is>
      </c>
      <c r="G164" s="4" t="inlineStr">
        <is>
          <t xml:space="preserve"> </t>
        </is>
      </c>
      <c r="H164" s="4" t="inlineStr">
        <is>
          <t xml:space="preserve"> </t>
        </is>
      </c>
      <c r="I164" s="4" t="inlineStr">
        <is>
          <t xml:space="preserve"> </t>
        </is>
      </c>
    </row>
    <row r="165">
      <c r="A165" s="4" t="inlineStr">
        <is>
          <t>Losses on early extinguishment of debt</t>
        </is>
      </c>
      <c r="B165" s="5" t="n">
        <v>-26</v>
      </c>
      <c r="C165" s="4" t="inlineStr">
        <is>
          <t xml:space="preserve"> </t>
        </is>
      </c>
      <c r="D165" s="5" t="n">
        <v>-965</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Other non-interest expense</t>
        </is>
      </c>
      <c r="B166" s="5" t="n">
        <v>-248</v>
      </c>
      <c r="C166" s="5" t="n">
        <v>-354</v>
      </c>
      <c r="D166" s="5" t="n">
        <v>-425</v>
      </c>
      <c r="E166" s="5" t="n">
        <v>-676</v>
      </c>
      <c r="F166" s="4" t="inlineStr">
        <is>
          <t xml:space="preserve"> </t>
        </is>
      </c>
      <c r="G166" s="4" t="inlineStr">
        <is>
          <t xml:space="preserve"> </t>
        </is>
      </c>
      <c r="H166" s="4" t="inlineStr">
        <is>
          <t xml:space="preserve"> </t>
        </is>
      </c>
      <c r="I166" s="4" t="inlineStr">
        <is>
          <t xml:space="preserve"> </t>
        </is>
      </c>
    </row>
    <row r="167">
      <c r="A167" s="4" t="inlineStr">
        <is>
          <t>Total non-interest expense</t>
        </is>
      </c>
      <c r="B167" s="5" t="n">
        <v>-30741</v>
      </c>
      <c r="C167" s="5" t="n">
        <v>-26955</v>
      </c>
      <c r="D167" s="5" t="n">
        <v>-62793</v>
      </c>
      <c r="E167" s="5" t="n">
        <v>-52289</v>
      </c>
      <c r="F167" s="4" t="inlineStr">
        <is>
          <t xml:space="preserve"> </t>
        </is>
      </c>
      <c r="G167" s="4" t="inlineStr">
        <is>
          <t xml:space="preserve"> </t>
        </is>
      </c>
      <c r="H167" s="4" t="inlineStr">
        <is>
          <t xml:space="preserve"> </t>
        </is>
      </c>
      <c r="I167" s="4" t="inlineStr">
        <is>
          <t xml:space="preserve"> </t>
        </is>
      </c>
    </row>
    <row r="168">
      <c r="A168" s="4" t="inlineStr">
        <is>
          <t>Income before income taxes</t>
        </is>
      </c>
      <c r="B168" s="5" t="n">
        <v>70391</v>
      </c>
      <c r="C168" s="5" t="n">
        <v>48569</v>
      </c>
      <c r="D168" s="5" t="n">
        <v>136993</v>
      </c>
      <c r="E168" s="5" t="n">
        <v>106841</v>
      </c>
      <c r="F168" s="4" t="inlineStr">
        <is>
          <t xml:space="preserve"> </t>
        </is>
      </c>
      <c r="G168" s="4" t="inlineStr">
        <is>
          <t xml:space="preserve"> </t>
        </is>
      </c>
      <c r="H168" s="4" t="inlineStr">
        <is>
          <t xml:space="preserve"> </t>
        </is>
      </c>
      <c r="I168" s="4" t="inlineStr">
        <is>
          <t xml:space="preserve"> </t>
        </is>
      </c>
    </row>
    <row r="169">
      <c r="A169" s="4" t="inlineStr">
        <is>
          <t>Income tax provision</t>
        </is>
      </c>
      <c r="B169" s="5" t="n">
        <v>0</v>
      </c>
      <c r="C169" s="5" t="n">
        <v>0</v>
      </c>
      <c r="D169" s="5" t="n">
        <v>0</v>
      </c>
      <c r="E169" s="5" t="n">
        <v>0</v>
      </c>
      <c r="F169" s="4" t="inlineStr">
        <is>
          <t xml:space="preserve"> </t>
        </is>
      </c>
      <c r="G169" s="4" t="inlineStr">
        <is>
          <t xml:space="preserve"> </t>
        </is>
      </c>
      <c r="H169" s="4" t="inlineStr">
        <is>
          <t xml:space="preserve"> </t>
        </is>
      </c>
      <c r="I169" s="4" t="inlineStr">
        <is>
          <t xml:space="preserve"> </t>
        </is>
      </c>
    </row>
    <row r="170">
      <c r="A170" s="4" t="inlineStr">
        <is>
          <t>Net income (loss)</t>
        </is>
      </c>
      <c r="B170" s="5" t="n">
        <v>70391</v>
      </c>
      <c r="C170" s="5" t="n">
        <v>48569</v>
      </c>
      <c r="D170" s="5" t="n">
        <v>136993</v>
      </c>
      <c r="E170" s="5" t="n">
        <v>106841</v>
      </c>
      <c r="F170" s="4" t="inlineStr">
        <is>
          <t xml:space="preserve"> </t>
        </is>
      </c>
      <c r="G170" s="4" t="inlineStr">
        <is>
          <t xml:space="preserve"> </t>
        </is>
      </c>
      <c r="H170" s="4" t="inlineStr">
        <is>
          <t xml:space="preserve"> </t>
        </is>
      </c>
      <c r="I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Total loans outstanding</t>
        </is>
      </c>
      <c r="B172" s="5" t="n">
        <v>33529392</v>
      </c>
      <c r="C172" s="5" t="n">
        <v>31545440</v>
      </c>
      <c r="D172" s="5" t="n">
        <v>33529392</v>
      </c>
      <c r="E172" s="5" t="n">
        <v>31545440</v>
      </c>
      <c r="F172" s="4" t="inlineStr">
        <is>
          <t xml:space="preserve"> </t>
        </is>
      </c>
      <c r="G172" s="4" t="inlineStr">
        <is>
          <t xml:space="preserve"> </t>
        </is>
      </c>
      <c r="H172" s="4" t="inlineStr">
        <is>
          <t xml:space="preserve"> </t>
        </is>
      </c>
      <c r="I172" s="4" t="inlineStr">
        <is>
          <t xml:space="preserve"> </t>
        </is>
      </c>
    </row>
    <row r="173">
      <c r="A173" s="4" t="inlineStr">
        <is>
          <t>Deferred loan origination costs</t>
        </is>
      </c>
      <c r="B173" s="5" t="n">
        <v>13351</v>
      </c>
      <c r="C173" s="5" t="n">
        <v>12527</v>
      </c>
      <c r="D173" s="5" t="n">
        <v>13351</v>
      </c>
      <c r="E173" s="5" t="n">
        <v>12527</v>
      </c>
      <c r="F173" s="4" t="inlineStr">
        <is>
          <t xml:space="preserve"> </t>
        </is>
      </c>
      <c r="G173" s="4" t="inlineStr">
        <is>
          <t xml:space="preserve"> </t>
        </is>
      </c>
      <c r="H173" s="4" t="inlineStr">
        <is>
          <t xml:space="preserve"> </t>
        </is>
      </c>
      <c r="I173" s="4" t="inlineStr">
        <is>
          <t xml:space="preserve"> </t>
        </is>
      </c>
    </row>
    <row r="174">
      <c r="A174" s="4" t="inlineStr">
        <is>
          <t>Loans to members</t>
        </is>
      </c>
      <c r="B174" s="5" t="n">
        <v>33542743</v>
      </c>
      <c r="C174" s="5" t="n">
        <v>31557967</v>
      </c>
      <c r="D174" s="5" t="n">
        <v>33542743</v>
      </c>
      <c r="E174" s="5" t="n">
        <v>31557967</v>
      </c>
      <c r="F174" s="4" t="inlineStr">
        <is>
          <t xml:space="preserve"> </t>
        </is>
      </c>
      <c r="G174" s="4" t="inlineStr">
        <is>
          <t xml:space="preserve"> </t>
        </is>
      </c>
      <c r="H174" s="4" t="inlineStr">
        <is>
          <t xml:space="preserve"> </t>
        </is>
      </c>
      <c r="I174" s="4" t="inlineStr">
        <is>
          <t xml:space="preserve"> </t>
        </is>
      </c>
    </row>
    <row r="175">
      <c r="A175" s="4" t="inlineStr">
        <is>
          <t>Less: Allowance for credit losses</t>
        </is>
      </c>
      <c r="B175" s="5" t="n">
        <v>-55554</v>
      </c>
      <c r="C175" s="5" t="n">
        <v>-67615</v>
      </c>
      <c r="D175" s="5" t="n">
        <v>-55554</v>
      </c>
      <c r="E175" s="5" t="n">
        <v>-67615</v>
      </c>
      <c r="F175" s="4" t="inlineStr">
        <is>
          <t xml:space="preserve"> </t>
        </is>
      </c>
      <c r="G175" s="4" t="inlineStr">
        <is>
          <t xml:space="preserve"> </t>
        </is>
      </c>
      <c r="H175" s="4" t="inlineStr">
        <is>
          <t xml:space="preserve"> </t>
        </is>
      </c>
      <c r="I175" s="4" t="inlineStr">
        <is>
          <t xml:space="preserve"> </t>
        </is>
      </c>
    </row>
    <row r="176">
      <c r="A176" s="4" t="inlineStr">
        <is>
          <t>Loans to members, net</t>
        </is>
      </c>
      <c r="B176" s="5" t="n">
        <v>33487189</v>
      </c>
      <c r="C176" s="5" t="n">
        <v>31490352</v>
      </c>
      <c r="D176" s="5" t="n">
        <v>33487189</v>
      </c>
      <c r="E176" s="5" t="n">
        <v>31490352</v>
      </c>
      <c r="F176" s="4" t="inlineStr">
        <is>
          <t xml:space="preserve"> </t>
        </is>
      </c>
      <c r="G176" s="4" t="inlineStr">
        <is>
          <t xml:space="preserve"> </t>
        </is>
      </c>
      <c r="H176" s="4" t="inlineStr">
        <is>
          <t xml:space="preserve"> </t>
        </is>
      </c>
      <c r="I176" s="4" t="inlineStr">
        <is>
          <t xml:space="preserve"> </t>
        </is>
      </c>
    </row>
    <row r="177">
      <c r="A177" s="4" t="inlineStr">
        <is>
          <t>Other assets</t>
        </is>
      </c>
      <c r="B177" s="5" t="n">
        <v>1991729</v>
      </c>
      <c r="C177" s="5" t="n">
        <v>1667517</v>
      </c>
      <c r="D177" s="5" t="n">
        <v>1991729</v>
      </c>
      <c r="E177" s="5" t="n">
        <v>1667517</v>
      </c>
      <c r="F177" s="4" t="inlineStr">
        <is>
          <t xml:space="preserve"> </t>
        </is>
      </c>
      <c r="G177" s="4" t="inlineStr">
        <is>
          <t xml:space="preserve"> </t>
        </is>
      </c>
      <c r="H177" s="4" t="inlineStr">
        <is>
          <t xml:space="preserve"> </t>
        </is>
      </c>
      <c r="I177" s="4" t="inlineStr">
        <is>
          <t xml:space="preserve"> </t>
        </is>
      </c>
    </row>
    <row r="178">
      <c r="A178" s="4" t="inlineStr">
        <is>
          <t>Total assets</t>
        </is>
      </c>
      <c r="B178" s="5" t="n">
        <v>35478918</v>
      </c>
      <c r="C178" s="5" t="n">
        <v>33157869</v>
      </c>
      <c r="D178" s="5" t="n">
        <v>35478918</v>
      </c>
      <c r="E178" s="5" t="n">
        <v>33157869</v>
      </c>
      <c r="F178" s="4" t="inlineStr">
        <is>
          <t xml:space="preserve"> </t>
        </is>
      </c>
      <c r="G178" s="4" t="inlineStr">
        <is>
          <t xml:space="preserve"> </t>
        </is>
      </c>
      <c r="H178" s="4" t="inlineStr">
        <is>
          <t xml:space="preserve"> </t>
        </is>
      </c>
      <c r="I178" s="4" t="inlineStr">
        <is>
          <t xml:space="preserve"> </t>
        </is>
      </c>
    </row>
    <row r="179">
      <c r="A179" s="4" t="inlineStr">
        <is>
          <t>CFC | Operating Segments | Interest rate swap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Derivative gai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Derivative cash settlements interest income</t>
        </is>
      </c>
      <c r="B181" s="5" t="n">
        <v>0</v>
      </c>
      <c r="C181" s="5" t="n">
        <v>0</v>
      </c>
      <c r="D181" s="5" t="n">
        <v>0</v>
      </c>
      <c r="E181" s="5" t="n">
        <v>0</v>
      </c>
      <c r="F181" s="4" t="inlineStr">
        <is>
          <t xml:space="preserve"> </t>
        </is>
      </c>
      <c r="G181" s="4" t="inlineStr">
        <is>
          <t xml:space="preserve"> </t>
        </is>
      </c>
      <c r="H181" s="4" t="inlineStr">
        <is>
          <t xml:space="preserve"> </t>
        </is>
      </c>
      <c r="I181" s="4" t="inlineStr">
        <is>
          <t xml:space="preserve"> </t>
        </is>
      </c>
    </row>
    <row r="182">
      <c r="A182" s="4" t="inlineStr">
        <is>
          <t>Derivative forward value gains</t>
        </is>
      </c>
      <c r="B182" s="5" t="n">
        <v>0</v>
      </c>
      <c r="C182" s="5" t="n">
        <v>0</v>
      </c>
      <c r="D182" s="5" t="n">
        <v>0</v>
      </c>
      <c r="E182" s="5" t="n">
        <v>0</v>
      </c>
      <c r="F182" s="4" t="inlineStr">
        <is>
          <t xml:space="preserve"> </t>
        </is>
      </c>
      <c r="G182" s="4" t="inlineStr">
        <is>
          <t xml:space="preserve"> </t>
        </is>
      </c>
      <c r="H182" s="4" t="inlineStr">
        <is>
          <t xml:space="preserve"> </t>
        </is>
      </c>
      <c r="I182" s="4" t="inlineStr">
        <is>
          <t xml:space="preserve"> </t>
        </is>
      </c>
    </row>
    <row r="183">
      <c r="A183" s="4" t="inlineStr">
        <is>
          <t>NCSC and RTFC | Operating Seg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Statement of opera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Interest income</t>
        </is>
      </c>
      <c r="B185" s="5" t="n">
        <v>20016</v>
      </c>
      <c r="C185" s="5" t="n">
        <v>13063</v>
      </c>
      <c r="D185" s="5" t="n">
        <v>39048</v>
      </c>
      <c r="E185" s="5" t="n">
        <v>24999</v>
      </c>
      <c r="F185" s="4" t="inlineStr">
        <is>
          <t xml:space="preserve"> </t>
        </is>
      </c>
      <c r="G185" s="4" t="inlineStr">
        <is>
          <t xml:space="preserve"> </t>
        </is>
      </c>
      <c r="H185" s="4" t="inlineStr">
        <is>
          <t xml:space="preserve"> </t>
        </is>
      </c>
      <c r="I185" s="4" t="inlineStr">
        <is>
          <t xml:space="preserve"> </t>
        </is>
      </c>
    </row>
    <row r="186">
      <c r="A186" s="4" t="inlineStr">
        <is>
          <t>Interest expense</t>
        </is>
      </c>
      <c r="B186" s="5" t="n">
        <v>-17705</v>
      </c>
      <c r="C186" s="5" t="n">
        <v>-11121</v>
      </c>
      <c r="D186" s="5" t="n">
        <v>-34419</v>
      </c>
      <c r="E186" s="5" t="n">
        <v>-21063</v>
      </c>
      <c r="F186" s="4" t="inlineStr">
        <is>
          <t xml:space="preserve"> </t>
        </is>
      </c>
      <c r="G186" s="4" t="inlineStr">
        <is>
          <t xml:space="preserve"> </t>
        </is>
      </c>
      <c r="H186" s="4" t="inlineStr">
        <is>
          <t xml:space="preserve"> </t>
        </is>
      </c>
      <c r="I186" s="4" t="inlineStr">
        <is>
          <t xml:space="preserve"> </t>
        </is>
      </c>
    </row>
    <row r="187">
      <c r="A187" s="4" t="inlineStr">
        <is>
          <t>Derivative cash settlements interest income (expense)</t>
        </is>
      </c>
      <c r="B187" s="5" t="n">
        <v>39</v>
      </c>
      <c r="C187" s="5" t="n">
        <v>-137</v>
      </c>
      <c r="D187" s="5" t="n">
        <v>71</v>
      </c>
      <c r="E187" s="5" t="n">
        <v>-394</v>
      </c>
      <c r="F187" s="4" t="inlineStr">
        <is>
          <t xml:space="preserve"> </t>
        </is>
      </c>
      <c r="G187" s="4" t="inlineStr">
        <is>
          <t xml:space="preserve"> </t>
        </is>
      </c>
      <c r="H187" s="4" t="inlineStr">
        <is>
          <t xml:space="preserve"> </t>
        </is>
      </c>
      <c r="I187" s="4" t="inlineStr">
        <is>
          <t xml:space="preserve"> </t>
        </is>
      </c>
    </row>
    <row r="188">
      <c r="A188" s="4" t="inlineStr">
        <is>
          <t>Interest expense</t>
        </is>
      </c>
      <c r="B188" s="5" t="n">
        <v>-17666</v>
      </c>
      <c r="C188" s="5" t="n">
        <v>-11258</v>
      </c>
      <c r="D188" s="5" t="n">
        <v>-34348</v>
      </c>
      <c r="E188" s="5" t="n">
        <v>-21457</v>
      </c>
      <c r="F188" s="4" t="inlineStr">
        <is>
          <t xml:space="preserve"> </t>
        </is>
      </c>
      <c r="G188" s="4" t="inlineStr">
        <is>
          <t xml:space="preserve"> </t>
        </is>
      </c>
      <c r="H188" s="4" t="inlineStr">
        <is>
          <t xml:space="preserve"> </t>
        </is>
      </c>
      <c r="I188" s="4" t="inlineStr">
        <is>
          <t xml:space="preserve"> </t>
        </is>
      </c>
    </row>
    <row r="189">
      <c r="A189" s="4" t="inlineStr">
        <is>
          <t>Net interest income</t>
        </is>
      </c>
      <c r="B189" s="5" t="n">
        <v>2350</v>
      </c>
      <c r="C189" s="5" t="n">
        <v>1805</v>
      </c>
      <c r="D189" s="5" t="n">
        <v>4700</v>
      </c>
      <c r="E189" s="5" t="n">
        <v>3542</v>
      </c>
      <c r="F189" s="4" t="inlineStr">
        <is>
          <t xml:space="preserve"> </t>
        </is>
      </c>
      <c r="G189" s="4" t="inlineStr">
        <is>
          <t xml:space="preserve"> </t>
        </is>
      </c>
      <c r="H189" s="4" t="inlineStr">
        <is>
          <t xml:space="preserve"> </t>
        </is>
      </c>
      <c r="I189" s="4" t="inlineStr">
        <is>
          <t xml:space="preserve"> </t>
        </is>
      </c>
    </row>
    <row r="190">
      <c r="A190" s="4" t="inlineStr">
        <is>
          <t>Provision for credit losses</t>
        </is>
      </c>
      <c r="B190" s="5" t="n">
        <v>-362</v>
      </c>
      <c r="C190" s="5" t="n">
        <v>-1034</v>
      </c>
      <c r="D190" s="5" t="n">
        <v>-1264</v>
      </c>
      <c r="E190" s="5" t="n">
        <v>-1281</v>
      </c>
      <c r="F190" s="4" t="inlineStr">
        <is>
          <t xml:space="preserve"> </t>
        </is>
      </c>
      <c r="G190" s="4" t="inlineStr">
        <is>
          <t xml:space="preserve"> </t>
        </is>
      </c>
      <c r="H190" s="4" t="inlineStr">
        <is>
          <t xml:space="preserve"> </t>
        </is>
      </c>
      <c r="I190" s="4" t="inlineStr">
        <is>
          <t xml:space="preserve"> </t>
        </is>
      </c>
    </row>
    <row r="191">
      <c r="A191" s="4" t="inlineStr">
        <is>
          <t>Net interest income after provision for credit losses</t>
        </is>
      </c>
      <c r="B191" s="5" t="n">
        <v>1988</v>
      </c>
      <c r="C191" s="5" t="n">
        <v>771</v>
      </c>
      <c r="D191" s="5" t="n">
        <v>3436</v>
      </c>
      <c r="E191" s="5" t="n">
        <v>2261</v>
      </c>
      <c r="F191" s="4" t="inlineStr">
        <is>
          <t xml:space="preserve"> </t>
        </is>
      </c>
      <c r="G191" s="4" t="inlineStr">
        <is>
          <t xml:space="preserve"> </t>
        </is>
      </c>
      <c r="H191" s="4" t="inlineStr">
        <is>
          <t xml:space="preserve"> </t>
        </is>
      </c>
      <c r="I191" s="4" t="inlineStr">
        <is>
          <t xml:space="preserve"> </t>
        </is>
      </c>
    </row>
    <row r="192">
      <c r="A192" s="3" t="inlineStr">
        <is>
          <t>Non-interest incom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Fee and other income</t>
        </is>
      </c>
      <c r="B193" s="5" t="n">
        <v>1296</v>
      </c>
      <c r="C193" s="5" t="n">
        <v>1695</v>
      </c>
      <c r="D193" s="5" t="n">
        <v>2962</v>
      </c>
      <c r="E193" s="5" t="n">
        <v>2614</v>
      </c>
      <c r="F193" s="4" t="inlineStr">
        <is>
          <t xml:space="preserve"> </t>
        </is>
      </c>
      <c r="G193" s="4" t="inlineStr">
        <is>
          <t xml:space="preserve"> </t>
        </is>
      </c>
      <c r="H193" s="4" t="inlineStr">
        <is>
          <t xml:space="preserve"> </t>
        </is>
      </c>
      <c r="I193" s="4" t="inlineStr">
        <is>
          <t xml:space="preserve"> </t>
        </is>
      </c>
    </row>
    <row r="194">
      <c r="A194" s="3" t="inlineStr">
        <is>
          <t>Derivative gai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Derivative gains</t>
        </is>
      </c>
      <c r="B195" s="5" t="n">
        <v>0</v>
      </c>
      <c r="C195" s="5" t="n">
        <v>0</v>
      </c>
      <c r="D195" s="5" t="n">
        <v>0</v>
      </c>
      <c r="E195" s="5" t="n">
        <v>0</v>
      </c>
      <c r="F195" s="4" t="inlineStr">
        <is>
          <t xml:space="preserve"> </t>
        </is>
      </c>
      <c r="G195" s="4" t="inlineStr">
        <is>
          <t xml:space="preserve"> </t>
        </is>
      </c>
      <c r="H195" s="4" t="inlineStr">
        <is>
          <t xml:space="preserve"> </t>
        </is>
      </c>
      <c r="I195" s="4" t="inlineStr">
        <is>
          <t xml:space="preserve"> </t>
        </is>
      </c>
    </row>
    <row r="196">
      <c r="A196" s="4" t="inlineStr">
        <is>
          <t>Investment securities gains (losses)</t>
        </is>
      </c>
      <c r="B196" s="5" t="n">
        <v>0</v>
      </c>
      <c r="C196" s="5" t="n">
        <v>0</v>
      </c>
      <c r="D196" s="5" t="n">
        <v>0</v>
      </c>
      <c r="E196" s="5" t="n">
        <v>0</v>
      </c>
      <c r="F196" s="4" t="inlineStr">
        <is>
          <t xml:space="preserve"> </t>
        </is>
      </c>
      <c r="G196" s="4" t="inlineStr">
        <is>
          <t xml:space="preserve"> </t>
        </is>
      </c>
      <c r="H196" s="4" t="inlineStr">
        <is>
          <t xml:space="preserve"> </t>
        </is>
      </c>
      <c r="I196" s="4" t="inlineStr">
        <is>
          <t xml:space="preserve"> </t>
        </is>
      </c>
    </row>
    <row r="197">
      <c r="A197" s="4" t="inlineStr">
        <is>
          <t>Total non-interest income</t>
        </is>
      </c>
      <c r="B197" s="5" t="n">
        <v>1296</v>
      </c>
      <c r="C197" s="5" t="n">
        <v>1695</v>
      </c>
      <c r="D197" s="5" t="n">
        <v>2962</v>
      </c>
      <c r="E197" s="5" t="n">
        <v>2614</v>
      </c>
      <c r="F197" s="4" t="inlineStr">
        <is>
          <t xml:space="preserve"> </t>
        </is>
      </c>
      <c r="G197" s="4" t="inlineStr">
        <is>
          <t xml:space="preserve"> </t>
        </is>
      </c>
      <c r="H197" s="4" t="inlineStr">
        <is>
          <t xml:space="preserve"> </t>
        </is>
      </c>
      <c r="I197" s="4" t="inlineStr">
        <is>
          <t xml:space="preserve"> </t>
        </is>
      </c>
    </row>
    <row r="198">
      <c r="A198" s="3" t="inlineStr">
        <is>
          <t>Non-interest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General and administrative expenses</t>
        </is>
      </c>
      <c r="B199" s="5" t="n">
        <v>-3284</v>
      </c>
      <c r="C199" s="5" t="n">
        <v>-2675</v>
      </c>
      <c r="D199" s="5" t="n">
        <v>-6047</v>
      </c>
      <c r="E199" s="5" t="n">
        <v>-5210</v>
      </c>
      <c r="F199" s="4" t="inlineStr">
        <is>
          <t xml:space="preserve"> </t>
        </is>
      </c>
      <c r="G199" s="4" t="inlineStr">
        <is>
          <t xml:space="preserve"> </t>
        </is>
      </c>
      <c r="H199" s="4" t="inlineStr">
        <is>
          <t xml:space="preserve"> </t>
        </is>
      </c>
      <c r="I199" s="4" t="inlineStr">
        <is>
          <t xml:space="preserve"> </t>
        </is>
      </c>
    </row>
    <row r="200">
      <c r="A200" s="4" t="inlineStr">
        <is>
          <t>Losses on early extinguishment of debt</t>
        </is>
      </c>
      <c r="B200" s="5" t="n">
        <v>0</v>
      </c>
      <c r="C200" s="4" t="inlineStr">
        <is>
          <t xml:space="preserve"> </t>
        </is>
      </c>
      <c r="D200" s="5" t="n">
        <v>0</v>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Other non-interest expense</t>
        </is>
      </c>
      <c r="B201" s="5" t="n">
        <v>-444</v>
      </c>
      <c r="C201" s="5" t="n">
        <v>-366</v>
      </c>
      <c r="D201" s="5" t="n">
        <v>-803</v>
      </c>
      <c r="E201" s="5" t="n">
        <v>-747</v>
      </c>
      <c r="F201" s="4" t="inlineStr">
        <is>
          <t xml:space="preserve"> </t>
        </is>
      </c>
      <c r="G201" s="4" t="inlineStr">
        <is>
          <t xml:space="preserve"> </t>
        </is>
      </c>
      <c r="H201" s="4" t="inlineStr">
        <is>
          <t xml:space="preserve"> </t>
        </is>
      </c>
      <c r="I201" s="4" t="inlineStr">
        <is>
          <t xml:space="preserve"> </t>
        </is>
      </c>
    </row>
    <row r="202">
      <c r="A202" s="4" t="inlineStr">
        <is>
          <t>Total non-interest expense</t>
        </is>
      </c>
      <c r="B202" s="5" t="n">
        <v>-3728</v>
      </c>
      <c r="C202" s="5" t="n">
        <v>-3041</v>
      </c>
      <c r="D202" s="5" t="n">
        <v>-6850</v>
      </c>
      <c r="E202" s="5" t="n">
        <v>-5957</v>
      </c>
      <c r="F202" s="4" t="inlineStr">
        <is>
          <t xml:space="preserve"> </t>
        </is>
      </c>
      <c r="G202" s="4" t="inlineStr">
        <is>
          <t xml:space="preserve"> </t>
        </is>
      </c>
      <c r="H202" s="4" t="inlineStr">
        <is>
          <t xml:space="preserve"> </t>
        </is>
      </c>
      <c r="I202" s="4" t="inlineStr">
        <is>
          <t xml:space="preserve"> </t>
        </is>
      </c>
    </row>
    <row r="203">
      <c r="A203" s="4" t="inlineStr">
        <is>
          <t>Income before income taxes</t>
        </is>
      </c>
      <c r="B203" s="5" t="n">
        <v>-444</v>
      </c>
      <c r="C203" s="5" t="n">
        <v>-575</v>
      </c>
      <c r="D203" s="5" t="n">
        <v>-452</v>
      </c>
      <c r="E203" s="5" t="n">
        <v>-1082</v>
      </c>
      <c r="F203" s="4" t="inlineStr">
        <is>
          <t xml:space="preserve"> </t>
        </is>
      </c>
      <c r="G203" s="4" t="inlineStr">
        <is>
          <t xml:space="preserve"> </t>
        </is>
      </c>
      <c r="H203" s="4" t="inlineStr">
        <is>
          <t xml:space="preserve"> </t>
        </is>
      </c>
      <c r="I203" s="4" t="inlineStr">
        <is>
          <t xml:space="preserve"> </t>
        </is>
      </c>
    </row>
    <row r="204">
      <c r="A204" s="4" t="inlineStr">
        <is>
          <t>Income tax provision</t>
        </is>
      </c>
      <c r="B204" s="5" t="n">
        <v>-83</v>
      </c>
      <c r="C204" s="5" t="n">
        <v>-219</v>
      </c>
      <c r="D204" s="5" t="n">
        <v>-411</v>
      </c>
      <c r="E204" s="5" t="n">
        <v>-482</v>
      </c>
      <c r="F204" s="4" t="inlineStr">
        <is>
          <t xml:space="preserve"> </t>
        </is>
      </c>
      <c r="G204" s="4" t="inlineStr">
        <is>
          <t xml:space="preserve"> </t>
        </is>
      </c>
      <c r="H204" s="4" t="inlineStr">
        <is>
          <t xml:space="preserve"> </t>
        </is>
      </c>
      <c r="I204" s="4" t="inlineStr">
        <is>
          <t xml:space="preserve"> </t>
        </is>
      </c>
    </row>
    <row r="205">
      <c r="A205" s="4" t="inlineStr">
        <is>
          <t>Net income (loss)</t>
        </is>
      </c>
      <c r="B205" s="5" t="n">
        <v>-527</v>
      </c>
      <c r="C205" s="5" t="n">
        <v>-794</v>
      </c>
      <c r="D205" s="5" t="n">
        <v>-863</v>
      </c>
      <c r="E205" s="5" t="n">
        <v>-1564</v>
      </c>
      <c r="F205" s="4" t="inlineStr">
        <is>
          <t xml:space="preserve"> </t>
        </is>
      </c>
      <c r="G205" s="4" t="inlineStr">
        <is>
          <t xml:space="preserve"> </t>
        </is>
      </c>
      <c r="H205" s="4" t="inlineStr">
        <is>
          <t xml:space="preserve"> </t>
        </is>
      </c>
      <c r="I205" s="4" t="inlineStr">
        <is>
          <t xml:space="preserve"> </t>
        </is>
      </c>
    </row>
    <row r="206">
      <c r="A206" s="3" t="inlineStr">
        <is>
          <t>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Total loans outstanding</t>
        </is>
      </c>
      <c r="B207" s="5" t="n">
        <v>1492683</v>
      </c>
      <c r="C207" s="5" t="n">
        <v>1387933</v>
      </c>
      <c r="D207" s="5" t="n">
        <v>1492683</v>
      </c>
      <c r="E207" s="5" t="n">
        <v>1387933</v>
      </c>
      <c r="F207" s="4" t="inlineStr">
        <is>
          <t xml:space="preserve"> </t>
        </is>
      </c>
      <c r="G207" s="4" t="inlineStr">
        <is>
          <t xml:space="preserve"> </t>
        </is>
      </c>
      <c r="H207" s="4" t="inlineStr">
        <is>
          <t xml:space="preserve"> </t>
        </is>
      </c>
      <c r="I207" s="4" t="inlineStr">
        <is>
          <t xml:space="preserve"> </t>
        </is>
      </c>
    </row>
    <row r="208">
      <c r="A208" s="4" t="inlineStr">
        <is>
          <t>Deferred loan origination costs</t>
        </is>
      </c>
      <c r="B208" s="5" t="n">
        <v>0</v>
      </c>
      <c r="C208" s="5" t="n">
        <v>0</v>
      </c>
      <c r="D208" s="5" t="n">
        <v>0</v>
      </c>
      <c r="E208" s="5" t="n">
        <v>0</v>
      </c>
      <c r="F208" s="4" t="inlineStr">
        <is>
          <t xml:space="preserve"> </t>
        </is>
      </c>
      <c r="G208" s="4" t="inlineStr">
        <is>
          <t xml:space="preserve"> </t>
        </is>
      </c>
      <c r="H208" s="4" t="inlineStr">
        <is>
          <t xml:space="preserve"> </t>
        </is>
      </c>
      <c r="I208" s="4" t="inlineStr">
        <is>
          <t xml:space="preserve"> </t>
        </is>
      </c>
    </row>
    <row r="209">
      <c r="A209" s="4" t="inlineStr">
        <is>
          <t>Loans to members</t>
        </is>
      </c>
      <c r="B209" s="5" t="n">
        <v>1492683</v>
      </c>
      <c r="C209" s="5" t="n">
        <v>1387933</v>
      </c>
      <c r="D209" s="5" t="n">
        <v>1492683</v>
      </c>
      <c r="E209" s="5" t="n">
        <v>1387933</v>
      </c>
      <c r="F209" s="4" t="inlineStr">
        <is>
          <t xml:space="preserve"> </t>
        </is>
      </c>
      <c r="G209" s="4" t="inlineStr">
        <is>
          <t xml:space="preserve"> </t>
        </is>
      </c>
      <c r="H209" s="4" t="inlineStr">
        <is>
          <t xml:space="preserve"> </t>
        </is>
      </c>
      <c r="I209" s="4" t="inlineStr">
        <is>
          <t xml:space="preserve"> </t>
        </is>
      </c>
    </row>
    <row r="210">
      <c r="A210" s="4" t="inlineStr">
        <is>
          <t>Less: Allowance for credit losses</t>
        </is>
      </c>
      <c r="B210" s="5" t="n">
        <v>-4934</v>
      </c>
      <c r="C210" s="5" t="n">
        <v>-4016</v>
      </c>
      <c r="D210" s="5" t="n">
        <v>-4934</v>
      </c>
      <c r="E210" s="5" t="n">
        <v>-4016</v>
      </c>
      <c r="F210" s="4" t="inlineStr">
        <is>
          <t xml:space="preserve"> </t>
        </is>
      </c>
      <c r="G210" s="4" t="inlineStr">
        <is>
          <t xml:space="preserve"> </t>
        </is>
      </c>
      <c r="H210" s="4" t="inlineStr">
        <is>
          <t xml:space="preserve"> </t>
        </is>
      </c>
      <c r="I210" s="4" t="inlineStr">
        <is>
          <t xml:space="preserve"> </t>
        </is>
      </c>
    </row>
    <row r="211">
      <c r="A211" s="4" t="inlineStr">
        <is>
          <t>Loans to members, net</t>
        </is>
      </c>
      <c r="B211" s="5" t="n">
        <v>1487749</v>
      </c>
      <c r="C211" s="5" t="n">
        <v>1383917</v>
      </c>
      <c r="D211" s="5" t="n">
        <v>1487749</v>
      </c>
      <c r="E211" s="5" t="n">
        <v>1383917</v>
      </c>
      <c r="F211" s="4" t="inlineStr">
        <is>
          <t xml:space="preserve"> </t>
        </is>
      </c>
      <c r="G211" s="4" t="inlineStr">
        <is>
          <t xml:space="preserve"> </t>
        </is>
      </c>
      <c r="H211" s="4" t="inlineStr">
        <is>
          <t xml:space="preserve"> </t>
        </is>
      </c>
      <c r="I211" s="4" t="inlineStr">
        <is>
          <t xml:space="preserve"> </t>
        </is>
      </c>
    </row>
    <row r="212">
      <c r="A212" s="4" t="inlineStr">
        <is>
          <t>Other assets</t>
        </is>
      </c>
      <c r="B212" s="5" t="n">
        <v>75449</v>
      </c>
      <c r="C212" s="5" t="n">
        <v>97712</v>
      </c>
      <c r="D212" s="5" t="n">
        <v>75449</v>
      </c>
      <c r="E212" s="5" t="n">
        <v>97712</v>
      </c>
      <c r="F212" s="4" t="inlineStr">
        <is>
          <t xml:space="preserve"> </t>
        </is>
      </c>
      <c r="G212" s="4" t="inlineStr">
        <is>
          <t xml:space="preserve"> </t>
        </is>
      </c>
      <c r="H212" s="4" t="inlineStr">
        <is>
          <t xml:space="preserve"> </t>
        </is>
      </c>
      <c r="I212" s="4" t="inlineStr">
        <is>
          <t xml:space="preserve"> </t>
        </is>
      </c>
    </row>
    <row r="213">
      <c r="A213" s="4" t="inlineStr">
        <is>
          <t>Total assets</t>
        </is>
      </c>
      <c r="B213" s="5" t="n">
        <v>1563198</v>
      </c>
      <c r="C213" s="5" t="n">
        <v>1481629</v>
      </c>
      <c r="D213" s="5" t="n">
        <v>1563198</v>
      </c>
      <c r="E213" s="5" t="n">
        <v>1481629</v>
      </c>
      <c r="F213" s="4" t="inlineStr">
        <is>
          <t xml:space="preserve"> </t>
        </is>
      </c>
      <c r="G213" s="4" t="inlineStr">
        <is>
          <t xml:space="preserve"> </t>
        </is>
      </c>
      <c r="H213" s="4" t="inlineStr">
        <is>
          <t xml:space="preserve"> </t>
        </is>
      </c>
      <c r="I213" s="4" t="inlineStr">
        <is>
          <t xml:space="preserve"> </t>
        </is>
      </c>
    </row>
    <row r="214">
      <c r="A214" s="4" t="inlineStr">
        <is>
          <t>NCSC and RTFC | Operating Segments | Interest rate swap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Derivative gai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Derivative cash settlements interest income</t>
        </is>
      </c>
      <c r="B216" s="5" t="n">
        <v>0</v>
      </c>
      <c r="C216" s="5" t="n">
        <v>0</v>
      </c>
      <c r="D216" s="5" t="n">
        <v>0</v>
      </c>
      <c r="E216" s="5" t="n">
        <v>0</v>
      </c>
      <c r="F216" s="4" t="inlineStr">
        <is>
          <t xml:space="preserve"> </t>
        </is>
      </c>
      <c r="G216" s="4" t="inlineStr">
        <is>
          <t xml:space="preserve"> </t>
        </is>
      </c>
      <c r="H216" s="4" t="inlineStr">
        <is>
          <t xml:space="preserve"> </t>
        </is>
      </c>
      <c r="I216" s="4" t="inlineStr">
        <is>
          <t xml:space="preserve"> </t>
        </is>
      </c>
    </row>
    <row r="217">
      <c r="A217" s="4" t="inlineStr">
        <is>
          <t>Derivative forward value gains</t>
        </is>
      </c>
      <c r="B217" s="6" t="n">
        <v>0</v>
      </c>
      <c r="C217" s="6" t="n">
        <v>0</v>
      </c>
      <c r="D217" s="6" t="n">
        <v>0</v>
      </c>
      <c r="E217" s="6" t="n">
        <v>0</v>
      </c>
      <c r="F217" s="4" t="inlineStr">
        <is>
          <t xml:space="preserve"> </t>
        </is>
      </c>
      <c r="G217" s="4" t="inlineStr">
        <is>
          <t xml:space="preserve"> </t>
        </is>
      </c>
      <c r="H217" s="4" t="inlineStr">
        <is>
          <t xml:space="preserve"> </t>
        </is>
      </c>
      <c r="I2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and associate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conformity with accounting principles generally accepted in the United States (“U.S. GAAP”). These consolidated financial statements include the accounts of CFC and variable interest entities (“VIEs”) where CFC is the primary beneficiary.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 able Subchapter T cooperative association that provides financing for its rural telecommunications members and their affiliates. All intercompany balances and transactions have been eliminated. Unless stated otherwise, references to “we,” “our” o r “us” relate to CFC and its consolidated entities. The preparation of financial statements in conformity with U.S. GAAP requires management to make estimates and assumptions that affect the reported amounts and rel ated disclosures during the period. Management’s most significant estimates and assumptions involve determining the allowance for credit losses. These estimates are based on information available as of the date of the consolidated financial statements. While management makes its best judgments, actual amounts or results could differ from these estimates. In the opinion of management, these unaudited interim financial statements reflect all adjustments of a normal, recurring nature that are necessary for the fair statement of results for the periods presented. The results in the interim financial statements included in our Quarterly Report on Form 10-Q for the quarterly period ended November 30, 2023 (“this Report”) are not necessarily indicative of results that may be expected for the full fiscal year, and the unaudited interim consolidated financial statements should be read in conjunction with our audited consolidated financial statements included in CFC’s Annual Report on Form 10-K for the fiscal year ended May 31, 2023 (“2023 Form 10-K”). Our fiscal year begins on June 1 and ends on May 31. Reference to “Q2 FY2024” and “YTD FY2024” refer to three and six months ended November 30, 2023, respectively. Reference to “Q2 FY2023” and “YTD FY2023” refer to three and six months ended November 30, 2022, respectively. RTFC and NCSC Consolidation In April 2023 and June 2023, RTFC’s and NCSC’s members, respectively, approved the sale of RTFC’s business to NCSC. In October 2023, as part of the consolidation process between RTFC and NCSC, the Board of Directors approved the early retirement of allocated but unretired patronage capital at a discounted amount of $51 million, which was returned in cash to RTFC ’s members in January 2024. In addition, on October 26, 2023, we early redeemed at par $12 million of members’ subordinated certificates, as approved by CFC ’ s and RTFC ’ s Board of Directors. The consolidation of RTFC and NCSC was finalized on December 1, 2023. We accounted for the transaction pursuant to ASC 805-50 “Transactions between Entities under Common Control.” Time Deposits Time deposits are deposits that we make with financial institutions in interest-bearing accounts. We had time deposits totaling $400 million as of November 30, 2023, which had a remaining maturity of less than 90 days as of the reporting date and were valued at carrying value, which approximates fair value. We had no time deposits outstanding as of May 31, 2023. New Accounting Standards Adopted in Fiscal Year 2024 Financial Instruments-Credit Losses, Troubled Debt Restructurings (“TDRs”) and Vintage Disclosures In March 2022, the Financial Accounting Standards Board (“FASB”) issued Accounting Standards Update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TDR”)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U 2022-02 is effective for fiscal years beginning after December 15, 2022, including interim periods within those fiscal years for entities, such as CFC, that have adopted the CECL accounting standard. We adopted the guidance on June 1, 2023 using the prospective adoption method. Accordingly, we will continue to account for existing TDR loans pursuant to the prior TDR accounting guidance until the loans are subsequently modified or settled, and to provide the disclosure required for TDR loans for the comparative periods prior to the adoption. While the guidance resulted in expanded disclosures, it did not have an impact on our consolidated results of operation, financial condition or liquidity from adoption of this accounting standard. New Accounting Standards Issued But Not Yet Adopted Segment Reporting-Improvements to Reportable Segment Disclosures.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We expect to adopt the guidance in fiscal year 2025, and the interim disclosure requirements in the first quarter of fiscal year 2026. We are currently in the process of reviewing the guidance and evaluating its impact on our consolidated financial statements and related disclosures. Disclosure Improvements-Codification Amendment in Response to the SEC’s Disclosure Update and Simplification Initiative In October 2023, the FASB issued ASU 2023-06, Disclosure Improvements - Codification Amendment in Response to the SEC’s Disclosure Update and Simplification Initiative . The amendments in this update modify the disclosure or presentation requirements of a variety of Topics in the Accounting Standards Codification (“ASC”) in response to the SEC’s Release No. 33-10532, Disclosure Update and Simplification Initiative, and align the ASC’s requirements with the SEC’s regulations.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We are currently in the process of evaluating the impact of the amendmen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Nov. 30, 2023</t>
        </is>
      </c>
    </row>
    <row r="3">
      <c r="A3" s="3" t="inlineStr">
        <is>
          <t>Banking and Thrift, Interest [Abstract]</t>
        </is>
      </c>
      <c r="B3" s="4" t="inlineStr">
        <is>
          <t xml:space="preserve"> </t>
        </is>
      </c>
    </row>
    <row r="4">
      <c r="A4" s="4" t="inlineStr">
        <is>
          <t>INTEREST INCOME AND INTEREST EXPENSE</t>
        </is>
      </c>
      <c r="B4" s="4" t="inlineStr">
        <is>
          <t>NOTE 2—INTEREST INCOME AND INTEREST EXPENSE The following table displays the components of interest income, by interest-earning asset type, and interest expense, by debt product type, presented on our consolidated statements of operations. Table 2.1: Interest Income and Interest Expense (Dollars in thousands) Q2 FY2024 Q2 FY2023 YTD FY2024 YTD FY2023 Interest income: Loans (1) $ 382,010 $ 318,837 $ 757,578 $ 621,517 Cash, time deposits and investment securities 6,977 5,357 12,365 9,655 Total interest income 388,987 324,194 769,943 631,172 Interest expense: (2)(3) Short-term borrowings 63,030 41,186 121,424 65,395 Long-term debt 227,476 177,921 451,452 336,802 Subordinated debt 33,339 26,337 67,250 52,715 Total interest expense 323,845 245,444 640,126 454,912 Net interest income $ 65,142 $ 78,750 $ 129,817 $ 176,260 ____________________________ (1) Includes loan conversion fees, which are generally deferred and recognized in interest income over the period to maturity using the effective interest method, late payment fees, commitment fees and net amortization of deferred loan fees and loan origination costs. (2)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3)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35 million and $39 million as of November 30, 2023 and May 31, 2023, respectively, consists primarily of deferred loan conversion fees that totaled $27 million and $30 million as of each resp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19:36:16Z</dcterms:created>
  <dcterms:modified xmlns:dcterms="http://purl.org/dc/terms/" xmlns:xsi="http://www.w3.org/2001/XMLSchema-instance" xsi:type="dcterms:W3CDTF">2024-01-12T19:36:16Z</dcterms:modified>
</cp:coreProperties>
</file>